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Recurring Fair Value Measuremen"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tockholders' Equity" sheetId="14" state="visible" r:id="rId14"/>
    <sheet xmlns:r="http://schemas.openxmlformats.org/officeDocument/2006/relationships" name="Proposed Business Combination" sheetId="15" state="visible" r:id="rId15"/>
    <sheet xmlns:r="http://schemas.openxmlformats.org/officeDocument/2006/relationships" name="Subsequent Events" sheetId="16" state="visible" r:id="rId16"/>
    <sheet xmlns:r="http://schemas.openxmlformats.org/officeDocument/2006/relationships" name="Income Taxes" sheetId="17" state="visible" r:id="rId17"/>
    <sheet xmlns:r="http://schemas.openxmlformats.org/officeDocument/2006/relationships" name="Description of The Business" sheetId="18" state="visible" r:id="rId18"/>
    <sheet xmlns:r="http://schemas.openxmlformats.org/officeDocument/2006/relationships" name="Property, Equipment and Leaseho" sheetId="19" state="visible" r:id="rId19"/>
    <sheet xmlns:r="http://schemas.openxmlformats.org/officeDocument/2006/relationships" name="Intangibles Assets" sheetId="20" state="visible" r:id="rId20"/>
    <sheet xmlns:r="http://schemas.openxmlformats.org/officeDocument/2006/relationships" name="Debt" sheetId="21" state="visible" r:id="rId21"/>
    <sheet xmlns:r="http://schemas.openxmlformats.org/officeDocument/2006/relationships" name="Stock Compensation Expense" sheetId="22" state="visible" r:id="rId22"/>
    <sheet xmlns:r="http://schemas.openxmlformats.org/officeDocument/2006/relationships" name="Litigation" sheetId="23" state="visible" r:id="rId23"/>
    <sheet xmlns:r="http://schemas.openxmlformats.org/officeDocument/2006/relationships" name="Going Concern" sheetId="24" state="visible" r:id="rId24"/>
    <sheet xmlns:r="http://schemas.openxmlformats.org/officeDocument/2006/relationships" name="Accounts Payable and Accrued Ex" sheetId="25" state="visible" r:id="rId25"/>
    <sheet xmlns:r="http://schemas.openxmlformats.org/officeDocument/2006/relationships" name="Stock Compensation Expense and " sheetId="26" state="visible" r:id="rId26"/>
    <sheet xmlns:r="http://schemas.openxmlformats.org/officeDocument/2006/relationships" name="401(K) Plan"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Recurring Fair Value Measurem_2"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Property, Equipment and Lease_2" sheetId="33" state="visible" r:id="rId33"/>
    <sheet xmlns:r="http://schemas.openxmlformats.org/officeDocument/2006/relationships" name="Intangibles Assets (Tables)" sheetId="34" state="visible" r:id="rId34"/>
    <sheet xmlns:r="http://schemas.openxmlformats.org/officeDocument/2006/relationships" name="Debt (Tables)" sheetId="35" state="visible" r:id="rId35"/>
    <sheet xmlns:r="http://schemas.openxmlformats.org/officeDocument/2006/relationships" name="Stock Compensation Expense (Tab" sheetId="36" state="visible" r:id="rId36"/>
    <sheet xmlns:r="http://schemas.openxmlformats.org/officeDocument/2006/relationships" name="Accounts Payable and Accrued _2" sheetId="37" state="visible" r:id="rId37"/>
    <sheet xmlns:r="http://schemas.openxmlformats.org/officeDocument/2006/relationships" name="Stock Compensation Expense an_2" sheetId="38" state="visible" r:id="rId38"/>
    <sheet xmlns:r="http://schemas.openxmlformats.org/officeDocument/2006/relationships" name="Organization and Nature of Bu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lated Party Transactions (Det" sheetId="43" state="visible" r:id="rId43"/>
    <sheet xmlns:r="http://schemas.openxmlformats.org/officeDocument/2006/relationships" name="Recurring Fair Value Measurem_3" sheetId="44" state="visible" r:id="rId44"/>
    <sheet xmlns:r="http://schemas.openxmlformats.org/officeDocument/2006/relationships" name="Recurring Fair Value Measurem_4" sheetId="45" state="visible" r:id="rId45"/>
    <sheet xmlns:r="http://schemas.openxmlformats.org/officeDocument/2006/relationships" name="Recurring Fair Value Measurem_5" sheetId="46" state="visible" r:id="rId46"/>
    <sheet xmlns:r="http://schemas.openxmlformats.org/officeDocument/2006/relationships" name="Recurring Fair Value Measurem_6" sheetId="47" state="visible" r:id="rId47"/>
    <sheet xmlns:r="http://schemas.openxmlformats.org/officeDocument/2006/relationships" name="Commitments (Details)" sheetId="48" state="visible" r:id="rId48"/>
    <sheet xmlns:r="http://schemas.openxmlformats.org/officeDocument/2006/relationships" name="Warrants (Details)" sheetId="49" state="visible" r:id="rId49"/>
    <sheet xmlns:r="http://schemas.openxmlformats.org/officeDocument/2006/relationships" name="Stockholders' Equity (Details)" sheetId="50" state="visible" r:id="rId50"/>
    <sheet xmlns:r="http://schemas.openxmlformats.org/officeDocument/2006/relationships" name="Proposed Business Combination (" sheetId="51" state="visible" r:id="rId51"/>
    <sheet xmlns:r="http://schemas.openxmlformats.org/officeDocument/2006/relationships" name="Subsequent Events (Details)"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Recurring Fair Value Measurem_7" sheetId="55" state="visible" r:id="rId55"/>
    <sheet xmlns:r="http://schemas.openxmlformats.org/officeDocument/2006/relationships" name="Recurring Fair Value Measurem_8" sheetId="56" state="visible" r:id="rId56"/>
    <sheet xmlns:r="http://schemas.openxmlformats.org/officeDocument/2006/relationships" name="Recurring Fair Value Measurem_9"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Description of The Business (De"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Property, Equipment and Lease_3" sheetId="65" state="visible" r:id="rId65"/>
    <sheet xmlns:r="http://schemas.openxmlformats.org/officeDocument/2006/relationships" name="Property, Equipment and Lease_4" sheetId="66" state="visible" r:id="rId66"/>
    <sheet xmlns:r="http://schemas.openxmlformats.org/officeDocument/2006/relationships" name="Intangibles Assets (Details)" sheetId="67" state="visible" r:id="rId67"/>
    <sheet xmlns:r="http://schemas.openxmlformats.org/officeDocument/2006/relationships" name="Intangibles Assets (Details) - " sheetId="68" state="visible" r:id="rId68"/>
    <sheet xmlns:r="http://schemas.openxmlformats.org/officeDocument/2006/relationships" name="Intangibles Assets (Details) _2" sheetId="69" state="visible" r:id="rId69"/>
    <sheet xmlns:r="http://schemas.openxmlformats.org/officeDocument/2006/relationships" name="Debt (Details)" sheetId="70" state="visible" r:id="rId70"/>
    <sheet xmlns:r="http://schemas.openxmlformats.org/officeDocument/2006/relationships" name="Debt (Details) - Schedule of de" sheetId="71" state="visible" r:id="rId71"/>
    <sheet xmlns:r="http://schemas.openxmlformats.org/officeDocument/2006/relationships" name="Debt (Details) - Schedule of lo" sheetId="72" state="visible" r:id="rId72"/>
    <sheet xmlns:r="http://schemas.openxmlformats.org/officeDocument/2006/relationships" name="Stock Compensation Expense (Det" sheetId="73" state="visible" r:id="rId73"/>
    <sheet xmlns:r="http://schemas.openxmlformats.org/officeDocument/2006/relationships" name="Stock Compensation Expense (D_2" sheetId="74" state="visible" r:id="rId74"/>
    <sheet xmlns:r="http://schemas.openxmlformats.org/officeDocument/2006/relationships" name="Commitments and Contingencies_2" sheetId="75" state="visible" r:id="rId75"/>
    <sheet xmlns:r="http://schemas.openxmlformats.org/officeDocument/2006/relationships" name="Litigation (Details)" sheetId="76" state="visible" r:id="rId76"/>
    <sheet xmlns:r="http://schemas.openxmlformats.org/officeDocument/2006/relationships" name="Going Concern (Details)" sheetId="77" state="visible" r:id="rId77"/>
    <sheet xmlns:r="http://schemas.openxmlformats.org/officeDocument/2006/relationships" name="Summary of Significant Accou_10" sheetId="78" state="visible" r:id="rId78"/>
    <sheet xmlns:r="http://schemas.openxmlformats.org/officeDocument/2006/relationships" name="Summary of Significant Accou_11" sheetId="79" state="visible" r:id="rId79"/>
    <sheet xmlns:r="http://schemas.openxmlformats.org/officeDocument/2006/relationships" name="Summary of Significant Accou_12" sheetId="80" state="visible" r:id="rId80"/>
    <sheet xmlns:r="http://schemas.openxmlformats.org/officeDocument/2006/relationships" name="Summary of Significant Accou_13" sheetId="81" state="visible" r:id="rId81"/>
    <sheet xmlns:r="http://schemas.openxmlformats.org/officeDocument/2006/relationships" name="Summary of Significant Accou_14" sheetId="82" state="visible" r:id="rId82"/>
    <sheet xmlns:r="http://schemas.openxmlformats.org/officeDocument/2006/relationships" name="Property, Equipment and Lease_5" sheetId="83" state="visible" r:id="rId83"/>
    <sheet xmlns:r="http://schemas.openxmlformats.org/officeDocument/2006/relationships" name="Intangibles Assets (Details) _3" sheetId="84" state="visible" r:id="rId84"/>
    <sheet xmlns:r="http://schemas.openxmlformats.org/officeDocument/2006/relationships" name="Intangibles Assets (Details) _4" sheetId="85" state="visible" r:id="rId85"/>
    <sheet xmlns:r="http://schemas.openxmlformats.org/officeDocument/2006/relationships" name="Accounts Payable and Accrued _3" sheetId="86" state="visible" r:id="rId86"/>
    <sheet xmlns:r="http://schemas.openxmlformats.org/officeDocument/2006/relationships" name="Debt (Details) - Schedule of _2" sheetId="87" state="visible" r:id="rId87"/>
    <sheet xmlns:r="http://schemas.openxmlformats.org/officeDocument/2006/relationships" name="Debt (Details) - Schedule of _3" sheetId="88" state="visible" r:id="rId88"/>
    <sheet xmlns:r="http://schemas.openxmlformats.org/officeDocument/2006/relationships" name="Stock Compensation Expense an_3" sheetId="89" state="visible" r:id="rId89"/>
    <sheet xmlns:r="http://schemas.openxmlformats.org/officeDocument/2006/relationships" name="Stock Compensation Expense an_4" sheetId="90" state="visible" r:id="rId90"/>
    <sheet xmlns:r="http://schemas.openxmlformats.org/officeDocument/2006/relationships" name="Stock Compensation Expense an_5" sheetId="91" state="visible" r:id="rId91"/>
    <sheet xmlns:r="http://schemas.openxmlformats.org/officeDocument/2006/relationships" name="Stock Compensation Expense an_6" sheetId="92" state="visible" r:id="rId92"/>
    <sheet xmlns:r="http://schemas.openxmlformats.org/officeDocument/2006/relationships" name="Stock Compensation Expense an_7" sheetId="93" state="visible" r:id="rId93"/>
    <sheet xmlns:r="http://schemas.openxmlformats.org/officeDocument/2006/relationships" name="Stock Compensation Expense an_8" sheetId="94" state="visible" r:id="rId94"/>
    <sheet xmlns:r="http://schemas.openxmlformats.org/officeDocument/2006/relationships" name="Stock Compensation Expense an_9" sheetId="95" state="visible" r:id="rId95"/>
    <sheet xmlns:r="http://schemas.openxmlformats.org/officeDocument/2006/relationships" name="Stock Compensation Expense a_10" sheetId="96" state="visible" r:id="rId96"/>
    <sheet xmlns:r="http://schemas.openxmlformats.org/officeDocument/2006/relationships" name="Commitments and Contingencies_3" sheetId="97" state="visible" r:id="rId97"/>
    <sheet xmlns:r="http://schemas.openxmlformats.org/officeDocument/2006/relationships" name="401(K) Plan (Details)" sheetId="98" state="visible" r:id="rId98"/>
    <sheet xmlns:r="http://schemas.openxmlformats.org/officeDocument/2006/relationships" name="Income Taxes (Details) - Sche_4" sheetId="99" state="visible" r:id="rId99"/>
    <sheet xmlns:r="http://schemas.openxmlformats.org/officeDocument/2006/relationships" name="Income Taxes (Details) - Sche_5"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Entity Registrant Name</t>
        </is>
      </c>
      <c r="B4" s="4" t="inlineStr">
        <is>
          <t>B. Riley Principal 150 Merger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4</t>
        </is>
      </c>
    </row>
    <row r="8">
      <c r="A8" s="4" t="inlineStr">
        <is>
          <t>Entity Central Index Key</t>
        </is>
      </c>
      <c r="B8" s="4" t="inlineStr">
        <is>
          <t>000183936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Line Items]</t>
        </is>
      </c>
    </row>
    <row r="4">
      <c r="A4" s="4" t="inlineStr">
        <is>
          <t>RELATED PARTY TRANSACTIONS</t>
        </is>
      </c>
      <c r="B4" s="4" t="inlineStr">
        <is>
          <t>NOTE 3 — RELATED PARTY TRANSACTIONS Founder Shares On June 19, 2020, 4,312,500 Founder Shares were issued to B. Riley Principal Investments, LLC. All of the Founder Shares were contributed to the Sponsor in June 2020.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The number of Founder Shares issued was determined based on the expectation that the Founder Shares would represent 20% of the outstanding shares of common stock upon completion of the Public Offering excluding the shares underlying the Private Placement Units (the “Private Placement Shares”). The Company’s Sponsor, officers and directors have agreed, subject to limited exceptions,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 -trading Business Combination Marketing Agreement Pursuant to a business combination marketing agreement, the Company engaged B. Riley Securities,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Securities, Inc. for such services upon the consummation of the Initial Business Combination a cash fee in an amount equal to 3.5% of the gross proceeds of the Public Offering (exclusive of any applicable finders’ fees which might become payable) ($6,037,500 since the underwriters’ over -allotment Administrative Fees Commencing on February 23, 2021, the Company agreed to pay an affiliate of the Sponsor a total of $3,750 per month for office space, utilities and secretarial and administrative support. Upon completion of the Initial Business Combination or the Company’s liquidation, it will cease paying these monthly fees. At March 31, 2022 and December 31, 2021, amounts due to related party includes $52,400 and $41,150, respectively, for administrative fees payable to the Sponsor. Note Payable — Related Party The Company had a Note to the Sponsor which allowed the Company to borrow up to $300,000 without interest to be used for a portion of the expenses associated with the Public Offering. The Note was payable on the earlier of: (i) December 31, 2021 or (ii) the date on which the Company consummated an initial public offering of its securities. At February 23, 2021, the Note’s balance was $40,000. The Note was paid in full using proceeds from the Public Offering and the Private Placement on March 1, 2021. B. Riley Loan to FaZe On March 10, 2022, the B. Riley Lender, an affiliate of the Sponsor, entered into a Bridge Loan Agreement with FaZe pursuant to which the B. Riley Lender agreed (i) to issue the Initial Term Loan in the amount of $10 million and (ii) upon receipt of a borrowing notice from FaZe, to issue the Final Term Loan in the amount of $10 million. In connection with the Term Loan, on March 10, 2022, FaZe waived the Minimum Proceeds Condition under the Merger Agreement. The Term Loan is evidenced by a term promissory note and accrues interest at a rate of 7% per year, compounded quarterly. The Term Loan is secured by all assets of FaZe, other than the Excluded Collateral (as defined in the Pledge and Security Agreement), subject to Intercreditor Agreements entered into between the B. Riley Lender and FaZe’s senior lienholders, CPH and Cox. The Term Loan will be repaid in full in cash on the Closing Date. In the event the Merger Agreement is terminated without completion of the Business Combination, the Term Loan will become a secured convertible promissory note of FaZe, on substantially the same terms as the existing senior secured convertible promissory notes of Faze, in an aggregate principal amount equal to the outstanding principal balance, including capitalized interest, of the Term Loan and the unpaid accrued interest on the Term Loan as of such date. As of March 10, 2022, an aggregate principal amount of $10 million was outstanding under the Term Loan. Due to Related Party Amounts owed to Sponsor for advances of operating expenses were $647,500 and $191,250 at March 31, 2022 and December 31, 2021, respectively. The advances as of March 31, 2022 include cash advances of $445,000 for working capital purposes and also includes administrative fees of $11,250. Any amounts payable to our Sponsor or in the event there may be a future working capital loan from our Sponsor these amounts would be repaid from funds held outside the Trust Account or from funds released to the Company upon completion of the Initial Business Combination. Up to $1,500,000 of such working capital loans, in the event there are any outstanding amounts at the time of the completion of the Initial Business Combination, may be convertible into private placement -equivalent</t>
        </is>
      </c>
      <c r="C4" s="4" t="inlineStr">
        <is>
          <t>NOTE 3 — RELATED PARTY TRANSACTIONS Founder Shares On June 19, 2020, 4,312,500 Founder Shares were issued to B. Riley Principal Investments, LLC. All of the Founder Shares were contributed to the Sponsor in June 2020.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The number of Founder Shares issued was determined based on the expectation that the Founder Shares would represent 20% of the outstanding shares of common stock upon completion of the Public Offering excluding the shares underlying the Private Placement Units (the “Private Placement Shares”). The Company’s Sponsor, officers and directors have agreed, subject to limited exceptions,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 -trading Business Combination Marketing Agreement Pursuant to a business combination marketing agreement, the Company engaged B. Riley Securities,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Securities, Inc. for such services upon the consummation of the Initial Business Combination a cash fee in an amount equal to 3.5% of the gross proceeds of the Public Offering (exclusive of any applicable finders’ fees which might become payable) ($6,037,500 since the underwriters’ over -allotment Administrative Fees Commencing on February 19, 2021, the Company agreed to pay an affiliate of the Sponsor a total of $3,750 per month for office space, utilities and secretarial and administrative support. Upon completion of the Initial Business Combination or the Company’s liquidation, it will cease paying these monthly fees. At December 31, 2021, amounts due to related party includes $41,150 for administrative fees payable to the Sponsor. Note Payable — Related Party The Company had a Note Payable to the Sponsor which allowed the Company to borrow up to $300,000 without interest to be used for a portion of the expenses associated with the Public Offering. The Note Payable was payable on the earlier of: (i) December 31, 2021 or (ii) the date on which the Company consummated an initial public offering of its securities. At February 23, 2021, the Note Payable balance was $40,000. The Note Payable was paid in full using proceeds from the Public Offering and the Private Placement on March 1, 2021. Due to Related Party Amounts owed to Sponsor for advances of operating expenses were $191,250 and $998 at December 31, 2021 and 2020, respectively. The advances in 2021 also include administrative fees of $41,150. The Company also paid B. Riley Securities, Inc. $43,495 of offering costs for expense incurred in connection with the Public Offering on February 23, 2021.</t>
        </is>
      </c>
    </row>
    <row r="5">
      <c r="A5" s="4" t="inlineStr">
        <is>
          <t>FaZe Clan Inc. [Member]</t>
        </is>
      </c>
    </row>
    <row r="6">
      <c r="A6" s="3" t="inlineStr">
        <is>
          <t>Related Party Transactions [Line Items]</t>
        </is>
      </c>
    </row>
    <row r="7">
      <c r="A7" s="4" t="inlineStr">
        <is>
          <t>RELATED PARTY TRANSACTIONS</t>
        </is>
      </c>
      <c r="B7" s="4" t="inlineStr">
        <is>
          <t>11. RELATED PARTY TRANSACTIONS Related Party Loan Receivables and Payables The Company has loan receivables from one of FaZe’s founders related to legal and settlement fees that FaZe had paid on their behalf, and commissions payable related to a talent arrangement with FaZe. The Company recorded $0.6 million and $0.5 million in receivables as of March 31, 2022 and December 31, 2021, respectively, related to the anticipated repayment of these fees. In April 2021, the Company issued a loan to one of FaZe’s founders. The Company recorded $0.1 million and $0.1 million in receivables for this loan as of March 31, 2022 and December 31, 2021, respectively. Retainer Consulting Arrangements During the three months ended March 31, 2022 and 2021, the Company had retainer consulting arrangements with co -founders</t>
        </is>
      </c>
      <c r="C7" s="4" t="inlineStr">
        <is>
          <t>13. RELATED PARTY TRANSACTIONS Related Party Loan Receivables and Payables The Company has loan receivables from one of FaZe’s founders related to legal and settlement fees that FaZe had paid on their behalf, and commissions payable related to a talent arrangement with FaZe. The Company recorded $0.5 million and $0.7 million in receivables as of December 31, 2021 and 2020, respectively, related to the anticipated collection of these loans. In 2021, the Company issued a loan to one of FaZe’s founders. The Company recorded $0.1 million in receivables for this loan as of December 31, 2021. The Company had loan payables to certain members of Company management to help fund its day -to-day Retainer Consulting Arrangements During the years ended December 31, 2021 and 2020, the Company had retainer consulting arrangements with co -foun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statutory tax rates and the effective tax rates - FaZe Clan Inc. [Member] - USD ($) $ in Thousands</t>
        </is>
      </c>
      <c r="B1" s="2" t="inlineStr">
        <is>
          <t>12 Months Ended</t>
        </is>
      </c>
    </row>
    <row r="2">
      <c r="B2" s="2" t="inlineStr">
        <is>
          <t>Dec. 31, 2021</t>
        </is>
      </c>
      <c r="C2" s="2" t="inlineStr">
        <is>
          <t>Dec. 31, 2020</t>
        </is>
      </c>
    </row>
    <row r="3">
      <c r="A3" s="3" t="inlineStr">
        <is>
          <t>Income Taxes (Details) - Schedule of the statutory tax rates and the effective tax rates [Line Items]</t>
        </is>
      </c>
    </row>
    <row r="4">
      <c r="A4" s="4" t="inlineStr">
        <is>
          <t>U.S. federal statutory income tax rate (in Dollars)</t>
        </is>
      </c>
      <c r="B4" s="5" t="n">
        <v>-7742</v>
      </c>
      <c r="C4" s="5" t="n">
        <v>-6043</v>
      </c>
    </row>
    <row r="5">
      <c r="A5" s="4" t="inlineStr">
        <is>
          <t>U.S. federal statutory income tax rate</t>
        </is>
      </c>
      <c r="B5" s="4" t="inlineStr">
        <is>
          <t>21.00%</t>
        </is>
      </c>
      <c r="C5" s="4" t="inlineStr">
        <is>
          <t>21.00%</t>
        </is>
      </c>
    </row>
    <row r="6">
      <c r="A6" s="4" t="inlineStr">
        <is>
          <t>State taxes, net of federal benefit (in Dollars)</t>
        </is>
      </c>
      <c r="B6" s="5" t="n">
        <v>-2542</v>
      </c>
      <c r="C6" s="5" t="n">
        <v>-2001</v>
      </c>
    </row>
    <row r="7">
      <c r="A7" s="4" t="inlineStr">
        <is>
          <t>State taxes, net of federal benefit</t>
        </is>
      </c>
      <c r="B7" s="4" t="inlineStr">
        <is>
          <t>6.90%</t>
        </is>
      </c>
      <c r="C7" s="4" t="inlineStr">
        <is>
          <t>7.00%</t>
        </is>
      </c>
    </row>
    <row r="8">
      <c r="A8" s="4" t="inlineStr">
        <is>
          <t>Non-deductible interest expense (in Dollars)</t>
        </is>
      </c>
      <c r="B8" s="4" t="inlineStr">
        <is>
          <t xml:space="preserve"> </t>
        </is>
      </c>
    </row>
    <row r="9">
      <c r="A9" s="4" t="inlineStr">
        <is>
          <t>Non-deductible interest expense</t>
        </is>
      </c>
      <c r="B9" s="4" t="inlineStr">
        <is>
          <t>0.00%</t>
        </is>
      </c>
      <c r="C9" s="4" t="inlineStr">
        <is>
          <t>0.00%</t>
        </is>
      </c>
    </row>
    <row r="10">
      <c r="A10" s="4" t="inlineStr">
        <is>
          <t>Other non-deductible items (in Dollars)</t>
        </is>
      </c>
      <c r="B10" s="5" t="n">
        <v>156</v>
      </c>
      <c r="C10" s="5" t="n">
        <v>35</v>
      </c>
    </row>
    <row r="11">
      <c r="A11" s="4" t="inlineStr">
        <is>
          <t>Other non-deductible items</t>
        </is>
      </c>
      <c r="B11" s="4" t="inlineStr">
        <is>
          <t>(0.40%)</t>
        </is>
      </c>
      <c r="C11" s="4" t="inlineStr">
        <is>
          <t>(0.10%)</t>
        </is>
      </c>
    </row>
    <row r="12">
      <c r="A12" s="4" t="inlineStr">
        <is>
          <t>Valuation allowance (in Dollars)</t>
        </is>
      </c>
      <c r="B12" s="5" t="n">
        <v>10128</v>
      </c>
      <c r="C12" s="5" t="n">
        <v>8009</v>
      </c>
    </row>
    <row r="13">
      <c r="A13" s="4" t="inlineStr">
        <is>
          <t>Valuation allowance</t>
        </is>
      </c>
      <c r="B13" s="4" t="inlineStr">
        <is>
          <t>(27.50%)</t>
        </is>
      </c>
      <c r="C13" s="4" t="inlineStr">
        <is>
          <t>(27.90%)</t>
        </is>
      </c>
    </row>
    <row r="14">
      <c r="A14" s="4" t="inlineStr">
        <is>
          <t>Income tax expense (in Dollars)</t>
        </is>
      </c>
      <c r="B14" s="4" t="inlineStr">
        <is>
          <t xml:space="preserve"> </t>
        </is>
      </c>
      <c r="C14" s="4" t="inlineStr">
        <is>
          <t xml:space="preserve"> </t>
        </is>
      </c>
    </row>
    <row r="15">
      <c r="A15" s="4" t="inlineStr">
        <is>
          <t>Income tax expense</t>
        </is>
      </c>
      <c r="B15" s="4" t="inlineStr">
        <is>
          <t>0.00%</t>
        </is>
      </c>
      <c r="C15" s="4" t="inlineStr">
        <is>
          <t>0.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curring 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RECURRING FAIR VALUE MEASUREMENTS</t>
        </is>
      </c>
      <c r="B4" s="4" t="inlineStr">
        <is>
          <t>NOTE 4 — RECURRING FAIR VALUE MEASUREMENTS The following table presents information about the Company’s assets and liabilities that were measured at fair value on a recurring basis as of March 31, 2022 and December 31, 2021, and indicates the fair value hierarchy of the valuation techniques the Company utilized to determine such fair value.
March 31,
Quoted
Other
Significant
Assets:
Investments held in Trust Account (1)
$ 172,532,601
$ 172,532,601
$
—
$
—
172,532,601
172,532,601
—
—
Liabilities:
Public Warrants
$ 5,175,575
$ 5,175,575
$
—
$
—
Private Placement Warrants
161,200
—
—
161,200
Warrant Liability
$ 5,336,775
$ 5,175,575
$
—
$ 161,200
December 31,
Quoted
Other
Significant
Assets:
Investments held in Trust Account (1)
$ 172,516,200
$ 172,516,200
$
—
$
—
172,516,200
172,516,200
—
—
Liabilities:
Public Warrants
$ 8,337,500
$ 8,337,500
$
—
$
—
Private Placement Warrants
261,733
—
—
261,733
Warrant Liability
$ 8,599,233
$ 8,337,500
$
—
$ 261,733 (1) The fair value of the investments held in the Trust Account approximates the carrying amounts primarily due to the short -term Transfers to/from Levels Warrant Liability The Warrants are accounted for as liabilities in accordance with ASC 815 -40 The Company values the public Warrants at the closing trading price at the end of the reporting period. A Modified Black -Scholes -price -free -free -coupon The key inputs into the Black -Scholes
Input
March 31,
December 31,
Risk-free interest rate
2.40
%
1.30
%
Expected term (years)
5.30
5.50
Expected volatility
11.3
%
18.5
%
Exercise price
$ 11.50
$ 11.50
Dividend yield
0.0
%
0.0
% The change in Level 3 measurements during the three months ended March 31, 2022 is as follows:
Private warrant liability at January 1, 2022
$ 261,733
Change in fair value of private warrant liability
(100,533
)
Private warrant liability at March 31, 2022
$ 161,200</t>
        </is>
      </c>
      <c r="C4" s="4" t="inlineStr">
        <is>
          <t>NOTE 4 — RECURRING FAIR VALUE MEASUREMENTS The following table presents information about the Company’s assets and liabilities that were measured at fair value on a recurring basis as of December 31, 2021, and indicates the fair value hierarchy of the valuation techniques the Company utilized to determine such fair value.
December 31,
Quoted
Significant
Significant
Assets:
Cash held in Trust Account
$ 172,516,200
$ 172,516,200
$
—
$
—
172,516,200
172,516,200
—
—
Liabilities:
Public Warrants
$ 8,337,500
$ 8,337,500
$
—
$
—
Private Placement Warrants
261,733
—
—
261,733
Warrant Liability
$ 8,599,233
$ 8,337,500
$
—
$ 261,733 Transfers to/from Levels Warrants The Warrants are accounted for as liabilities in accordance with ASC 815 -40 The Company utilized a Monte Carlo simulation model to value the Public Warrants on the initial measurement date. A Modified Black -Scholes -price -free -free -coupon The key inputs into the Monte Carlo simulation model and Black -Scholes
Inputs
February 23,
Risk-free interest rate
0.9
%
Expected term (years)
6.4
Expected volatility
14.0
%
Exercise price
$ 11.50
Subsequent Measurement At December 31, 2021, the key inputs into the Black -Scholes
Inputs
December 31,
Risk-free interest rate
1.30
%
Expected term (years)
5.5
Expected volatility
18.5
%
Exercise price
$ 11.50
Dividend yield
—
The change in the fair value of the level 3 warrant liabilities for the year ended December 31, 2021 is summarized as follows:
Warrant liability at January 1, 2021
$
—
Initial warrant liability at February 23,2021
5,276,966
Transfer of public warrants to Level 1
(5,117,500
)
Change in fair value of warrant liability
102,267
Warrant liability at December 31,2021
$ 261,7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2</t>
        </is>
      </c>
      <c r="C2" s="2" t="inlineStr">
        <is>
          <t>Dec. 31, 2021</t>
        </is>
      </c>
    </row>
    <row r="3">
      <c r="A3" s="3" t="inlineStr">
        <is>
          <t>Commitments [Line Items]</t>
        </is>
      </c>
    </row>
    <row r="4">
      <c r="A4" s="4" t="inlineStr">
        <is>
          <t>COMMITMENTS</t>
        </is>
      </c>
      <c r="B4" s="4" t="inlineStr">
        <is>
          <t>NOTE 5 — COMMITMENTS Registration Rights The holders of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any securitie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se holders are also entitled to certain piggyback registration rights. However, the registration rights agreement provides that the Company will not permit any registration statement filed under the Securities Act to become effective until termination of the applicable lock -up</t>
        </is>
      </c>
      <c r="C4" s="4" t="inlineStr">
        <is>
          <t>NOTE 5 — COMMITMENTS Registration Rights The holders of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any securitie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se holders are also entitled to certain piggyback registration rights. However, the registration rights agreement provides that the Company will not permit any registration statement filed under the Securities Act to become effective until termination of the applicable lock -up</t>
        </is>
      </c>
    </row>
    <row r="5">
      <c r="A5" s="4" t="inlineStr">
        <is>
          <t>FaZe Clan Inc. [Member]</t>
        </is>
      </c>
    </row>
    <row r="6">
      <c r="A6" s="3" t="inlineStr">
        <is>
          <t>Commitments [Line Items]</t>
        </is>
      </c>
    </row>
    <row r="7">
      <c r="A7" s="4" t="inlineStr">
        <is>
          <t>COMMITMENTS</t>
        </is>
      </c>
      <c r="B7" s="4" t="inlineStr">
        <is>
          <t>8. COMMITMENTS AND CONTINGENCIES Operating Leases The Company leases certain business and residential facilities under operating lease agreements that specify minimum rentals with lease terms ranging from two to two and a half years. The Company’s rent expense for the three months ended March 31, 2022 and 2021 was $0.5 million and $0.3 million, respectively, and is included in general and administrative expense in the condensed consolidated statement of operations. Scheduled rent increases, if any, are amortized on a straight -line Future minimum lease payments, which include non -cancelable
Years ending December 31
(in thousands)
2022 (remainder)
$ 2,123
2023
2,895
2024
1,977
2025
5
Thereafter
3
Total minimum lease payment
$ 7,003</t>
        </is>
      </c>
      <c r="C7" s="4" t="inlineStr">
        <is>
          <t>9. COMMITMENTS AND CONTINGENCIES Operating Leases The Company leases certain business and residential facilities under operating lease agreements that specify minimum rentals with lease terms ranging from two to two and a half years. The Company’s rent expense for the years ended December 31, 2021 and 2020 was $1.4 million and $1.5 million, respectively, and is included in general and administrative expense in the consolidated statement of operations. Scheduled rent increases, if any, are amortized on a straight -line Future minimum lease payments, which include non -cancelable
Years ending December 31,
(in thousands)
2022
$ 2,834
2023
2,895
2024
1,977
2025
5
2026
3
Total minimum lease payment
$ 7,7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2</t>
        </is>
      </c>
      <c r="C2" s="2" t="inlineStr">
        <is>
          <t>Dec. 31, 2021</t>
        </is>
      </c>
    </row>
    <row r="3">
      <c r="A3" s="3" t="inlineStr">
        <is>
          <t>Warrants Disclosure [Abstract]</t>
        </is>
      </c>
    </row>
    <row r="4">
      <c r="A4" s="4" t="inlineStr">
        <is>
          <t>WARRANTS</t>
        </is>
      </c>
      <c r="B4" s="4" t="inlineStr">
        <is>
          <t>NOTE 6 —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s soon as practicable, but in no event later than 15 business days, after the closing of the Initial Business Combination, use its best efforts to file with the SEC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Company’s warrant agreement. If the shares issuable upon exercise of the Warrants are not registered under the Securities Act by the 60 th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will expire at 5:00 p.m., New York City time, five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 -redeemable The Company may call the Warrants for redemption (except with respect to the Private Placement Warrants): • • • -day • -trading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by February 23, 2023. As more fully described in Note 2, the Company accounts for the warrants for shares of the Company’s common stock as a liability since they are not indexed to the Company’s stock.</t>
        </is>
      </c>
      <c r="C4" s="4" t="inlineStr">
        <is>
          <t>NOTE 6 —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s soon as practicable, but in no event later than 15 business days, after the closing of the Initial Business Combination, use its best efforts to file with the Securities and Exchange Commission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Company’s warrant agreement. If the shares issuable upon exercise of the Warrants are not registered under the Securities Act by the 60 th The Warrants will expire at 5:00 p.m., New York City time, five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 -redeemable The Company may call the Warrants for redemption (except with respect to the Private Placement Warrants): • • • -day • -trading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24 -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Stockholders' Equity [Line Items]</t>
        </is>
      </c>
    </row>
    <row r="4">
      <c r="A4" s="4" t="inlineStr">
        <is>
          <t>STOCKHOLDERS’ EQUITY</t>
        </is>
      </c>
      <c r="B4" s="4" t="inlineStr">
        <is>
          <t>NOTE 7 — STOCKHOLDERS’ EQUITY Common Stock The authorized common stock of the Company includes up to 100,000,000 shares of Class A common stock with a par value of $0.0001 per share and 10,000,000 shares of Class B common stock with a par value of $0.0001.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March 31, 2022 and December 31, 2021, there were 17,770,000 shares of Class A common stock issued and outstanding. Of the 17,770,000 shares of Class A common stock, 17,250,000 shares of Class A common stock issued in the Public Offering are classified as temporary equity at March 31, 2022 and December 31, 2021 since they are subject to possible redemption as more fully described in Notes 1 and 2. The remaining 520,000 Preferred Stock The Company is authorized to issue 1,000,000 shares of preferred stock, par value of $0.0001 per share, with such designations, voting and other rights and preferences as may be determined from time to time by the Company’s board of directors. At March 31, 2022 and December 31, 2021, there were no shares of preferred stock issued or outstanding.</t>
        </is>
      </c>
      <c r="C4" s="4" t="inlineStr">
        <is>
          <t xml:space="preserve">NOTE 8 — STOCKHOLDERS’ EQUITY Common Stock The authorized common stock of the Company includes up to 100,000,000 Preferred Stock The Company is authorized to issue 1,000,000 </t>
        </is>
      </c>
    </row>
    <row r="5">
      <c r="A5" s="4" t="inlineStr">
        <is>
          <t>FaZe Clan Inc. [Member]</t>
        </is>
      </c>
    </row>
    <row r="6">
      <c r="A6" s="3" t="inlineStr">
        <is>
          <t>Stockholders' Equity [Line Items]</t>
        </is>
      </c>
    </row>
    <row r="7">
      <c r="A7" s="4" t="inlineStr">
        <is>
          <t>STOCKHOLDERS’ EQUITY</t>
        </is>
      </c>
      <c r="B7" s="4" t="inlineStr">
        <is>
          <t xml:space="preserve">6. EQUITY Preferred Stock The Company authorized 3,545,529 Dividend Rights: Liquidation Preferences: Each share of series A preferred stock will automatically be converted into common stock at the then applicable conversion rate in the event of (i) the closing of a firm commitment underwritten public offering with a price of two times the original issue price (subject to adjustments for stock dividends, splits, combinations and similar events) and gross proceeds to the Company of not less than $25.0 million, or (ii) upon written consent of the requisite holders. The Company determined that the Preferred A common stock is redeemable upon a change -in-control Common Stock On July 6, 2021, the Company amended its Certificate of Incorporation such that the Company is authorized to issue 31,900,878 As of March 31, 2022 and December 31, 2021, 8,540,558 </t>
        </is>
      </c>
      <c r="C7" s="4" t="inlineStr">
        <is>
          <t xml:space="preserve">7. Equity Preferred Stock The Company authorized 3,545,529 Dividend Rights: Liquidation Preferences: Each share of Series A preferred stock will automatically be converted into common stock at the then applicable conversion rate in the event of (i) the closing of a firm commitment underwritten public offering with a price of two times the original issue price (subject to adjustments for stock dividends, splits, combinations and similar events) and gross proceeds to the Company of not less than $25.0 million, or (ii) upon written consent of the requisite holders. The Company determined that the Preferred A common stock is redeemable upon a change -in-control Common Stock On July 6, 2021, the Company amended its Certificate of Incorporation such that the Company is authorized to issue 31,900,878 In 2021, the Company issued 1,064,651 Litigation As of December 31, 2021 and 2020, 8,461,706 and 7,397,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oposed Business Combination</t>
        </is>
      </c>
      <c r="B1" s="2" t="inlineStr">
        <is>
          <t>3 Months Ended</t>
        </is>
      </c>
      <c r="C1" s="2" t="inlineStr">
        <is>
          <t>12 Months Ended</t>
        </is>
      </c>
    </row>
    <row r="2">
      <c r="B2" s="2" t="inlineStr">
        <is>
          <t>Mar. 31, 2022</t>
        </is>
      </c>
      <c r="C2" s="2" t="inlineStr">
        <is>
          <t>Dec. 31, 2021</t>
        </is>
      </c>
    </row>
    <row r="3">
      <c r="A3" s="3" t="inlineStr">
        <is>
          <t>Business Combinations [Abstract]</t>
        </is>
      </c>
    </row>
    <row r="4">
      <c r="A4" s="4" t="inlineStr">
        <is>
          <t>PROPOSED BUSINESS COMBINATION</t>
        </is>
      </c>
      <c r="B4" s="4" t="inlineStr">
        <is>
          <t>NOTE 8 — PROPOSED BUSINESS COMBINATION On October 24, 2021, the Company, entered into an Agreement and Plan of Merger (as amended on December 29, 2021 the “Merger Agreement”) with BRPM Merger Sub, Inc., a Delaware corporation and wholly owned subsidiary of the Company (“Merger Sub”), and FaZe Clan Inc., a Delaware Corporation (“FaZe”), pursuant to which, subject to the satisfaction or waiver of certain conditions set forth therein, Merger Sub will merge with and into FaZe (the “Merger”), with FaZe surviving the merger in accordance with the Delaware General Corporation Law as a wholly owned subsidiary of the Company (the transactions contemplated by the Merger Agreement and the related ancillary agreements, the “Business Combination”). At the closing of the Business Combination (the “Closing”), the Company will change its name to “FaZe Holdings Inc.” (the “Pubco”). Concurrently with the execution of the Merger Agreement, the Company entered into subscription agreements with investors (including investors related to or affiliated with the Sponsor and an investor related to or affiliated with existing FaZe stockholders) for an aggregate investment $118,000,000 (the “PIPE Investment”). The closing of the PIPE Investment is conditioned upon, among other things, (i) the satisfaction or waiver of all conditions precedent to the Business Combination and the substantially concurrent consummation of the Business Combination, (ii) the accuracy of all representations and warranties of the Company and the PIPE Investors in the subscription agreements, subject to certain bring -down The parties have ascribed an equity value of the combined company, following the consummation of the Business Combination, of $987 million, assuming none of the Company’s public stockholders seek to redeem their public shares for a pro rata portion of the funds in the Trust Account. Merger Agreement Consideration In accordance with the terms and subject to the conditions of the Merger Agreement, at the Closing, the Company has agreed to issue to stockholders of FaZe approximately 67,023,763 shares of Pubco common stock at a deemed per share price of $10.00 (“Aggregate Equity Value Consideration”), plus earnout consideration of 6% of the total number of shares of Pubco common stock that are issued and outstanding as of immediately after the Closing (which earnout consideration is subject to forfeiture following Closing if certain price -based five Immediately prior to the effective time of the Merger (the “Effective Time”), each outstanding common stock purchase warrant and preferred stock purchase warrant of FaZe will be exercised in full in accordance with its terms, each outstanding share of Series A preferred stock of FaZe will be automatically converted into common stock of FaZe (“FaZe common stock”), and the outstanding principal and accrued interest upon certain convertible promissory notes of FaZe (“FaZe Notes”) shall be converted into FaZe common stock (such exercises and conversions, collectively, the “Company Conversion”). The outstanding principal and accrued interests upon any FaZe Notes that do not convert will be paid in full prior to the Effective Time. At the Effective Time, each outstanding share of FaZe common stock (including shares of FaZe common stock issued as a result of the Company Conversion) will be automatically converted into the right to receive such number of shares of New FaZe common stock of equal to the Exchange Ratio and such number of shares of New FaZe common stock equal to the Earn -Out -out -based -year -diluted -Out -diluted -Out -Out -diluted At the Effective Time, each restricted share subject to a restricted stock award outstanding under FaZe’s existing incentive plans that is outstanding immediately prior to the Effective Time, will be converted into the right to receive a number of shares of Pubco common stock having the same terms and conditions as were applicable to such restricted stock award immediately prior to the Effective Time (each, a “Pubco Restricted Stock Award”), except that each Pubco Restricted Stock Award shall relate to a number of shares of Pubco common stock equal to the Per Share Merger Consideration. In addition, each FaZe restricted stock award will have the right to receive a portion of the Aggregate Earn -Out Immediately prior to the Effective Time, seventy -five At the Effective Time, each option outstanding under FaZe’s existing incentive plans shall be assumed by New FaZe and converted into an option to purchase a number of shares of Pubco common stock equal to the number of shares of FaZe common stock subject to such option immediately prior to the Effective Time multiplied by the Exchange Ratio, and having an exercise price equal to the exercise price immediately prior to the Effective Time divided by the Exchange Ratio. Holders of Vested FaZe Options will also be entitled to receive a number of earn -out -4 -Out The parties to the Merger Agreement have made customary representations, warranties and covenants in the Merger Agreement, including, among others, covenants with respect to the conduct of FaZe and the Company and its subsidiaries prior to the Closing. The Closing is subject to certain customary conditions. For more information about the Merger Agreement and the Proposed Transaction, see our Registration Statement on Form S -4 -262047 -Q The Closing is expected to occur in the first half of 2022, following the receipt of required approval by the stockholders of the Company and FaZe, required regulatory approvals and the fulfilment of other conditions set forth in the Merger Agreement, and the effectiveness of the registration statement to be filed with the SEC in connection with the proposed Business Combination.</t>
        </is>
      </c>
      <c r="C4" s="4" t="inlineStr">
        <is>
          <t>NOTE 9 — PROPOSED BUSINESS COMBINATION On October 24, 2021, the Company, entered into an Agreement and Plan of Merger (as amended on December 29, 2021 the “ Merger Agreement Merger Sub FaZe Merger owned subsidiary of the Company (the transactions contemplated by the Merger Agreement and the related ancillary agreements, the “ Business Combination Closing Pubco Concurrently with the execution of the Merger Agreement, the Company entered into subscription agreements with investors (including investors related to or affiliated with the Sponsor and an investor related to or affiliated with existing FaZe stockholders) for an aggregate investment $118,000,000 (the “ PIPE Investment -down The parties have ascribed an equity value of the combined company, following the consummation of the Business Combination, of $987 million, assuming none of the Company’s public stockholders seek to redeem their public shares for a pro rata portion of the funds in the Trust Account. Merger Agreement Consideration In accordance with the terms and subject to the conditions of the Merger Agreement, at the Closing, the Company has agreed to issue to stockholders of FaZe approximately 67,023,763 Aggregate Equity Value Consideration -based five Aggregate Earnout Consideration Immediately prior to the effective time of the Merger (the “ Effective Time FaZe common stock FaZe Notes Company Conversion At the Effective Time, each outstanding share of FaZe common stock (including shares of FaZe common stock issued as a result of the Company Conversion) will be automatically converted into the right to receive such number of shares of New FaZe common stock of equal to the Exchange Ratio and such number of shares of New FaZe common stock equal to the Earn -Out -out -based -year Per Share Merger Consideration Exchange Ratio -diluted Earn-Out Exchange Ratio -diluted Earn -Out -Out -diluted At the Effective Time, each restricted share subject to a restricted stock award outstanding under FaZe’s existing incentive plans that is outstanding immediately prior to the Effective Time, will be converted into the right to receive a number of shares of Pubco common stock having the same terms and conditions as were applicable to such restricted stock award immediately prior to the Effective Time (each, a “ Pubco Restricted Stock Award -Out At the Effective Time, (i) each option outstanding under FaZe’s existing incentive plans that is vested in accordance with its terms as of the Effective Time (including each option that vests or is deemed vested in accordance with its terms in connection with the transactions contemplated by the Merger Agreement) and (ii) 75% of those options that remain unvested as of the Effective Time (collectively, the “ Vested FaZe Options At the Effective Time, each option outstanding under FaZe’s existing incentive plans other than a Vested FaZe Option that is outstanding immediately prior to the Effective Time, shall be assumed by the Company and converted into an option to purchase a number of shares of common stock equal to the number of shares of FaZe common stock subject to such option immediately prior to the Effective Time multiplied by the Exchange Ratio, and having an exercise price equal to the exercise price immediately prior to the Effective Time divided by the Exchange Ratio. The parties to the Merger Agreement have made customary representations, warranties and covenants in the Merger Agreement, including, among others, covenants with respect to the conduct of FaZe and the Company and its subsidiaries prior to the Closing. The Closing is subject to certain customary conditions. For more information about the Merger Agreement and the Proposed Transaction, see our Registration Statement on Form S -4 -262047 The Closing is expected to occur in the first half of 2022, following the receipt of required approval by the stockholders of the Company and FaZe, required regulatory approvals and the fulfilment of other conditions set forth in the Merger Agreement, and the effectiveness of the registration statement to be filed with the SEC in connection with the proposed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Line Items]</t>
        </is>
      </c>
    </row>
    <row r="4">
      <c r="A4" s="4" t="inlineStr">
        <is>
          <t>SUBSEQUENT EVENTS</t>
        </is>
      </c>
      <c r="B4" s="4" t="inlineStr">
        <is>
          <t>NOTE 9 — SUBSEQUENT EVENTS The Company evaluated subsequent events and transactions that occurred after the balance sheet date and through the date that the financial statements were issued. The Company did not identify any subsequent events that would have required adjustment or disclosure in the financial statements.</t>
        </is>
      </c>
      <c r="C4" s="4" t="inlineStr">
        <is>
          <t>NOTE 10 — SUBSEQUENT EVENTS The Company evaluated subsequent events and transactions that occurred after the balance sheet date and through March 7, 2022, the date that the financial statements were issued. The Company did not identify any subsequent events other than what was disclosed above that would have required adjustment or disclosure in the financial statements.</t>
        </is>
      </c>
    </row>
    <row r="5">
      <c r="A5" s="4" t="inlineStr">
        <is>
          <t>FaZe Clan Inc. [Member]</t>
        </is>
      </c>
    </row>
    <row r="6">
      <c r="A6" s="3" t="inlineStr">
        <is>
          <t>Subsequent Events [Line Items]</t>
        </is>
      </c>
    </row>
    <row r="7">
      <c r="A7" s="4" t="inlineStr">
        <is>
          <t>SUBSEQUENT EVENTS</t>
        </is>
      </c>
      <c r="B7" s="4" t="inlineStr">
        <is>
          <t>13. SUBSEQUENT EVENTS In preparing the unaudited condensed consolidated financial statements, the Company has evaluated subsequent events through May Claims See claims as described in Note 9, Litigation Financing See 2022 B. Riley Term Loan drawdowns as described in Note 5, Debt Going Concern</t>
        </is>
      </c>
      <c r="C7" s="4" t="inlineStr">
        <is>
          <t xml:space="preserve">15. SUBSEQUENT EVENTS In preparing the audited consolidated financial statements, the Company has evaluated subsequent events through March Claims See claims as described in Note 11, Litigation Agreement and Plan of Merger Amendment In March 2022, the Company and B. Riley 150 entered into an amendment to the Merger Agreement. Pursuant to the amendment, among other things, as of the merger effective time, each FaZe vested stock option that is not exercised shall not automatically be converted into shares of Company’s common stock but instead will be converted into vested stock options exercisable into B. Riley 150 common stock as of merger effective time. Each vested stock option shall be treated as an issued and outstanding share of the Company’s common stock for all purposes of the Merger Agreement, calculated on a cashless basis. As a result, the calculation of the Exchange Ratio as defined in the Merger Agreement is not impacted. Financing In March 2022, the Company entered into an agreement for a term loan (“B. Riley Term Loan”) with B. Riley Principal Commercial Capital, LLC, an affiliate of B. Riley 150, allowing the Company to borrow an aggregate principal amount of up to $20 million maturing on the closing date of the Merger Agreement. The interest rate is 7.00% per annum. In the event that the Merger Agreement is terminated, on the date of the termination, in exchange for the B. Riley Term Loan, the Company will issue to the lender a secured convertible promissory note on substantially the same terms as the existing senior secured convertible promissory notes of the Company, in an aggregate principal amount equal to the outstanding principal balance (including capitalized interest) and the unpaid accrued interest of the B. Riley Term Loan on such date. The Company waived the minimum cash condition for closing in the proposed merger with B. Riley 150. The Company drew $10 The Company has evaluated subsequent events through April Financing The Company drew the final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es [Line Items]</t>
        </is>
      </c>
    </row>
    <row r="4">
      <c r="A4" s="4" t="inlineStr">
        <is>
          <t>INCOME TAXES</t>
        </is>
      </c>
      <c r="C4" s="4" t="inlineStr">
        <is>
          <t>NOTE 7 — INCOME TAXES The Company’s net deferred tax asset at December 31, 2021 and 2020 are as follows:
As of
2021
2020
Deferred tax assets:
Accrued liabilities and other
$ 8,663
$
—
Net operating loss carryforward
228,347
304
Total deferred tax assets
237,010
304
Valuation allowance
(237,010
)
(304
)
Net deferred tax asset
$
—
$
—
The income tax provision for the year ended December 31, 2021 and for the period from June 19, 2020 (Inception) through December 31, 2020 consists of the following:
Year Ended
For the
Current:
Federal
$ 228,347
$ 304
Deferred:
Federal
8,663
—
Total benefit
237,010
304
Valuation allowance
(237,010
)
(304
)
Total provision for income taxes
$
—
$
—
For the year ended December 31, 2021 and the period from June 19, 2020 (Inception) through December 31, 2020, the Company had U.S. federal net operating loss carryovers (“NOLs”) available to offset future taxable income of $1,087,367 and $1,448, respectively. In accordance with Section 382 of the Internal Revenue Code, deductibility of any of the Company’s future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determined that a valuation allowance was required. A reconciliation of the federal income tax rate to the Company’s effective income tax rate for the year ended December 31, 2021 and for the period from June 19, 2020 (Inception) through December 31, 2020 is as follows:
Year Ended
from
Benefit for income taxes at federal statutory rate 21.0
% 21.0
%
Offering costs associated with warrants recorded as a liability (0.4
%)
—
Transaction costs not tax deductible (7.0
%)
—
Change in fair value of warrants (10.2
%)
Valuation allowance (3.4
%) (21.0
%)
Effective income tax rate 0.0
% 0.0
% The Company files income tax returns in the U.S. federal jurisdiction and is subject to examination. The Company’s tax returns since inception remain open and subject to examina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accelerate refunds of previously generated corporate alternative minimum tax credits, generally loosen the business interest limitation under IRC section 163(j) from 30 percent to 50 percent, and allows businesses to immediately expense the full cost of Qualified Improvement Property, retroactive to tax years beginning on or after January 1, 2018. The Company does not believe that the CARES Act will have a significant impact on the Company’s financial position or statement of operations.</t>
        </is>
      </c>
    </row>
    <row r="5">
      <c r="A5" s="4" t="inlineStr">
        <is>
          <t>FaZe Clan Inc. [Member]</t>
        </is>
      </c>
    </row>
    <row r="6">
      <c r="A6" s="3" t="inlineStr">
        <is>
          <t>Income Taxes [Line Items]</t>
        </is>
      </c>
    </row>
    <row r="7">
      <c r="A7" s="4" t="inlineStr">
        <is>
          <t>INCOME TAXES</t>
        </is>
      </c>
      <c r="B7" s="4" t="inlineStr">
        <is>
          <t>10. INCOME TAXES The Company records income taxes using the asset and liability method. Deferred income tax assets and liabilities are recognized for the future tax effects attributable to temporary differences between the condensed consolidated financial statement carrying amounts of existing assets and liabilities and their respective income tax bases, operating losses and tax credit carryforwards. The Company establishes a valuation allowance if the Company believes it is more likely than not that the deferred tax assets will not be recovered based on an evaluation of objective verifiable evidence. The Company has considered its history of cumulative tax and book losses incurred since inception, and other positive and negative evidence, and has concluded that it is more likely than not that the Company will not realize the benefits of the net deferred tax assets as of March 31, 2022 and December 31, 2021.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As of March 31, 2022,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March 31, 2022. The effective tax rate was zero percent for both the three months ended March 31, 2022 and 2021, respectively.The difference between the U.S. statutory rate and the Company’s effective tax rate is primarily due to the full valuation allowance on its deferred tax assets.</t>
        </is>
      </c>
      <c r="C7" s="4" t="inlineStr">
        <is>
          <t>12. INCOME TAXES The Company records income taxes using the asset and liability method. Deferred income tax assets and liabilities are recognized for the future tax effects attributable to temporary differences between the consolidated financial statement carrying amounts of existing assets and liabilities and their respective income tax bases, operating losses and tax credit carryforwards. The Company establishes a valuation allowance if the Company believes it is more likely than not that the deferred tax assets will not be recovered based on an evaluation of objective verifiable evidence. The Company has considered its history of cumulative tax and book losses incurred since inception, and other positive and negative evidence, and has concluded that it is more likely than not that the Company will not realize the benefits of the net deferred tax assets as of December 31, 2021 and December 31, 2020.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As of December 31, 2021,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December 31, 2021.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 assets consisted of the following:
(in thousands)
2021
2020
Deferred income tax assets:
Accrual to cash
$
—
$ 3,971
Accrued bonus
3,156
189
Stock-based compensation
1,068
748
Deferred rent
2
22
Deferred revenue
2,211
311
Bad debt expense
121
100
Contributions
19
18
Depreciation
85
34
163(j) interest limitation
1,148
—
Warrants
47
—
Net operating losses
20,840
14,291
Total deferred income tax assets
28,697
19,684
Less: valuation allowance
(28,697
)
(18,570
)
Deferred income tax liabilities:
Amortization
—
(30
)
Depreciation
—
—
Accrual to cash
—
(1,084
)
Total deferred income tax liabilities
—
(1,114
)
Total deferred tax assets, net
$
—
$
—
A reconciliation of the statutory tax rates and the effective tax rates is as follows:
(in thousands)
2021
2020
U.S. federal statutory income
$ (7,742
) 21.0
%
$ (6,043
) 21.0
%
State taxes, net of federal benefit
(2,542
) 6.9
%
(2,001
) 7.0
%
Non-deductible interest expense
—
0.0
%
—
0.0
%
Other non-deductible items
156
-0.4
%
35
-0.1
%
Valuation allowance
10,128
-27.5
%
8,009
-27.9
%
Income tax expense
$
—
0.0
%
$
—
0.0
% The Company has incurred net operating losses (“NOLs”) in previous years. At December 31, 2021, the Company had generated federal NOLs of approximately $73.3 million and state NOLs of approximately $78.0 million. Federal NOLs in the amount of $1.0 million are subject to expiration and will begin to expire in 2036. The remaining $72.3 million of federal NOLs can be carried forward indefinitely. All state NOLs of $78.0 million are subject to limitation and are set to begin to expire in 2038. The utilization of the Company’s NOLs are subject to annual Internal Revenue Code Section 382 limitations. The Company has not yet completed an IRC Sec. 382 study as of December 31, 2021. In response to the COVID -19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did not have a material impact to the Company’s income tax provision for 2020 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scription of The Business</t>
        </is>
      </c>
      <c r="B1" s="2" t="inlineStr">
        <is>
          <t>3 Months Ended</t>
        </is>
      </c>
      <c r="C1" s="2" t="inlineStr">
        <is>
          <t>12 Months Ended</t>
        </is>
      </c>
    </row>
    <row r="2">
      <c r="B2" s="2" t="inlineStr">
        <is>
          <t>Mar. 31, 2022</t>
        </is>
      </c>
      <c r="C2" s="2" t="inlineStr">
        <is>
          <t>Dec. 31, 2021</t>
        </is>
      </c>
    </row>
    <row r="3">
      <c r="A3" s="4" t="inlineStr">
        <is>
          <t>FaZe Clan Inc. [Member]</t>
        </is>
      </c>
    </row>
    <row r="4">
      <c r="A4" s="3" t="inlineStr">
        <is>
          <t>Description of The Business [Line Items]</t>
        </is>
      </c>
    </row>
    <row r="5">
      <c r="A5" s="4" t="inlineStr">
        <is>
          <t>DESCRIPTION OF THE BUSINESS</t>
        </is>
      </c>
      <c r="B5" s="4" t="inlineStr">
        <is>
          <t>1. DESCRIPTION OF THE BUSINESS FaZe Clan, founded in 2010, is a lifestyle and media platform rooted in gaming and youth culture. The Company’s premium brand, talent network, and large audience can be monetized across a variety of products and services. On October 24, 2021, the Company entered into an Agreement and Plan of Merger (the “Merger Agreement”) with B. Riley 150 Merger Corp. (“B. Riley 150”), a special purpose acquisition company, and BRPM Merger Sub, Inc., a directly wholly owned subsidiary of B. Riley 150 (“Merger Sub”), pursuant to which the Merger Sub will merge with and into the Company, with the Company surviving the merger as a wholly owned subsidiary of B. Riley 150. The merger is expected to be accounted for as a reverse capitalization whereby the Company is treated as the acquirer. At the closing of the business combination, B. Riley 150 will change its name to “FaZe Holdings Inc.” The closing of the merger is subject to the satisfaction or waiver of certain customary closing conditions, including, among others, the receipt of required approval by the stockholders of B. Riley 150 and the Company, required regulatory approvals and the fulfillment of other conditions set forth in the Merger Agreement, and the effectiveness of the registration statement to be filed with the U.S. Securities and Exchange Commission in connection with the transaction. In March 2022, the Company and B. Riley 150 entered into an amendment to the Merger Agreement. Pursuant to the amendment, among other things, as of the merger effective time, each FaZe vested stock option that is not exercised shall not automatically be converted into shares of Company’s common stock but instead will be converted into vested stock options exercisable into B. Riley 150 common stock as of merger effective time. Each vested stock option shall be treated as an issued and outstanding share of the Company’s common stock for all purposes of the Merger Agreement, calculated on a cashless basis. As a result, the calculation of the Exchange Ratio as defined in the Merger Agreement is not impacted. In March 2022, the Company entered into an agreement for a term loan with B. Riley Principal Commercial Capital, LLC, an affiliate of B. Riley 150, allowing the Company to borrow an aggregate principal amount of up to $20 million maturing on the closing date of the Merger Agreement. In the same agreement, the Company waived the minimum cash condition for closing in the proposed merger with B. Riley 150.</t>
        </is>
      </c>
      <c r="C5" s="4" t="inlineStr">
        <is>
          <t>1. description of the business FaZe Clan, founded in 2010, is a lifestyle and media platform rooted in gaming and youth culture. The Company’s premium brand, talent network, and large audience can be monetized across a variety of products and services. On October 24, 2021, the Company entered into an Agreement and Plan of Merger (the “Merger Agreement”) with B. Riley 150 Merger Corp. (“B. Riley 150”), a special purpose acquisition company, and BRPM Merger Sub, Inc., a directly wholly owned subsidiary of B. Riley 150 (“Merger Sub”), pursuant to which the Merger Sub will merge with and into the Company, with the Company surviving the merger as a wholly owned subsidiary of B. Riley 150. The merger is expected to be accounted for as a reverse capitalization whereby the Company is treated as the acquirer. At the closing of the business combination, B. Riley 150 will change its name to “FaZe Holdings Inc.” The closing of the merger is subject to the satisfaction or waiver of certain customary closing conditions, including, among others, the receipt of required approval by the stockholders of B. Riley 150 and the Company, required regulatory approvals and the fulfillment of other conditions set forth in the Merger Agreement, and the effectiveness of the registration statement to be filed with the U.S. Securities and Exchange Commission in connection with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Property, Equipment and Leasehold Improvements</t>
        </is>
      </c>
      <c r="B1" s="2" t="inlineStr">
        <is>
          <t>3 Months Ended</t>
        </is>
      </c>
      <c r="C1" s="2" t="inlineStr">
        <is>
          <t>12 Months Ended</t>
        </is>
      </c>
    </row>
    <row r="2">
      <c r="B2" s="2" t="inlineStr">
        <is>
          <t>Mar. 31, 2022</t>
        </is>
      </c>
      <c r="C2" s="2" t="inlineStr">
        <is>
          <t>Dec. 31, 2021</t>
        </is>
      </c>
    </row>
    <row r="3">
      <c r="A3" s="4" t="inlineStr">
        <is>
          <t>FaZe Clan Inc. [Member]</t>
        </is>
      </c>
    </row>
    <row r="4">
      <c r="A4" s="3" t="inlineStr">
        <is>
          <t>Property, Equipment and Leasehold Improvements [Line Items]</t>
        </is>
      </c>
    </row>
    <row r="5">
      <c r="A5" s="4" t="inlineStr">
        <is>
          <t>PROPERTY, EQUIPMENT AND LEASEHOLD IMPROVEMENTS</t>
        </is>
      </c>
      <c r="B5" s="4" t="inlineStr">
        <is>
          <t>3. PROPERTY, EQUIPMENT AND LEASEHOLD IMPROVEMENTS Property, equipment and leasehold improvements as of March 31, 2022 and December 31, 2021 consisted of the following:
(in thousands)
March 31,
December 31,
Furniture/Fixtures
$ 404
$ 159
Computer equipment
3,301
708
Vehicles
106
106
Leasehold improvements
379
731
Subtotal
4,190
1,704
Less accumulated depreciation
(465
)
(779
)
Property, equipment and leasehold improvements, net
$ 3,725
$ 925
Depreciation expense totaled $0.1 million and $0.1 million for the three months ended March 31, 2022 and 2021, respectively. During the three months ended March 31, 2022, the Company disposed of certain leasehold improvements that were fully depreciated at the time of disposal, and there was no gain or loss on disposal.</t>
        </is>
      </c>
      <c r="C5" s="4" t="inlineStr">
        <is>
          <t>3. PROPERTY, equipment and leasehold improvements Property, equipment and leasehold improvements as of December 31, 2021 and 2020 consisted of the following:
(in thousands)
December 31,
December 31,
Furniture/Fixtures
$ 159
$ 153
Computer equipment
708
306
Vehicles
106
106
Leasehold improvements
731
409
Subtotal
1,704
974
Less: Accumulated depreciation
(779
)
(297
)
Property, equipment and leasehold improvements, net
$ 925
$ 677
Depreciation expense totaled $0.5 million and $0.3 million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2</t>
        </is>
      </c>
      <c r="C1" s="2" t="inlineStr">
        <is>
          <t>Dec. 31, 2021</t>
        </is>
      </c>
      <c r="D1" s="2" t="inlineStr">
        <is>
          <t>Dec. 31, 2020</t>
        </is>
      </c>
    </row>
    <row r="2">
      <c r="A2" s="3" t="inlineStr">
        <is>
          <t>Current assets:</t>
        </is>
      </c>
    </row>
    <row r="3">
      <c r="A3" s="4" t="inlineStr">
        <is>
          <t>Cash</t>
        </is>
      </c>
      <c r="B3" s="5" t="n">
        <v>85204</v>
      </c>
      <c r="C3" s="5" t="n">
        <v>43324</v>
      </c>
      <c r="D3" s="5" t="n">
        <v>25000</v>
      </c>
    </row>
    <row r="4">
      <c r="A4" s="4" t="inlineStr">
        <is>
          <t>Deferred Offering costs</t>
        </is>
      </c>
      <c r="C4" s="4" t="inlineStr">
        <is>
          <t xml:space="preserve"> </t>
        </is>
      </c>
      <c r="D4" s="6" t="n">
        <v>80000</v>
      </c>
    </row>
    <row r="5">
      <c r="A5" s="4" t="inlineStr">
        <is>
          <t>Prepaid expenses</t>
        </is>
      </c>
      <c r="B5" s="6" t="n">
        <v>475945</v>
      </c>
      <c r="C5" s="6" t="n">
        <v>612449</v>
      </c>
      <c r="D5" s="4" t="inlineStr">
        <is>
          <t xml:space="preserve"> </t>
        </is>
      </c>
    </row>
    <row r="6">
      <c r="A6" s="4" t="inlineStr">
        <is>
          <t>Total current assets</t>
        </is>
      </c>
      <c r="B6" s="6" t="n">
        <v>561149</v>
      </c>
      <c r="C6" s="6" t="n">
        <v>655773</v>
      </c>
      <c r="D6" s="6" t="n">
        <v>105000</v>
      </c>
    </row>
    <row r="7">
      <c r="A7" s="4" t="inlineStr">
        <is>
          <t>Investments held in Trust Account</t>
        </is>
      </c>
      <c r="B7" s="6" t="n">
        <v>172532601</v>
      </c>
      <c r="C7" s="6" t="n">
        <v>172516200</v>
      </c>
      <c r="D7" s="4" t="inlineStr">
        <is>
          <t xml:space="preserve"> </t>
        </is>
      </c>
    </row>
    <row r="8">
      <c r="A8" s="4" t="inlineStr">
        <is>
          <t>Total assets</t>
        </is>
      </c>
      <c r="B8" s="6" t="n">
        <v>173093750</v>
      </c>
      <c r="C8" s="6" t="n">
        <v>173171973</v>
      </c>
      <c r="D8" s="6" t="n">
        <v>105000</v>
      </c>
    </row>
    <row r="9">
      <c r="A9" s="3" t="inlineStr">
        <is>
          <t>Current liabilities:</t>
        </is>
      </c>
    </row>
    <row r="10">
      <c r="A10" s="4" t="inlineStr">
        <is>
          <t>Accounts payable and accrued expenses</t>
        </is>
      </c>
      <c r="B10" s="6" t="n">
        <v>3016831</v>
      </c>
      <c r="C10" s="6" t="n">
        <v>2621918</v>
      </c>
      <c r="D10" s="6" t="n">
        <v>80450</v>
      </c>
    </row>
    <row r="11">
      <c r="A11" s="4" t="inlineStr">
        <is>
          <t>Due to related party</t>
        </is>
      </c>
      <c r="B11" s="6" t="n">
        <v>647500</v>
      </c>
      <c r="C11" s="6" t="n">
        <v>191250</v>
      </c>
      <c r="D11" s="6" t="n">
        <v>998</v>
      </c>
    </row>
    <row r="12">
      <c r="A12" s="4" t="inlineStr">
        <is>
          <t>Total current liabilities</t>
        </is>
      </c>
      <c r="B12" s="6" t="n">
        <v>3664331</v>
      </c>
      <c r="C12" s="6" t="n">
        <v>2813168</v>
      </c>
      <c r="D12" s="6" t="n">
        <v>81448</v>
      </c>
    </row>
    <row r="13">
      <c r="A13" s="4" t="inlineStr">
        <is>
          <t>Warrant liability</t>
        </is>
      </c>
      <c r="B13" s="6" t="n">
        <v>5336775</v>
      </c>
      <c r="C13" s="6" t="n">
        <v>8599233</v>
      </c>
      <c r="D13" s="4" t="inlineStr">
        <is>
          <t xml:space="preserve"> </t>
        </is>
      </c>
    </row>
    <row r="14">
      <c r="A14" s="4" t="inlineStr">
        <is>
          <t>Total liabilities</t>
        </is>
      </c>
      <c r="B14" s="6" t="n">
        <v>9001106</v>
      </c>
      <c r="C14" s="6" t="n">
        <v>11412401</v>
      </c>
      <c r="D14" s="6" t="n">
        <v>81448</v>
      </c>
    </row>
    <row r="15">
      <c r="A15" s="4" t="inlineStr">
        <is>
          <t>Commitments</t>
        </is>
      </c>
      <c r="B15" s="4" t="inlineStr">
        <is>
          <t xml:space="preserve"> </t>
        </is>
      </c>
      <c r="C15" s="4" t="inlineStr">
        <is>
          <t xml:space="preserve"> </t>
        </is>
      </c>
      <c r="D15" s="4" t="inlineStr">
        <is>
          <t xml:space="preserve"> </t>
        </is>
      </c>
    </row>
    <row r="16">
      <c r="A16" s="4" t="inlineStr">
        <is>
          <t>Class A Common stock subject to possible redemption; 17,250,000 shares (at redemption value of $10.00 per share)</t>
        </is>
      </c>
      <c r="B16" s="6" t="n">
        <v>172500000</v>
      </c>
      <c r="C16" s="6" t="n">
        <v>172500000</v>
      </c>
      <c r="D16" s="4" t="inlineStr">
        <is>
          <t xml:space="preserve"> </t>
        </is>
      </c>
    </row>
    <row r="17">
      <c r="A17" s="3" t="inlineStr">
        <is>
          <t>Stockholders’ deficit:</t>
        </is>
      </c>
    </row>
    <row r="18">
      <c r="A18" s="4" t="inlineStr">
        <is>
          <t>Preferred stock, $0.0001 par value; 1,000,000 shares authorized; none issued and outstanding</t>
        </is>
      </c>
      <c r="B18" s="4" t="inlineStr">
        <is>
          <t xml:space="preserve"> </t>
        </is>
      </c>
      <c r="C18" s="4" t="inlineStr">
        <is>
          <t xml:space="preserve"> </t>
        </is>
      </c>
      <c r="D18" s="4" t="inlineStr">
        <is>
          <t xml:space="preserve"> </t>
        </is>
      </c>
    </row>
    <row r="19">
      <c r="A19" s="4" t="inlineStr">
        <is>
          <t>Class A Common stock, $0.0001 par value; 100,000,000 shares authorized; 520,000 shares issued and outstanding</t>
        </is>
      </c>
      <c r="B19" s="6" t="n">
        <v>52</v>
      </c>
      <c r="C19" s="6" t="n">
        <v>52</v>
      </c>
      <c r="D19" s="4" t="inlineStr">
        <is>
          <t xml:space="preserve"> </t>
        </is>
      </c>
    </row>
    <row r="20">
      <c r="A20" s="4" t="inlineStr">
        <is>
          <t>Class B Common stock, $0.0001 par value; 10,000,000 shares authorized; 4,312,500 shares issued and outstanding</t>
        </is>
      </c>
      <c r="B20" s="6" t="n">
        <v>431</v>
      </c>
      <c r="C20" s="6" t="n">
        <v>431</v>
      </c>
      <c r="D20" s="6" t="n">
        <v>431</v>
      </c>
    </row>
    <row r="21">
      <c r="A21" s="4" t="inlineStr">
        <is>
          <t>Additional paid-in capital</t>
        </is>
      </c>
      <c r="D21" s="6" t="n">
        <v>24569</v>
      </c>
    </row>
    <row r="22">
      <c r="A22" s="4" t="inlineStr">
        <is>
          <t>Accumulated deficit</t>
        </is>
      </c>
      <c r="B22" s="6" t="n">
        <v>-8407839</v>
      </c>
      <c r="C22" s="6" t="n">
        <v>-10740911</v>
      </c>
      <c r="D22" s="6" t="n">
        <v>-1448</v>
      </c>
    </row>
    <row r="23">
      <c r="A23" s="4" t="inlineStr">
        <is>
          <t>Total stockholders’ deficit</t>
        </is>
      </c>
      <c r="B23" s="6" t="n">
        <v>-8407356</v>
      </c>
      <c r="C23" s="6" t="n">
        <v>-10740428</v>
      </c>
      <c r="D23" s="6" t="n">
        <v>23552</v>
      </c>
    </row>
    <row r="24">
      <c r="A24" s="4" t="inlineStr">
        <is>
          <t>Total liabilities and stockholders’ equity (deficit)</t>
        </is>
      </c>
      <c r="B24" s="6" t="n">
        <v>173093750</v>
      </c>
      <c r="C24" s="6" t="n">
        <v>173171973</v>
      </c>
      <c r="D24" s="6" t="n">
        <v>105000</v>
      </c>
    </row>
    <row r="25">
      <c r="A25" s="4" t="inlineStr">
        <is>
          <t>FaZe Clan Inc.</t>
        </is>
      </c>
    </row>
    <row r="26">
      <c r="A26" s="3" t="inlineStr">
        <is>
          <t>Current assets:</t>
        </is>
      </c>
    </row>
    <row r="27">
      <c r="A27" s="4" t="inlineStr">
        <is>
          <t>Cash</t>
        </is>
      </c>
      <c r="B27" s="6" t="n">
        <v>14580000</v>
      </c>
      <c r="C27" s="6" t="n">
        <v>17018000</v>
      </c>
      <c r="D27" s="6" t="n">
        <v>4431000</v>
      </c>
    </row>
    <row r="28">
      <c r="A28" s="4" t="inlineStr">
        <is>
          <t>Accounts receivable, net</t>
        </is>
      </c>
      <c r="B28" s="6" t="n">
        <v>7032000</v>
      </c>
      <c r="C28" s="6" t="n">
        <v>6266000</v>
      </c>
      <c r="D28" s="6" t="n">
        <v>2167000</v>
      </c>
    </row>
    <row r="29">
      <c r="A29" s="4" t="inlineStr">
        <is>
          <t>Contract assets</t>
        </is>
      </c>
      <c r="B29" s="6" t="n">
        <v>2556000</v>
      </c>
      <c r="C29" s="6" t="n">
        <v>4118000</v>
      </c>
      <c r="D29" s="6" t="n">
        <v>1348000</v>
      </c>
    </row>
    <row r="30">
      <c r="A30" s="4" t="inlineStr">
        <is>
          <t>Inventory</t>
        </is>
      </c>
      <c r="C30" s="6" t="n">
        <v>6000</v>
      </c>
      <c r="D30" s="6" t="n">
        <v>59000</v>
      </c>
    </row>
    <row r="31">
      <c r="A31" s="4" t="inlineStr">
        <is>
          <t>Content asset, net</t>
        </is>
      </c>
      <c r="B31" s="6" t="n">
        <v>787000</v>
      </c>
      <c r="C31" s="6" t="n">
        <v>474000</v>
      </c>
    </row>
    <row r="32">
      <c r="A32" s="4" t="inlineStr">
        <is>
          <t>Prepaid expenses and other assets</t>
        </is>
      </c>
      <c r="B32" s="6" t="n">
        <v>8491000</v>
      </c>
      <c r="C32" s="6" t="n">
        <v>6190000</v>
      </c>
      <c r="D32" s="6" t="n">
        <v>1330000</v>
      </c>
    </row>
    <row r="33">
      <c r="A33" s="4" t="inlineStr">
        <is>
          <t>Total current assets</t>
        </is>
      </c>
      <c r="B33" s="6" t="n">
        <v>33446000</v>
      </c>
      <c r="C33" s="6" t="n">
        <v>34072000</v>
      </c>
      <c r="D33" s="6" t="n">
        <v>9335000</v>
      </c>
    </row>
    <row r="34">
      <c r="A34" s="4" t="inlineStr">
        <is>
          <t>Restricted cash</t>
        </is>
      </c>
      <c r="B34" s="6" t="n">
        <v>600000</v>
      </c>
      <c r="C34" s="6" t="n">
        <v>600000</v>
      </c>
    </row>
    <row r="35">
      <c r="A35" s="4" t="inlineStr">
        <is>
          <t>Property, equipment and leasehold improvements, net</t>
        </is>
      </c>
      <c r="B35" s="6" t="n">
        <v>3725000</v>
      </c>
      <c r="C35" s="6" t="n">
        <v>925000</v>
      </c>
      <c r="D35" s="6" t="n">
        <v>677000</v>
      </c>
    </row>
    <row r="36">
      <c r="A36" s="4" t="inlineStr">
        <is>
          <t>Intangible assets, net</t>
        </is>
      </c>
      <c r="B36" s="6" t="n">
        <v>789000</v>
      </c>
      <c r="C36" s="6" t="n">
        <v>738000</v>
      </c>
      <c r="D36" s="6" t="n">
        <v>437000</v>
      </c>
    </row>
    <row r="37">
      <c r="A37" s="4" t="inlineStr">
        <is>
          <t>Other long-term assets</t>
        </is>
      </c>
      <c r="B37" s="6" t="n">
        <v>745000</v>
      </c>
      <c r="C37" s="6" t="n">
        <v>733000</v>
      </c>
      <c r="D37" s="6" t="n">
        <v>75000</v>
      </c>
    </row>
    <row r="38">
      <c r="A38" s="4" t="inlineStr">
        <is>
          <t>Total assets</t>
        </is>
      </c>
      <c r="B38" s="6" t="n">
        <v>39305000</v>
      </c>
      <c r="C38" s="6" t="n">
        <v>37068000</v>
      </c>
      <c r="D38" s="6" t="n">
        <v>10524000</v>
      </c>
    </row>
    <row r="39">
      <c r="A39" s="3" t="inlineStr">
        <is>
          <t>Current liabilities:</t>
        </is>
      </c>
    </row>
    <row r="40">
      <c r="A40" s="4" t="inlineStr">
        <is>
          <t>Accounts payable and accrued expenses</t>
        </is>
      </c>
      <c r="B40" s="6" t="n">
        <v>32237000</v>
      </c>
      <c r="C40" s="6" t="n">
        <v>28381000</v>
      </c>
      <c r="D40" s="6" t="n">
        <v>14194000</v>
      </c>
    </row>
    <row r="41">
      <c r="A41" s="4" t="inlineStr">
        <is>
          <t>Short-term debt</t>
        </is>
      </c>
      <c r="B41" s="6" t="n">
        <v>13188000</v>
      </c>
      <c r="C41" s="6" t="n">
        <v>3148000</v>
      </c>
      <c r="D41" s="6" t="n">
        <v>2910000</v>
      </c>
    </row>
    <row r="42">
      <c r="A42" s="4" t="inlineStr">
        <is>
          <t>Contract liabilities</t>
        </is>
      </c>
      <c r="B42" s="6" t="n">
        <v>4569000</v>
      </c>
      <c r="C42" s="6" t="n">
        <v>7902000</v>
      </c>
      <c r="D42" s="6" t="n">
        <v>1111000</v>
      </c>
    </row>
    <row r="43">
      <c r="A43" s="4" t="inlineStr">
        <is>
          <t>Other current liabilities</t>
        </is>
      </c>
      <c r="C43" s="6" t="n">
        <v>7000</v>
      </c>
      <c r="D43" s="6" t="n">
        <v>77000</v>
      </c>
    </row>
    <row r="44">
      <c r="A44" s="4" t="inlineStr">
        <is>
          <t>Total current liabilities</t>
        </is>
      </c>
      <c r="B44" s="6" t="n">
        <v>49994000</v>
      </c>
      <c r="C44" s="6" t="n">
        <v>39438000</v>
      </c>
      <c r="D44" s="6" t="n">
        <v>18292000</v>
      </c>
    </row>
    <row r="45">
      <c r="A45" s="4" t="inlineStr">
        <is>
          <t>Long-term debt, net of discounts</t>
        </is>
      </c>
      <c r="B45" s="6" t="n">
        <v>70862000</v>
      </c>
      <c r="C45" s="6" t="n">
        <v>70854000</v>
      </c>
      <c r="D45" s="6" t="n">
        <v>30983000</v>
      </c>
    </row>
    <row r="46">
      <c r="A46" s="4" t="inlineStr">
        <is>
          <t>Total liabilities</t>
        </is>
      </c>
      <c r="B46" s="6" t="n">
        <v>120856000</v>
      </c>
      <c r="C46" s="6" t="n">
        <v>110292000</v>
      </c>
      <c r="D46" s="6" t="n">
        <v>49275000</v>
      </c>
    </row>
    <row r="47">
      <c r="A47" s="4" t="inlineStr">
        <is>
          <t>Commitments</t>
        </is>
      </c>
      <c r="B47" s="4" t="inlineStr">
        <is>
          <t xml:space="preserve"> </t>
        </is>
      </c>
      <c r="C47" s="4" t="inlineStr">
        <is>
          <t xml:space="preserve"> </t>
        </is>
      </c>
      <c r="D47" s="4" t="inlineStr">
        <is>
          <t xml:space="preserve"> </t>
        </is>
      </c>
    </row>
    <row r="48">
      <c r="A48" s="3" t="inlineStr">
        <is>
          <t>MEZZANINE EQUITY:</t>
        </is>
      </c>
    </row>
    <row r="49">
      <c r="A49" s="4" t="inlineStr">
        <is>
          <t>Series A preferred stock, $0.00001 par value, 3,545,529 shares authorized</t>
        </is>
      </c>
      <c r="B49" s="6" t="n">
        <v>33705000</v>
      </c>
      <c r="C49" s="6" t="n">
        <v>33705000</v>
      </c>
      <c r="D49" s="6" t="n">
        <v>33705000</v>
      </c>
    </row>
    <row r="50">
      <c r="A50" s="3" t="inlineStr">
        <is>
          <t>Stockholders’ deficit:</t>
        </is>
      </c>
    </row>
    <row r="51">
      <c r="A51" s="4" t="inlineStr">
        <is>
          <t>Common stock, $0.00001 par value; 31,900,878 shares authorized at March 31, 2022 and December 31, 2021, respectively; 8,540,558 and 8,461,706 shares issued and outstanding at March 31, 2022 and December 31, 2021, respectively.</t>
        </is>
      </c>
      <c r="B51" s="4" t="inlineStr">
        <is>
          <t xml:space="preserve"> </t>
        </is>
      </c>
      <c r="C51" s="4" t="inlineStr">
        <is>
          <t xml:space="preserve"> </t>
        </is>
      </c>
    </row>
    <row r="52">
      <c r="A52" s="4" t="inlineStr">
        <is>
          <t>Common stock, $0.00001 par value; 31,900,878 shares authorized at December 31, 2021 and 2020, respectively; 8,461,706 and 7,397,055 shares issued and outstanding at December 31, 2021 and 2020, respectively.</t>
        </is>
      </c>
      <c r="C52" s="4" t="inlineStr">
        <is>
          <t xml:space="preserve"> </t>
        </is>
      </c>
      <c r="D52" s="4" t="inlineStr">
        <is>
          <t xml:space="preserve"> </t>
        </is>
      </c>
    </row>
    <row r="53">
      <c r="A53" s="4" t="inlineStr">
        <is>
          <t>Additional paid-in capital</t>
        </is>
      </c>
      <c r="B53" s="6" t="n">
        <v>6693000</v>
      </c>
      <c r="C53" s="6" t="n">
        <v>5479000</v>
      </c>
      <c r="D53" s="6" t="n">
        <v>3086000</v>
      </c>
    </row>
    <row r="54">
      <c r="A54" s="4" t="inlineStr">
        <is>
          <t>Accumulated deficit</t>
        </is>
      </c>
      <c r="B54" s="6" t="n">
        <v>-121949000</v>
      </c>
      <c r="C54" s="6" t="n">
        <v>-112408000</v>
      </c>
      <c r="D54" s="6" t="n">
        <v>-75542000</v>
      </c>
    </row>
    <row r="55">
      <c r="A55" s="4" t="inlineStr">
        <is>
          <t>Total stockholders’ deficit</t>
        </is>
      </c>
      <c r="B55" s="6" t="n">
        <v>-115256000</v>
      </c>
      <c r="C55" s="6" t="n">
        <v>-106929000</v>
      </c>
      <c r="D55" s="6" t="n">
        <v>-72456000</v>
      </c>
    </row>
    <row r="56">
      <c r="A56" s="4" t="inlineStr">
        <is>
          <t>Total liabilities and stockholders’ equity (deficit)</t>
        </is>
      </c>
      <c r="B56" s="5" t="n">
        <v>39305000</v>
      </c>
      <c r="C56" s="5" t="n">
        <v>37068000</v>
      </c>
      <c r="D56" s="5" t="n">
        <v>105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tangibles Assets</t>
        </is>
      </c>
      <c r="B1" s="2" t="inlineStr">
        <is>
          <t>3 Months Ended</t>
        </is>
      </c>
      <c r="C1" s="2" t="inlineStr">
        <is>
          <t>12 Months Ended</t>
        </is>
      </c>
    </row>
    <row r="2">
      <c r="B2" s="2" t="inlineStr">
        <is>
          <t>Mar. 31, 2022</t>
        </is>
      </c>
      <c r="C2" s="2" t="inlineStr">
        <is>
          <t>Dec. 31, 2021</t>
        </is>
      </c>
    </row>
    <row r="3">
      <c r="A3" s="4" t="inlineStr">
        <is>
          <t>FaZe Clan Inc. [Member]</t>
        </is>
      </c>
    </row>
    <row r="4">
      <c r="A4" s="3" t="inlineStr">
        <is>
          <t>Intangibles Assets [Line Items]</t>
        </is>
      </c>
    </row>
    <row r="5">
      <c r="A5" s="4" t="inlineStr">
        <is>
          <t>INTANGIBLES ASSETS</t>
        </is>
      </c>
      <c r="B5" s="4" t="inlineStr">
        <is>
          <t>4. INTANGIBLE ASSETS Intangible assets as of March 31, 2022 and December 31, 2021 consisted of the following:
(in thousands)
As of March 31, 2022
Useful Life
Gross
Accumulated
Net
Website development 3 years
$ 255
$ 94
$ 161
Talent acquisition 2 – 3 years
872
244
628
Intangible assets, net
$ 1,127
$ 338
$ 789
(in thousands)
As of December 31, 2021
Useful Life
Gross
Accumulated
Net
Website development 3 years
$ 211
$ 75
$ 136
Talent acquisition 2 – 3 years
1,653
1,051
602
Intangible assets, net
$ 1,864
$ 1,126
$ 738 Amortization expense totaled $0.1 million and $0.1 million for the three months ended March 31, 2022 and 2021, respectively. The following table presents the estimated future amortization of intangible assets (in thousands):
(in thousands)
Years ending December 31,
2022 (remainder)
$ 344
2023
295
2024
149
2025
1
Total future amortization of amortizable intangible assets
$ 789 During the three months ended March 31, 2022, the Company removed $0.9 million of intangible assets that were fully amortized from intangible assets and accumulated amortization, and there was no gain or loss on the removal.</t>
        </is>
      </c>
      <c r="C5" s="4" t="inlineStr">
        <is>
          <t>4. Intangibles aSSETS Intangible assets as of December 31, 2021 and 2020 consisted of the following:
(in thousands)
Gross
Accumulated
Net
As of December 31, 2021
Website development 3 years
$ 211
$ 75
$ 136
Talent acquisition 2 – 3 years
1,653
1,051
602
Intangible assets, net
$ 1,864
$ 1,126
$ 738
(in thousands)
Gross
Accumulated
Net
As of December 31, 2020
Website development 3 years
$ 123
$ 15
$ 108
Talent acquisition 2 years
901
572
329
Intangible assets, net
$ 1,024
$ 587
$ 437 Amortization expense totaled $0.5 million and $0.5 million for the years ended December 31, 2021 and 2020, respectively. The following table presents the estimated future amortization of intangible assets (in thousands):
(in thousands)
Years ending December 31,
2022
$ 379
2023
265
2024
94
Total future amortization of amortizable intangible assets
$ 7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4" t="inlineStr">
        <is>
          <t>FAZE CLAN, INC. [Member]</t>
        </is>
      </c>
    </row>
    <row r="4">
      <c r="A4" s="3" t="inlineStr">
        <is>
          <t>Debt [Line Items]</t>
        </is>
      </c>
    </row>
    <row r="5">
      <c r="A5" s="4" t="inlineStr">
        <is>
          <t>DEBT</t>
        </is>
      </c>
      <c r="B5" s="4" t="inlineStr">
        <is>
          <t>5. DEBT Debt as of March 31, 2022 and December 31, 2021 consisted of the following:
As of March 31, 2022
(in thousands)
Unpaid
Short-term
Long-term
Unamortized
Net Carrying
2022 B. Riley bridge loan
$ 10,040
$ 10,040
$
—
$
—
$ 10,040
2021 Cox convertible promissory note
15,000
—
15,000
—
15,000
2021 Convertible promissory notes
675
—
675
—
675
2020 Secured convertible promissory note
55,000
—
55,000
(313
)
54,687
2020 Convertible promissory notes
2,525
2,025
500
—
2,525
2020 PPP loan
1,123
1,123
—
—
1,123
Other loans
—
—
—
—
—
Total principal amount outstanding
$ 84,363
$ 13,188
$ 71,175
$ (313
)
$ 84,050
As of December 31, 2021
(in thousands)
Unpaid
Short-term
Long-term
Unamortized
Net Carrying
2021 Cox convertible promissory note
$ 15,000
$
—
$ 15,000
$
—
$ 15,000
2021 Convertible promissory notes
675
—
675
—
675
2020 Secured convertible promissory note
55,000
—
55,000
(358
)
54,642
2020 Convertible promissory notes
2,525
2,025
500
—
2,525
2020 PPP loan
1,123
1,123
—
—
1,123
Other loans
37
—
37
—
37
Total principal amount outstanding
$ 74,360
$ 3,148
$ 71,212
$ (358
)
$ 74,002 As of March 31, 2022, long -term five
Future Maturities
(in thousands)
Years ending December 31,
Non-
Convertible
Total
2022 (remainder)
$ 11,163
$ 2,025
$ 13,188
2023
—
71,175
71,175
2024
—
—
—
2025
—
—
—
2026
—
—
—
Thereafter
—
—
—
$ 11,163
$ 73,200
$ 84,363 2022 B. Riley Term Loan In March 2022, the Company entered into a Bridge Loan Agreement with B. Riley Commercial Capital, LLC (“B. Riley Lender”), an affiliate of B. Riley 150, pursuant to which the Company received a term loan in the amount of $10.0 million in a single advance (“Initial Term Loan”). Upon receipt of a borrowing notice from the Company to B. Riley Lender, B. Riley Lender will issue the Company a second advance of $10.0 million (“Final Term Loan”). The maturity date is the closing date of the Merger Agreement. In the event that the Merger Agreement is terminated without completion of the business combination, the 2022 B. Riley Term Loan will become a secured convertible promissory note on substantially the same terms as the existing 2021 Cox Convertible Promissory Notes further discussed below, in an aggregate principal amount equal to the outstanding principal balance, including capitalized interest, and the unpaid accrued interest on the 2022 B. Riley Term Loan on such date. The Company drew the $10 million Initial Term Loan in March 2022, and drew the Final Term Loan in April 2022. The 2022 B. Riley Term Loan accrues interest at a rate of 7.00% per annum, compounded quarterly, with such interest accrued on the last business day of each calendar quarter, and shall be paid in cash on the maturity date and is secured against substantially all assets of the Company. The 2022 B. Riley Term Loan recorded as short -term 2021 Cox Convertible Promissory Notes In August 2021, the Company entered into an agreement with Cox Investment Holdings, Inc. (“Cox”) to which the Company sold convertible promissory notes totaling $10.0 million. The maturity date is the earliest of (a) December 15, 2023, (b) the consummation of an initial public offering, (c) the merger of the Company with another entity, (d) a transaction pursuant to which more than 50% of the Company’s equity securities come to be owned by an unrelated third party, (e) a sale of all or substantially all of the assets of the Company, or (f) the consummation of a private round of equity financing resulting in aggregate gross proceeds to the Company of at least $15.0 million (“Cox Qualified Financing”). In addition, Cox exercised its right to purchase an additional $5.0 million in Cox Convertible Promissory Notes in October 2021. The convertible promissory notes are convertible, at the investor’s election, into shares of common stock or shares of the series or class of capital stock most recently sold in a Cox Qualified Financing consummated prior to such time. The conversion price is equal to the lesser of (a) the imputed pre -money total number of shares of capital stock of the Company then currently issued and outstanding, calculated on an as -exercised -converted The 2021 Cox Convertible Promissory Notes, which cannot be prepaid without consent of the holder, bear interest at a rate of 10.00% per annum and are secured against substantially all assets of the Company. The Company evaluated the embedded conversion feature in accordance with ASC 815 and determined that embedded conversion feature did not meet the definition of a derivative and therefore did not account for it as a separate derivative liability. 2021 Convertible Promissory Note In June and August 2021, the Company entered into Convertible Promissory Note agreements with accredited investors pursuant to which the Company sold Promissory Notes totaling $0.7 million. For each note issued, the maturity date is the second anniversary of the date of the Purchase Agreement. The conversion price is equal to 90% of the price per share sold in a Preferred Stock Financing, provided the price is subject to adjustment in the event the Company’s enterprise value is greater than $250.0 million on that date. The 2021 Convertible Promissory Notes, which cannot be prepaid without consent of the holder, bear interest at a rate of 4.00% per annum and are subordinate and junior in right of payment to any Senior Indebtedness of the Company. The Company evaluated the embedded conversion feature in accordance with ASC 815 and determined that embedded conversion feature did not meet the definition of a derivative and therefore did not account for it as a separate derivative liability. The 2021 Convertible Promissory Notes are recorded as long -term 2020 Secured Convertible Note Purchase Agreement and Secured Convertible Promissory Note In December 2020, the Company entered into a Secured Convertible Note Purchase Agreement as amended on February 22, 2021, April 23, 2021, and August 16, 2021 (together, the “Purchase Agreement”) with CPH Phase II SPV L.P. and CPH Phase III SVP L.P., accredited investors, (collectively referred to as “CPH Noteholders”) pursuant to which the Company agreed to sell Secured Convertible Promissory Notes (the “CPH Notes”), for a total of up to $91.7 million, to the investors. The Company issued Secured Convertible Promissory Notes to the investors for a total of $55.0 million. In October 2021, the Company entered into an agreement with the CPH Noteholders, for the settlement of the accrued interest on the CPH Notes and the settlement of the purchaser’s right, but not obligation, to purchase additional Notes from the Company for up to $36.7 million expiring in June 2022 (“CPH Right”). The CPH Right has an anti -dilution -in-control For each note issued under the Purchase Agreement, the maturity date is the earlier of December 15, 2023 of either (i) an initial public offering, (ii) a transaction or series of related transactions pursuant to which more than 50% of the Company’s equity securities come to be owned by an unrelated third party or (iii) the sale of all or substantially all of the assets of the Company (a “Liquidity Event”). The Notes are convertible, at the investor’s election, into shares of common stock or shares of the series or class of capital stock (“Conversion Shares”) sold in a private round of equity financing consummated after January 1, 2021 that result in gross proceeds of at least $15.0 million (a “CPH Qualified Financing”). The conversion price is equal to the imputed pre -money -exercised -converted The Company may prepay the Notes in whole or in part at any time without penalty, provided the investor has the right to utilize the proceeds to purchase the Conversion Shares at the conversion price prior to the maturity date. The Notes bear interest at 10.00% per annum and are secured against substantially all of assets of the Company. The Company evaluated the embedded conversion feature in accordance with ASC 815 and determined that embedded conversion feature did not meet the definition of a derivative and therefore did not account for it as a separate derivative liability. The 2020 Secured Convertible Promissory Note is recorded as long -term 2020 Convertible Promissory Notes In March — June 2020, the Company entered into Convertible Promissory Note agreements with accredited investors pursuant to which the Company sold Promissory Notes totaling $2.5 million. Subsequent to the execution of the Merger Agreement, in November and December 2021, the Company entered into consent letters with each of the 2020 Convertible Promissory Note Holders wherein each note will be converted into a number of shares of the Company’s common stock immediately prior to the merger. The conversion price will be equal to $250.0 million or $200.0 million divided by the total number of shares of capital stock of the Company issued and outstanding, calculated on an as -exercised -converted The 2020 Convertible Promissory Notes, which cannot be prepaid without consent of the holder, bear interest at a rate of 4.00% per annum and are subordinate and junior in right of payment to any Senior Indebtedness of the Company. The Company evaluated the embedded conversion feature in accordance with ASC 815 and determined that embedded conversion feature did not meet the definition of a derivative and therefore did not account for it as a separate derivative liability. The 2020 Convertible Promissory Notes are recorded as short -term 2020 Paycheck Protection Program Loan (“PPP Loan”) In May 2020, the Company entered into a Promissory Note dated May 4, 2020 (the “PPP Loan”) with Harvest Small Business Finance, LLC (“Harvest”), pursuant to which Harvest agreed to make a loan to the Company under the Paycheck Protection Program offered by the U.S. Small Business Administration in a principal amount of $1.1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Under the terms of the PPP Loan, the Company may be eligible for full or partial loan forgiveness; however, no assurance is provided that the Company will apply for, or obtain forgiveness for, any portion of the PPP Loan. The Company will be required to make principal and interest payments in monthly installments, beginning ten months after the last day of the covered period, on the balance that is not forgiven. The Company may apply for forgiveness until the maturity date of the loan, which is two The PPP Loan is recorded as short -term Fair Value of Debt The Company’s debt is not measured at fair value on a recurring basis. The Company estimates the fair value of all debt instruments using commonly accepted valuation methodologies and inputs that are not directly observable. As such, all debt instruments are categorized as Level 3. The amount of the fair value is materially the same as carrying value, primarily due to near term maturity dates or recent issuance dates. Interest Expense Interest expense for the three months ended March 31, 2022 was $1.9 million, comprised of $1.8 million of contractual interest expense and $0.1 million of amortization of debt issuance costs.</t>
        </is>
      </c>
      <c r="C5" s="4" t="inlineStr">
        <is>
          <t>6. DEBT Debt as of December 31, 2021 and 2020 consisted of the following:
(in thousands)
December 31,
December 31,
2021 Cox convertible promissory note
$ 15,000
$
—
2021 Convertible promissory notes
675
—
2020 Secured convertible promissory note
55,000
30,000
2020 Convertible promissory notes
2,525
2,525
2020 PPP loan
1,123
1,123
Related party loans
—
496
Other loans
37
—
Total principal amount outstanding
74,360
34,144
Less: Short-term debt
(3,148
)
(2,910
)
Less: Unamortized debt issuance costs
(358
)
(251
)
Long-term debt, net
$ 70,854
$ 30,983
As of December 31, 2021, long -term
Years ending December 31,
(in thousands)
2022
$ 3,148
2023
71,175
2024
—
2025
—
2026
—
Thereafter
37
$ 74,360 2021 Cox Convertible Promissory Notes In August 2021, the Company entered into an agreement with Cox Investment Holdings, Inc. (“Cox”) to which the Company sold convertible promissory notes totaling $10.0 million. The maturity date is the earliest of (a) December 15, 2023, (b) the consummation of an initial public offering, (c) the merger of the Company with another entity, (d) a transaction pursuant to which more than 50% of the Company’s equity securities come to be owned by an unrelated third party, (e) a sale of all or substantially all of the assets of the Company, or (f) the consummation of a private round of equity financing resulting in aggregate gross proceeds to the Company of at least $15.0 million (“Cox Qualified Financing”). In addition, Cox has the right to purchase additional convertible promissory notes from the Company in the aggregate principal amount of $5.0 million, which right will expire two business days after Cox receives an audit report from the Company. Cox exercised this right and purchased an additional $5.0 million in Cox Convertible Promissory Notes in October 2021. The convertible promissory notes are convertible, at the investor’s election, into shares of common stock or shares of the series or class of capital stock most recently sold in a Cox Qualified Financing consummated prior to such time. The conversion price is equal to the lesser of (a) the imputed pre -money -exercised -converted The 2021 Cox Convertible Promissory Notes, which cannot be prepaid without consent of the holder, bear interest at a rate of 10.00% per annum and are secured against substantially all assets of the Company. The Company evaluated the embedded conversion feature in accordance with ASC 815 and determined that embedded conversion feature did not meet the definition of a derivative and therefore did not account for it as a separate derivative liability. 2021 Convertible Promissory Note In June and August 2021, the Company entered into Convertible Promissory Note agreements with accredited investors pursuant to which the Company sold Promissory Notes totaling $0.7 million. For each note issued, the maturity date is the second anniversary of the date of the Purchase Agreement. The conversion price is equal to 90% of the price per share sold in a Preferred Stock Financing, provided the price is subject to adjustment in the event the Company’s enterprise value is greater than $250.0 million on that date. The 2021 Convertible Promissory Notes, which cannot be prepaid without consent of the holder, bear interest at a rate of 4.00% per annum and are subordinate and junior in right of payment to any Senior Indebtedness of the Company. The Company evaluated the embedded conversion feature in accordance with ASC 815 and determined that embedded conversion feature did not meet the definition of a derivative and therefore did not account for it as a separate derivative liability. The 2021 Convertible Promissory Notes are recorded as long -term 2020 Secured Convertible Note Purchase Agreement and Secured Convertible Promissory Note In December 2020, the Company entered into a Secured Convertible Note Purchase Agreement as amended on February 22, 2021, April 23, 2021, and August 16, 2021 (together, the “Purchase Agreement”) with CPH Phase II SPV L.P. and CPH Phase III SVP L.P., accredited investors, (collectively referred to as “CPH Noteholders”) pursuant to which the Company agreed to sell Secured Convertible Promissory Notes (the “CPH Notes”), for a total of up to $91.7 million, to the investors. The Company issued Secured Convertible Promissory Notes to the investors for a total of $55.0 million. In October 2021, the Company entered into an agreement with the CPH Noteholders, for the settlement of the accrued interest on the CPH Notes and the settlement of the purchaser’s right, but not obligation, to purchase additional Notes from the Company for up to $36.7 million expiring in June 2022 (“CPH Right”). The CPH Right has an anti -dilution -in-control For each note issued under the Purchase Agreement, the maturity date is the earlier of December 15, 2023 or either (i) an initial public offering, (ii) a transaction or series of related transactions pursuant to which more than 50% of the Company’s equity securities come to be owned by an unrelated third party or (iii) the sale of all or substantially all of the assets of the Company (a “Liquidity Event”). The Notes are convertible, at the investor’s election, into shares of common stock or shares of the series or class of capital stock (“Conversion Shares”) sold in a private round of equity financing consummated after January 1, 2021 that result in gross proceeds of at least $15.0 million (a “CPH Qualified Financing”). The conversion price is equal to the imputed pre -money -exercised -converted The Company may prepay the Notes in whole or in part at any time without penalty, provided the investor has the right to utilize the proceeds to purchase the Conversion Shares at the conversion price prior to the maturity date. The Notes bear interest at 10.00% per annum and are secured against substantially all of assets of the Company. The Company evaluated the embedded conversion feature in accordance with ASC 815 and determined that embedded conversion feature did not meet the definition of a derivative and therefore did not account for it as a separate derivative liability. The 2020 Secured Convertible Promissory Note is recorded as long -term 2020 Convertible Promissory Notes In March — June 2020, the Company entered into Convertible Promissory Note agreements with accredited investors pursuant to which the Company sold Promissory Notes totaling $2.5 million. Subsequent to the execution of the Merger Agreement, in November and December 2021, the Company entered into consent letters with each of the 2020 Convertible Promissory Note Holders wherein each note will be converted into a number of shares of the Company’s common stock immediately prior to the merger. The conversion price will be equal to $250.0 million or $200.0 million divided by the total number of shares of capital stock of the Company issued and outstanding, calculated on an as -exercised -converted The 2020 Convertible Promissory Notes, which cannot be prepaid without consent of the holder, bear interest at a rate of 4.00% per annum and are subordinate and junior in right of payment to any Senior Indebtedness of the Company. The Company evaluated the embedded conversion feature in accordance with ASC 815 and determined that embedded conversion feature did not meet the definition of a derivative and therefore did not account for it as a separate derivative liability.The 2020 Convertible Promissory Notes are recorded as short -term 2020 Paycheck Protection Program Loan (“PPP Loan”) In May 2020, the Company entered into a Promissory Note dated May 4, 2020 (the “PPP Note”) with Harvest Small Business Finance, LLC (“Harvest”), pursuant to which Harvest agreed to make a loan to the Company under the Paycheck Protection Program offered by the U.S. Small Business Administration in a principal amount of $1.1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Under the terms of the PPP Loan, the Company may be eligible for full or partial loan forgiveness; however, no assurance is provided that the Company will apply for, or obtain forgiveness for, any portion of the PPP Loan. We will be required to make principal and interest payments in monthly installments, beginning ten months after the last day of the covered period, on the balance that is not forgiven. We may apply for forgiveness until the maturity date of the loan, which is two years from initial disbursement. We continue to contemplate applying for forgiveness under the terms of the loan. The loan matures in May 2022 and bears interest at a rate of 1.00% per annum. The PPP Loan is recorded as short -term 2019 Term Loan Facility (“Term Loan”) In October 2019, the Company entered into a Term Loan agreement with Bridging Financing Inc. (“Bridging”), pursuant to which Bridging agreed to make a loan to the Company in the amount of 30.0 million Canadian dollars (the “Loan”). The Loan was to mature on the earlier of (i) 24 months following the closing date or (ii) a date one day prior to the maturity of any of convertible notes outstanding. Interest on the Loan accrued at a rate equal to the Bank of Nova Scotia Prime plus 4.05%, per annum. The loan is subject to a financial covenant, whereby, as of the last day of the fiscal quarter, we were required to maintain a minimum balance of cash in a deposit account, for the immediately prior 12 calendar months. We were not in compliance with this covenant for certain periods of 2020 and 2019; however, noncompliance did not result in any event of default or financial penalty with the lender. The Term Loan was fully paid in 2020 upon issuance and sale of the 2020 Secured Convertible Promissory Note. The Company issued $0.1 million in common stock to Bridging to pay down the interest. Refer to Note 7 below. As a result, we wrote off the related unamortized discount and issuance costs, which were included in interest expense. Fair Value of Debt The Company’s debt is not measured at fair value on a recurring basis. The Company estimates the fair value of all debt instruments using commonly accepted valuation methodologies and inputs that are not directly observable. As such, all debt instruments are categorized as Level 3. The amount of the fair value is materially the same as carrying value, primarily due to near term maturity dates or recent issuance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 Compensation Expense</t>
        </is>
      </c>
      <c r="B1" s="2" t="inlineStr">
        <is>
          <t>3 Months Ended</t>
        </is>
      </c>
    </row>
    <row r="2">
      <c r="B2" s="2" t="inlineStr">
        <is>
          <t>Mar. 31, 2022</t>
        </is>
      </c>
    </row>
    <row r="3">
      <c r="A3" s="4" t="inlineStr">
        <is>
          <t>FaZe Clan Inc. [Member]</t>
        </is>
      </c>
    </row>
    <row r="4">
      <c r="A4" s="3" t="inlineStr">
        <is>
          <t>Stock Compensation Expense [Line Items]</t>
        </is>
      </c>
    </row>
    <row r="5">
      <c r="A5" s="4" t="inlineStr">
        <is>
          <t>STOCK COMPENSATION EXPENSE</t>
        </is>
      </c>
      <c r="B5" s="4" t="inlineStr">
        <is>
          <t>7. STOCK COMPENSATION EXPENSE Stock -based
(in thousands)
March 31,
March 31,
Stock-Based
Stock-Based
Stock options
$ 56
$
—
Restricted stock awards
1,094
—
Total stock – based compensation expense
$ 1,150
$
— In addition, approximately $20,439 has been included in cost of revenues for the three months ended March 31, 2022 and 2021, respectively, for stock -b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Litigation</t>
        </is>
      </c>
      <c r="B1" s="2" t="inlineStr">
        <is>
          <t>3 Months Ended</t>
        </is>
      </c>
      <c r="C1" s="2" t="inlineStr">
        <is>
          <t>12 Months Ended</t>
        </is>
      </c>
    </row>
    <row r="2">
      <c r="B2" s="2" t="inlineStr">
        <is>
          <t>Mar. 31, 2022</t>
        </is>
      </c>
      <c r="C2" s="2" t="inlineStr">
        <is>
          <t>Dec. 31, 2021</t>
        </is>
      </c>
    </row>
    <row r="3">
      <c r="A3" s="4" t="inlineStr">
        <is>
          <t>FaZe Clan Inc. [Member]</t>
        </is>
      </c>
    </row>
    <row r="4">
      <c r="A4" s="3" t="inlineStr">
        <is>
          <t>Litigation [Line Items]</t>
        </is>
      </c>
    </row>
    <row r="5">
      <c r="A5" s="4" t="inlineStr">
        <is>
          <t>LITIGATION</t>
        </is>
      </c>
      <c r="B5" s="4" t="inlineStr">
        <is>
          <t>9. LITIGATION From time to time, in the normal course of operations, the Company is subject to litigation matters and claims, including claims relating to employee relations and business practices.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August 12, 2020, Greg Selkoe, President of the Company until May 2020, filed suit against the Company for severance and sums related to his termination from the Company, which was initiated in January 2020. The Company and Mr. Selkoe reached a settlement, including a severance payment to Mr. Selkoe and forfeiture by Mr. Selkoe of the entirety of his stock options. The Company accrued $3.2 million for the year ended December 31, 2020. The Company paid $2.9 million of the severance payments to Mr. Selkoe in 2021, with the remainder to be paid out in 2022. On September 14, 2020, Adam Salman of Adult Use Holdings, Inc. and Igor Gimelshtein of Zola Ventures Ltd., claimed that the Company owes approximately $2.5 million to Salman and Gimelshtein in connection with alleged funding to the Company of $30.0 million by Bridging Finance Group. The Company has denied any liability in connection with this claim and has agreed to arbitrate the dispute, which is ongoing. The Company does not believe a material loss is probable at this time. As result, the Company has not recorded a reserve with respect to this litigation. On December 7, 2020, the Company filed an arbitration demand against its former Chief Legal Officer, Phillip Gordon (“Gordon”), alleging claims for fraud, breach of fiduciary duty, breach of duty of loyalty, and breach of employment agreement. The Company terminated Gordon effective as of December 5, 2020 based on the results of an internal investigation. Gordon has denied that the Company had cause to terminate him and filed counterclaims seeking payment of severance under his employment agreement in the total amount of $3.0 million, plus payment of $0.5 million in bonus compensation. Subsequent to December 31, 2021, as a result of arbitration proceedings, the Company has entered into a settlement agreement whereby Gordon agreed to the cancellation of 90,000 of the 790,000 outstanding stock options previously issued to him and to release any actions, claims, damages, judgments or agreements arising out of his relationship with the Company in exchange for $1.9 million in cash. The Company recorded a legal accrual for $1.9 million as of December 31, 2021. The initial payment of $0.4 million was made in the first quarter of 2022. On May 21, 2021, Alissa Violet Marie Butler filed suit in the Superior Court of the State of California for the County of Los Angeles against FaZe Clan Inc., Dentons US LLP, and Wilson Sonsini Goodrich &amp; Rosati, P.C. Ms. Butler alleges that she is entitled to shares of the Company’s stock. Subsequent to December 31, 2021, the Company has reached a preliminary settlement with Ms. Butler for a total of $0.8 million payable in a combination of cash and common stock to settle Ms. Butler’s claim. The Company recorded a legal accrual for $0.8 million as of December 31, 2021. The Company subsequently paid $0.1 million in cash in April 2022. In 2021, the Company was made aware of a claim from Treschow -Fritzoe -Fritzoe</t>
        </is>
      </c>
      <c r="C5" s="4" t="inlineStr">
        <is>
          <t>11. lITIGATION From time to time, in the normal course of operations, the Company is subject to litigation matters and claims, including claims relating to employee relations and business practices.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January In January On May 12, 2020, Richard G. Bengtson II, one of the founders of FaZe Clan LLC, sent a demand letter to the Company asserting his entitlement to 20% of the equity of the Company that was allegedly wrongfully issued to another party. On July 19, 2021, the Company entered into a Settlement and Release Agreement with Mr. Bengtson, whereby Mr. Bengtson agreed to the cancellation of a portion of the outstanding stock options previously issued to him and to release any actions, claims, damages, judgments or agreements arising out of his relationship with the Company in exchange for an issuance of 1,000,000 shares of the Company’s common stock to him. The Company recorded a legal accrual for $0.7 million as of December 31, 2020. The Company issued the shares of Company stock to Mr. Bengtson in July 2021. On August 12, 2020, Greg Selkoe, President of the Company until May 2020, filed suit against the Company for severance and sums related to his termination from the Company, which was initiated in January 2020. The Company and Mr. Selkoe reached a settlement, including a severance payment to Mr. Selkoe and forfeiture by Mr. Selkoe of the entirety of his stock options. The Company accrued $3.2 million for the year ended December 31, 2020. The Company paid $2.9 million of the severance payment to Mr. Selkoe in 2021, with the remainder to be paid out in 2022. On September 14, 2020, Adam Salman of Adult Use Holdings, Inc. and Igor Gimelshtein of Zola Ventures Ltd., claimed that the Company owes approximately $2.5 million to Salman and Gimelshtein in connection with alleged funding to the Company of $30.0 million by Bridging Finance Group. The Company has denied any liability in connection with this claim and has agreed to arbitrate the dispute, which is ongoing. The Company does not believe a material loss is probable at this time. As result, the Company has not recorded a reserve with respect to this litigation. On December 7, 2020, the Company filed an arbitration demand against its former Chief Legal Officer, Phillip Gordon (“Gordon”), alleging claims for fraud, breach of fiduciary duty, breach of duty of loyalty, and breach of employment agreement. The Company terminated Gordon effective as of December 5, 2020 based on the results of an internal investigation. Gordon has denied that the Company had cause to terminate him and filed counterclaims seeking payment of severance under his employment agreement in the total amount of $3.0 million, plus payment of $0.5 million in bonus compensation. Subsequent to December 31, 2021, as a result of arbitration proceedings, the Company has entered into a settlement agreement whereby Gordon agreed to the cancellation of 90,000 of the 790,000 outstanding stock options previously issued to him and to release any actions, claims, damages, judgments or agreements arising out of his relationship with the Company in exchange for $1.9 million in cash. The Company recorded a legal accrual for $1.9 million as of December 31, 2021. On May 21, 2021, Alissa Violet Marie Butler filed suit in the Superior Court of the State of California for the County of Los Angeles against FaZe Clan Inc., Dentons US LLP, and Wilson Sonsini Goodrich &amp; Rosati, P.C. Ms. Butler alleges that she is entitled to shares of the Company’s stock. Subsequent to December 31, 2021, the Company has reached a preliminary settlement with Ms. Butler for a total of $0.8 million payable in a combination of cash and common stock to settle Ms. Butler’s claim. The Company recorded a legal accrual for $0.8 million as of December 31, 2021. In 2021, the Company was made aware of a claim from Treschow -Fritzoe -Fritzo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2</t>
        </is>
      </c>
      <c r="C2" s="2" t="inlineStr">
        <is>
          <t>Dec. 31, 2021</t>
        </is>
      </c>
    </row>
    <row r="3">
      <c r="A3" s="4" t="inlineStr">
        <is>
          <t>FaZe Clan Inc. [Member]</t>
        </is>
      </c>
    </row>
    <row r="4">
      <c r="A4" s="3" t="inlineStr">
        <is>
          <t>Going Concern [Line Items]</t>
        </is>
      </c>
    </row>
    <row r="5">
      <c r="A5" s="4" t="inlineStr">
        <is>
          <t>GOING CONCERN</t>
        </is>
      </c>
      <c r="B5" s="4" t="inlineStr">
        <is>
          <t>12. GOING CONCERN As of March 31, 2022, the Company had cash of $14.6 million and an accumulated deficit of $121.9 million. During the three months ended March 31, 2022, the Company used net cash in operating activities of $9.7 million. The Company has incurred net losses since inception. These conditions raise substantial doubt about the Company’s ability to continue as a going concern within one year from the issuance date of these condensed consolidated financial statements. The Company’s primary source of operating funds since inception has been cash proceeds from debt and equity financing transactions. The ability of the Company to continue as a going concern is dependent upon its ability to generate sufficient revenue and its ability to raise additional funds by way of its debt and equity financing efforts. In March 2022, the Company entered into the 2022 B. Riley Term Loan and drew the Initial Term Loan of $10.0 million in March 2022. The Company drew the Final Term Loan of $10.0 million in April 2022 (See Note 5, Debt The accompanying condensed consolidated financial statements have been prepared on a going concern basis, which contemplates the realization of assets and the satisfaction of liabilities in the normal course of business. These condensed consolidated financial statements do not include any adjustments relating to the recovery of the recorded assets or classification of the liabilities that might be necessary should the Company be unable to continue as a going concern. The ability of the Company to continue as a going concern is dependent on management’s further implementation of the Company’s on -going -going</t>
        </is>
      </c>
      <c r="C5" s="4" t="inlineStr">
        <is>
          <t>14. GOING CONCERN As of December 31, 2021, the Company had cash of $17.0 million and an accumulated deficit of $112.4 million. During the year ended December 31, 2021, the Company used net cash in operating activities of $25.2 million. The Company has incurred net losses since inception. These conditions raise substantial doubt about the Company’s ability to continue as a going concern within one year from the issuance date of these consolidated financial statements. The Company’s primary source of operating funds since inception has been cash proceeds from debt and equity financing transactions. The ability of the Company to continue as a going concern is dependent upon its ability to generate sufficient revenue and its ability to raise additional funds by way of its debt and equity financing efforts. Subsequent to December 31, 2021, the Company entered into an agreement for additional financing of up to $20.0 million (See Note 15, Subsequent Events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classification of the liabilities that might be necessary should the Company be unable to continue as a going concern. The ability of the Company to continue as a going concern is dependent on management’s further implementation of the Company’s on -going -go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t>
        </is>
      </c>
      <c r="B1" s="2" t="inlineStr">
        <is>
          <t>12 Months Ended</t>
        </is>
      </c>
    </row>
    <row r="2">
      <c r="B2" s="2" t="inlineStr">
        <is>
          <t>Dec. 31, 2021</t>
        </is>
      </c>
    </row>
    <row r="3">
      <c r="A3" s="4" t="inlineStr">
        <is>
          <t>FaZe Clan Inc. [Member]</t>
        </is>
      </c>
    </row>
    <row r="4">
      <c r="A4" s="3" t="inlineStr">
        <is>
          <t>Accounts Payable and Accrued Expenses [Line Items]</t>
        </is>
      </c>
    </row>
    <row r="5">
      <c r="A5" s="4" t="inlineStr">
        <is>
          <t>ACCOUNTS PAYABLE AND ACCRUED EXPENSES</t>
        </is>
      </c>
      <c r="B5" s="4" t="inlineStr">
        <is>
          <t>5. Accounts payable and accrued expenses Accounts payable and accrued expenses as of December 31, 2021 and 2020 consisted of the following:
(in thousands)
December 31,
December 31,
Accounts payable
$ 7,976
$ 4,314
Accrued legal settlements
3,745
7,152
Accrued interest payable
5,517
195
Accrued transaction costs
3,995
—
Other accrued expenses
7,148
2,533
Total accounts payable and accrued expenses
$ 28,381
$ 14,1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 Compensation Expense and Warrants</t>
        </is>
      </c>
      <c r="B1" s="2" t="inlineStr">
        <is>
          <t>12 Months Ended</t>
        </is>
      </c>
    </row>
    <row r="2">
      <c r="B2" s="2" t="inlineStr">
        <is>
          <t>Dec. 31, 2021</t>
        </is>
      </c>
    </row>
    <row r="3">
      <c r="A3" s="4" t="inlineStr">
        <is>
          <t>FaZe Clan Inc. [Member]</t>
        </is>
      </c>
    </row>
    <row r="4">
      <c r="A4" s="3" t="inlineStr">
        <is>
          <t>Stock Compensation Expense and Warrants [Line Items]</t>
        </is>
      </c>
    </row>
    <row r="5">
      <c r="A5" s="4" t="inlineStr">
        <is>
          <t>STOCK COMPENSATION EXPENSE AND WARRANTS</t>
        </is>
      </c>
      <c r="B5" s="4" t="inlineStr">
        <is>
          <t>8. Stock Compensation Expense AND WARRANTS Stock Options The 2019 Equity Incentive Plan (the “Plan”) was approved by the Board and stockholders of the Company in October 2019. The Plan allows grants of incentive stock options, non-statutory stock options, stock appreciation rights, restricted stock and restricted stock units, generally to directors, employees, consultants and service providers. The maximum aggregate number of shares authorized to be issued under the Plan is 10,500,000 shares. The Board administers the Plan and determines which eligible participants are to receive option grants or stock issuances under the Plan, the times when the grants or issuances are to be made, the number of shares of common stock subject to each grant or issuance, the status of any granted options as either an incentive stock option or a non-statutory stock option under federal tax laws, the vesting schedule to be in effect for the option grant or stock issuance, and the maximum term for which any granted option is to remain outstanding. The term of the option shall be provided in the award agreements; however, the maximum term of the option shall be twenty five The following table contains information about the plan as of December 31, 2021:
Awards
Awards
Awards
Amended 2019 Equity Incentive Plan 10,500,000 9,178,745 1,321,255 Stock Option Repricing On July 19, 2021, the Company’s Board of Directors approved a one-time stock option repricing program (the “Option Repricing”) authorizing the Company to reprice certain outstanding stock options to purchase the Company’s common stock held by eight executives, consultants, and investors (the “Eligible Options”), which became effective on July 19, 2021. Pursuant to this Option Repricing, options to purchase 2,150,000 shares of common stock were repriced from a $5.00 exercise price to a $0.85 exercise price. The impact of the Option Repricing was a one-time incremental non-cash charge of $ 0.3 million, which was recorded as stock compensation expense included in general and administrative expense within the condensed consolidated statements of operations. Stock Options The Company granted stock options to purchase 6,147,702 shares of the Company’s common stock during the year ended December 31, 2021. There were no stock options granted during the year ended December 31, 2020. The Company’s awards are either fully vested at grant date, subject to service vesting conditions or performance conditions (i.e. acceleration upon a change of control). Most awards have vesting periods between one and four years, with various vesting cliffs and ratable vesting thereafter. The exercise period of the options varies, and can be up to twenty years from grant date. Stock options shall have a lock-in period of a maximum of 180 days or as specified by the underwriters of the common stock of the Company. The following table summarizes the Company’s stock option activity and related information for the year ended December 31, 2021:
Number of
Weighted-Average
Weighted-Average
Aggregate
Options outstanding as of December 31, 2020 5,340,000
$ 5.00 18.8
$
—
Options granted 6,147,702
0.85
Options exercised (42,184
)
0.85
Options forfeited (387,421
)
0.85
Options cancelled (2,420,000
)
4.97
Options expired (61,999
)
0.85
Options outstanding as of December 31, 2021 8,576,098
$ 1.23 10.83
$ 138,479
Options vested and exercisable as of December 31, 2021 5,187,624
$ 1.45 11.61
$ 82,470 The weighted-average grant date fair value of stock options granted during the year ended December 31, 2021 was $0.15 per share. The total fair value of options that vested during the year ended December 31, 2021 was $0.3 million. The aggregate intrinsic value of options exercised during the year ended December 31, 2021 was $0.5 million. No options were granted for the year ended December 31, 2020. The compensation cost for options granted in 2021 recognized for the years ended December 31, 2021 and 2020 was $0.4 million and zero, respectively, and are included in general and administrative expense within the consolidated statements of operations. During the year ended December 31, 2021, 42,184 stock options were exercised with $35,856 of cash received. As of December 31, 2021, there was $0.5 million of total unrecognized stock-based compensation related to the nonvested stock options. The cost is expected to be recognized over a weighted-average period of 2.9 years. The weighted-average assumptions utilized to estimate the fair value of options granted are presented in the following table:
December 31, 2021
Stock price $0.72
Expected term 2.0 – 6.0 Years
Volatility 30.0% – 34.0%
Risk-free interest rate 0.21% – 0.84%
Dividend yield 0.0% Restricted Stock Awards The Company has granted 625,114 -based two The following table summarizes the Company’s restricted stock award activity and related information for the year ended December 31, 2021.
Number of Shares
Weighted-Average
Nonvested restricted stock awards as of December 31, 2020
—
$
—
Granted 625,114
13.22
Vested 22,467
13.68
Forfeited
—
—
Nonvested restricted stock awards as of December 31, 2021 602,647
$ 13.20 The fair value of a restricted stock award is determined based on the number of shares granted and the fair value of the Company’s common stock on the date issued. As of December 31, 2021, there was $7.3 million of unrecognized compensation cost related to nonvested restricted stock awards. This amount is expected to be recognized on a straight-line basis over the remaining vesting period of 1.8 years. Non-employee Warrants The Company did not issue any warrants for the year ended December 31, 2021. During the year ended December 31, 2020, the Company issued warrants to purchase 36,202 shares of common stock to non-employees as compensation for services rendered. The warrants were fully vested at the grant date and the maximum term of the warrants is between nine ten The following table summarizes warrant activity for the years ended December 31, 2021 and 2020:
Common Warrants
Warrants outstanding as of January 1, 2020 618,631
Warrants granted and vested 36,202
Warrants outstanding as of December 31, 2020 654,833
Warrants granted and vested
—
Warrants outstanding as of December 31, 2021 654,833 The weighted-average exercise price and weighted-average grant date fair value of the warrants granted by the Company were as follows:
For the Year Ended
Weighted-Average Exercise Price
Weighted-Average
Common Stock Warrants – Non-employees
$ 0.01
$ 0.53 The weighted-average assumptions utilized to estimate the fair value of the common stock warrants granted are presented in the following table:
December 31, 2020
Stock price $0.53
Expected term 4 Years
Volatility 228.6%
Risk-free interest rate 1.9%
Dividend yield 0.0% Stock Compensation Expense Stock-based compensation expense for the periods presented was comprised of the following, which were included in general and administrative expenses within the consolidated statement of operations:
(in thousands)
December 31, 2021
December 31, 2020
Stock-Based Compensation Expense
Stock-Based Compensation Expense
Stock options
$ 695
$
—
Restricted stock awards
942
—
Common stock warrants – Non-employee
—
20
Total stock – based compensation expense
$ 1,637
$ 20
Tax benefit related to stock based compensation expense
$
—
$
—
Tax benefit realized from stock options exercised
$
—
$
— In addition, $82,892 and $83,119 were included in cost of revenues for the years ended December 31, 2021 and 2020, respectively, for stock-based compensation expense recognized related to the services provided by Commerce Media Holdings, LLC. Additionally, compensation costs related to Commerce Media Holdings, LLC of $0.2 million and $0.2 million were capitalized and included in prepaid expenses and other assets as of December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75" customWidth="1" min="2" max="2"/>
  </cols>
  <sheetData>
    <row r="1">
      <c r="A1" s="1" t="inlineStr">
        <is>
          <t>401(K) Plan</t>
        </is>
      </c>
      <c r="B1" s="2" t="inlineStr">
        <is>
          <t>12 Months Ended</t>
        </is>
      </c>
    </row>
    <row r="2">
      <c r="B2" s="2" t="inlineStr">
        <is>
          <t>Dec. 31, 2021</t>
        </is>
      </c>
    </row>
    <row r="3">
      <c r="A3" s="4" t="inlineStr">
        <is>
          <t>FaZe Clan Inc. [Member]</t>
        </is>
      </c>
    </row>
    <row r="4">
      <c r="A4" s="3" t="inlineStr">
        <is>
          <t>401(K) Plan [Line Items]</t>
        </is>
      </c>
    </row>
    <row r="5">
      <c r="A5" s="4" t="inlineStr">
        <is>
          <t>401(K) PLAN</t>
        </is>
      </c>
      <c r="B5" s="4" t="inlineStr">
        <is>
          <t>10. 401(k) Plan Our eligible employees participate in a company -sponso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by Policy (Policies) [Line Items]</t>
        </is>
      </c>
    </row>
    <row r="4">
      <c r="A4" s="4" t="inlineStr">
        <is>
          <t>Basis of Presentation</t>
        </is>
      </c>
      <c r="B4" s="4" t="inlineStr">
        <is>
          <t>Basis of Presentation The financial statements of the Company are presented in conformity with accounting principles generally accepted in the United States of America (“GAAP”). The Company’s unaudited condensed interim financial statements have been prepared in accordance with U.S. GAAP and the rules and regulations of the SEC for interim financial information and the instructions to Form 10 -Q included. Operating results for the three months ended March 31, 2022 are not necessarily indicative of the results that may be expected for the year ending December 31, 2022 or any other period. The accompanying unaudited condensed interim financial statements should be read in conjunction with the Company’s audited financial statements and notes thereto included in the Company’s Form 10 -K</t>
        </is>
      </c>
      <c r="C4" s="4" t="inlineStr">
        <is>
          <t>Basis of Presentation The financial statements of the Company are presented in conformity with accounting principles generally accepted in the United States of America (“GAAP”).</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Estimates are used when accounting for certain items such as valuation of investments held in Trust Account, derivative and warrant liabilities, and accounting for income tax valuation allowanc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Cash Held in Trust Account</t>
        </is>
      </c>
      <c r="B8" s="4" t="inlineStr">
        <is>
          <t>Investments Held in Trust Account As of March 31, 2022 and December 31, 2021, the Company had $172,532,601 and $172,516,200, respectively, in investments held in the Trust Account. The assets held in the Trust Account were held in a mutual fund that invests in U.S. Treasury securities.</t>
        </is>
      </c>
      <c r="C8" s="4" t="inlineStr">
        <is>
          <t>Cash Held in Trust Account As of December 31, 2021, the Company had $172,516,200 in investments held in the Trust Account. The assets held in the Trust Account were held in money market funds, which are invested in U.S. Treasury securities.</t>
        </is>
      </c>
    </row>
    <row r="9">
      <c r="A9" s="4" t="inlineStr">
        <is>
          <t>Class A Common Stock Subject to Possible Redemption</t>
        </is>
      </c>
      <c r="B9" s="4" t="inlineStr">
        <is>
          <t>Class A Common Stock Subject to Possible Redemption All of the 17,250,000 shares of Class A common stock sold as part of the Public Units in the Public Offering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Charter. In accordance with the Securities and Exchange Commission (“SEC”) and its staff’s guidance on redeemable equity instruments, which has been codified in ASC 480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rch 31, 2022 and December 31, 2021, the shares of Class A common stock reflected in the balance sheet are reconciled in the following table:
Gross proceeds
$ 172,500,000
Less:
Proceeds allocated to Public Warrants
(5,117,500
)
Issuance costs allocated to Class A common stock
(3,819,853
)
Plus:
Remeasurement of carrying value to redemption value
8,937,353
Class A common stock subject to possible redemption
$ 172,500,000
The remeasurement adjustment in the table above of $8,937,353 to adjust Class A common stock subject to possible redemption is comprised of $8,888,285 recorded in the three months ended March 31, 2021 and a $49,068 adjustment recorded in the three months ended June 30, 2021.</t>
        </is>
      </c>
      <c r="C9" s="4" t="inlineStr">
        <is>
          <t>Class A Common Stock Subject to Possible Redemption All of the 17,25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SEC and its staff’s guidance on redeemable equity instruments, which has been codified in Accounting Standards Codification (“ASC”) 480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1, the shares of Class A common stock reflected in the balance sheet are reconciled in the following table:
Gross proceeds
$ 172,500,000
Less:
Proceeds allocated to Public Warrants
(5,117,500
)
Issuance costs allocated to Class A common stock
(3,819,853
)
Plus:
Accretion of carrying value to redemption value
8,937,353
Class A common stock subject to possible redemption
$ 172,500,000</t>
        </is>
      </c>
    </row>
    <row r="10">
      <c r="A10" s="4" t="inlineStr">
        <is>
          <t>Warrant Liability</t>
        </is>
      </c>
      <c r="B10" s="4" t="inlineStr">
        <is>
          <t>Warrant Liability The Company accounts for warrants to purchase for shares of the Company’s common stock that are not indexed to its own stock as liabilities at fair value on the balance sheet in accordance with subtopic ASC 815 -40-15 -evaluated -in</t>
        </is>
      </c>
      <c r="C10" s="4" t="inlineStr">
        <is>
          <t>Warrant Liability The Company accounts for warrants for shares of the Company’s common stock that are not indexed to its own stock as liabilities at fair value on the balance sheet. The warrants will be re -evaluated -in</t>
        </is>
      </c>
    </row>
    <row r="11">
      <c r="A11" s="4" t="inlineStr">
        <is>
          <t>Income Taxes</t>
        </is>
      </c>
      <c r="B11" s="4" t="inlineStr">
        <is>
          <t>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c r="C11" s="4" t="inlineStr">
        <is>
          <t>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2">
      <c r="A12" s="4" t="inlineStr">
        <is>
          <t>Unrecognized Tax Benefits</t>
        </is>
      </c>
      <c r="B12" s="4" t="inlineStr">
        <is>
          <t>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March 31, 2022 and December 31, 2021. The Company recognizes accrued interest and penalties related to unrecognized tax benefits as income tax expense. No amounts were accrued for interest expense and penalties related to income tax matters as of March 31, 2022 and December 31, 2021. The Company is subject to income tax examinations by major taxing authorities since inception.</t>
        </is>
      </c>
      <c r="C12" s="4" t="inlineStr">
        <is>
          <t>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31, 2021. The Company recognizes accrued interest and penalties related to unrecognized tax benefits as income tax expense. No amounts were accrued for interest expense and penalties related to income tax matters as of December 31, 2021. The Company is subject to income tax examinations by major taxing authorities since inception.</t>
        </is>
      </c>
    </row>
    <row r="13">
      <c r="A13" s="4" t="inlineStr">
        <is>
          <t>Loss Per Common Share</t>
        </is>
      </c>
      <c r="B13" s="4" t="inlineStr">
        <is>
          <t>Earnings (Loss) Per Common Share The Company has two classes of shares, which are referred to as Class A common stock and Class B common stock (the “Founder Shares”). Earnings and losses are shared pro rata between the two classes of shares. Private and public Warrants to purchase 5,923,333 shares of Class A common stock at $11.50 per share were issued on February 23, 2021 in connection with the IPO. As of March 31, 2022, no Warrants have been exercised. The 5,923,333 potential shares of Class A common shares for outstanding Warrants to purchase the Company’s stock were excluded from diluted earnings per share for the three months ended March 31, 2022 because the Warrants are contingently exercisable, and the contingencies have not yet been met. Basic and diluted earnings per share for the three months ended March 31, 2021 gives effect retroactively to the redeemable Class B shares that were outstanding as a result of the Initial Public Offering. The table below presents a reconciliation of the numerator and denominator used to compute basic and diluted net income (loss) per share for each class of common stock:
Three Months Ended March 31,
2022
2021
Class A
Class B
Class A
Class B
Basic and diluted net income per share:
Numerator:
Allocation of net income (loss)
$ 1,877,445
$ 455,627
$ (365,716
)
$ (221,884
)
Denominator:
Weighted average shares outstanding
17,770,000
4,312,500
7,108,000
4,312,500
Basic and diluted net income (loss) per share
$ 0.11
$ 0.11
$ (0.05
)
$ (0.05
)</t>
        </is>
      </c>
      <c r="C13" s="4" t="inlineStr">
        <is>
          <t xml:space="preserve">Net Loss Per Common Share The Company has two classes of shares, which are referred to as Class A common stock and Class B common stock (the “Founder Shares”). Earnings and losses are shared pro rata between the two classes of shares. Private and public Warrants to purchase 5,923,333 shares of common stock at $11.50 per share were issued on February 23, 2021 in connection with the IPO and exercise of overallotment on February 23, 2021. At December 31 2021, no Warrants have been exercised. The 5,923,333 potential common shares for outstanding Warrants to purchase the Company’s stock were excluded from diluted earnings per share for the year ended December 31, 2021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common stock:
Year Ended
Redeemable common stock
Net loss attributable to redeemable common stock
$ (5,188,428
)
Basic and diluted weighted average shares of redeemable common stock
14,697,945
Basic and diluted net loss per share of redeemable common stock
$ (0.35
)
Non-redeemable common stock
Net loss attributable to redeemable common stock
$ (1,678,733
)
Basic and diluted weighted average shares of redeemable common stock
4,755,569
Basic and diluted net loss per share of redeemable common stock
$ (0.35
) For the period from June 19, 2020, (Inception) through December 31, 2020, there were no shares of redeemable common stock outstanding or other common stock equivalents outstanding. Basic and diluted earnings per share for the period from June 19, 2020, (Inception) through December 31, 2020 was $0.00 based on 4,312,500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c r="C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balance sheet, primarily due to their short -term The Company follows the guidance in ASC Topi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Warrants are accounted for as liabilities in accordance with ASC 815 -40 See Note 4 for additional information on assets and liabilities measured at fair value.</t>
        </is>
      </c>
      <c r="C15" s="4" t="inlineStr">
        <is>
          <t>Fair Value of Financial Instruments The fair value of the Company’s assets and liabilities, which qualify as financial instruments under ASC Topic 820, “Fair Value Measurement,” approximates the carrying amounts represented in the balance sheet, primarily due to their short -term The Company follows the guidance in ASC Topi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Warrants are accounted for as liabilities in accordance with ASC 815 -40 See Note 4 for additional information on assets and liabilities measure at fair value.</t>
        </is>
      </c>
    </row>
    <row r="16">
      <c r="A16" s="4" t="inlineStr">
        <is>
          <t>Accounting Pronouncements Recently Adopted</t>
        </is>
      </c>
      <c r="B16" s="4" t="inlineStr">
        <is>
          <t>Recent Accounting Pronouncements In August 2020, the Financial Accounting Standards Board (“FASB”) issued Accounting Standards Update (“ASU”) 2020 -06 -20 -40 -06 -06 -06 -converted -06</t>
        </is>
      </c>
      <c r="C16" s="4" t="inlineStr">
        <is>
          <t>Recent Accounting Pronouncements In August 2020, the Financial Accounting Standards Board (“FASB”) issued Accounting Standards Update (“ASU”) 2020 -06 -20 -40 -06 -06 -06 -converted -06</t>
        </is>
      </c>
    </row>
    <row r="17">
      <c r="A17" s="4" t="inlineStr">
        <is>
          <t>Deferred Offering Costs</t>
        </is>
      </c>
      <c r="C17" s="4" t="inlineStr">
        <is>
          <t>Deferred Offering Costs The Company complies with the requirements of the FASB ASC 340 -10-S99-1</t>
        </is>
      </c>
    </row>
    <row r="18">
      <c r="A18" s="4" t="inlineStr">
        <is>
          <t>Note Payable — Related Party</t>
        </is>
      </c>
      <c r="C18" s="4" t="inlineStr">
        <is>
          <t>Note Payable — Related Party The Company had a Note Payable to the Sponsor which allowed the Company to borrow up to $300,000 without interest to be used for a portion of the expenses associated with the Public Offering. The Note Payable was payable on the earlier of: (i) December 31, 2021 or (ii) the date on which the Company consummated an initial public offering of its securities. At February 23, 2021, the Note Payable balance was $40,000. The Note Payable was paid in full using proceeds from the Public Offering and the Private Placement on March 1, 2021.</t>
        </is>
      </c>
    </row>
    <row r="19">
      <c r="A19" s="4" t="inlineStr">
        <is>
          <t>Revenue Recognition and Contract Balances</t>
        </is>
      </c>
      <c r="B19" s="4" t="inlineStr">
        <is>
          <t>Revenue Recognition and Contract Balances In May 2014, the FASB issued new accounting guidance related to revenue recognition. On January 1, 2019, we adopted the new accounting standard and related amendments using the modified retrospective approach. Based on the Company’s assessment, the adoption of ASC 606, Revenue from Contracts with Customers (“ASC 606”) did not have a material impact to the Company’s condensed consolidated financial statements and there were no material differences between the Company’s adoption of ASC 606 and its historic accounting under ASC 605, Revenue Recognition. Revenues are recognized when control of the promised goods or services is transferred to the Company’s customers, in an amount that reflects the consideration the Company expects to be entitled to in exchange for those goods or services. Our payment terms and conditions vary by customer and contract type.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generally record a receivable related to revenue when we have an unconditional right to invoice and receive payment.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three months ended March 31, 2022 and 2021, no impairment was recorded from contract assets. Our allowances for doubtful accounts are typically immaterial and, if required, are based on our best estimate of expected credit losses inherent in our accounts receivable balance. Contract liabilities are recorded in the event that the Company bills for services in advance of the time the services are performed, or when cash payments are received or due in advance of satisfying our performance obligations, even if amounts are refundable. Contract liabilities recorded at March 31, 2022 and December 31, 2021 represent the Company’s accounting for the timing difference between when funds are received and when the performance obligation is satisfied. Revenue recognized for the three months ended March 31, 2022 relating to the contract liability balances as of January 1, 2022 was $3.0 million. The following table disaggregates the Company’s revenue by major type for the three months ended March 31, 2022 and 2021:
(in thousands)
2022
2021
Brand sponsorships
$ 8,060
$ 5,274
Content
4,681
3,274
Consumer products
403
559
Esports
2,426
717
Other
234
22
Total revenue
$ 15,804
$ 9,846 The section below describes our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Our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we have determined the brand sponsorship agreements generally do not include a significant financing component. Content The Company generates and produces original content which we monetize through Google’s AdSense service. Revenue is variable and is earned when the visitor views or “clicks through” on the advertisement. The amount of revenue earned is reported to us monthly and is recognized upon receipt of the report of viewership activity. Payment terms and conditions vary, but payments are generally due within 30 to 45 days after the end of each month. The Company grants exclusive licenses to customers for certain content produced by FaZe talent. The Company grants the customer a license to the intellectual property, which is the content and its use in generating advertising revenues, for a pre -determined Principal Versus Agent Considerations A significant amount of our brand sponsorship and content revenues are generated from our talent, who are under exclusive, multi -year -sharing Consumer Products The Company earns consumer products revenue from sales of our consumer products on our website or at live or virtual events. Revenues are recognized at a point in time, as control is transferred to the customer upon shipment. The Company offers customer returns and discounts through a third party distributor and accounts for this as a reduction to revenue. The Company does not offer loyalty programs or other sales incentive programs that are material to revenue recognition. Payment is due at the time of sale. We have outsourced the design, manufacturing, fulfillment, distribution, and sale of our consumer products to a third party, in exchange for royalties based on the amount of revenue generated. We evaluated the terms of the agreement to determine whether our consumer products revenues should be reported gross, or net of royalties paid. Key indicators that we evaluated in determining whether we are the principal in the sale (gross reporting), or an agent (net reporting) include, but are not limited to: • • • Based on our evaluation of the above indicators, we report consumer products revenues on a gross basis. Esports League Participation: -share Player Transfer Fees: Licensing of Intellectual Property: Transaction Price Allocated to the Remaining Performance Obligations For the estimated revenue expected to be recognized in the future related to performance obligations that are unsatisfied (or partially unsatisfied) as of March 31, 2022,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March 31, 2022 were not material.</t>
        </is>
      </c>
    </row>
    <row r="20">
      <c r="A20" s="4" t="inlineStr">
        <is>
          <t>FaZe Clan Inc. [Member]</t>
        </is>
      </c>
    </row>
    <row r="21">
      <c r="A21" s="3" t="inlineStr">
        <is>
          <t>Accounting Policies, by Policy (Policies) [Line Items]</t>
        </is>
      </c>
    </row>
    <row r="22">
      <c r="A22" s="4" t="inlineStr">
        <is>
          <t>Basis of Presentation</t>
        </is>
      </c>
      <c r="C22" s="4" t="inlineStr">
        <is>
          <t>Basis of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the Company to make estimates and assumptions that affect the amounts reported in the consolidated financial statements and accompanying notes. Actual results could differ from these estimates and assumptions.</t>
        </is>
      </c>
    </row>
    <row r="23">
      <c r="A23" s="4" t="inlineStr">
        <is>
          <t>Emerging Growth Company</t>
        </is>
      </c>
      <c r="B23"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23"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24">
      <c r="A24" s="4" t="inlineStr">
        <is>
          <t>Use of Estimates</t>
        </is>
      </c>
      <c r="B24" s="4" t="inlineStr">
        <is>
          <t>Use of Estimates The preparation of the Company’s condensed consolidated financial statements in conformity with U.S. GAAP requires the Company to make estimates and assumptions that affect the reported amounts of assets and liabilities,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 inputs into certain of these estimates and assumptions include the consideration of the economic impact of the COVID -19 -based complex issues and require us to make judgments, involve analysis of historical and future trends, can require extended periods of time to resolve, and are subject to change from period to period. In all cases, actual results could differ materially from our estimates.</t>
        </is>
      </c>
      <c r="C24" s="4" t="inlineStr">
        <is>
          <t>Use of Estimates The preparation of the Company’s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 inputs into certain of these estimates and assumptions include the consideration of the economic impact of the COVID -19 -based</t>
        </is>
      </c>
    </row>
    <row r="25">
      <c r="A25" s="4" t="inlineStr">
        <is>
          <t>Cash and Cash Equivalents</t>
        </is>
      </c>
      <c r="C25" s="4" t="inlineStr">
        <is>
          <t>Cash The Company considers all highly liquid instruments with an original maturity of 90 days or less at the date of acquisition to be cash equivalents. The Company did not have any cash equivalents as of December 31, 2021 and 2020.</t>
        </is>
      </c>
    </row>
    <row r="26">
      <c r="A26" s="4" t="inlineStr">
        <is>
          <t>Income Taxes</t>
        </is>
      </c>
      <c r="C26" s="4" t="inlineStr">
        <is>
          <t>Income Taxes We record a tax provision for the anticipated tax consequences of the reported results of operations. In accordance with ASC 740, Income Tax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enactment date. We evaluate deferred tax assets each period for recoverability. For those assets that do not meet the threshold of “more likely than not” that they will be realized in the future, a valuation allowance is recorded. We report a liability for unrecognized tax benefits resulting from uncertain tax positions taken or expected to be taken in a tax return. We recognize interest and penalties, if any, related to unrecognized tax benefits in income tax expense, if applicable income tax returns remain open for examination by applicable authorities, generally three four</t>
        </is>
      </c>
    </row>
    <row r="27">
      <c r="A27" s="4" t="inlineStr">
        <is>
          <t>Loss Per Common Share</t>
        </is>
      </c>
      <c r="B27" s="4" t="inlineStr">
        <is>
          <t>Loss Per Common Share In accordance with the provisions of ASC 260, Earnings Per Share, -average -average The results of operations were net losses for the three months ended March 31, 2022 and 2021. Therefore, the basic and diluted weighted -average
Three Months Ended March 31,
2022
2021
Warrants
$ 292,790
$ 292,790
Stock options
8,508,474
5,340,000
Unvested restricted stock awards
736,201
—
Convertible preferred stock
3,237,800
3,237,800
Total potentially dilutive common stock equivalents
$ 12,775,265
$ 8,870,590</t>
        </is>
      </c>
      <c r="C27" s="4" t="inlineStr">
        <is>
          <t>Loss Per Common Share In accordance with the provisions of ASC 260, Earnings Per Share, -average -average The results of operations were a net loss for the years ended December 31, 2021 and 2020. Therefore, the basic and diluted weighted -average
Years Ended December 31,
2021
2020
Warrants
$ 292,700
$ 292,700
Stock options
8,576,098
5,340,000
Unvested restricted stock awards
602,647
—
Convertible preferred stock
3,237,800
3,237,800
Total potentially dilutive common stock equivalents
$ 12,709,245
$ 8,870,500</t>
        </is>
      </c>
    </row>
    <row r="28">
      <c r="A28" s="4" t="inlineStr">
        <is>
          <t>Concentration of Credit Risk</t>
        </is>
      </c>
      <c r="C28" s="4" t="inlineStr">
        <is>
          <t>Concentrations of Risks The Company maintains its cash in institutions insured by the Federal Deposit Insurance Corporation (“FDIC”). Cash balances at financial institutions are insured by the FDIC up to statutory levels. At times, cash may be uninsured or in deposit accounts that exceed the FDIC insurance limits. Periodically, the Company evaluates the creditworthiness of these financial institutions and has determined that the credit exposure is not significant. The Company grants credit in the normal course of business to its customers. Periodically, the Company reviews past due accounts and makes decisions about future credit on a customer -by-customer The Company had outstanding receivables from three customers that collectively represented 49% of accounts receivable as of December 31, 2021, and two customer that represented 45% of accounts receivable as of December 31, 2020. The Company had revenues from one customer that represented 12% of revenues for the year ended December 31, 2021, and one customer that represented 10% of revenues for the year ended December 31, 2020. For the years ended December 31, 2021 and 2020, one and one vendor accounted for 17% and 20% of the Company’s total purchases, respectively. The Company had outstanding payables to two vendors that represented 30% of accounts payable as of December 31, 2021, and one vendor that represented 23% of accounts payable as of December 31, 2020. The Company had one independent contractor that generated 22% and 16% of our total revenues for the years ended December 31, 2021 and 2020, respectively.</t>
        </is>
      </c>
    </row>
    <row r="29">
      <c r="A29" s="4" t="inlineStr">
        <is>
          <t>Accounting Pronouncements Recently Adopted</t>
        </is>
      </c>
      <c r="B29" s="4" t="inlineStr">
        <is>
          <t>Recently Adopted Accounting Pronouncements In August 2020, the FASB issued ASU 2020 -06 Debt — Debt with Conversion and Other Options (Subtopic 470 -20 ) and Derivatives and Hedging -Contracts in Entity’s Own Equity (Subtopic 815 -40 ) -over-substance-based In May 2021, the FASB issued ASU 2021 -04 Earnings Per Share (Topic 260), Debt — Modifications and Extinguishments (Subtopic 470 -50 ), Compensation — Stock Compensation (Topic 718), and Derivatives and Hedging — Contracts in Entity’s Own Equity (Subtopic 815 -40 ): Issuer’s Accounting for Certain Modifications or Exchanges of Freestanding Equity -Classified Written Call Options. -classified -classified -based -04</t>
        </is>
      </c>
      <c r="C29" s="4" t="inlineStr">
        <is>
          <t>Accounting Pronouncements Recently Adopted In June 2018, the FASB issued ASU 2018 -07 Improvements to Nonemployee Share -Based Payment Accounting. -07 -based -based -07 -07 In August 2018, the FASB issued ASU 2018 -13 Fair Value Measurement (Topic 820). -13 -13 In March 2019, the FASB issued ASU 2019 -02 Improvements to Accounting for Costs of Films and License Agreements for Program Materials -02</t>
        </is>
      </c>
    </row>
    <row r="30">
      <c r="A30" s="4" t="inlineStr">
        <is>
          <t>Basis of Presentation</t>
        </is>
      </c>
      <c r="B30" s="4" t="inlineStr">
        <is>
          <t>Basis of Presentation The accompanying condensed consolidated financial statements include the accounts and operations of the Company. All intercompany accounts and transactions have been eliminated. The condensed consolidated financial statements have been prepared in conformity with accounting principles generally accepted in the United States of America (“U.S. GAAP”). The preparation of the condensed consolidated financial statements in conformity with U.S. GAAP requires the Company to make estimates and assumptions that affect the amounts reported in the condensed consolidated financial statements and accompanying notes. Actual results could differ from these estimates and assumptions.</t>
        </is>
      </c>
    </row>
    <row r="31">
      <c r="A31" s="4" t="inlineStr">
        <is>
          <t>Unaudited Interim Condensed Consolidated Financial Information</t>
        </is>
      </c>
      <c r="B31" s="4" t="inlineStr">
        <is>
          <t>Unaudited Interim Condensed Consolidated Financial Information The accompanying Condensed Consolidated Balance Sheet as of March 31, 2022, Condensed Consolidated Statements of Operations, Condensed Consolidated Statements of Cash Flows and Condensed Consolidated Statements of Stockholders’ Deficit for the three months ended March 31, 2022 and 2021 are unaudited. The financial data and other information contained in the notes thereto as of and for the three months ended March 31, 2022 and 2021 are also unaudited. The Condensed Consolidated Balance Sheet as of December 31, 2021 was derived from the Company’s audited consolidated financial statements included elsewhere in this registration statement. The unaudited interim condensed consolidated financial statements have been prepared on the same basis as the audited annual consolidated financial statements, and in the opinion of management, reflect all normal recurring adjustments necessary for the fair presentation of the Company’s financial position as of March 31, 2022, the results of its operations for the three months ended March 31, 2022 and 2021, and its cash flows for the three months ended March 31, 2022 and 2021. These unaudited condensed consolidated financial statements should be read in conjunction with the audited consolidated financial statements as of and for the years ended December 31, 2021 and 2020, and the notes thereto. The results for the three months ended March 31, 2022 are not necessarily indicative of results to be expected for the year ended December 31, 2022, or any other interim periods, or any future year or period. The significant accounting policies used in preparation of these unaudited interim condensed consolidated financial statements are consistent with those described in the Company’s audited consolidated financial statements as of and for the years ended December 31, 2021 and 2020.</t>
        </is>
      </c>
    </row>
    <row r="32">
      <c r="A32" s="4" t="inlineStr">
        <is>
          <t>Going Concern</t>
        </is>
      </c>
      <c r="B32" s="4" t="inlineStr">
        <is>
          <t>Going Concern The accompanying condensed consolidated financial statements have been prepared assuming that we will continue as a going concern. However, we believe that even after taking actions, we will not have sufficient liquidity to satisfy all of our future financial obligations. The risks and uncertainties surrounding our ability to raise capital and our limited capital resources raises substantial doubt as to our ability to continue as a going concern. See Note 12, Going Concern of the Notes to Condensed Consolidated Financial Statements for additional information.</t>
        </is>
      </c>
      <c r="C32" s="4" t="inlineStr">
        <is>
          <t>Going Concern The accompanying consolidated financial statements have been prepared assuming that we will continue as a going concern. However, we believe that even after taking these actions, we will not have sufficient liquidity to satisfy all of our future financial obligations. The risks and uncertainties surrounding our ability to raise capital and our limited capital resources raises substantial doubt as to our ability to continue as a going concern. See Note 14, “ Going Concern</t>
        </is>
      </c>
    </row>
    <row r="33">
      <c r="A33" s="4" t="inlineStr">
        <is>
          <t>COVID-19</t>
        </is>
      </c>
      <c r="B33" s="4" t="inlineStr">
        <is>
          <t>COVID-19 The continuing spread of COVID -19 -19 -19 -19 -term -term -19 As COVID -19 -19</t>
        </is>
      </c>
      <c r="C33" s="4" t="inlineStr">
        <is>
          <t>COVID-19 The continuing spread of COVID -19 -19 COVID -19 -19 -term -term -19 As COVID -19 -19</t>
        </is>
      </c>
    </row>
    <row r="34">
      <c r="A34" s="4" t="inlineStr">
        <is>
          <t>Content Asset, net</t>
        </is>
      </c>
      <c r="B34" s="4" t="inlineStr">
        <is>
          <t>Content Asset, net The Company produces programming content which it plans to broadcast on online video and streaming platforms. Costs of produced content currently consist of development and production costs. These costs are capitalized as “Content Asset, net” on the condensed consolidated balance sheet. As of the three months ended March 31, 2022, all produced content is in production and is not completed. Amortization of the content asset has not begun and will begin once the content airs. The Company does not own any purchased or licensed programming content. The Company will amortize the content asset based on the proportion of revenue recognized from the content asset in the current period to the total forecasted lifetime revenue for the content asset. The Company’s revenue forecast for the content asset will be based on estimated sponsorship revenues. Judgment is required in determining the revenue model and associated amortization, and the Company will review factors that impact the revenue and amortization on an ongoing basis. The Company has not aired its content asset and has not recognized any associated revenue or amortization costs for the three months ended March 31, 2022. The Company estimates that most of the revenue and amortization expense will be recognized within the next twelve -month Exploitation costs such as marketing, advertising, publicity, promotion, and other distribution expenses directly connected with the distribution of the content asset are expensed as incurred. At the specific title level, the Company tests the content asset for impairment when events or circumstances indicate that its fair value may be less than its unamortized cost. Each title is predominantly monetized on its own. If the carrying value of a content asset exceeds its estimated fair value, an impairment charge will be recorded in the amount of the difference. No impairment was recognized for the three months ended March 31, 2022. There were no content assets as of March 31, 2021.</t>
        </is>
      </c>
      <c r="C34" s="4" t="inlineStr">
        <is>
          <t>Content Asset, net The Company produces programming content which it plans to broadcast on online video and streaming platforms. Costs of produced content currently consist of development and production costs. These costs are capitalized as “Content Asset, net” on the consolidated balance sheet. As of the year ended December 31, 2021, all produced content is in production and is not completed. Amortization of the content asset has not begun and will begin once the content airs. The Company does not own any purchased or licensed programming content. The Company will amortize the content asset based on the proportion of revenue recognized from the content asset in the current period to the total forecasted lifetime revenue for the content asset. The Company’s revenue forecast for the content asset will be based on estimated sponsorship revenues. Judgment is required in determining the revenue model and associated amortization, and the Company will review factors that impact the revenue and amortization on an ongoing basis. The Company has not aired its content asset and has not recognized any associated revenue or amortization costs for the year ended December 31, 2021. The Company estimates that most of the revenue and amortization expense will be recognized within the next twelve -month Exploitation costs such as marketing, advertising, publicity, promotion, and other distribution expenses directly connected with the distribution of the content asset are expensed as incurred. At the specific title level, the Company tests the content asset for impairment when events or circumstances indicate that its fair value may be less than its unamortized cost. Each title is predominantly monetized on its own. If the carrying value of a content asset exceeds its estimated fair value, an impairment charge will be recorded in the amount of the difference. No impairment was recognized for the year ended December 31, 2021. There were no content assets as of December 31, 2020.</t>
        </is>
      </c>
    </row>
    <row r="35">
      <c r="A35" s="4" t="inlineStr">
        <is>
          <t>Revenue Recognition and Contract Balances</t>
        </is>
      </c>
      <c r="C35" s="4" t="inlineStr">
        <is>
          <t>Revenue Recognition and Contract Balances In May 2014, the FASB issued new accounting guidance related to revenue recognition. On January 1, 2019, we adopted the new accounting standard and related amendments using the modified retrospective approach. Based on the Company’s assessment, the adoption of ASC 606, Revenue from Contracts with Customers Revenue Recognition Revenues are recognized when control of the promised goods or services is transferred to the Company’s customers, in an amount that reflects the consideration the Company expects to be entitled to in exchange for those goods or services. Our payment terms and conditions vary by customer and contract type.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generally record a receivable related to revenue when we have an unconditional right to invoice and receive payment.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years ended December 31, 2021 and 2020, no impairment was recorded from contract assets. Our allowances for doubtful accounts are typically immaterial and, if required, are based on our best estimate of expected credit losses inherent in our accounts receivable balance. Contract liabilities are recorded in the event that the Company bills for services in advance of the time the services are performed, or when cash payments are received or due in advance of satisfying our performance obligations, even if amounts are refundable. Contract liabilities recorded at December 31, 2021 and 2020 represent the Company’s accounting for the timing difference between when funds are received and when the performance obligation is satisfied. Revenue recognized for the year ended December 31, 2021 relating to the contract liability balances as of January 1, 2021 was $1.1 million. The following table disaggregates the Company’s revenue by major type for the years ended December 31, 2021 and 2020:
(in thousands)
2021
2020
Brand sponsorships
$ 24,867
$ 16,520
Content
16,068
12,077
Consumer products
5,751
5,560
Esports
5,847
2,860
Other
319
149
Total revenue
$ 52,852
$ 37,166 The section below describes our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Our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we have determined the brand sponsorship agreements generally do not include a significant financing component. Content The Company generates and produces original content which we monetize through Google’s AdSense service. Revenue is variable and is earned when the visitor views or “clicks through” on the advertisement. The amount of revenue earned is reported to us monthly and is recognized upon receipt of the report of viewership activity. Payment terms and conditions vary, but payments are generally due within 30 to 45 days after the end of each month. In 2021, the Company granted an exclusive license to a customer for certain content produced by FaZe talent. The Company granted the customer a license to the intellectual property, which is the content and its use in generating advertising revenues, for a five -year Principal Versus Agent Considerations A significant amount of our brand sponsorship and content revenues are generated from our talent, who are under exclusive, multi -year -sharing Consumer Products The Company earns consumer products revenue from sales of our consumer products on our website or at live or virtual events. Revenues are recognized at a point in time, as control is transferred to the customer upon shipment. The Company offers customer returns and discounts through a third party distributor and accounts for this as a reduction to revenue. The Company does not offer loyalty programs or other sales incentive programs that are material to revenue recognition. Payment is due at the time of sale. We have outsourced the design, manufacturing, fulfillment, distribution, and sale of our consumer products to a third party, in exchange for royalties based on the amount of revenue generated. We evaluated the terms of the agreement to determine whether our consumer products revenues should be reported gross, or net of royalties paid. Key indicators that we evaluated in determining whether we are the principal in the sale (gross reporting), or an agent (net reporting) include, but are not limited to: • • • Based on our evaluation of the above indicators, we report consumer products revenues on a gross basis. Esports League Participation: -share Player Transfer Fees: Licensing of Intellectual Property: Transaction Price Allocated to the Remaining Performance Obligations For the estimated revenue expected to be recognized in the future related to performance obligations that are unsatisfied (or partially unsatisfied) as of December 31, 2021,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December 31, 2021 were not material.</t>
        </is>
      </c>
    </row>
    <row r="36">
      <c r="A36" s="4" t="inlineStr">
        <is>
          <t>Convertible Debt</t>
        </is>
      </c>
      <c r="B36" s="4" t="inlineStr">
        <is>
          <t xml:space="preserve">Convertible Debt The Company evaluates embedded conversion features within convertible debt under ASC 815, Derivatives and Hedging </t>
        </is>
      </c>
      <c r="C36" s="4" t="inlineStr">
        <is>
          <t>Convertible Debt The Company evaluates embedded conversion features within convertible debt under ASC 815, Derivatives and Hedging Debt</t>
        </is>
      </c>
    </row>
    <row r="37">
      <c r="A37" s="4" t="inlineStr">
        <is>
          <t>Stock-Based Compensation</t>
        </is>
      </c>
      <c r="B37" s="4" t="inlineStr">
        <is>
          <t>Stock-Based Compensation The Company accounts for its stock -based Compensation — Stock Compensation -based Given the absence of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 -share -length -length -based For stock options, the Company estimates the fair value using the Black -Scholes-Merton -pricing -Scholes -free The Black -Scholes -based -based -based</t>
        </is>
      </c>
      <c r="C37" s="4" t="inlineStr">
        <is>
          <t>Stock-Based Compensation The Company accounts for its stock -based Compensation — Stock Compensation -based Given the absence of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share price of issuances of the Company’s preferred stock, which the Company sold to outside investors in arm’s-length transactions, and the rights, preferences, and privileges of the Company’s preferred stock and common stock; (2) valuations performed by an independent valuation specialist; (3) the Company’s stage of development and revenue growth; (4) the fact that the awards involved illiquid securities in a private company; and (5) the likelihood of achieving a liquidity event for the shares of common stock underlying the awards, such as an initial public offering or sale of the Company, given prevailing market conditions. The Company believes this to have been a reasonable methodology based on certain arm’s-length transactions involving the Company’s preferred stock, supported by the results produced by this valuation methodology. As the Company’s common stock is not actively traded, the determination of fair value involves assumptions, judgments and estimates. If different assumptions were made, stock-based compensation expense and net loss could have been significantly different. For stock options, the Company estimates the fair value using the Black -Scholes-Merton -pricing -Scholes on an average of the historical volatility measures of this peer group of companies. The expected life of options has been estimated utilizing the “simplified method” due to the lack of available or sufficient historical exercise data for the Company for the applicable options terms. The simplified method is based on the average of the vesting tranches and the contractual life of each grant. The risk -free The Black -Scholes -based -based -based -based -vesting -line</t>
        </is>
      </c>
    </row>
    <row r="38">
      <c r="A38" s="4" t="inlineStr">
        <is>
          <t>Fair Value Measurement</t>
        </is>
      </c>
      <c r="B38" s="4" t="inlineStr">
        <is>
          <t>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Quoted prices in active markets for identical assets or liabilities
Level 2:
Quoted prices for similar assets and liabilities in active markets or inputs other than quoted prices which are observable for the assets or liabilities
Level 3:
Unobservable inputs which are supported by little or no market activity The carrying amount of the Company’s financial instruments, including cash, accounts receivable, notes receivable, and accounts payable approximate fair value due to their short -term The Company does not have financial assets or liabilities that are required under U.S. GAAP to be measured at fair value on a recurring basis. The Company has not elected to use the fair value measurement option for any assets or liabilities for which fair value measurement is not presently required.</t>
        </is>
      </c>
      <c r="C38" s="4" t="inlineStr">
        <is>
          <t>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Quoted prices in active markets for identical assets or liabilities
Level 2:
Quoted prices for similar assets and liabilities in active markets or inputs other than quoted prices which are observable for the assets or liabilities
Level 3:
Unobservable inputs which are supported by little or no market activity The carrying amount of the Company’s financial instruments, including cash, accounts receivable, notes receivable, and accounts payable approximate fair value due to their short -term The Company does not have financial assets or liabilities that are required under U.S. GAAP to be measured at fair value on a recurring basis. The Company has not elected to use the fair value measurement option for any assets or liabilities for which fair value measurement is not presently required.</t>
        </is>
      </c>
    </row>
    <row r="39">
      <c r="A39" s="4" t="inlineStr">
        <is>
          <t>Segment Reporting</t>
        </is>
      </c>
      <c r="B39" s="4" t="inlineStr">
        <is>
          <t>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March 31, 2022 and December 31, 2021 and for the three months ended March 31, 2022 and 2021, the Company did not have material revenue earned or assets located outside of the United States.</t>
        </is>
      </c>
      <c r="C39" s="4" t="inlineStr">
        <is>
          <t>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and for the years ended December 31, 2021 and 2020, the Company did not have material revenue earned or assets located outside of the United States.</t>
        </is>
      </c>
    </row>
    <row r="40">
      <c r="A40" s="4" t="inlineStr">
        <is>
          <t>Accounting Pronouncements Not Yet Adopted</t>
        </is>
      </c>
      <c r="B40" s="4" t="inlineStr">
        <is>
          <t>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February 2016, the FASB issued ASU 2016 -02 Leases (Topic 842) -of-use -02 In September 2016, the FASB issued ASU 2016 -13 Financial Instruments — Credit Losses (Topic 326): Measurement of Credit Losses on Financial Instruments estimates and judgements used in estimating credit losses. The new guidance is effective for fiscal years beginning after December 15, 2022, including interim periods within those fiscal years. The Company is currently evaluating the impact of this standard on its consolidated financial statements and related disclosures. In December 2019, the FASB issued ASU 2019 -12 Income Taxes (Topic -740 ): Simplifying the Accounting for Income Taxes -12</t>
        </is>
      </c>
      <c r="C40" s="4" t="inlineStr">
        <is>
          <t>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February 2016, the FASB issued ASU 2016 -02 Leases (Topic 842) -of-use -02 In September 2016, the FASB issued ASU 2016 -13 Financial Instruments — Credit Losses (Topic 326): Measurement of Credit Losses on Financial Instruments In August 2018, the FASB issued ASU 2018 -15 Customer’s Accounting for Implementation Costs Incurred in a Cloud Computing Arrangements that is a Service Contract. -use -use In December 2019, the FASB issued ASU 2019 -12 Income Taxes (Topic -740 ): Simplifying the Accounting for Income Taxes -12 In August 2020, the FASB issued ASU 2020 -06 Debt — Debt with Conversion and Other Options (Subtopic 470 -20 ) and Derivatives and Hedging -Contracts in Entity’s Own Equity (Subtopic 815 -40 ) -over-substance-based In May 2021, the FASB issued ASU 2021 -04 Earnings Per Share (Topic 260), Debt — Modifications and Extinguishments (Subtopic 470 -50 ), Compensation — Stock Compensation (Topic 718), and Derivatives and Hedging — Contracts in Entity’s Own Equity (Subtopic 815 -40 ): Issuer’s Accounting for Certain Modifications or Exchanges of Freestanding Equity -Classified Written Call Options. -classified -classified -based -04</t>
        </is>
      </c>
    </row>
    <row r="41">
      <c r="A41" s="4" t="inlineStr">
        <is>
          <t>Restricted cash</t>
        </is>
      </c>
      <c r="C41" s="4" t="inlineStr">
        <is>
          <t>Restricted cash Restricted cash consists of funds held in a restricted account for payment of upfront rental lease deposits.</t>
        </is>
      </c>
    </row>
    <row r="42">
      <c r="A42" s="4" t="inlineStr">
        <is>
          <t>Trade Receivables, net</t>
        </is>
      </c>
      <c r="C42" s="4" t="inlineStr">
        <is>
          <t>Trade Receivables, net Accounts receivable represent amounts due from customers. The Company assesses the collectability of receivables on an ongoing basis. A provision for the impairment of receivables involves significant judgement and includes the review of individual receivables based on individual customers, current economic trends, and analysis of historical bad debts. As of December 31, 2021 and 2020, the Company had recorded an allowance for doubtful accounts of $0.4 million and $0.4 million, respectively. All reserves for doubtful accounts were from contracts with customers.</t>
        </is>
      </c>
    </row>
    <row r="43">
      <c r="A43" s="4" t="inlineStr">
        <is>
          <t>Inventory</t>
        </is>
      </c>
      <c r="C43" s="4" t="inlineStr">
        <is>
          <t>Inventory Inventory consists of merchandise sold on our website and at live events. All of our inventory is comprised of finished goods. Inventory is stated at the lower of cost or net realizable value. The Company compares the cost of inventories with the net realizable value and an allowance is recorded to write down inventories to net realizable value, if lower. As of December 31, 2021 and 2020, the Company did not record a valuation allowance.</t>
        </is>
      </c>
    </row>
    <row r="44">
      <c r="A44" s="4" t="inlineStr">
        <is>
          <t>Property, Equipment and Leasehold Improvements</t>
        </is>
      </c>
      <c r="C44" s="4" t="inlineStr">
        <is>
          <t>Property, Equipment and Leasehold Improvements Property, equipment and leasehold improvements are stated at cost less accumulated depreciation. Depreciation is calculated using the straight -line
Computer equipment 3 Years
Furniture/Fixtures 3 Years
Vehicles 5 Years
Leasehold improvements Remaining lease term In the event the estimated useful life of a leasehold improvement is shorter than the remaining lease term, the estimated useful life is us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FASB Accounting Standards Codification Topic (“ASC”) 360, Property, Plant, and Equipment -lived</t>
        </is>
      </c>
    </row>
    <row r="45">
      <c r="A45" s="4" t="inlineStr">
        <is>
          <t>Intangibles, net</t>
        </is>
      </c>
      <c r="C45" s="4" t="inlineStr">
        <is>
          <t>Intangibles, net Website Development Costs: Intangibles — Goodwill and Other -line three Talent Acquisition Costs: -line The Company accounts for the impairment of intangible assets, under the provisions of ASC 360. ASC 360 establishes the accounting for impairment of long -lived -lived -lived</t>
        </is>
      </c>
    </row>
    <row r="46">
      <c r="A46" s="4" t="inlineStr">
        <is>
          <t>Foreign Currency</t>
        </is>
      </c>
      <c r="C46" s="4" t="inlineStr">
        <is>
          <t>Foreign Currency The Company’s functional and reporting currency is the U.S. dollar. The Company does not have subsidiaries or significant operations outside of the United States and does not have any translation adjustments related to foreign currencies. Foreign currency transaction gains and losses are a result of the effect of exchange rate changes on transactions denominated in currencies other than the functional currency. Transaction gains and losses are recognized in other income/expense in the consolidated statements of operations. For the years ended December 31, 2021 and 2020, we recorded net foreign currency transaction losses of de minimis and $0.8 million, respectively.</t>
        </is>
      </c>
    </row>
    <row r="47">
      <c r="A47" s="4" t="inlineStr">
        <is>
          <t>Advertising Expenses</t>
        </is>
      </c>
      <c r="C47" s="4" t="inlineStr">
        <is>
          <t xml:space="preserve">Advertising Expenses The Company expenses advertising costs as incurred in accordance with ASC 720, Other Expenses. </t>
        </is>
      </c>
    </row>
    <row r="48">
      <c r="A48" s="4" t="inlineStr">
        <is>
          <t>Revisions to Previously Issued Financial Statements</t>
        </is>
      </c>
      <c r="C48" s="4" t="inlineStr">
        <is>
          <t xml:space="preserve">Revisions to Previously Issued Financial Statements During the preparation of the audited consolidated financial statements for the year ended December 31, 2021, the Company identified a misapplication of the accounting guidance related to accounting for customer returns and discounts. For the year ended December 31, 2020, the Company recorded $0.8 million in customer discounts and $0.2 million in customer returns. The Company had accounted for these as Cost of revenues, as opposed to as a reduction to revenue. The Company assessed the materiality of this error on prior period financial statements in accordance with the SEC Staff Accounting Bulletin Number -10 error was not material to the financial statements for the year ended December 31, 2020. The Company elected to correct this immaterial error as a revision to previously issued financial statements and has revised the 2020 financial statements presented herein. The following tables set forth the effects of the revisions on the affected line items within the consolidated statement of operations for the year ended December 31, 2020:
Year Ended
As previously
Revision
(in thousands)
Revenues
$ 38,211
$ (1,045
)
$ 37,166
Cost of revenues
29,117
(1,045
)
28,072
Gross profit
$ 9,094
$
—
$ 9,094
The following tables set forth the effects of the revisions on the affected line items within Note 2 Summary of Significant Accounting Policies Revenue Recognition and Contract Balan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Summary of Significant Accounting Policies (Tables) [Line Items]</t>
        </is>
      </c>
    </row>
    <row r="4">
      <c r="A4" s="4" t="inlineStr">
        <is>
          <t>Schedule of balance sheet are reconciled</t>
        </is>
      </c>
      <c r="B4" s="4" t="inlineStr">
        <is>
          <t>Gross proceeds
$ 172,500,000
Less:
Proceeds allocated to Public Warrants
(5,117,500
)
Issuance costs allocated to Class A common stock
(3,819,853
)
Plus:
Remeasurement of carrying value to redemption value
8,937,353
Class A common stock subject to possible redemption
$ 172,500,000</t>
        </is>
      </c>
      <c r="C4" s="4" t="inlineStr">
        <is>
          <t>Gross proceeds
$ 172,500,000
Less:
Proceeds allocated to Public Warrants
(5,117,500
)
Issuance costs allocated to Class A common stock
(3,819,853
)
Plus:
Accretion of carrying value to redemption value
8,937,353
Class A common stock subject to possible redemption
$ 172,500,000</t>
        </is>
      </c>
    </row>
    <row r="5">
      <c r="A5" s="4" t="inlineStr">
        <is>
          <t>Schedule of balance sheet are reconciled Schedule of reconciliation of the numerator and denominator used to compute basic and diluted net income (loss) per share</t>
        </is>
      </c>
      <c r="B5" s="4" t="inlineStr">
        <is>
          <t>Three Months Ended March 31,
2022
2021
Class A
Class B
Class A
Class B
Basic and diluted net income per share:
Numerator:
Allocation of net income (loss)
$ 1,877,445
$ 455,627
$ (365,716
)
$ (221,884
)
Denominator:
Weighted average shares outstanding
17,770,000
4,312,500
7,108,000
4,312,500
Basic and diluted net income (loss) per share
$ 0.11
$ 0.11
$ (0.05
)
$ (0.05
)</t>
        </is>
      </c>
      <c r="C5" s="4" t="inlineStr">
        <is>
          <t>Year Ended
Redeemable common stock
Net loss attributable to redeemable common stock
$ (5,188,428
)
Basic and diluted weighted average shares of redeemable common stock
14,697,945
Basic and diluted net loss per share of redeemable common stock
$ (0.35
)
Non-redeemable common stock
Net loss attributable to redeemable common stock
$ (1,678,733
)
Basic and diluted weighted average shares of redeemable common stock
4,755,569
Basic and diluted net loss per share of redeemable common stock
$ (0.35
)</t>
        </is>
      </c>
    </row>
    <row r="6">
      <c r="A6" s="4" t="inlineStr">
        <is>
          <t>FaZe Clan Inc [Member]</t>
        </is>
      </c>
    </row>
    <row r="7">
      <c r="A7" s="3" t="inlineStr">
        <is>
          <t>Summary of Significant Accounting Policies (Tables) [Line Items]</t>
        </is>
      </c>
    </row>
    <row r="8">
      <c r="A8" s="4" t="inlineStr">
        <is>
          <t>Schedule of estimated useful lives of our fixed assets</t>
        </is>
      </c>
      <c r="C8" s="4" t="inlineStr">
        <is>
          <t>Computer equipment 3 Years
Furniture/Fixtures 3 Years
Vehicles 5 Years
Leasehold improvements Remaining lease term</t>
        </is>
      </c>
    </row>
    <row r="9">
      <c r="A9" s="4" t="inlineStr">
        <is>
          <t>Schedule of disaggregates the company’s revenue</t>
        </is>
      </c>
      <c r="B9" s="4" t="inlineStr">
        <is>
          <t>(in thousands)
2022
2021
Brand sponsorships
$ 8,060
$ 5,274
Content
4,681
3,274
Consumer products
403
559
Esports
2,426
717
Other
234
22
Total revenue
$ 15,804
$ 9,846</t>
        </is>
      </c>
      <c r="C9" s="4" t="inlineStr">
        <is>
          <t>(in thousands)
2021
2020
Brand sponsorships
$ 24,867
$ 16,520
Content
16,068
12,077
Consumer products
5,751
5,560
Esports
5,847
2,860
Other
319
149
Total revenue
$ 52,852
$ 37,166</t>
        </is>
      </c>
    </row>
    <row r="10">
      <c r="A10" s="4" t="inlineStr">
        <is>
          <t>Schedule of basic and diluted weighted-average shares of common stock outstanding</t>
        </is>
      </c>
      <c r="B10" s="4" t="inlineStr">
        <is>
          <t>Three Months Ended March 31,
2022
2021
Warrants
$ 292,790
$ 292,790
Stock options
8,508,474
5,340,000
Unvested restricted stock awards
736,201
—
Convertible preferred stock
3,237,800
3,237,800
Total potentially dilutive common stock equivalents
$ 12,775,265
$ 8,870,590</t>
        </is>
      </c>
      <c r="C10" s="4" t="inlineStr">
        <is>
          <t>Years Ended December 31,
2021
2020
Warrants
$ 292,700
$ 292,700
Stock options
8,576,098
5,340,000
Unvested restricted stock awards
602,647
—
Convertible preferred stock
3,237,800
3,237,800
Total potentially dilutive common stock equivalents
$ 12,709,245
$ 8,870,500</t>
        </is>
      </c>
    </row>
    <row r="11">
      <c r="A11" s="4" t="inlineStr">
        <is>
          <t>Schedule of consolidated statement of operations</t>
        </is>
      </c>
      <c r="C11" s="4" t="inlineStr">
        <is>
          <t>Year Ended
As previously
Revision
(in thousands)
Revenues
$ 38,211
$ (1,045
)
$ 37,166
Cost of revenues
29,117
(1,045
)
28,072
Gross profit
$ 9,094
$
—
$ 9,094</t>
        </is>
      </c>
    </row>
    <row r="12">
      <c r="A12" s="4" t="inlineStr">
        <is>
          <t>Schedule of financial statements</t>
        </is>
      </c>
      <c r="C12" s="4" t="inlineStr">
        <is>
          <t>Year Ended
As previously
Revision
(in thousands)
Brand Sponsorships
$ 16,520
$
—
$ 16,520
Content
12,077
—
12,077
Consumer Products
6,605
(1,045
)
5,560
Esports
2,860
—
2,860
Other
149
—
149
Total Revenue
$ 38,211
$ (1,045
)
37,1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s (Parentheticals) - USD ($)</t>
        </is>
      </c>
      <c r="B1" s="2" t="inlineStr">
        <is>
          <t>Mar. 31, 2022</t>
        </is>
      </c>
      <c r="C1" s="2" t="inlineStr">
        <is>
          <t>Dec. 31, 2021</t>
        </is>
      </c>
    </row>
    <row r="2">
      <c r="A2" s="4" t="inlineStr">
        <is>
          <t>Common stock subject to possible redemption, shares (in Dollars)</t>
        </is>
      </c>
      <c r="B2" s="5" t="n">
        <v>172500000</v>
      </c>
    </row>
    <row r="3">
      <c r="A3" s="4" t="inlineStr">
        <is>
          <t>Preferred stock par value (in Dollars per share)</t>
        </is>
      </c>
      <c r="B3" s="7" t="n">
        <v>0.0001</v>
      </c>
      <c r="C3" s="7" t="n">
        <v>0.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FaZe Clan Inc.</t>
        </is>
      </c>
    </row>
    <row r="8">
      <c r="A8" s="4" t="inlineStr">
        <is>
          <t>Preferred stock par value (in Dollars per share)</t>
        </is>
      </c>
      <c r="B8" s="8" t="n">
        <v>1e-05</v>
      </c>
      <c r="C8" s="8" t="n">
        <v>1e-05</v>
      </c>
    </row>
    <row r="9">
      <c r="A9" s="4" t="inlineStr">
        <is>
          <t>Preferred stock, shares authorized</t>
        </is>
      </c>
      <c r="B9" s="6" t="n">
        <v>3545529</v>
      </c>
      <c r="C9" s="6" t="n">
        <v>3545529</v>
      </c>
    </row>
    <row r="10">
      <c r="A10" s="4" t="inlineStr">
        <is>
          <t>Preferred stock, shares issued</t>
        </is>
      </c>
      <c r="B10" s="6" t="n">
        <v>3237800</v>
      </c>
      <c r="C10" s="6" t="n">
        <v>3237800</v>
      </c>
    </row>
    <row r="11">
      <c r="A11" s="4" t="inlineStr">
        <is>
          <t>Preferred stock, shares outstanding</t>
        </is>
      </c>
      <c r="B11" s="6" t="n">
        <v>3237800</v>
      </c>
      <c r="C11" s="6" t="n">
        <v>3237800</v>
      </c>
    </row>
    <row r="12">
      <c r="A12" s="4" t="inlineStr">
        <is>
          <t>Common stock par value (in Dollars per share)</t>
        </is>
      </c>
      <c r="B12" s="8" t="n">
        <v>1e-05</v>
      </c>
      <c r="C12" s="8" t="n">
        <v>1e-05</v>
      </c>
    </row>
    <row r="13">
      <c r="A13" s="4" t="inlineStr">
        <is>
          <t>Common stock, shares authorized</t>
        </is>
      </c>
      <c r="B13" s="6" t="n">
        <v>31900878</v>
      </c>
      <c r="C13" s="6" t="n">
        <v>31900878</v>
      </c>
    </row>
    <row r="14">
      <c r="A14" s="4" t="inlineStr">
        <is>
          <t>Common stock, shares issued</t>
        </is>
      </c>
      <c r="B14" s="6" t="n">
        <v>8540558</v>
      </c>
      <c r="C14" s="6" t="n">
        <v>8461706</v>
      </c>
    </row>
    <row r="15">
      <c r="A15" s="4" t="inlineStr">
        <is>
          <t>Common stock, shares outstanding</t>
        </is>
      </c>
      <c r="B15" s="6" t="n">
        <v>8540558</v>
      </c>
      <c r="C15" s="6" t="n">
        <v>8461706</v>
      </c>
    </row>
    <row r="16">
      <c r="A16" s="4" t="inlineStr">
        <is>
          <t>Class A Common Stock</t>
        </is>
      </c>
    </row>
    <row r="17">
      <c r="A17" s="4" t="inlineStr">
        <is>
          <t>Common stock subject to possible redemption, shares (in Dollars)</t>
        </is>
      </c>
      <c r="B17" s="5" t="n">
        <v>17250000</v>
      </c>
      <c r="C17" s="5" t="n">
        <v>17250000</v>
      </c>
    </row>
    <row r="18">
      <c r="A18" s="4" t="inlineStr">
        <is>
          <t>Redemption value, per share (in Dollars per share)</t>
        </is>
      </c>
      <c r="B18" s="5" t="n">
        <v>10</v>
      </c>
      <c r="C18" s="5" t="n">
        <v>10</v>
      </c>
    </row>
    <row r="19">
      <c r="A19" s="4" t="inlineStr">
        <is>
          <t>Common stock par value (in Dollars per share)</t>
        </is>
      </c>
      <c r="B19" s="7" t="n">
        <v>0.0001</v>
      </c>
      <c r="C19" s="7" t="n">
        <v>0.0001</v>
      </c>
    </row>
    <row r="20">
      <c r="A20" s="4" t="inlineStr">
        <is>
          <t>Common stock, shares authorized</t>
        </is>
      </c>
      <c r="B20" s="6" t="n">
        <v>100000000</v>
      </c>
      <c r="C20" s="6" t="n">
        <v>100000000</v>
      </c>
    </row>
    <row r="21">
      <c r="A21" s="4" t="inlineStr">
        <is>
          <t>Common stock, shares issued</t>
        </is>
      </c>
      <c r="B21" s="6" t="n">
        <v>520000</v>
      </c>
      <c r="C21" s="6" t="n">
        <v>520000</v>
      </c>
    </row>
    <row r="22">
      <c r="A22" s="4" t="inlineStr">
        <is>
          <t>Common stock, shares outstanding</t>
        </is>
      </c>
      <c r="B22" s="6" t="n">
        <v>520000</v>
      </c>
      <c r="C22" s="6" t="n">
        <v>520000</v>
      </c>
    </row>
    <row r="23">
      <c r="A23" s="4" t="inlineStr">
        <is>
          <t>Class B Common Stock</t>
        </is>
      </c>
    </row>
    <row r="24">
      <c r="A24" s="4" t="inlineStr">
        <is>
          <t>Common stock par value (in Dollars per share)</t>
        </is>
      </c>
      <c r="B24" s="7" t="n">
        <v>0.0001</v>
      </c>
      <c r="C24" s="7" t="n">
        <v>0.0001</v>
      </c>
    </row>
    <row r="25">
      <c r="A25" s="4" t="inlineStr">
        <is>
          <t>Common stock, shares authorized</t>
        </is>
      </c>
      <c r="B25" s="6" t="n">
        <v>10000000</v>
      </c>
      <c r="C25" s="6" t="n">
        <v>10000000</v>
      </c>
    </row>
    <row r="26">
      <c r="A26" s="4" t="inlineStr">
        <is>
          <t>Common stock, shares issued</t>
        </is>
      </c>
      <c r="B26" s="6" t="n">
        <v>4312500</v>
      </c>
      <c r="C26" s="6" t="n">
        <v>4312500</v>
      </c>
    </row>
    <row r="27">
      <c r="A27" s="4" t="inlineStr">
        <is>
          <t>Common stock, shares outstanding</t>
        </is>
      </c>
      <c r="B27" s="6" t="n">
        <v>4312500</v>
      </c>
      <c r="C27"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Recurring 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fair value, assets and liabilities measured on recurring basis</t>
        </is>
      </c>
      <c r="B4" s="4" t="inlineStr">
        <is>
          <t>March 31,
Quoted
Other
Significant
Assets:
Investments held in Trust Account (1)
$ 172,532,601
$ 172,532,601
$
—
$
—
172,532,601
172,532,601
—
—
Liabilities:
Public Warrants
$ 5,175,575
$ 5,175,575
$
—
$
—
Private Placement Warrants
161,200
—
—
161,200
Warrant Liability
$ 5,336,775
$ 5,175,575
$
—
$ 161,200
December 31,
Quoted
Other
Significant
Assets:
Investments held in Trust Account (1)
$ 172,516,200
$ 172,516,200
$
—
$
—
172,516,200
172,516,200
—
—
Liabilities:
Public Warrants
$ 8,337,500
$ 8,337,500
$
—
$
—
Private Placement Warrants
261,733
—
—
261,733
Warrant Liability
$ 8,599,233
$ 8,337,500
$
—
$ 261,733</t>
        </is>
      </c>
      <c r="C4" s="4" t="inlineStr">
        <is>
          <t>December 31,
Quoted
Significant
Significant
Assets:
Cash held in Trust Account
$ 172,516,200
$ 172,516,200
$
—
$
—
172,516,200
172,516,200
—
—
Liabilities:
Public Warrants
$ 8,337,500
$ 8,337,500
$
—
$
—
Private Placement Warrants
261,733
—
—
261,733
Warrant Liability
$ 8,599,233
$ 8,337,500
$
—
$ 261,733</t>
        </is>
      </c>
    </row>
    <row r="5">
      <c r="A5" s="4" t="inlineStr">
        <is>
          <t>Schedule of fair value of initial measurement</t>
        </is>
      </c>
      <c r="B5" s="4" t="inlineStr">
        <is>
          <t>Input
March 31,
December 31,
Risk-free interest rate
2.40
%
1.30
%
Expected term (years)
5.30
5.50
Expected volatility
11.3
%
18.5
%
Exercise price
$ 11.50
$ 11.50
Dividend yield
0.0
%
0.0
%</t>
        </is>
      </c>
      <c r="C5" s="4" t="inlineStr">
        <is>
          <t>Inputs
February 23,
Risk-free interest rate
0.9
%
Expected term (years)
6.4
Expected volatility
14.0
%
Exercise price
$ 11.50
Inputs
December 31,
Risk-free interest rate
1.30
%
Expected term (years)
5.5
Expected volatility
18.5
%
Exercise price
$ 11.50
Dividend yield
—</t>
        </is>
      </c>
    </row>
    <row r="6">
      <c r="A6" s="4" t="inlineStr">
        <is>
          <t>Schedule of change in fair value of level 3 warrant liabilities</t>
        </is>
      </c>
      <c r="B6" s="4" t="inlineStr">
        <is>
          <t>Private warrant liability at January 1, 2022
$ 261,733
Change in fair value of private warrant liability
(100,533
)
Private warrant liability at March 31, 2022
$ 161,200</t>
        </is>
      </c>
      <c r="C6" s="4" t="inlineStr">
        <is>
          <t>Warrant liability at January 1, 2021
$
—
Initial warrant liability at February 23,2021
5,276,966
Transfer of public warrants to Level 1
(5,117,500
)
Change in fair value of warrant liability
102,267
Warrant liability at December 31,2021
$ 261,7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4" t="inlineStr">
        <is>
          <t>FaZe Clan Inc. [Member]</t>
        </is>
      </c>
    </row>
    <row r="4">
      <c r="A4" s="3" t="inlineStr">
        <is>
          <t>Commitments and Contingencies (Tables) [Line Items]</t>
        </is>
      </c>
    </row>
    <row r="5">
      <c r="A5" s="4" t="inlineStr">
        <is>
          <t>Schedule of future minimum lease payment</t>
        </is>
      </c>
      <c r="B5" s="4" t="inlineStr">
        <is>
          <t>Years ending December 31
(in thousands)
2022 (remainder)
$ 2,123
2023
2,895
2024
1,977
2025
5
Thereafter
3
Total minimum lease payment
$ 7,003</t>
        </is>
      </c>
      <c r="C5" s="4" t="inlineStr">
        <is>
          <t>Years ending December 31,
(in thousands)
2022
$ 2,834
2023
2,895
2024
1,977
2025
5
2026
3
Total minimum lease payment
$ 7,7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 [Line Items]</t>
        </is>
      </c>
    </row>
    <row r="4">
      <c r="A4" s="4" t="inlineStr">
        <is>
          <t>Schedule of deferred tax asset</t>
        </is>
      </c>
      <c r="B4" s="4" t="inlineStr">
        <is>
          <t>As of
2021
2020
Deferred tax assets:
Accrued liabilities and other
$ 8,663
$
—
Net operating loss carryforward
228,347
304
Total deferred tax assets
237,010
304
Valuation allowance
(237,010
)
(304
)
Net deferred tax asset
$
—
$
—</t>
        </is>
      </c>
    </row>
    <row r="5">
      <c r="A5" s="4" t="inlineStr">
        <is>
          <t>Schedule of the income tax provision</t>
        </is>
      </c>
      <c r="B5" s="4" t="inlineStr">
        <is>
          <t>Year Ended
For the
Current:
Federal
$ 228,347
$ 304
Deferred:
Federal
8,663
—
Total benefit
237,010
304
Valuation allowance
(237,010
)
(304
)
Total provision for income taxes
$
—
$
—</t>
        </is>
      </c>
    </row>
    <row r="6">
      <c r="A6" s="4" t="inlineStr">
        <is>
          <t>Schedule of reconciliation of the Company’s effective income tax rate</t>
        </is>
      </c>
      <c r="B6" s="4" t="inlineStr">
        <is>
          <t>Year Ended
from
Benefit for income taxes at federal statutory rate 21.0
% 21.0
%
Offering costs associated with warrants recorded as a liability (0.4
%)
—
Transaction costs not tax deductible (7.0
%)
—
Change in fair value of warrants (10.2
%)
Valuation allowance (3.4
%) (21.0
%)
Effective income tax rate 0.0
% 0.0
%</t>
        </is>
      </c>
    </row>
    <row r="7">
      <c r="A7" s="4" t="inlineStr">
        <is>
          <t>FaZe Clan Inc. [Member]</t>
        </is>
      </c>
    </row>
    <row r="8">
      <c r="A8" s="3" t="inlineStr">
        <is>
          <t>Income Taxes (Tables) [Line Items]</t>
        </is>
      </c>
    </row>
    <row r="9">
      <c r="A9" s="4" t="inlineStr">
        <is>
          <t>Schedule of deferred tax asset</t>
        </is>
      </c>
      <c r="B9" s="4" t="inlineStr">
        <is>
          <t>(in thousands)
2021
2020
Deferred income tax assets:
Accrual to cash
$
—
$ 3,971
Accrued bonus
3,156
189
Stock-based compensation
1,068
748
Deferred rent
2
22
Deferred revenue
2,211
311
Bad debt expense
121
100
Contributions
19
18
Depreciation
85
34
163(j) interest limitation
1,148
—
Warrants
47
—
Net operating losses
20,840
14,291
Total deferred income tax assets
28,697
19,684
Less: valuation allowance
(28,697
)
(18,570
)
Deferred income tax liabilities:
Amortization
—
(30
)
Depreciation
—
—
Accrual to cash
—
(1,084
)
Total deferred income tax liabilities
—
(1,114
)
Total deferred tax assets, net
$
—
$
—</t>
        </is>
      </c>
    </row>
    <row r="10">
      <c r="A10" s="4" t="inlineStr">
        <is>
          <t>Schedule of reconciliation of the Company’s effective income tax rate</t>
        </is>
      </c>
      <c r="B10" s="4" t="inlineStr">
        <is>
          <t>(in thousands)
2021
2020
U.S. federal statutory income
$ (7,742
) 21.0
%
$ (6,043
) 21.0
%
State taxes, net of federal benefit
(2,542
) 6.9
%
(2,001
) 7.0
%
Non-deductible interest expense
—
0.0
%
—
0.0
%
Other non-deductible items
156
-0.4
%
35
-0.1
%
Valuation allowance
10,128
-27.5
%
8,009
-27.9
%
Income tax expense
$
—
0.0
%
$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Property, Equipment and Leasehold Improvements (Tables)</t>
        </is>
      </c>
      <c r="B1" s="2" t="inlineStr">
        <is>
          <t>3 Months Ended</t>
        </is>
      </c>
      <c r="C1" s="2" t="inlineStr">
        <is>
          <t>12 Months Ended</t>
        </is>
      </c>
    </row>
    <row r="2">
      <c r="B2" s="2" t="inlineStr">
        <is>
          <t>Mar. 31, 2022</t>
        </is>
      </c>
      <c r="C2" s="2" t="inlineStr">
        <is>
          <t>Dec. 31, 2021</t>
        </is>
      </c>
    </row>
    <row r="3">
      <c r="A3" s="4" t="inlineStr">
        <is>
          <t>FaZe Clan Inc. [Member]</t>
        </is>
      </c>
    </row>
    <row r="4">
      <c r="A4" s="3" t="inlineStr">
        <is>
          <t>Property, Equipment and Leasehold Improvements (Tables) [Line Items]</t>
        </is>
      </c>
    </row>
    <row r="5">
      <c r="A5" s="4" t="inlineStr">
        <is>
          <t>Schedule property, equipment and leasehold improvements</t>
        </is>
      </c>
      <c r="B5" s="4" t="inlineStr">
        <is>
          <t>(in thousands)
March 31,
December 31,
Furniture/Fixtures
$ 404
$ 159
Computer equipment
3,301
708
Vehicles
106
106
Leasehold improvements
379
731
Subtotal
4,190
1,704
Less accumulated depreciation
(465
)
(779
)
Property, equipment and leasehold improvements, net
$ 3,725
$ 925</t>
        </is>
      </c>
      <c r="C5" s="4" t="inlineStr">
        <is>
          <t>(in thousands)
December 31,
December 31,
Furniture/Fixtures
$ 159
$ 153
Computer equipment
708
306
Vehicles
106
106
Leasehold improvements
731
409
Subtotal
1,704
974
Less: Accumulated depreciation
(779
)
(297
)
Property, equipment and leasehold improvements, net
$ 925
$ 6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ntangibles Assets (Tables) - FaZe Clan Inc. [Member]</t>
        </is>
      </c>
      <c r="B1" s="2" t="inlineStr">
        <is>
          <t>3 Months Ended</t>
        </is>
      </c>
      <c r="C1" s="2" t="inlineStr">
        <is>
          <t>12 Months Ended</t>
        </is>
      </c>
    </row>
    <row r="2">
      <c r="B2" s="2" t="inlineStr">
        <is>
          <t>Mar. 31, 2022</t>
        </is>
      </c>
      <c r="C2" s="2" t="inlineStr">
        <is>
          <t>Dec. 31, 2021</t>
        </is>
      </c>
    </row>
    <row r="3">
      <c r="A3" s="3" t="inlineStr">
        <is>
          <t>Intangibles Assets (Tables) [Line Items]</t>
        </is>
      </c>
    </row>
    <row r="4">
      <c r="A4" s="4" t="inlineStr">
        <is>
          <t>Schedule of intangible assets</t>
        </is>
      </c>
      <c r="B4" s="4" t="inlineStr">
        <is>
          <t>(in thousands)
As of March 31, 2022
Useful Life
Gross
Accumulated
Net
Website development 3 years
$ 255
$ 94
$ 161
Talent acquisition 2 – 3 years
872
244
628
Intangible assets, net
$ 1,127
$ 338
$ 789
(in thousands)
As of December 31, 2021
Useful Life
Gross
Accumulated
Net
Website development 3 years
$ 211
$ 75
$ 136
Talent acquisition 2 – 3 years
1,653
1,051
602
Intangible assets, net
$ 1,864
$ 1,126
$ 738</t>
        </is>
      </c>
      <c r="C4" s="4" t="inlineStr">
        <is>
          <t>(in thousands)
Gross
Accumulated
Net
As of December 31, 2021
Website development 3 years
$ 211
$ 75
$ 136
Talent acquisition 2 – 3 years
1,653
1,051
602
Intangible assets, net
$ 1,864
$ 1,126
$ 738
(in thousands)
Gross
Accumulated
Net
As of December 31, 2020
Website development 3 years
$ 123
$ 15
$ 108
Talent acquisition 2 years
901
572
329
Intangible assets, net
$ 1,024
$ 587
$ 437</t>
        </is>
      </c>
    </row>
    <row r="5">
      <c r="A5" s="4" t="inlineStr">
        <is>
          <t>Schedule of estimated future amortization of intangible assets</t>
        </is>
      </c>
      <c r="B5" s="4" t="inlineStr">
        <is>
          <t>(in thousands)
Years ending December 31,
2022 (remainder)
$ 344
2023
295
2024
149
2025
1
Total future amortization of amortizable intangible assets
$ 789</t>
        </is>
      </c>
      <c r="C5" s="4" t="inlineStr">
        <is>
          <t>(in thousands)
Years ending December 31,
2022
$ 379
2023
265
2024
94
Total future amortization of amortizable intangible assets
$ 7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Tables) - FAZE CLAN, INC. [Member]</t>
        </is>
      </c>
      <c r="B1" s="2" t="inlineStr">
        <is>
          <t>3 Months Ended</t>
        </is>
      </c>
      <c r="C1" s="2" t="inlineStr">
        <is>
          <t>12 Months Ended</t>
        </is>
      </c>
    </row>
    <row r="2">
      <c r="B2" s="2" t="inlineStr">
        <is>
          <t>Mar. 31, 2022</t>
        </is>
      </c>
      <c r="C2" s="2" t="inlineStr">
        <is>
          <t>Dec. 31, 2021</t>
        </is>
      </c>
    </row>
    <row r="3">
      <c r="A3" s="3" t="inlineStr">
        <is>
          <t>Debt (Tables) [Line Items]</t>
        </is>
      </c>
    </row>
    <row r="4">
      <c r="A4" s="4" t="inlineStr">
        <is>
          <t>Schedule of debt</t>
        </is>
      </c>
      <c r="B4" s="4" t="inlineStr">
        <is>
          <t>As of March 31, 2022
(in thousands)
Unpaid
Short-term
Long-term
Unamortized
Net Carrying
2022 B. Riley bridge loan
$ 10,040
$ 10,040
$
—
$
—
$ 10,040
2021 Cox convertible promissory note
15,000
—
15,000
—
15,000
2021 Convertible promissory notes
675
—
675
—
675
2020 Secured convertible promissory note
55,000
—
55,000
(313
)
54,687
2020 Convertible promissory notes
2,525
2,025
500
—
2,525
2020 PPP loan
1,123
1,123
—
—
1,123
Other loans
—
—
—
—
—
Total principal amount outstanding
$ 84,363
$ 13,188
$ 71,175
$ (313
)
$ 84,050
As of December 31, 2021
(in thousands)
Unpaid
Short-term
Long-term
Unamortized
Net Carrying
2021 Cox convertible promissory note
$ 15,000
$
—
$ 15,000
$
—
$ 15,000
2021 Convertible promissory notes
675
—
675
—
675
2020 Secured convertible promissory note
55,000
—
55,000
(358
)
54,642
2020 Convertible promissory notes
2,525
2,025
500
—
2,525
2020 PPP loan
1,123
1,123
—
—
1,123
Other loans
37
—
37
—
37
Total principal amount outstanding
$ 74,360
$ 3,148
$ 71,212
$ (358
)
$ 74,002</t>
        </is>
      </c>
      <c r="C4" s="4" t="inlineStr">
        <is>
          <t>(in thousands)
December 31,
December 31,
2021 Cox convertible promissory note
$ 15,000
$
—
2021 Convertible promissory notes
675
—
2020 Secured convertible promissory note
55,000
30,000
2020 Convertible promissory notes
2,525
2,525
2020 PPP loan
1,123
1,123
Related party loans
—
496
Other loans
37
—
Total principal amount outstanding
74,360
34,144
Less: Short-term debt
(3,148
)
(2,910
)
Less: Unamortized debt issuance costs
(358
)
(251
)
Long-term debt, net
$ 70,854
$ 30,983</t>
        </is>
      </c>
    </row>
    <row r="5">
      <c r="A5" s="4" t="inlineStr">
        <is>
          <t>Schedule of long-term debt maturities</t>
        </is>
      </c>
      <c r="B5" s="4" t="inlineStr">
        <is>
          <t>Future Maturities
(in thousands)
Years ending December 31,
Non-
Convertible
Total
2022 (remainder)
$ 11,163
$ 2,025
$ 13,188
2023
—
71,175
71,175
2024
—
—
—
2025
—
—
—
2026
—
—
—
Thereafter
—
—
—
$ 11,163
$ 73,200
$ 84,363</t>
        </is>
      </c>
      <c r="C5" s="4" t="inlineStr">
        <is>
          <t>Years ending December 31,
(in thousands)
2022
$ 3,148
2023
71,175
2024
—
2025
—
2026
—
Thereafter
37
$ 74,3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Compensation Expense (Tables)</t>
        </is>
      </c>
      <c r="B1" s="2" t="inlineStr">
        <is>
          <t>3 Months Ended</t>
        </is>
      </c>
    </row>
    <row r="2">
      <c r="B2" s="2" t="inlineStr">
        <is>
          <t>Mar. 31, 2022</t>
        </is>
      </c>
    </row>
    <row r="3">
      <c r="A3" s="4" t="inlineStr">
        <is>
          <t>FaZe Clan Inc. [Member]</t>
        </is>
      </c>
    </row>
    <row r="4">
      <c r="A4" s="3" t="inlineStr">
        <is>
          <t>Stock Compensation Expense (Tables) [Line Items]</t>
        </is>
      </c>
    </row>
    <row r="5">
      <c r="A5" s="4" t="inlineStr">
        <is>
          <t>Schedule of stock-based compensation expense</t>
        </is>
      </c>
      <c r="B5" s="4" t="inlineStr">
        <is>
          <t>(in thousands)
March 31,
March 31,
Stock-Based
Stock-Based
Stock options
$ 56
$
—
Restricted stock awards
1,094
—
Total stock – based compensation expense
$ 1,15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Expenses (Tables)</t>
        </is>
      </c>
      <c r="B1" s="2" t="inlineStr">
        <is>
          <t>12 Months Ended</t>
        </is>
      </c>
    </row>
    <row r="2">
      <c r="B2" s="2" t="inlineStr">
        <is>
          <t>Dec. 31, 2021</t>
        </is>
      </c>
    </row>
    <row r="3">
      <c r="A3" s="4" t="inlineStr">
        <is>
          <t>FaZe Clan Inc. [Member]</t>
        </is>
      </c>
    </row>
    <row r="4">
      <c r="A4" s="3" t="inlineStr">
        <is>
          <t>Accounts Payable and Accrued Expenses (Tables) [Line Items]</t>
        </is>
      </c>
    </row>
    <row r="5">
      <c r="A5" s="4" t="inlineStr">
        <is>
          <t>Schedule of accounts payable and accrued expenses</t>
        </is>
      </c>
      <c r="B5" s="4" t="inlineStr">
        <is>
          <t>(in thousands)
December 31,
December 31,
Accounts payable
$ 7,976
$ 4,314
Accrued legal settlements
3,745
7,152
Accrued interest payable
5,517
195
Accrued transaction costs
3,995
—
Other accrued expenses
7,148
2,533
Total accounts payable and accrued expenses
$ 28,381
$ 14,1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 Compensation Expense and Warrants (Tables) - FaZe Clan Inc. [Member]</t>
        </is>
      </c>
      <c r="B1" s="2" t="inlineStr">
        <is>
          <t>12 Months Ended</t>
        </is>
      </c>
    </row>
    <row r="2">
      <c r="B2" s="2" t="inlineStr">
        <is>
          <t>Dec. 31, 2021</t>
        </is>
      </c>
    </row>
    <row r="3">
      <c r="A3" s="3" t="inlineStr">
        <is>
          <t>Stock Compensation Expense and Warrants (Tables) [Line Items]</t>
        </is>
      </c>
    </row>
    <row r="4">
      <c r="A4" s="4" t="inlineStr">
        <is>
          <t>Schedule of equity incentive plan</t>
        </is>
      </c>
      <c r="B4" s="4" t="inlineStr">
        <is>
          <t>Awards
Awards
Awards
Amended 2019 Equity Incentive Plan 10,500,000 9,178,745 1,321,255</t>
        </is>
      </c>
    </row>
    <row r="5">
      <c r="A5" s="4" t="inlineStr">
        <is>
          <t>Schedule of stock option activity and related information</t>
        </is>
      </c>
      <c r="B5" s="4" t="inlineStr">
        <is>
          <t>Number of
Weighted-Average
Weighted-Average
Aggregate
Options outstanding as of December 31, 2020 5,340,000
$ 5.00 18.8
$
—
Options granted 6,147,702
0.85
Options exercised (42,184
)
0.85
Options forfeited (387,421
)
0.85
Options cancelled (2,420,000
)
4.97
Options expired (61,999
)
0.85
Options outstanding as of December 31, 2021 8,576,098
$ 1.23 10.83
$ 138,479
Options vested and exercisable as of December 31, 2021 5,187,624
$ 1.45 11.61
$ 82,470</t>
        </is>
      </c>
    </row>
    <row r="6">
      <c r="A6" s="4" t="inlineStr">
        <is>
          <t>Schedule of fair value of options weighted-average granted</t>
        </is>
      </c>
      <c r="B6" s="4" t="inlineStr">
        <is>
          <t>December 31, 2021
Stock price $0.72
Expected term 2.0 – 6.0 Years
Volatility 30.0% – 34.0%
Risk-free interest rate 0.21% – 0.84%
Dividend yield 0.0%
December 31, 2020
Stock price $0.53
Expected term 4 Years
Volatility 228.6%
Risk-free interest rate 1.9%
Dividend yield 0.0%</t>
        </is>
      </c>
    </row>
    <row r="7">
      <c r="A7" s="4" t="inlineStr">
        <is>
          <t>Schedule of restricted stock awards activity and related information</t>
        </is>
      </c>
      <c r="B7" s="4" t="inlineStr">
        <is>
          <t>Number of Shares
Weighted-Average
Nonvested restricted stock awards as of December 31, 2020
—
$
—
Granted 625,114
13.22
Vested 22,467
13.68
Forfeited
—
—
Nonvested restricted stock awards as of December 31, 2021 602,647
$ 13.20</t>
        </is>
      </c>
    </row>
    <row r="8">
      <c r="A8" s="4" t="inlineStr">
        <is>
          <t>Schedule of warrant activity</t>
        </is>
      </c>
      <c r="B8" s="4" t="inlineStr">
        <is>
          <t>Common Warrants
Warrants outstanding as of January 1, 2020 618,631
Warrants granted and vested 36,202
Warrants outstanding as of December 31, 2020 654,833
Warrants granted and vested
—
Warrants outstanding as of December 31, 2021 654,833</t>
        </is>
      </c>
    </row>
    <row r="9">
      <c r="A9" s="4" t="inlineStr">
        <is>
          <t>Schedule of weighted-average exercise price and weighted-average grant date</t>
        </is>
      </c>
      <c r="B9" s="4" t="inlineStr">
        <is>
          <t>For the Year Ended
Weighted-Average Exercise Price
Weighted-Average
Common Stock Warrants – Non-employees
$ 0.01
$ 0.53</t>
        </is>
      </c>
    </row>
    <row r="10">
      <c r="A10" s="4" t="inlineStr">
        <is>
          <t>Schedule of stock-based compensation expense</t>
        </is>
      </c>
      <c r="B10" s="4" t="inlineStr">
        <is>
          <t>(in thousands)
December 31, 2021
December 31, 2020
Stock-Based Compensation Expense
Stock-Based Compensation Expense
Stock options
$ 695
$
—
Restricted stock awards
942
—
Common stock warrants – Non-employee
—
20
Total stock – based compensation expense
$ 1,637
$ 20
Tax benefit related to stock based compensation expense
$
—
$
—
Tax benefit realized from stock options exercised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0" customWidth="1" min="1" max="1"/>
    <col width="15" customWidth="1" min="2" max="2"/>
    <col width="80" customWidth="1" min="3" max="3"/>
    <col width="14" customWidth="1" min="4" max="4"/>
    <col width="15" customWidth="1" min="5" max="5"/>
    <col width="16" customWidth="1" min="6" max="6"/>
  </cols>
  <sheetData>
    <row r="1">
      <c r="A1" s="1" t="inlineStr">
        <is>
          <t>Organization and Nature of Business Operations (Details) - USD ($)</t>
        </is>
      </c>
      <c r="B1" s="2" t="inlineStr">
        <is>
          <t>1 Months Ended</t>
        </is>
      </c>
      <c r="C1" s="2" t="inlineStr">
        <is>
          <t>3 Months Ended</t>
        </is>
      </c>
      <c r="E1" s="2" t="inlineStr">
        <is>
          <t>6 Months Ended</t>
        </is>
      </c>
      <c r="F1" s="2" t="inlineStr">
        <is>
          <t>12 Months Ended</t>
        </is>
      </c>
    </row>
    <row r="2">
      <c r="B2" s="2" t="inlineStr">
        <is>
          <t>Feb. 23, 2021</t>
        </is>
      </c>
      <c r="C2" s="2" t="inlineStr">
        <is>
          <t>Mar. 31, 2022</t>
        </is>
      </c>
      <c r="D2" s="2" t="inlineStr">
        <is>
          <t>Mar. 31, 2021</t>
        </is>
      </c>
      <c r="E2" s="2" t="inlineStr">
        <is>
          <t>Dec. 31, 2020</t>
        </is>
      </c>
      <c r="F2" s="2" t="inlineStr">
        <is>
          <t>Dec. 31, 2021</t>
        </is>
      </c>
    </row>
    <row r="3">
      <c r="A3" s="3" t="inlineStr">
        <is>
          <t>Organization and Nature of Business Operations (Details) [Line Items]</t>
        </is>
      </c>
    </row>
    <row r="4">
      <c r="A4" s="4" t="inlineStr">
        <is>
          <t>Price per share (in Dollars per share)</t>
        </is>
      </c>
      <c r="C4" s="10" t="n">
        <v>11.5</v>
      </c>
      <c r="F4" s="10" t="n">
        <v>11.5</v>
      </c>
    </row>
    <row r="5">
      <c r="A5" s="4" t="inlineStr">
        <is>
          <t>Percentage of gross proceeds</t>
        </is>
      </c>
      <c r="F5" s="4" t="inlineStr">
        <is>
          <t>3.50%</t>
        </is>
      </c>
    </row>
    <row r="6">
      <c r="A6" s="4" t="inlineStr">
        <is>
          <t>Borrowing amount</t>
        </is>
      </c>
      <c r="C6" s="5" t="n">
        <v>300000</v>
      </c>
      <c r="F6" s="5" t="n">
        <v>300000</v>
      </c>
    </row>
    <row r="7">
      <c r="A7" s="4" t="inlineStr">
        <is>
          <t>Note payable due to related party</t>
        </is>
      </c>
      <c r="C7" s="6" t="n">
        <v>40000</v>
      </c>
    </row>
    <row r="8">
      <c r="A8" s="4" t="inlineStr">
        <is>
          <t>Proceeds of initial public offering</t>
        </is>
      </c>
      <c r="C8" s="6" t="n">
        <v>172500000</v>
      </c>
      <c r="F8" s="6" t="n">
        <v>172500000</v>
      </c>
    </row>
    <row r="9">
      <c r="A9" s="4" t="inlineStr">
        <is>
          <t>Pay its expenses only from net proceeds</t>
        </is>
      </c>
      <c r="C9" s="5" t="n">
        <v>85204</v>
      </c>
      <c r="F9" s="6" t="n">
        <v>43324</v>
      </c>
    </row>
    <row r="10">
      <c r="A10" s="4" t="inlineStr">
        <is>
          <t>Description of transaction</t>
        </is>
      </c>
      <c r="C10" s="4" t="inlineStr">
        <is>
          <t>(i) the completion of the Initial Business Combination; (ii) the redemption of any public shares properly tendered in connection with a stockholder vote to amend the Company’s amended and restated certificate of incorporation (the “Amended Charter”) to modify the substance or timing of the Company’s obligation to redeem 100% of its public shares if it does not complete the Initial Business Combination by February 23, 2023; or (iii) the redemption of all of the Company’s public shares if the Company is unable to complete the Initial Business Combination by February 23, 2023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t>
        </is>
      </c>
    </row>
    <row r="11">
      <c r="A11" s="4" t="inlineStr">
        <is>
          <t>Pay dissolution expenses</t>
        </is>
      </c>
      <c r="C11" s="5" t="n">
        <v>100000</v>
      </c>
      <c r="F11" s="6" t="n">
        <v>100000</v>
      </c>
    </row>
    <row r="12">
      <c r="A12" s="4" t="inlineStr">
        <is>
          <t>Net tangible assets</t>
        </is>
      </c>
      <c r="C12" s="6" t="n">
        <v>5000001</v>
      </c>
      <c r="F12" s="6" t="n">
        <v>5000001</v>
      </c>
    </row>
    <row r="13">
      <c r="A13" s="4" t="inlineStr">
        <is>
          <t>Pay franchise and income taxes</t>
        </is>
      </c>
      <c r="C13" s="6" t="n">
        <v>100000</v>
      </c>
      <c r="F13" s="6" t="n">
        <v>100000</v>
      </c>
    </row>
    <row r="14">
      <c r="A14" s="4" t="inlineStr">
        <is>
          <t>Public offering cost</t>
        </is>
      </c>
      <c r="B14" s="5" t="n">
        <v>172500000</v>
      </c>
    </row>
    <row r="15">
      <c r="A15" s="4" t="inlineStr">
        <is>
          <t>Class A common shares (in Dollars per share)</t>
        </is>
      </c>
      <c r="B15" s="5" t="n">
        <v>10</v>
      </c>
    </row>
    <row r="16">
      <c r="A16" s="4" t="inlineStr">
        <is>
          <t>Operating bank account</t>
        </is>
      </c>
      <c r="C16" s="6" t="n">
        <v>85204</v>
      </c>
      <c r="F16" s="6" t="n">
        <v>43324</v>
      </c>
    </row>
    <row r="17">
      <c r="A17" s="4" t="inlineStr">
        <is>
          <t>Cash and cash equivalents</t>
        </is>
      </c>
      <c r="C17" s="6" t="n">
        <v>172532601</v>
      </c>
      <c r="F17" s="6" t="n">
        <v>172516200</v>
      </c>
    </row>
    <row r="18">
      <c r="A18" s="4" t="inlineStr">
        <is>
          <t>Working capital</t>
        </is>
      </c>
      <c r="C18" s="6" t="n">
        <v>3053182</v>
      </c>
      <c r="F18" s="6" t="n">
        <v>1957395</v>
      </c>
    </row>
    <row r="19">
      <c r="A19" s="4" t="inlineStr">
        <is>
          <t>Tax payable</t>
        </is>
      </c>
      <c r="C19" s="6" t="n">
        <v>50000</v>
      </c>
      <c r="F19" s="6" t="n">
        <v>200000</v>
      </c>
    </row>
    <row r="20">
      <c r="A20" s="4" t="inlineStr">
        <is>
          <t>Note payable due to related party</t>
        </is>
      </c>
      <c r="C20" s="4" t="inlineStr">
        <is>
          <t xml:space="preserve"> </t>
        </is>
      </c>
      <c r="D20" s="5" t="n">
        <v>40000</v>
      </c>
      <c r="E20" s="4" t="inlineStr">
        <is>
          <t xml:space="preserve"> </t>
        </is>
      </c>
      <c r="F20" s="5" t="n">
        <v>40000</v>
      </c>
    </row>
    <row r="21">
      <c r="A21" s="4" t="inlineStr">
        <is>
          <t>Obligation to redeem percentage</t>
        </is>
      </c>
      <c r="F21" s="4" t="inlineStr">
        <is>
          <t>100.00%</t>
        </is>
      </c>
    </row>
    <row r="22">
      <c r="A22" s="4" t="inlineStr">
        <is>
          <t>Public Offering [Member]</t>
        </is>
      </c>
    </row>
    <row r="23">
      <c r="A23" s="3" t="inlineStr">
        <is>
          <t>Organization and Nature of Business Operations (Details) [Line Items]</t>
        </is>
      </c>
    </row>
    <row r="24">
      <c r="A24" s="4" t="inlineStr">
        <is>
          <t>Shares sold (in Shares)</t>
        </is>
      </c>
      <c r="B24" s="6" t="n">
        <v>17250000</v>
      </c>
    </row>
    <row r="25">
      <c r="A25" s="4" t="inlineStr">
        <is>
          <t>Price per share (in Dollars per share)</t>
        </is>
      </c>
      <c r="B25" s="5" t="n">
        <v>10</v>
      </c>
    </row>
    <row r="26">
      <c r="A26" s="4" t="inlineStr">
        <is>
          <t>Underwriting commissions</t>
        </is>
      </c>
      <c r="C26" s="5" t="n">
        <v>3450000</v>
      </c>
      <c r="F26" s="5" t="n">
        <v>3450000</v>
      </c>
    </row>
    <row r="27">
      <c r="A27" s="4" t="inlineStr">
        <is>
          <t>Percentage of gross proceeds</t>
        </is>
      </c>
      <c r="C27" s="4" t="inlineStr">
        <is>
          <t>2.00%</t>
        </is>
      </c>
      <c r="F27" s="4" t="inlineStr">
        <is>
          <t>2.00%</t>
        </is>
      </c>
    </row>
    <row r="28">
      <c r="A28" s="4" t="inlineStr">
        <is>
          <t>Other offering costs</t>
        </is>
      </c>
      <c r="C28" s="5" t="n">
        <v>485257</v>
      </c>
      <c r="F28" s="5" t="n">
        <v>485257</v>
      </c>
    </row>
    <row r="29">
      <c r="A29" s="4" t="inlineStr">
        <is>
          <t>Public share par value (in Dollars per share)</t>
        </is>
      </c>
      <c r="C29" s="7" t="n">
        <v>0.0001</v>
      </c>
      <c r="F29" s="7" t="n">
        <v>0.0001</v>
      </c>
    </row>
    <row r="30">
      <c r="A30" s="4" t="inlineStr">
        <is>
          <t>Proceeds of initial public offering</t>
        </is>
      </c>
      <c r="C30" s="5" t="n">
        <v>172500000</v>
      </c>
      <c r="F30" s="5" t="n">
        <v>172500000</v>
      </c>
    </row>
    <row r="31">
      <c r="A31" s="4" t="inlineStr">
        <is>
          <t>Over-allotment option [Member]</t>
        </is>
      </c>
    </row>
    <row r="32">
      <c r="A32" s="3" t="inlineStr">
        <is>
          <t>Organization and Nature of Business Operations (Details) [Line Items]</t>
        </is>
      </c>
    </row>
    <row r="33">
      <c r="A33" s="4" t="inlineStr">
        <is>
          <t>Shares sold (in Shares)</t>
        </is>
      </c>
      <c r="B33" s="6" t="n">
        <v>2250000</v>
      </c>
    </row>
    <row r="34">
      <c r="A34" s="4" t="inlineStr">
        <is>
          <t>Private Placement Units [Member]</t>
        </is>
      </c>
    </row>
    <row r="35">
      <c r="A35" s="3" t="inlineStr">
        <is>
          <t>Organization and Nature of Business Operations (Details) [Line Items]</t>
        </is>
      </c>
    </row>
    <row r="36">
      <c r="A36" s="4" t="inlineStr">
        <is>
          <t>Shares sold (in Shares)</t>
        </is>
      </c>
      <c r="B36" s="6" t="n">
        <v>520000</v>
      </c>
    </row>
    <row r="37">
      <c r="A37" s="4" t="inlineStr">
        <is>
          <t>Price per share (in Dollars per share)</t>
        </is>
      </c>
      <c r="B37" s="5" t="n">
        <v>10</v>
      </c>
    </row>
    <row r="38">
      <c r="A38" s="4" t="inlineStr">
        <is>
          <t>Gross proceeds</t>
        </is>
      </c>
      <c r="C38" s="5" t="n">
        <v>5200000</v>
      </c>
      <c r="F38" s="5" t="n">
        <v>5200000</v>
      </c>
    </row>
    <row r="39">
      <c r="A39" s="4" t="inlineStr">
        <is>
          <t>Public Units [Member]</t>
        </is>
      </c>
    </row>
    <row r="40">
      <c r="A40" s="3" t="inlineStr">
        <is>
          <t>Organization and Nature of Business Operations (Details) [Line Items]</t>
        </is>
      </c>
    </row>
    <row r="41">
      <c r="A41" s="4" t="inlineStr">
        <is>
          <t>Shares sold (in Shares)</t>
        </is>
      </c>
      <c r="C41" s="6" t="n">
        <v>17250000</v>
      </c>
      <c r="F41" s="6" t="n">
        <v>17250000</v>
      </c>
    </row>
    <row r="42">
      <c r="A42" s="4" t="inlineStr">
        <is>
          <t>Gross proceeds</t>
        </is>
      </c>
      <c r="C42" s="5" t="n">
        <v>172500000</v>
      </c>
      <c r="F42" s="5" t="n">
        <v>172500000</v>
      </c>
    </row>
    <row r="43">
      <c r="A43" s="4" t="inlineStr">
        <is>
          <t>Business Combination [Member]</t>
        </is>
      </c>
    </row>
    <row r="44">
      <c r="A44" s="3" t="inlineStr">
        <is>
          <t>Organization and Nature of Business Operations (Details) [Line Items]</t>
        </is>
      </c>
    </row>
    <row r="45">
      <c r="A45" s="4" t="inlineStr">
        <is>
          <t>Net assets held in the trust account, percentage</t>
        </is>
      </c>
      <c r="C45" s="4" t="inlineStr">
        <is>
          <t>80.00%</t>
        </is>
      </c>
      <c r="F45" s="4" t="inlineStr">
        <is>
          <t>80.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6" customWidth="1" min="5" max="5"/>
    <col width="14" customWidth="1" min="6" max="6"/>
  </cols>
  <sheetData>
    <row r="1">
      <c r="A1" s="1" t="inlineStr">
        <is>
          <t>Condensed Statements of Operations (Unaudited)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row>
    <row r="3">
      <c r="A3" s="4" t="inlineStr">
        <is>
          <t>Operating costs</t>
        </is>
      </c>
      <c r="B3" s="5" t="n">
        <v>945787</v>
      </c>
      <c r="C3" s="5" t="n">
        <v>180104</v>
      </c>
      <c r="D3" s="5" t="n">
        <v>1448</v>
      </c>
      <c r="E3" s="5" t="n">
        <v>3445690</v>
      </c>
    </row>
    <row r="4">
      <c r="A4" s="4" t="inlineStr">
        <is>
          <t>Loss from operations</t>
        </is>
      </c>
      <c r="B4" s="6" t="n">
        <v>-945787</v>
      </c>
      <c r="C4" s="6" t="n">
        <v>-180104</v>
      </c>
      <c r="D4" s="6" t="n">
        <v>-1448</v>
      </c>
      <c r="E4" s="6" t="n">
        <v>-3445690</v>
      </c>
    </row>
    <row r="5">
      <c r="A5" s="3" t="inlineStr">
        <is>
          <t>Other income (expense):</t>
        </is>
      </c>
    </row>
    <row r="6">
      <c r="A6" s="4" t="inlineStr">
        <is>
          <t>Interest income</t>
        </is>
      </c>
      <c r="B6" s="6" t="n">
        <v>16401</v>
      </c>
      <c r="C6" s="6" t="n">
        <v>4075</v>
      </c>
      <c r="D6" s="4" t="inlineStr">
        <is>
          <t xml:space="preserve"> </t>
        </is>
      </c>
      <c r="E6" s="6" t="n">
        <v>16200</v>
      </c>
    </row>
    <row r="7">
      <c r="A7" s="4" t="inlineStr">
        <is>
          <t>Warrant issue costs</t>
        </is>
      </c>
      <c r="B7" s="4" t="inlineStr">
        <is>
          <t xml:space="preserve"> </t>
        </is>
      </c>
      <c r="C7" s="6" t="n">
        <v>-115404</v>
      </c>
      <c r="D7" s="4" t="inlineStr">
        <is>
          <t xml:space="preserve"> </t>
        </is>
      </c>
      <c r="E7" s="6" t="n">
        <v>-115404</v>
      </c>
    </row>
    <row r="8">
      <c r="A8" s="4" t="inlineStr">
        <is>
          <t>Change in fair value of warrant liability</t>
        </is>
      </c>
      <c r="B8" s="6" t="n">
        <v>3262458</v>
      </c>
      <c r="C8" s="6" t="n">
        <v>-296167</v>
      </c>
      <c r="D8" s="4" t="inlineStr">
        <is>
          <t xml:space="preserve"> </t>
        </is>
      </c>
      <c r="E8" s="6" t="n">
        <v>-3322267</v>
      </c>
    </row>
    <row r="9">
      <c r="A9" s="4" t="inlineStr">
        <is>
          <t>Total other income (expense)</t>
        </is>
      </c>
      <c r="B9" s="6" t="n">
        <v>3278859</v>
      </c>
      <c r="C9" s="6" t="n">
        <v>-407496</v>
      </c>
      <c r="D9" s="4" t="inlineStr">
        <is>
          <t xml:space="preserve"> </t>
        </is>
      </c>
      <c r="E9" s="6" t="n">
        <v>-3421471</v>
      </c>
    </row>
    <row r="10">
      <c r="A10" s="4" t="inlineStr">
        <is>
          <t>Net income (loss)</t>
        </is>
      </c>
      <c r="B10" s="6" t="n">
        <v>2333072</v>
      </c>
      <c r="C10" s="6" t="n">
        <v>-587600</v>
      </c>
      <c r="D10" s="5" t="n">
        <v>-1448</v>
      </c>
      <c r="E10" s="5" t="n">
        <v>-6867161</v>
      </c>
    </row>
    <row r="11">
      <c r="A11" s="4" t="inlineStr">
        <is>
          <t>Basic and diluted weighted average shares outstanding (in Shares)</t>
        </is>
      </c>
      <c r="E11" s="6" t="n">
        <v>4755569</v>
      </c>
    </row>
    <row r="12">
      <c r="A12" s="4" t="inlineStr">
        <is>
          <t>Basic and diluted net income (loss) per share (in Dollars per share)</t>
        </is>
      </c>
      <c r="E12" s="9" t="n">
        <v>-0.35</v>
      </c>
    </row>
    <row r="13">
      <c r="A13" s="4" t="inlineStr">
        <is>
          <t>Revenues</t>
        </is>
      </c>
      <c r="B13" s="6" t="n">
        <v>15804000</v>
      </c>
    </row>
    <row r="14">
      <c r="A14" s="4" t="inlineStr">
        <is>
          <t>FAZE CLAN, INC. [Member]</t>
        </is>
      </c>
    </row>
    <row r="15">
      <c r="A15" s="4" t="inlineStr">
        <is>
          <t>Loss from operations</t>
        </is>
      </c>
      <c r="B15" s="6" t="n">
        <v>-7679</v>
      </c>
      <c r="C15" s="6" t="n">
        <v>-4869</v>
      </c>
      <c r="E15" s="5" t="n">
        <v>-31454</v>
      </c>
      <c r="F15" s="5" t="n">
        <v>-24238</v>
      </c>
    </row>
    <row r="16">
      <c r="A16" s="3" t="inlineStr">
        <is>
          <t>Other income (expense):</t>
        </is>
      </c>
    </row>
    <row r="17">
      <c r="A17" s="4" t="inlineStr">
        <is>
          <t>Interest expense, net</t>
        </is>
      </c>
      <c r="B17" s="6" t="n">
        <v>1851</v>
      </c>
      <c r="C17" s="6" t="n">
        <v>904</v>
      </c>
      <c r="E17" s="6" t="n">
        <v>5467</v>
      </c>
      <c r="F17" s="6" t="n">
        <v>3780</v>
      </c>
    </row>
    <row r="18">
      <c r="A18" s="4" t="inlineStr">
        <is>
          <t>Other, net</t>
        </is>
      </c>
      <c r="B18" s="6" t="n">
        <v>11</v>
      </c>
      <c r="C18" s="6" t="n">
        <v>-70</v>
      </c>
      <c r="E18" s="6" t="n">
        <v>-55</v>
      </c>
      <c r="F18" s="6" t="n">
        <v>759</v>
      </c>
    </row>
    <row r="19">
      <c r="A19" s="4" t="inlineStr">
        <is>
          <t>Total other expense:</t>
        </is>
      </c>
      <c r="B19" s="6" t="n">
        <v>1862</v>
      </c>
      <c r="C19" s="6" t="n">
        <v>834</v>
      </c>
      <c r="E19" s="6" t="n">
        <v>5412</v>
      </c>
      <c r="F19" s="6" t="n">
        <v>4539</v>
      </c>
    </row>
    <row r="20">
      <c r="A20" s="4" t="inlineStr">
        <is>
          <t>Net income (loss)</t>
        </is>
      </c>
      <c r="B20" s="5" t="n">
        <v>-9541</v>
      </c>
      <c r="C20" s="5" t="n">
        <v>-5703</v>
      </c>
      <c r="E20" s="5" t="n">
        <v>-36866</v>
      </c>
      <c r="F20" s="5" t="n">
        <v>-28777</v>
      </c>
    </row>
    <row r="21">
      <c r="A21" s="4" t="inlineStr">
        <is>
          <t>Basic and diluted weighted average shares outstanding (in Shares)</t>
        </is>
      </c>
      <c r="B21" s="6" t="n">
        <v>9268822</v>
      </c>
      <c r="C21" s="6" t="n">
        <v>8151888</v>
      </c>
      <c r="E21" s="6" t="n">
        <v>8619131</v>
      </c>
      <c r="F21" s="6" t="n">
        <v>7941652</v>
      </c>
    </row>
    <row r="22">
      <c r="A22" s="4" t="inlineStr">
        <is>
          <t>Basic and diluted net income (loss) per share (in Dollars per share)</t>
        </is>
      </c>
      <c r="B22" s="9" t="n">
        <v>-1.03</v>
      </c>
      <c r="C22" s="10" t="n">
        <v>-0.7</v>
      </c>
      <c r="E22" s="9" t="n">
        <v>-4.28</v>
      </c>
      <c r="F22" s="9" t="n">
        <v>-3.62</v>
      </c>
    </row>
    <row r="23">
      <c r="A23" s="4" t="inlineStr">
        <is>
          <t>Revenues</t>
        </is>
      </c>
      <c r="B23" s="5" t="n">
        <v>15804</v>
      </c>
      <c r="C23" s="5" t="n">
        <v>9846</v>
      </c>
      <c r="E23" s="5" t="n">
        <v>52852</v>
      </c>
      <c r="F23" s="5" t="n">
        <v>37166</v>
      </c>
    </row>
    <row r="24">
      <c r="A24" s="4" t="inlineStr">
        <is>
          <t>Cost of revenues</t>
        </is>
      </c>
      <c r="B24" s="6" t="n">
        <v>11765</v>
      </c>
      <c r="C24" s="6" t="n">
        <v>7600</v>
      </c>
      <c r="E24" s="6" t="n">
        <v>41553</v>
      </c>
      <c r="F24" s="6" t="n">
        <v>28072</v>
      </c>
    </row>
    <row r="25">
      <c r="A25" s="4" t="inlineStr">
        <is>
          <t>Gross profit</t>
        </is>
      </c>
      <c r="B25" s="6" t="n">
        <v>4039</v>
      </c>
      <c r="C25" s="6" t="n">
        <v>2246</v>
      </c>
      <c r="E25" s="6" t="n">
        <v>11299</v>
      </c>
      <c r="F25" s="6" t="n">
        <v>9094</v>
      </c>
    </row>
    <row r="26">
      <c r="A26" s="3" t="inlineStr">
        <is>
          <t>Operating expenses:</t>
        </is>
      </c>
    </row>
    <row r="27">
      <c r="A27" s="4" t="inlineStr">
        <is>
          <t>General and administrative</t>
        </is>
      </c>
      <c r="B27" s="6" t="n">
        <v>10573</v>
      </c>
      <c r="C27" s="6" t="n">
        <v>6774</v>
      </c>
      <c r="E27" s="6" t="n">
        <v>39401</v>
      </c>
      <c r="F27" s="6" t="n">
        <v>31975</v>
      </c>
    </row>
    <row r="28">
      <c r="A28" s="4" t="inlineStr">
        <is>
          <t>Sales and marketing</t>
        </is>
      </c>
      <c r="B28" s="5" t="n">
        <v>1145</v>
      </c>
      <c r="C28" s="5" t="n">
        <v>341</v>
      </c>
      <c r="E28" s="5" t="n">
        <v>3352</v>
      </c>
      <c r="F28" s="5" t="n">
        <v>1357</v>
      </c>
    </row>
    <row r="29">
      <c r="A29" s="4" t="inlineStr">
        <is>
          <t>Class A Common Stock</t>
        </is>
      </c>
    </row>
    <row r="30">
      <c r="A30" s="3" t="inlineStr">
        <is>
          <t>Other income (expense):</t>
        </is>
      </c>
    </row>
    <row r="31">
      <c r="A31" s="4" t="inlineStr">
        <is>
          <t>Basic and diluted weighted average shares outstanding (in Shares)</t>
        </is>
      </c>
      <c r="B31" s="6" t="n">
        <v>17770000</v>
      </c>
      <c r="C31" s="6" t="n">
        <v>7108000</v>
      </c>
    </row>
    <row r="32">
      <c r="A32" s="4" t="inlineStr">
        <is>
          <t>Basic and diluted net income (loss) per share (in Dollars per share)</t>
        </is>
      </c>
      <c r="B32" s="9" t="n">
        <v>0.11</v>
      </c>
      <c r="C32" s="9" t="n">
        <v>-0.05</v>
      </c>
      <c r="D32" s="4" t="inlineStr">
        <is>
          <t xml:space="preserve"> </t>
        </is>
      </c>
      <c r="E32" s="9" t="n">
        <v>-0.35</v>
      </c>
    </row>
    <row r="33">
      <c r="A33" s="4" t="inlineStr">
        <is>
          <t>Class B Common Stock</t>
        </is>
      </c>
    </row>
    <row r="34">
      <c r="A34" s="3" t="inlineStr">
        <is>
          <t>Other income (expense):</t>
        </is>
      </c>
    </row>
    <row r="35">
      <c r="A35" s="4" t="inlineStr">
        <is>
          <t>Basic and diluted weighted average shares outstanding (in Shares)</t>
        </is>
      </c>
      <c r="B35" s="6" t="n">
        <v>4312500</v>
      </c>
      <c r="C35" s="6" t="n">
        <v>4312500</v>
      </c>
    </row>
    <row r="36">
      <c r="A36" s="4" t="inlineStr">
        <is>
          <t>Basic and diluted net income (loss) per share (in Dollars per share)</t>
        </is>
      </c>
      <c r="B36" s="9" t="n">
        <v>0.11</v>
      </c>
      <c r="C36" s="9" t="n">
        <v>-0.05</v>
      </c>
      <c r="D36" s="5" t="n">
        <v>0</v>
      </c>
      <c r="E36" s="9" t="n">
        <v>-0.35</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s) - USD ($)</t>
        </is>
      </c>
      <c r="B1" s="2" t="inlineStr">
        <is>
          <t>Jan. 01, 2022</t>
        </is>
      </c>
      <c r="C1" s="2" t="inlineStr">
        <is>
          <t>Jan. 02, 2021</t>
        </is>
      </c>
      <c r="D1" s="2" t="inlineStr">
        <is>
          <t>Feb. 23, 2021</t>
        </is>
      </c>
      <c r="E1" s="2" t="inlineStr">
        <is>
          <t>Mar. 31, 2022</t>
        </is>
      </c>
      <c r="F1" s="2" t="inlineStr">
        <is>
          <t>Dec. 31, 2020</t>
        </is>
      </c>
      <c r="G1" s="2" t="inlineStr">
        <is>
          <t>Dec. 31, 2021</t>
        </is>
      </c>
      <c r="H1" s="2" t="inlineStr">
        <is>
          <t>Dec. 31, 2020</t>
        </is>
      </c>
      <c r="I1" s="2" t="inlineStr">
        <is>
          <t>Jul. 19, 2021</t>
        </is>
      </c>
      <c r="J1" s="2" t="inlineStr">
        <is>
          <t>Jun. 30, 2021</t>
        </is>
      </c>
      <c r="K1" s="2" t="inlineStr">
        <is>
          <t>Jun. 19, 2021</t>
        </is>
      </c>
    </row>
    <row r="2">
      <c r="A2" s="3" t="inlineStr">
        <is>
          <t>Summary of Significant Accounting Policies (Details) [Line Items]</t>
        </is>
      </c>
    </row>
    <row r="3">
      <c r="A3" s="4" t="inlineStr">
        <is>
          <t>Investments held in trust account</t>
        </is>
      </c>
      <c r="E3" s="5" t="n">
        <v>172532601</v>
      </c>
      <c r="F3" s="4" t="inlineStr">
        <is>
          <t xml:space="preserve"> </t>
        </is>
      </c>
      <c r="G3" s="5" t="n">
        <v>172516200</v>
      </c>
      <c r="H3" s="4" t="inlineStr">
        <is>
          <t xml:space="preserve"> </t>
        </is>
      </c>
    </row>
    <row r="4">
      <c r="A4" s="4" t="inlineStr">
        <is>
          <t>Common stock shares sold (in Shares)</t>
        </is>
      </c>
      <c r="G4" s="6" t="n">
        <v>17250000</v>
      </c>
    </row>
    <row r="5">
      <c r="A5" s="4" t="inlineStr">
        <is>
          <t>Class A common stock subject to possible redemption shares (in Shares)</t>
        </is>
      </c>
      <c r="E5" s="6" t="n">
        <v>8937353</v>
      </c>
    </row>
    <row r="6">
      <c r="A6" s="4" t="inlineStr">
        <is>
          <t>Class A common stock subject to possible redemption share value</t>
        </is>
      </c>
      <c r="E6" s="5" t="n">
        <v>8888285</v>
      </c>
      <c r="J6" s="5" t="n">
        <v>49068</v>
      </c>
    </row>
    <row r="7">
      <c r="A7" s="4" t="inlineStr">
        <is>
          <t>Warrants issued (in Shares)</t>
        </is>
      </c>
      <c r="E7" s="6" t="n">
        <v>5923333</v>
      </c>
      <c r="G7" s="6" t="n">
        <v>5923333</v>
      </c>
    </row>
    <row r="8">
      <c r="A8" s="4" t="inlineStr">
        <is>
          <t>Common stock per share (in Dollars per share)</t>
        </is>
      </c>
      <c r="G8" s="10" t="n">
        <v>11.5</v>
      </c>
    </row>
    <row r="9">
      <c r="A9" s="4" t="inlineStr">
        <is>
          <t>Common shares issues for outstanding warrants (in Shares)</t>
        </is>
      </c>
      <c r="E9" s="6" t="n">
        <v>5923333</v>
      </c>
      <c r="G9" s="6" t="n">
        <v>5923333</v>
      </c>
    </row>
    <row r="10">
      <c r="A10" s="4" t="inlineStr">
        <is>
          <t>Federal Depository insurance coverage</t>
        </is>
      </c>
      <c r="E10" s="5" t="n">
        <v>250000</v>
      </c>
      <c r="G10" s="5" t="n">
        <v>250000</v>
      </c>
    </row>
    <row r="11">
      <c r="A11" s="4" t="inlineStr">
        <is>
          <t>Advertising revenues</t>
        </is>
      </c>
      <c r="G11" s="5" t="n">
        <v>4500000</v>
      </c>
    </row>
    <row r="12">
      <c r="A12" s="4" t="inlineStr">
        <is>
          <t>Expected dividend yield</t>
        </is>
      </c>
      <c r="E12" s="4" t="inlineStr">
        <is>
          <t>0.00%</t>
        </is>
      </c>
      <c r="G12" s="4" t="inlineStr">
        <is>
          <t>0.00%</t>
        </is>
      </c>
    </row>
    <row r="13">
      <c r="A13" s="4" t="inlineStr">
        <is>
          <t>Deferred offering costs</t>
        </is>
      </c>
      <c r="F13" s="6" t="n">
        <v>80000</v>
      </c>
      <c r="G13" s="4" t="inlineStr">
        <is>
          <t xml:space="preserve"> </t>
        </is>
      </c>
      <c r="H13" s="6" t="n">
        <v>80000</v>
      </c>
    </row>
    <row r="14">
      <c r="A14" s="4" t="inlineStr">
        <is>
          <t>Public offering costs</t>
        </is>
      </c>
      <c r="F14" s="5" t="n">
        <v>485257</v>
      </c>
      <c r="H14" s="5" t="n">
        <v>485257</v>
      </c>
    </row>
    <row r="15">
      <c r="A15" s="4" t="inlineStr">
        <is>
          <t>Deferred underwriting discount</t>
        </is>
      </c>
      <c r="D15" s="5" t="n">
        <v>3450000</v>
      </c>
    </row>
    <row r="16">
      <c r="A16" s="4" t="inlineStr">
        <is>
          <t>Public offering expense</t>
        </is>
      </c>
      <c r="G16" s="5" t="n">
        <v>300000</v>
      </c>
    </row>
    <row r="17">
      <c r="A17" s="4" t="inlineStr">
        <is>
          <t>Note Payable balance</t>
        </is>
      </c>
      <c r="D17" s="5" t="n">
        <v>40000</v>
      </c>
    </row>
    <row r="18">
      <c r="A18" s="4" t="inlineStr">
        <is>
          <t>Purchase of warrants (in Shares)</t>
        </is>
      </c>
      <c r="K18" s="6" t="n">
        <v>4312500</v>
      </c>
    </row>
    <row r="19">
      <c r="A19" s="4" t="inlineStr">
        <is>
          <t>Basic and diluted earnings per share (in Dollars per share)</t>
        </is>
      </c>
      <c r="F19" s="5" t="n">
        <v>0</v>
      </c>
    </row>
    <row r="20">
      <c r="A20" s="4" t="inlineStr">
        <is>
          <t>Shares outstanding (in Shares)</t>
        </is>
      </c>
      <c r="F20" s="6" t="n">
        <v>4312500</v>
      </c>
      <c r="H20" s="6" t="n">
        <v>4312500</v>
      </c>
    </row>
    <row r="21">
      <c r="A21" s="4" t="inlineStr">
        <is>
          <t>Public Warrants [Member]</t>
        </is>
      </c>
    </row>
    <row r="22">
      <c r="A22" s="3" t="inlineStr">
        <is>
          <t>Summary of Significant Accounting Policies (Details) [Line Items]</t>
        </is>
      </c>
    </row>
    <row r="23">
      <c r="A23" s="4" t="inlineStr">
        <is>
          <t>Warrants issued (in Shares)</t>
        </is>
      </c>
      <c r="E23" s="6" t="n">
        <v>5750000</v>
      </c>
    </row>
    <row r="24">
      <c r="A24" s="4" t="inlineStr">
        <is>
          <t>Issuance of warrants (in Shares)</t>
        </is>
      </c>
      <c r="G24" s="6" t="n">
        <v>5750000</v>
      </c>
    </row>
    <row r="25">
      <c r="A25" s="4" t="inlineStr">
        <is>
          <t>Private Placement Warrants [Member]</t>
        </is>
      </c>
    </row>
    <row r="26">
      <c r="A26" s="3" t="inlineStr">
        <is>
          <t>Summary of Significant Accounting Policies (Details) [Line Items]</t>
        </is>
      </c>
    </row>
    <row r="27">
      <c r="A27" s="4" t="inlineStr">
        <is>
          <t>Warrants issued (in Shares)</t>
        </is>
      </c>
      <c r="E27" s="6" t="n">
        <v>173333</v>
      </c>
    </row>
    <row r="28">
      <c r="A28" s="4" t="inlineStr">
        <is>
          <t>Issuance of warrants (in Shares)</t>
        </is>
      </c>
      <c r="G28" s="6" t="n">
        <v>173333</v>
      </c>
    </row>
    <row r="29">
      <c r="A29" s="4" t="inlineStr">
        <is>
          <t>Warrant [Member]</t>
        </is>
      </c>
    </row>
    <row r="30">
      <c r="A30" s="3" t="inlineStr">
        <is>
          <t>Summary of Significant Accounting Policies (Details) [Line Items]</t>
        </is>
      </c>
    </row>
    <row r="31">
      <c r="A31" s="4" t="inlineStr">
        <is>
          <t>Warrants issued (in Shares)</t>
        </is>
      </c>
      <c r="D31" s="6" t="n">
        <v>5923333</v>
      </c>
    </row>
    <row r="32">
      <c r="A32" s="4" t="inlineStr">
        <is>
          <t>Issuance of warrants (in Shares)</t>
        </is>
      </c>
      <c r="G32" s="6" t="n">
        <v>5923333</v>
      </c>
    </row>
    <row r="33">
      <c r="A33" s="4" t="inlineStr">
        <is>
          <t>Public Offering [Member]</t>
        </is>
      </c>
    </row>
    <row r="34">
      <c r="A34" s="3" t="inlineStr">
        <is>
          <t>Summary of Significant Accounting Policies (Details) [Line Items]</t>
        </is>
      </c>
    </row>
    <row r="35">
      <c r="A35" s="4" t="inlineStr">
        <is>
          <t>Purchase of warrants (in Shares)</t>
        </is>
      </c>
      <c r="G35" s="6" t="n">
        <v>5923333</v>
      </c>
    </row>
    <row r="36">
      <c r="A36" s="4" t="inlineStr">
        <is>
          <t>FaZe Clan Inc [Member]</t>
        </is>
      </c>
    </row>
    <row r="37">
      <c r="A37" s="3" t="inlineStr">
        <is>
          <t>Summary of Significant Accounting Policies (Details) [Line Items]</t>
        </is>
      </c>
    </row>
    <row r="38">
      <c r="A38" s="4" t="inlineStr">
        <is>
          <t>Liquid instruments</t>
        </is>
      </c>
      <c r="H38" s="4" t="inlineStr">
        <is>
          <t>90 days</t>
        </is>
      </c>
    </row>
    <row r="39">
      <c r="A39" s="4" t="inlineStr">
        <is>
          <t>Allowance for doubtful accounts</t>
        </is>
      </c>
      <c r="F39" s="5" t="n">
        <v>400000</v>
      </c>
      <c r="G39" s="5" t="n">
        <v>400000</v>
      </c>
      <c r="H39" s="5" t="n">
        <v>400000</v>
      </c>
    </row>
    <row r="40">
      <c r="A40" s="4" t="inlineStr">
        <is>
          <t>Estimated useful life</t>
        </is>
      </c>
      <c r="G40" s="4" t="inlineStr">
        <is>
          <t>3 years</t>
        </is>
      </c>
    </row>
    <row r="41">
      <c r="A41" s="4" t="inlineStr">
        <is>
          <t>Foreign currency transaction losses</t>
        </is>
      </c>
      <c r="G41" s="5" t="n">
        <v>800000</v>
      </c>
      <c r="H41" s="6" t="n">
        <v>800000</v>
      </c>
    </row>
    <row r="42">
      <c r="A42" s="4" t="inlineStr">
        <is>
          <t>Contract liability</t>
        </is>
      </c>
      <c r="B42" s="5" t="n">
        <v>3000000</v>
      </c>
      <c r="C42" s="5" t="n">
        <v>1100000</v>
      </c>
    </row>
    <row r="43">
      <c r="A43" s="4" t="inlineStr">
        <is>
          <t>Expenses advertising costs</t>
        </is>
      </c>
      <c r="G43" s="5" t="n">
        <v>65416</v>
      </c>
      <c r="H43" s="5" t="n">
        <v>65416</v>
      </c>
    </row>
    <row r="44">
      <c r="A44" s="4" t="inlineStr">
        <is>
          <t>Expected dividend yield</t>
        </is>
      </c>
      <c r="G44" s="4" t="inlineStr">
        <is>
          <t>0.00%</t>
        </is>
      </c>
      <c r="H44" s="4" t="inlineStr">
        <is>
          <t>0.00%</t>
        </is>
      </c>
    </row>
    <row r="45">
      <c r="A45" s="4" t="inlineStr">
        <is>
          <t>Unrecognized tax benefits federal</t>
        </is>
      </c>
      <c r="G45" s="4" t="inlineStr">
        <is>
          <t>3 years</t>
        </is>
      </c>
    </row>
    <row r="46">
      <c r="A46" s="4" t="inlineStr">
        <is>
          <t>Unrecognized tax benefits state</t>
        </is>
      </c>
      <c r="G46" s="4" t="inlineStr">
        <is>
          <t>4 years</t>
        </is>
      </c>
    </row>
    <row r="47">
      <c r="A47" s="4" t="inlineStr">
        <is>
          <t>Vested warrants outstanding (in Shares)</t>
        </is>
      </c>
      <c r="E47" s="6" t="n">
        <v>754833</v>
      </c>
      <c r="G47" s="6" t="n">
        <v>754833</v>
      </c>
    </row>
    <row r="48">
      <c r="A48" s="4" t="inlineStr">
        <is>
          <t>Segment</t>
        </is>
      </c>
      <c r="E48" s="6" t="n">
        <v>1</v>
      </c>
      <c r="G48" s="6" t="n">
        <v>1</v>
      </c>
    </row>
    <row r="49">
      <c r="A49" s="4" t="inlineStr">
        <is>
          <t>Customer discounts</t>
        </is>
      </c>
      <c r="F49" s="6" t="n">
        <v>800000</v>
      </c>
      <c r="H49" s="5" t="n">
        <v>800000</v>
      </c>
    </row>
    <row r="50">
      <c r="A50" s="4" t="inlineStr">
        <is>
          <t>Customer returns</t>
        </is>
      </c>
      <c r="F50" s="5" t="n">
        <v>200000</v>
      </c>
      <c r="H50" s="5" t="n">
        <v>200000</v>
      </c>
    </row>
    <row r="51">
      <c r="A51" s="4" t="inlineStr">
        <is>
          <t>Purchase of warrants (in Shares)</t>
        </is>
      </c>
      <c r="I51" s="6" t="n">
        <v>1000000</v>
      </c>
    </row>
    <row r="52">
      <c r="A52" s="4" t="inlineStr">
        <is>
          <t>FaZe Clan Inc [Member] | Minimum [Member]</t>
        </is>
      </c>
    </row>
    <row r="53">
      <c r="A53" s="3" t="inlineStr">
        <is>
          <t>Summary of Significant Accounting Policies (Details) [Line Items]</t>
        </is>
      </c>
    </row>
    <row r="54">
      <c r="A54" s="4" t="inlineStr">
        <is>
          <t>Payment terms</t>
        </is>
      </c>
      <c r="C54" s="4" t="inlineStr">
        <is>
          <t>30 days</t>
        </is>
      </c>
    </row>
    <row r="55">
      <c r="A55" s="4" t="inlineStr">
        <is>
          <t>FaZe Clan Inc [Member] | Maximum [Member]</t>
        </is>
      </c>
    </row>
    <row r="56">
      <c r="A56" s="3" t="inlineStr">
        <is>
          <t>Summary of Significant Accounting Policies (Details) [Line Items]</t>
        </is>
      </c>
    </row>
    <row r="57">
      <c r="A57" s="4" t="inlineStr">
        <is>
          <t>Payment terms</t>
        </is>
      </c>
      <c r="C57" s="4" t="inlineStr">
        <is>
          <t>45 days</t>
        </is>
      </c>
    </row>
    <row r="58">
      <c r="A58" s="4" t="inlineStr">
        <is>
          <t>FaZe Clan Inc [Member] | Three Customers [Member] | Accounts Receivable [Member]</t>
        </is>
      </c>
    </row>
    <row r="59">
      <c r="A59" s="3" t="inlineStr">
        <is>
          <t>Summary of Significant Accounting Policies (Details) [Line Items]</t>
        </is>
      </c>
    </row>
    <row r="60">
      <c r="A60" s="4" t="inlineStr">
        <is>
          <t>Concentrations of risks percentage</t>
        </is>
      </c>
      <c r="G60" s="4" t="inlineStr">
        <is>
          <t>49.00%</t>
        </is>
      </c>
    </row>
    <row r="61">
      <c r="A61" s="4" t="inlineStr">
        <is>
          <t>FaZe Clan Inc [Member] | Two Customer [Member] | Accounts Receivable [Member]</t>
        </is>
      </c>
    </row>
    <row r="62">
      <c r="A62" s="3" t="inlineStr">
        <is>
          <t>Summary of Significant Accounting Policies (Details) [Line Items]</t>
        </is>
      </c>
    </row>
    <row r="63">
      <c r="A63" s="4" t="inlineStr">
        <is>
          <t>Concentrations of risks percentage</t>
        </is>
      </c>
      <c r="H63" s="4" t="inlineStr">
        <is>
          <t>45.00%</t>
        </is>
      </c>
    </row>
    <row r="64">
      <c r="A64" s="4" t="inlineStr">
        <is>
          <t>FaZe Clan Inc [Member] | One Customers [Member] | Revenues [Member]</t>
        </is>
      </c>
    </row>
    <row r="65">
      <c r="A65" s="3" t="inlineStr">
        <is>
          <t>Summary of Significant Accounting Policies (Details) [Line Items]</t>
        </is>
      </c>
    </row>
    <row r="66">
      <c r="A66" s="4" t="inlineStr">
        <is>
          <t>Concentrations of risks percentage</t>
        </is>
      </c>
      <c r="G66" s="4" t="inlineStr">
        <is>
          <t>12.00%</t>
        </is>
      </c>
      <c r="H66" s="4" t="inlineStr">
        <is>
          <t>10.00%</t>
        </is>
      </c>
    </row>
    <row r="67">
      <c r="A67" s="4" t="inlineStr">
        <is>
          <t>One Vendor [Member] | FaZe Clan Inc [Member]</t>
        </is>
      </c>
    </row>
    <row r="68">
      <c r="A68" s="3" t="inlineStr">
        <is>
          <t>Summary of Significant Accounting Policies (Details) [Line Items]</t>
        </is>
      </c>
    </row>
    <row r="69">
      <c r="A69" s="4" t="inlineStr">
        <is>
          <t>Concentrations of risks percentage</t>
        </is>
      </c>
      <c r="G69" s="4" t="inlineStr">
        <is>
          <t>17.00%</t>
        </is>
      </c>
      <c r="H69" s="4" t="inlineStr">
        <is>
          <t>20.00%</t>
        </is>
      </c>
    </row>
    <row r="70">
      <c r="A70" s="4" t="inlineStr">
        <is>
          <t>One Vendor [Member] | FaZe Clan Inc [Member] | Accounts Payable [Member]</t>
        </is>
      </c>
    </row>
    <row r="71">
      <c r="A71" s="3" t="inlineStr">
        <is>
          <t>Summary of Significant Accounting Policies (Details) [Line Items]</t>
        </is>
      </c>
    </row>
    <row r="72">
      <c r="A72" s="4" t="inlineStr">
        <is>
          <t>Concentrations of risks percentage</t>
        </is>
      </c>
      <c r="G72" s="4" t="inlineStr">
        <is>
          <t>30.00%</t>
        </is>
      </c>
      <c r="H72" s="4" t="inlineStr">
        <is>
          <t>23.00%</t>
        </is>
      </c>
    </row>
    <row r="73">
      <c r="A73" s="4" t="inlineStr">
        <is>
          <t>One Independent Contractor [Member] | FaZe Clan Inc [Member] | Revenues [Member]</t>
        </is>
      </c>
    </row>
    <row r="74">
      <c r="A74" s="3" t="inlineStr">
        <is>
          <t>Summary of Significant Accounting Policies (Details) [Line Items]</t>
        </is>
      </c>
    </row>
    <row r="75">
      <c r="A75" s="4" t="inlineStr">
        <is>
          <t>Concentrations of risks percentage</t>
        </is>
      </c>
      <c r="G75" s="4" t="inlineStr">
        <is>
          <t>22.00%</t>
        </is>
      </c>
      <c r="H75" s="4" t="inlineStr">
        <is>
          <t>16.00%</t>
        </is>
      </c>
    </row>
    <row r="76">
      <c r="A76" s="4" t="inlineStr">
        <is>
          <t>Class A Common Stock</t>
        </is>
      </c>
    </row>
    <row r="77">
      <c r="A77" s="3" t="inlineStr">
        <is>
          <t>Summary of Significant Accounting Policies (Details) [Line Items]</t>
        </is>
      </c>
    </row>
    <row r="78">
      <c r="A78" s="4" t="inlineStr">
        <is>
          <t>Common stock shares sold (in Shares)</t>
        </is>
      </c>
      <c r="E78" s="6" t="n">
        <v>17250000</v>
      </c>
    </row>
    <row r="79">
      <c r="A79" s="4" t="inlineStr">
        <is>
          <t>Common stock per share (in Dollars per share)</t>
        </is>
      </c>
      <c r="D79" s="10" t="n">
        <v>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lance sheet are reconciled - USD ($)</t>
        </is>
      </c>
      <c r="B1" s="2" t="inlineStr">
        <is>
          <t>3 Months Ended</t>
        </is>
      </c>
      <c r="C1" s="2" t="inlineStr">
        <is>
          <t>12 Months Ended</t>
        </is>
      </c>
    </row>
    <row r="2">
      <c r="B2" s="2" t="inlineStr">
        <is>
          <t>Mar. 31, 2022</t>
        </is>
      </c>
      <c r="C2" s="2" t="inlineStr">
        <is>
          <t>Dec. 31, 2021</t>
        </is>
      </c>
    </row>
    <row r="3">
      <c r="A3" s="3" t="inlineStr">
        <is>
          <t>Schedule of balance sheet are reconciled [Abstract]</t>
        </is>
      </c>
    </row>
    <row r="4">
      <c r="A4" s="4" t="inlineStr">
        <is>
          <t>Gross proceeds</t>
        </is>
      </c>
      <c r="B4" s="5" t="n">
        <v>172500000</v>
      </c>
      <c r="C4" s="5" t="n">
        <v>172500000</v>
      </c>
    </row>
    <row r="5">
      <c r="A5" s="4" t="inlineStr">
        <is>
          <t>Proceeds allocated to Public Warrants</t>
        </is>
      </c>
      <c r="B5" s="6" t="n">
        <v>-5117500</v>
      </c>
      <c r="C5" s="6" t="n">
        <v>-5117500</v>
      </c>
    </row>
    <row r="6">
      <c r="A6" s="4" t="inlineStr">
        <is>
          <t>Issuance costs allocated to Class A common stock</t>
        </is>
      </c>
      <c r="B6" s="6" t="n">
        <v>-3819853</v>
      </c>
      <c r="C6" s="6" t="n">
        <v>-3819853</v>
      </c>
    </row>
    <row r="7">
      <c r="A7" s="4" t="inlineStr">
        <is>
          <t>Remeasurement of carrying value to redemption value</t>
        </is>
      </c>
      <c r="B7" s="6" t="n">
        <v>8937353</v>
      </c>
      <c r="C7" s="5" t="n">
        <v>8937353</v>
      </c>
    </row>
    <row r="8">
      <c r="A8" s="4" t="inlineStr">
        <is>
          <t>Class A common stock subject to possible redemption</t>
        </is>
      </c>
      <c r="B8" s="5" t="n">
        <v>172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Details) - Schedule of reconciliation of the numerator and denominator used to compute basic and diluted net income (loss) per share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row>
    <row r="3">
      <c r="A3" s="4" t="inlineStr">
        <is>
          <t>Class A [Member]</t>
        </is>
      </c>
    </row>
    <row r="4">
      <c r="A4" s="3" t="inlineStr">
        <is>
          <t>Numerator:</t>
        </is>
      </c>
    </row>
    <row r="5">
      <c r="A5" s="4" t="inlineStr">
        <is>
          <t>Allocation of net income (loss)</t>
        </is>
      </c>
      <c r="B5" s="5" t="n">
        <v>1877445</v>
      </c>
      <c r="C5" s="5" t="n">
        <v>-365716</v>
      </c>
    </row>
    <row r="6">
      <c r="A6" s="3" t="inlineStr">
        <is>
          <t>Denominator:</t>
        </is>
      </c>
    </row>
    <row r="7">
      <c r="A7" s="4" t="inlineStr">
        <is>
          <t>Weighted average shares outstanding</t>
        </is>
      </c>
      <c r="B7" s="6" t="n">
        <v>17770000</v>
      </c>
      <c r="C7" s="6" t="n">
        <v>7108000</v>
      </c>
    </row>
    <row r="8">
      <c r="A8" s="4" t="inlineStr">
        <is>
          <t>Basic and diluted net income (loss) per share</t>
        </is>
      </c>
      <c r="B8" s="9" t="n">
        <v>0.11</v>
      </c>
      <c r="C8" s="9" t="n">
        <v>-0.05</v>
      </c>
      <c r="D8" s="4" t="inlineStr">
        <is>
          <t xml:space="preserve"> </t>
        </is>
      </c>
      <c r="E8" s="9" t="n">
        <v>-0.35</v>
      </c>
    </row>
    <row r="9">
      <c r="A9" s="4" t="inlineStr">
        <is>
          <t>Class B [Member]</t>
        </is>
      </c>
    </row>
    <row r="10">
      <c r="A10" s="3" t="inlineStr">
        <is>
          <t>Numerator:</t>
        </is>
      </c>
    </row>
    <row r="11">
      <c r="A11" s="4" t="inlineStr">
        <is>
          <t>Allocation of net income (loss)</t>
        </is>
      </c>
      <c r="B11" s="5" t="n">
        <v>455627</v>
      </c>
      <c r="C11" s="5" t="n">
        <v>-221884</v>
      </c>
    </row>
    <row r="12">
      <c r="A12" s="3" t="inlineStr">
        <is>
          <t>Denominator:</t>
        </is>
      </c>
    </row>
    <row r="13">
      <c r="A13" s="4" t="inlineStr">
        <is>
          <t>Weighted average shares outstanding</t>
        </is>
      </c>
      <c r="B13" s="6" t="n">
        <v>4312500</v>
      </c>
      <c r="C13" s="6" t="n">
        <v>4312500</v>
      </c>
    </row>
    <row r="14">
      <c r="A14" s="4" t="inlineStr">
        <is>
          <t>Basic and diluted net income (loss) per share</t>
        </is>
      </c>
      <c r="B14" s="9" t="n">
        <v>0.11</v>
      </c>
      <c r="C14" s="9" t="n">
        <v>-0.05</v>
      </c>
      <c r="D14" s="5" t="n">
        <v>0</v>
      </c>
      <c r="E14" s="9" t="n">
        <v>-0.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Mar. 10, 2022</t>
        </is>
      </c>
      <c r="C1" s="2" t="inlineStr">
        <is>
          <t>Jun. 19, 2021</t>
        </is>
      </c>
      <c r="D1" s="2" t="inlineStr">
        <is>
          <t>Jun. 18, 2020</t>
        </is>
      </c>
      <c r="E1" s="2" t="inlineStr">
        <is>
          <t>Mar. 31, 2022</t>
        </is>
      </c>
      <c r="F1" s="2" t="inlineStr">
        <is>
          <t>Dec. 31, 2021</t>
        </is>
      </c>
      <c r="G1" s="2" t="inlineStr">
        <is>
          <t>Dec. 31, 2020</t>
        </is>
      </c>
      <c r="H1" s="2" t="inlineStr">
        <is>
          <t>Jul. 19, 2021</t>
        </is>
      </c>
      <c r="I1" s="2" t="inlineStr">
        <is>
          <t>Feb. 23, 2021</t>
        </is>
      </c>
      <c r="J1" s="2" t="inlineStr">
        <is>
          <t>Feb. 19, 2021</t>
        </is>
      </c>
    </row>
    <row r="2">
      <c r="A2" s="3" t="inlineStr">
        <is>
          <t>Related Party Transactions (Details) [Line Items]</t>
        </is>
      </c>
    </row>
    <row r="3">
      <c r="A3" s="4" t="inlineStr">
        <is>
          <t>Issuance of shares (in Shares)</t>
        </is>
      </c>
      <c r="C3" s="6" t="n">
        <v>4312500</v>
      </c>
    </row>
    <row r="4">
      <c r="A4" s="4" t="inlineStr">
        <is>
          <t>Sale of stock, price per share (in Dollars per share)</t>
        </is>
      </c>
      <c r="E4" s="10" t="n">
        <v>11.5</v>
      </c>
      <c r="F4" s="10" t="n">
        <v>11.5</v>
      </c>
    </row>
    <row r="5">
      <c r="A5" s="4" t="inlineStr">
        <is>
          <t>Percentage of public offering (in Dollars per share)</t>
        </is>
      </c>
      <c r="E5" s="11" t="n">
        <v>0.035</v>
      </c>
    </row>
    <row r="6">
      <c r="A6" s="4" t="inlineStr">
        <is>
          <t>Office space for per month</t>
        </is>
      </c>
      <c r="I6" s="5" t="n">
        <v>3750</v>
      </c>
      <c r="J6" s="5" t="n">
        <v>3750</v>
      </c>
    </row>
    <row r="7">
      <c r="A7" s="4" t="inlineStr">
        <is>
          <t>Administrative fees payable</t>
        </is>
      </c>
      <c r="E7" s="5" t="n">
        <v>52400</v>
      </c>
      <c r="F7" s="5" t="n">
        <v>41150</v>
      </c>
    </row>
    <row r="8">
      <c r="A8" s="4" t="inlineStr">
        <is>
          <t>Borrowing amount</t>
        </is>
      </c>
      <c r="E8" s="6" t="n">
        <v>300000</v>
      </c>
      <c r="F8" s="6" t="n">
        <v>300000</v>
      </c>
    </row>
    <row r="9">
      <c r="A9" s="4" t="inlineStr">
        <is>
          <t>Note payable balance</t>
        </is>
      </c>
      <c r="I9" s="6" t="n">
        <v>40000</v>
      </c>
    </row>
    <row r="10">
      <c r="A10" s="4" t="inlineStr">
        <is>
          <t>Loan payables to related parties</t>
        </is>
      </c>
      <c r="B10" s="5" t="n">
        <v>10000000</v>
      </c>
    </row>
    <row r="11">
      <c r="A11" s="4" t="inlineStr">
        <is>
          <t>Final term loan</t>
        </is>
      </c>
      <c r="B11" s="5" t="n">
        <v>10000000</v>
      </c>
    </row>
    <row r="12">
      <c r="A12" s="4" t="inlineStr">
        <is>
          <t>Accrues interest percentage</t>
        </is>
      </c>
      <c r="B12" s="4" t="inlineStr">
        <is>
          <t>7.00%</t>
        </is>
      </c>
    </row>
    <row r="13">
      <c r="A13" s="4" t="inlineStr">
        <is>
          <t>Principal amount outstanding</t>
        </is>
      </c>
      <c r="B13" s="5" t="n">
        <v>10000000</v>
      </c>
    </row>
    <row r="14">
      <c r="A14" s="4" t="inlineStr">
        <is>
          <t>Advances of operating expenses</t>
        </is>
      </c>
      <c r="E14" s="6" t="n">
        <v>647500</v>
      </c>
      <c r="F14" s="6" t="n">
        <v>191250</v>
      </c>
      <c r="G14" s="5" t="n">
        <v>998</v>
      </c>
    </row>
    <row r="15">
      <c r="A15" s="4" t="inlineStr">
        <is>
          <t>Advances of working capital</t>
        </is>
      </c>
      <c r="E15" s="6" t="n">
        <v>445000</v>
      </c>
    </row>
    <row r="16">
      <c r="A16" s="4" t="inlineStr">
        <is>
          <t>Advance of administrative fees</t>
        </is>
      </c>
      <c r="E16" s="6" t="n">
        <v>11250</v>
      </c>
      <c r="F16" s="5" t="n">
        <v>41150</v>
      </c>
    </row>
    <row r="17">
      <c r="A17" s="4" t="inlineStr">
        <is>
          <t>Working capital loans</t>
        </is>
      </c>
      <c r="E17" s="5" t="n">
        <v>1500000</v>
      </c>
    </row>
    <row r="18">
      <c r="A18" s="4" t="inlineStr">
        <is>
          <t>Units at a price per unit (in Dollars per share)</t>
        </is>
      </c>
      <c r="E18" s="5" t="n">
        <v>10</v>
      </c>
      <c r="F18" s="5" t="n">
        <v>10</v>
      </c>
    </row>
    <row r="19">
      <c r="A19" s="4" t="inlineStr">
        <is>
          <t>Percentage of public offering</t>
        </is>
      </c>
      <c r="F19" s="4" t="inlineStr">
        <is>
          <t>3.50%</t>
        </is>
      </c>
    </row>
    <row r="20">
      <c r="A20" s="4" t="inlineStr">
        <is>
          <t>Offering costs expense</t>
        </is>
      </c>
      <c r="I20" s="5" t="n">
        <v>43495</v>
      </c>
    </row>
    <row r="21">
      <c r="A21" s="4" t="inlineStr">
        <is>
          <t>Common Stock [Member]</t>
        </is>
      </c>
    </row>
    <row r="22">
      <c r="A22" s="3" t="inlineStr">
        <is>
          <t>Related Party Transactions (Details) [Line Items]</t>
        </is>
      </c>
    </row>
    <row r="23">
      <c r="A23" s="4" t="inlineStr">
        <is>
          <t>Percentage of outstanding shares</t>
        </is>
      </c>
      <c r="C23" s="4" t="inlineStr">
        <is>
          <t>20.00%</t>
        </is>
      </c>
      <c r="D23" s="4" t="inlineStr">
        <is>
          <t>20.00%</t>
        </is>
      </c>
    </row>
    <row r="24">
      <c r="A24" s="4" t="inlineStr">
        <is>
          <t>FaZe Clan Inc. [Member]</t>
        </is>
      </c>
    </row>
    <row r="25">
      <c r="A25" s="3" t="inlineStr">
        <is>
          <t>Related Party Transactions (Details) [Line Items]</t>
        </is>
      </c>
    </row>
    <row r="26">
      <c r="A26" s="4" t="inlineStr">
        <is>
          <t>Issuance of shares (in Shares)</t>
        </is>
      </c>
      <c r="H26" s="6" t="n">
        <v>1000000</v>
      </c>
    </row>
    <row r="27">
      <c r="A27" s="4" t="inlineStr">
        <is>
          <t>Loan payables to related parties</t>
        </is>
      </c>
      <c r="G27" s="6" t="n">
        <v>500000</v>
      </c>
    </row>
    <row r="28">
      <c r="A28" s="4" t="inlineStr">
        <is>
          <t>Accounts receivables</t>
        </is>
      </c>
      <c r="E28" s="5" t="n">
        <v>600000</v>
      </c>
      <c r="F28" s="5" t="n">
        <v>500000</v>
      </c>
      <c r="G28" s="6" t="n">
        <v>700000</v>
      </c>
    </row>
    <row r="29">
      <c r="A29" s="4" t="inlineStr">
        <is>
          <t>Expenses related to arrangements</t>
        </is>
      </c>
      <c r="E29" s="6" t="n">
        <v>200000</v>
      </c>
      <c r="F29" s="6" t="n">
        <v>200000</v>
      </c>
    </row>
    <row r="30">
      <c r="A30" s="4" t="inlineStr">
        <is>
          <t>Over-Allotment Option [Member]</t>
        </is>
      </c>
    </row>
    <row r="31">
      <c r="A31" s="3" t="inlineStr">
        <is>
          <t>Related Party Transactions (Details) [Line Items]</t>
        </is>
      </c>
    </row>
    <row r="32">
      <c r="A32" s="4" t="inlineStr">
        <is>
          <t>Underwriter's amount</t>
        </is>
      </c>
      <c r="E32" s="6" t="n">
        <v>6037500</v>
      </c>
      <c r="F32" s="6" t="n">
        <v>6037500</v>
      </c>
    </row>
    <row r="33">
      <c r="A33" s="4" t="inlineStr">
        <is>
          <t>Class B Common Stock [Member]</t>
        </is>
      </c>
    </row>
    <row r="34">
      <c r="A34" s="3" t="inlineStr">
        <is>
          <t>Related Party Transactions (Details) [Line Items]</t>
        </is>
      </c>
    </row>
    <row r="35">
      <c r="A35" s="4" t="inlineStr">
        <is>
          <t>Issuance of shares (in Shares)</t>
        </is>
      </c>
      <c r="D35" s="6" t="n">
        <v>4312500</v>
      </c>
    </row>
    <row r="36">
      <c r="A36" s="4" t="inlineStr">
        <is>
          <t>Class A Common Stock [Member] | Founder Shares [Member]</t>
        </is>
      </c>
    </row>
    <row r="37">
      <c r="A37" s="3" t="inlineStr">
        <is>
          <t>Related Party Transactions (Details) [Line Items]</t>
        </is>
      </c>
    </row>
    <row r="38">
      <c r="A38" s="4" t="inlineStr">
        <is>
          <t>Sale of stock, price per share (in Dollars per share)</t>
        </is>
      </c>
      <c r="C38" s="5" t="n">
        <v>12</v>
      </c>
      <c r="D38" s="5" t="n">
        <v>12</v>
      </c>
    </row>
    <row r="39">
      <c r="A39" s="4" t="inlineStr">
        <is>
          <t>FaZe’s founders [Member] | FaZe Clan Inc. [Member]</t>
        </is>
      </c>
    </row>
    <row r="40">
      <c r="A40" s="3" t="inlineStr">
        <is>
          <t>Related Party Transactions (Details) [Line Items]</t>
        </is>
      </c>
    </row>
    <row r="41">
      <c r="A41" s="4" t="inlineStr">
        <is>
          <t>Accounts receivables</t>
        </is>
      </c>
      <c r="E41" s="5" t="n">
        <v>100000</v>
      </c>
      <c r="F41" s="6" t="n">
        <v>100000</v>
      </c>
    </row>
    <row r="42">
      <c r="A42" s="4" t="inlineStr">
        <is>
          <t>Co-founders [Member] | FaZe Clan Inc. [Member]</t>
        </is>
      </c>
    </row>
    <row r="43">
      <c r="A43" s="3" t="inlineStr">
        <is>
          <t>Related Party Transactions (Details) [Line Items]</t>
        </is>
      </c>
    </row>
    <row r="44">
      <c r="A44" s="4" t="inlineStr">
        <is>
          <t>Expenses related to arrangements</t>
        </is>
      </c>
      <c r="F44" s="5" t="n">
        <v>700000</v>
      </c>
      <c r="G44" s="5" t="n">
        <v>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Recurring Fair Value Measurements (Details)</t>
        </is>
      </c>
      <c r="B1" s="2" t="inlineStr">
        <is>
          <t>3 Months Ended</t>
        </is>
      </c>
    </row>
    <row r="2">
      <c r="B2" s="2" t="inlineStr">
        <is>
          <t>Mar. 31, 2022USD ($)</t>
        </is>
      </c>
    </row>
    <row r="3">
      <c r="A3" s="3" t="inlineStr">
        <is>
          <t>Fair Value Disclosures [Abstract]</t>
        </is>
      </c>
    </row>
    <row r="4">
      <c r="A4" s="4" t="inlineStr">
        <is>
          <t>Change in decrease in fair value</t>
        </is>
      </c>
      <c r="B4" s="5" t="n">
        <v>-1005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curring Fair Value Measurements (Details) - Schedule of fair value, assets and liabilities measured on recurring basis - USD ($)</t>
        </is>
      </c>
      <c r="C1" s="2" t="inlineStr">
        <is>
          <t>Mar. 31, 2022</t>
        </is>
      </c>
      <c r="D1" s="2" t="inlineStr">
        <is>
          <t>Dec. 31, 2021</t>
        </is>
      </c>
      <c r="E1" s="2" t="inlineStr">
        <is>
          <t>Dec. 31, 2020</t>
        </is>
      </c>
    </row>
    <row r="2">
      <c r="A2" s="3" t="inlineStr">
        <is>
          <t>Assets:</t>
        </is>
      </c>
    </row>
    <row r="3">
      <c r="A3" s="4" t="inlineStr">
        <is>
          <t>Investments held in Trust Account</t>
        </is>
      </c>
      <c r="B3" s="4" t="inlineStr">
        <is>
          <t>[1]</t>
        </is>
      </c>
      <c r="C3" s="5" t="n">
        <v>172532601</v>
      </c>
      <c r="D3" s="5" t="n">
        <v>172516200</v>
      </c>
    </row>
    <row r="4">
      <c r="A4" s="4" t="inlineStr">
        <is>
          <t>Assets</t>
        </is>
      </c>
      <c r="C4" s="6" t="n">
        <v>172532601</v>
      </c>
      <c r="D4" s="6" t="n">
        <v>172516200</v>
      </c>
    </row>
    <row r="5">
      <c r="A5" s="3" t="inlineStr">
        <is>
          <t>Liabilities:</t>
        </is>
      </c>
    </row>
    <row r="6">
      <c r="A6" s="4" t="inlineStr">
        <is>
          <t>Public Warrants</t>
        </is>
      </c>
      <c r="C6" s="6" t="n">
        <v>5175575</v>
      </c>
      <c r="D6" s="6" t="n">
        <v>8337500</v>
      </c>
    </row>
    <row r="7">
      <c r="A7" s="4" t="inlineStr">
        <is>
          <t>Private Placement Warrants</t>
        </is>
      </c>
      <c r="C7" s="6" t="n">
        <v>161200</v>
      </c>
      <c r="D7" s="6" t="n">
        <v>261733</v>
      </c>
    </row>
    <row r="8">
      <c r="A8" s="4" t="inlineStr">
        <is>
          <t>Warrant Liability</t>
        </is>
      </c>
      <c r="C8" s="6" t="n">
        <v>5336775</v>
      </c>
      <c r="D8" s="6" t="n">
        <v>8599233</v>
      </c>
      <c r="E8" s="4" t="inlineStr">
        <is>
          <t xml:space="preserve"> </t>
        </is>
      </c>
    </row>
    <row r="9">
      <c r="A9" s="4" t="inlineStr">
        <is>
          <t>Quoted Prices In Active Markets (Level 1) [Member]</t>
        </is>
      </c>
    </row>
    <row r="10">
      <c r="A10" s="3" t="inlineStr">
        <is>
          <t>Assets:</t>
        </is>
      </c>
    </row>
    <row r="11">
      <c r="A11" s="4" t="inlineStr">
        <is>
          <t>Investments held in Trust Account</t>
        </is>
      </c>
      <c r="B11" s="4" t="inlineStr">
        <is>
          <t>[1]</t>
        </is>
      </c>
      <c r="C11" s="6" t="n">
        <v>172532601</v>
      </c>
      <c r="D11" s="6" t="n">
        <v>172516200</v>
      </c>
    </row>
    <row r="12">
      <c r="A12" s="4" t="inlineStr">
        <is>
          <t>Assets</t>
        </is>
      </c>
      <c r="C12" s="6" t="n">
        <v>172532601</v>
      </c>
      <c r="D12" s="6" t="n">
        <v>172516200</v>
      </c>
    </row>
    <row r="13">
      <c r="A13" s="3" t="inlineStr">
        <is>
          <t>Liabilities:</t>
        </is>
      </c>
    </row>
    <row r="14">
      <c r="A14" s="4" t="inlineStr">
        <is>
          <t>Public Warrants</t>
        </is>
      </c>
      <c r="C14" s="6" t="n">
        <v>5175575</v>
      </c>
      <c r="D14" s="6" t="n">
        <v>8337500</v>
      </c>
    </row>
    <row r="15">
      <c r="A15" s="4" t="inlineStr">
        <is>
          <t>Private Placement Warrants</t>
        </is>
      </c>
      <c r="C15" s="4" t="inlineStr">
        <is>
          <t xml:space="preserve"> </t>
        </is>
      </c>
      <c r="D15" s="4" t="inlineStr">
        <is>
          <t xml:space="preserve"> </t>
        </is>
      </c>
    </row>
    <row r="16">
      <c r="A16" s="4" t="inlineStr">
        <is>
          <t>Warrant Liability</t>
        </is>
      </c>
      <c r="C16" s="6" t="n">
        <v>5175575</v>
      </c>
      <c r="D16" s="6" t="n">
        <v>8337500</v>
      </c>
    </row>
    <row r="17">
      <c r="A17" s="4" t="inlineStr">
        <is>
          <t>Other Observable Inputs (Level 2) [Member]</t>
        </is>
      </c>
    </row>
    <row r="18">
      <c r="A18" s="3" t="inlineStr">
        <is>
          <t>Assets:</t>
        </is>
      </c>
    </row>
    <row r="19">
      <c r="A19" s="4" t="inlineStr">
        <is>
          <t>Investments held in Trust Account</t>
        </is>
      </c>
      <c r="B19" s="4" t="inlineStr">
        <is>
          <t>[1]</t>
        </is>
      </c>
      <c r="C19" s="4" t="inlineStr">
        <is>
          <t xml:space="preserve"> </t>
        </is>
      </c>
      <c r="D19" s="4" t="inlineStr">
        <is>
          <t xml:space="preserve"> </t>
        </is>
      </c>
    </row>
    <row r="20">
      <c r="A20" s="4" t="inlineStr">
        <is>
          <t>Assets</t>
        </is>
      </c>
      <c r="C20" s="4" t="inlineStr">
        <is>
          <t xml:space="preserve"> </t>
        </is>
      </c>
      <c r="D20" s="4" t="inlineStr">
        <is>
          <t xml:space="preserve"> </t>
        </is>
      </c>
    </row>
    <row r="21">
      <c r="A21" s="3" t="inlineStr">
        <is>
          <t>Liabilities:</t>
        </is>
      </c>
    </row>
    <row r="22">
      <c r="A22" s="4" t="inlineStr">
        <is>
          <t>Public Warrants</t>
        </is>
      </c>
      <c r="C22" s="4" t="inlineStr">
        <is>
          <t xml:space="preserve"> </t>
        </is>
      </c>
      <c r="D22" s="4" t="inlineStr">
        <is>
          <t xml:space="preserve"> </t>
        </is>
      </c>
    </row>
    <row r="23">
      <c r="A23" s="4" t="inlineStr">
        <is>
          <t>Private Placement Warrants</t>
        </is>
      </c>
      <c r="C23" s="4" t="inlineStr">
        <is>
          <t xml:space="preserve"> </t>
        </is>
      </c>
      <c r="D23" s="4" t="inlineStr">
        <is>
          <t xml:space="preserve"> </t>
        </is>
      </c>
    </row>
    <row r="24">
      <c r="A24" s="4" t="inlineStr">
        <is>
          <t>Warrant Liability</t>
        </is>
      </c>
      <c r="C24" s="4" t="inlineStr">
        <is>
          <t xml:space="preserve"> </t>
        </is>
      </c>
      <c r="D24" s="4" t="inlineStr">
        <is>
          <t xml:space="preserve"> </t>
        </is>
      </c>
    </row>
    <row r="25">
      <c r="A25" s="4" t="inlineStr">
        <is>
          <t>Significant Unobservable Inputs (Level 3) [Member]</t>
        </is>
      </c>
    </row>
    <row r="26">
      <c r="A26" s="3" t="inlineStr">
        <is>
          <t>Assets:</t>
        </is>
      </c>
    </row>
    <row r="27">
      <c r="A27" s="4" t="inlineStr">
        <is>
          <t>Investments held in Trust Account</t>
        </is>
      </c>
      <c r="B27" s="4" t="inlineStr">
        <is>
          <t>[1]</t>
        </is>
      </c>
      <c r="C27" s="4" t="inlineStr">
        <is>
          <t xml:space="preserve"> </t>
        </is>
      </c>
      <c r="D27" s="4" t="inlineStr">
        <is>
          <t xml:space="preserve"> </t>
        </is>
      </c>
    </row>
    <row r="28">
      <c r="A28" s="4" t="inlineStr">
        <is>
          <t>Assets</t>
        </is>
      </c>
      <c r="C28" s="4" t="inlineStr">
        <is>
          <t xml:space="preserve"> </t>
        </is>
      </c>
      <c r="D28" s="4" t="inlineStr">
        <is>
          <t xml:space="preserve"> </t>
        </is>
      </c>
    </row>
    <row r="29">
      <c r="A29" s="3" t="inlineStr">
        <is>
          <t>Liabilities:</t>
        </is>
      </c>
    </row>
    <row r="30">
      <c r="A30" s="4" t="inlineStr">
        <is>
          <t>Public Warrants</t>
        </is>
      </c>
      <c r="C30" s="4" t="inlineStr">
        <is>
          <t xml:space="preserve"> </t>
        </is>
      </c>
      <c r="D30" s="4" t="inlineStr">
        <is>
          <t xml:space="preserve"> </t>
        </is>
      </c>
    </row>
    <row r="31">
      <c r="A31" s="4" t="inlineStr">
        <is>
          <t>Private Placement Warrants</t>
        </is>
      </c>
      <c r="C31" s="6" t="n">
        <v>161200</v>
      </c>
      <c r="D31" s="6" t="n">
        <v>261733</v>
      </c>
    </row>
    <row r="32">
      <c r="A32" s="4" t="inlineStr">
        <is>
          <t>Warrant Liability</t>
        </is>
      </c>
      <c r="C32" s="5" t="n">
        <v>161200</v>
      </c>
      <c r="D32" s="5" t="n">
        <v>261733</v>
      </c>
    </row>
    <row r="33"/>
    <row r="34">
      <c r="A34" s="4" t="inlineStr">
        <is>
          <t>[1]</t>
        </is>
      </c>
      <c r="B34" s="4" t="inlineStr">
        <is>
          <t>The fair value of the investments held in the Trust Account approximates the carrying amounts primarily due to the short-term nature.</t>
        </is>
      </c>
    </row>
  </sheetData>
  <mergeCells count="3">
    <mergeCell ref="A1:B1"/>
    <mergeCell ref="A33:D33"/>
    <mergeCell ref="B34:D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Recurring Fair Value Measurements (Details) - Schedule of fair value of initial measurement - $ / shares</t>
        </is>
      </c>
      <c r="B1" s="2" t="inlineStr">
        <is>
          <t>1 Months Ended</t>
        </is>
      </c>
      <c r="C1" s="2" t="inlineStr">
        <is>
          <t>3 Months Ended</t>
        </is>
      </c>
      <c r="D1" s="2" t="inlineStr">
        <is>
          <t>12 Months Ended</t>
        </is>
      </c>
    </row>
    <row r="2">
      <c r="B2" s="2" t="inlineStr">
        <is>
          <t>Feb. 23, 2022</t>
        </is>
      </c>
      <c r="C2" s="2" t="inlineStr">
        <is>
          <t>Mar. 31, 2022</t>
        </is>
      </c>
      <c r="D2" s="2" t="inlineStr">
        <is>
          <t>Dec. 31, 2021</t>
        </is>
      </c>
    </row>
    <row r="3">
      <c r="A3" s="3" t="inlineStr">
        <is>
          <t>Schedule of fair value of initial measurement [Abstract]</t>
        </is>
      </c>
    </row>
    <row r="4">
      <c r="A4" s="4" t="inlineStr">
        <is>
          <t>Risk-free interest rate</t>
        </is>
      </c>
      <c r="B4" s="4" t="inlineStr">
        <is>
          <t>0.90%</t>
        </is>
      </c>
      <c r="C4" s="4" t="inlineStr">
        <is>
          <t>2.40%</t>
        </is>
      </c>
      <c r="D4" s="4" t="inlineStr">
        <is>
          <t>1.30%</t>
        </is>
      </c>
    </row>
    <row r="5">
      <c r="A5" s="4" t="inlineStr">
        <is>
          <t>Expected term (years)</t>
        </is>
      </c>
      <c r="B5" s="4" t="inlineStr">
        <is>
          <t>6 years 4 months 24 days</t>
        </is>
      </c>
      <c r="C5" s="4" t="inlineStr">
        <is>
          <t>5 years 3 months 18 days</t>
        </is>
      </c>
      <c r="D5" s="4" t="inlineStr">
        <is>
          <t>5 years 6 months</t>
        </is>
      </c>
    </row>
    <row r="6">
      <c r="A6" s="4" t="inlineStr">
        <is>
          <t>Expected volatility</t>
        </is>
      </c>
      <c r="B6" s="4" t="inlineStr">
        <is>
          <t>14.00%</t>
        </is>
      </c>
      <c r="C6" s="4" t="inlineStr">
        <is>
          <t>11.30%</t>
        </is>
      </c>
      <c r="D6" s="4" t="inlineStr">
        <is>
          <t>18.50%</t>
        </is>
      </c>
    </row>
    <row r="7">
      <c r="A7" s="4" t="inlineStr">
        <is>
          <t>Exercise price (in Dollars per share)</t>
        </is>
      </c>
      <c r="C7" s="10" t="n">
        <v>11.5</v>
      </c>
      <c r="D7" s="10" t="n">
        <v>11.5</v>
      </c>
    </row>
    <row r="8">
      <c r="A8" s="4" t="inlineStr">
        <is>
          <t>Dividend yield</t>
        </is>
      </c>
      <c r="C8" s="4" t="inlineStr">
        <is>
          <t>0.00%</t>
        </is>
      </c>
      <c r="D8"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s (Details) - Schedule of change in fair value of level 3 warrant liabilities - USD ($)</t>
        </is>
      </c>
      <c r="B1" s="2" t="inlineStr">
        <is>
          <t>3 Months Ended</t>
        </is>
      </c>
      <c r="C1" s="2" t="inlineStr">
        <is>
          <t>12 Months Ended</t>
        </is>
      </c>
    </row>
    <row r="2">
      <c r="B2" s="2" t="inlineStr">
        <is>
          <t>Mar. 31, 2022</t>
        </is>
      </c>
      <c r="C2" s="2" t="inlineStr">
        <is>
          <t>Dec. 31, 2021</t>
        </is>
      </c>
    </row>
    <row r="3">
      <c r="A3" s="3" t="inlineStr">
        <is>
          <t>Schedule of change in fair value of level 3 warrant liabilities [Abstract]</t>
        </is>
      </c>
    </row>
    <row r="4">
      <c r="A4" s="4" t="inlineStr">
        <is>
          <t>Private warrant liability at January 1, 2022</t>
        </is>
      </c>
      <c r="B4" s="5" t="n">
        <v>261733</v>
      </c>
    </row>
    <row r="5">
      <c r="A5" s="4" t="inlineStr">
        <is>
          <t>Change in fair value of private warrant liability</t>
        </is>
      </c>
      <c r="B5" s="6" t="n">
        <v>-100533</v>
      </c>
      <c r="C5" s="5" t="n">
        <v>102267</v>
      </c>
    </row>
    <row r="6">
      <c r="A6" s="4" t="inlineStr">
        <is>
          <t>Private warrant liability at March 31, 2022</t>
        </is>
      </c>
      <c r="B6" s="5" t="n">
        <v>161200</v>
      </c>
      <c r="C6" s="5" t="n">
        <v>2617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Commitment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FaZe Clan Inc. [Member]</t>
        </is>
      </c>
    </row>
    <row r="4">
      <c r="A4" s="3" t="inlineStr">
        <is>
          <t>Commitments (Details) [Line Items]</t>
        </is>
      </c>
    </row>
    <row r="5">
      <c r="A5" s="4" t="inlineStr">
        <is>
          <t>Rent expenses</t>
        </is>
      </c>
      <c r="B5" s="10" t="n">
        <v>0.5</v>
      </c>
      <c r="C5" s="10" t="n">
        <v>0.3</v>
      </c>
      <c r="D5" s="10" t="n">
        <v>1.4</v>
      </c>
      <c r="E5" s="10" t="n">
        <v>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Warrants (Details) - $ / shares</t>
        </is>
      </c>
      <c r="B1" s="2" t="inlineStr">
        <is>
          <t>3 Months Ended</t>
        </is>
      </c>
      <c r="C1" s="2" t="inlineStr">
        <is>
          <t>12 Months Ended</t>
        </is>
      </c>
    </row>
    <row r="2">
      <c r="B2" s="2" t="inlineStr">
        <is>
          <t>Mar. 31, 2022</t>
        </is>
      </c>
      <c r="C2" s="2" t="inlineStr">
        <is>
          <t>Dec. 31, 2021</t>
        </is>
      </c>
    </row>
    <row r="3">
      <c r="A3" s="3" t="inlineStr">
        <is>
          <t>Warrants (Details) [Line Items]</t>
        </is>
      </c>
    </row>
    <row r="4">
      <c r="A4" s="4" t="inlineStr">
        <is>
          <t>Warrants expire term</t>
        </is>
      </c>
      <c r="B4" s="4" t="inlineStr">
        <is>
          <t>5 years</t>
        </is>
      </c>
      <c r="C4" s="4" t="inlineStr">
        <is>
          <t>5 years</t>
        </is>
      </c>
    </row>
    <row r="5">
      <c r="A5" s="4" t="inlineStr">
        <is>
          <t>Price per share</t>
        </is>
      </c>
      <c r="B5" s="9" t="n">
        <v>0.01</v>
      </c>
      <c r="C5" s="9" t="n">
        <v>0.01</v>
      </c>
    </row>
    <row r="6">
      <c r="A6" s="4" t="inlineStr">
        <is>
          <t>Warrants description</t>
        </is>
      </c>
      <c r="B6" s="4" t="inlineStr">
        <is>
          <t>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by February 23, 2023.</t>
        </is>
      </c>
      <c r="C6" s="4" t="inlineStr">
        <is>
          <t>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24-month time period.</t>
        </is>
      </c>
    </row>
    <row r="7">
      <c r="A7" s="4" t="inlineStr">
        <is>
          <t>Class A Common Stock [Member]</t>
        </is>
      </c>
    </row>
    <row r="8">
      <c r="A8" s="3" t="inlineStr">
        <is>
          <t>Warrants (Details) [Line Items]</t>
        </is>
      </c>
    </row>
    <row r="9">
      <c r="A9" s="4" t="inlineStr">
        <is>
          <t>Price per share</t>
        </is>
      </c>
      <c r="B9" s="5" t="n">
        <v>18</v>
      </c>
      <c r="C9" s="5"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41" customWidth="1" min="5" max="5"/>
    <col width="34" customWidth="1" min="6" max="6"/>
    <col width="15" customWidth="1" min="7" max="7"/>
    <col width="27" customWidth="1" min="8" max="8"/>
    <col width="20" customWidth="1" min="9" max="9"/>
    <col width="13" customWidth="1" min="10" max="10"/>
  </cols>
  <sheetData>
    <row r="1">
      <c r="A1" s="1" t="inlineStr">
        <is>
          <t>Condensed Statements of Changes in Stockholder’s Deficit (Unaudited) - USD ($)</t>
        </is>
      </c>
      <c r="B1" s="2" t="inlineStr">
        <is>
          <t>Class ACommon Stock</t>
        </is>
      </c>
      <c r="C1" s="2" t="inlineStr">
        <is>
          <t>Class BCommon Stock</t>
        </is>
      </c>
      <c r="D1" s="2" t="inlineStr">
        <is>
          <t>FaZe Clan Inc.Common Stock</t>
        </is>
      </c>
      <c r="E1" s="2" t="inlineStr">
        <is>
          <t>FaZe Clan Inc.Additional Paid-in Capital</t>
        </is>
      </c>
      <c r="F1" s="2" t="inlineStr">
        <is>
          <t>FaZe Clan Inc.Accumulated Deficit</t>
        </is>
      </c>
      <c r="G1" s="2" t="inlineStr">
        <is>
          <t>FaZe Clan Inc.</t>
        </is>
      </c>
      <c r="H1" s="2" t="inlineStr">
        <is>
          <t>Additional Paid-in Capital</t>
        </is>
      </c>
      <c r="I1" s="2" t="inlineStr">
        <is>
          <t>Accumulated Deficit</t>
        </is>
      </c>
      <c r="J1" s="2" t="inlineStr">
        <is>
          <t>Total</t>
        </is>
      </c>
    </row>
    <row r="2">
      <c r="A2" s="4" t="inlineStr">
        <is>
          <t>Balance at Dec. 31, 2019</t>
        </is>
      </c>
      <c r="D2" s="4" t="inlineStr">
        <is>
          <t xml:space="preserve"> </t>
        </is>
      </c>
      <c r="E2" s="5" t="n">
        <v>2922000</v>
      </c>
      <c r="F2" s="5" t="n">
        <v>-46765000</v>
      </c>
      <c r="G2" s="5" t="n">
        <v>-43843000</v>
      </c>
    </row>
    <row r="3">
      <c r="A3" s="4" t="inlineStr">
        <is>
          <t>Balance (in Shares) at Dec. 31, 2019</t>
        </is>
      </c>
      <c r="D3" s="6" t="n">
        <v>7197055</v>
      </c>
    </row>
    <row r="4">
      <c r="A4" s="4" t="inlineStr">
        <is>
          <t>Issuance of common stock warrants</t>
        </is>
      </c>
      <c r="D4" s="4" t="inlineStr">
        <is>
          <t xml:space="preserve"> </t>
        </is>
      </c>
      <c r="E4" s="6" t="n">
        <v>20000</v>
      </c>
      <c r="F4" s="4" t="inlineStr">
        <is>
          <t xml:space="preserve"> </t>
        </is>
      </c>
      <c r="G4" s="6" t="n">
        <v>20000</v>
      </c>
    </row>
    <row r="5">
      <c r="A5" s="4" t="inlineStr">
        <is>
          <t>Issuance of common stock</t>
        </is>
      </c>
      <c r="D5" s="4" t="inlineStr">
        <is>
          <t xml:space="preserve"> </t>
        </is>
      </c>
      <c r="E5" s="6" t="n">
        <v>144000</v>
      </c>
      <c r="F5" s="4" t="inlineStr">
        <is>
          <t xml:space="preserve"> </t>
        </is>
      </c>
      <c r="G5" s="5" t="n">
        <v>144000</v>
      </c>
    </row>
    <row r="6">
      <c r="A6" s="4" t="inlineStr">
        <is>
          <t>Issuance of common stock (in Shares)</t>
        </is>
      </c>
      <c r="D6" s="6" t="n">
        <v>200000</v>
      </c>
      <c r="G6" s="6" t="n">
        <v>36202</v>
      </c>
    </row>
    <row r="7">
      <c r="A7" s="4" t="inlineStr">
        <is>
          <t>Net income (loss)</t>
        </is>
      </c>
      <c r="D7" s="4" t="inlineStr">
        <is>
          <t xml:space="preserve"> </t>
        </is>
      </c>
      <c r="E7" s="4" t="inlineStr">
        <is>
          <t xml:space="preserve"> </t>
        </is>
      </c>
      <c r="F7" s="6" t="n">
        <v>-28777000</v>
      </c>
      <c r="G7" s="5" t="n">
        <v>-28777000</v>
      </c>
    </row>
    <row r="8">
      <c r="A8" s="4" t="inlineStr">
        <is>
          <t>Balance at Dec. 31, 2020</t>
        </is>
      </c>
      <c r="B8" s="4" t="inlineStr">
        <is>
          <t xml:space="preserve"> </t>
        </is>
      </c>
      <c r="C8" s="5" t="n">
        <v>431</v>
      </c>
      <c r="D8" s="4" t="inlineStr">
        <is>
          <t xml:space="preserve"> </t>
        </is>
      </c>
      <c r="E8" s="6" t="n">
        <v>3086000</v>
      </c>
      <c r="F8" s="6" t="n">
        <v>-75542000</v>
      </c>
      <c r="G8" s="6" t="n">
        <v>-72456000</v>
      </c>
      <c r="H8" s="5" t="n">
        <v>24569</v>
      </c>
      <c r="I8" s="5" t="n">
        <v>-1448</v>
      </c>
      <c r="J8" s="5" t="n">
        <v>23552</v>
      </c>
    </row>
    <row r="9">
      <c r="A9" s="4" t="inlineStr">
        <is>
          <t>Balance (in Shares) at Dec. 31, 2020</t>
        </is>
      </c>
      <c r="B9" s="4" t="inlineStr">
        <is>
          <t xml:space="preserve"> </t>
        </is>
      </c>
      <c r="C9" s="6" t="n">
        <v>4312500</v>
      </c>
      <c r="D9" s="6" t="n">
        <v>7397055</v>
      </c>
    </row>
    <row r="10">
      <c r="A10" s="4" t="inlineStr">
        <is>
          <t>Balance at Jun. 18, 2020</t>
        </is>
      </c>
      <c r="B10" s="4" t="inlineStr">
        <is>
          <t xml:space="preserve"> </t>
        </is>
      </c>
      <c r="C10" s="5" t="n">
        <v>431</v>
      </c>
      <c r="H10" s="6" t="n">
        <v>24569</v>
      </c>
      <c r="I10" s="4" t="inlineStr">
        <is>
          <t xml:space="preserve"> </t>
        </is>
      </c>
      <c r="J10" s="6" t="n">
        <v>25000</v>
      </c>
    </row>
    <row r="11">
      <c r="A11" s="4" t="inlineStr">
        <is>
          <t>Balance (in Shares) at Jun. 18, 2020</t>
        </is>
      </c>
      <c r="B11" s="4" t="inlineStr">
        <is>
          <t xml:space="preserve"> </t>
        </is>
      </c>
      <c r="C11" s="6" t="n">
        <v>4312500</v>
      </c>
    </row>
    <row r="12">
      <c r="A12" s="4" t="inlineStr">
        <is>
          <t>Net income (loss)</t>
        </is>
      </c>
      <c r="B12" s="4" t="inlineStr">
        <is>
          <t xml:space="preserve"> </t>
        </is>
      </c>
      <c r="C12" s="4" t="inlineStr">
        <is>
          <t xml:space="preserve"> </t>
        </is>
      </c>
      <c r="H12" s="4" t="inlineStr">
        <is>
          <t xml:space="preserve"> </t>
        </is>
      </c>
      <c r="I12" s="6" t="n">
        <v>-1448</v>
      </c>
      <c r="J12" s="6" t="n">
        <v>-1448</v>
      </c>
    </row>
    <row r="13">
      <c r="A13" s="4" t="inlineStr">
        <is>
          <t>Balance at Dec. 31, 2020</t>
        </is>
      </c>
      <c r="B13" s="4" t="inlineStr">
        <is>
          <t xml:space="preserve"> </t>
        </is>
      </c>
      <c r="C13" s="5" t="n">
        <v>431</v>
      </c>
      <c r="D13" s="4" t="inlineStr">
        <is>
          <t xml:space="preserve"> </t>
        </is>
      </c>
      <c r="E13" s="6" t="n">
        <v>3086000</v>
      </c>
      <c r="F13" s="6" t="n">
        <v>-75542000</v>
      </c>
      <c r="G13" s="6" t="n">
        <v>-72456000</v>
      </c>
      <c r="H13" s="6" t="n">
        <v>24569</v>
      </c>
      <c r="I13" s="6" t="n">
        <v>-1448</v>
      </c>
      <c r="J13" s="6" t="n">
        <v>23552</v>
      </c>
    </row>
    <row r="14">
      <c r="A14" s="4" t="inlineStr">
        <is>
          <t>Balance (in Shares) at Dec. 31, 2020</t>
        </is>
      </c>
      <c r="B14" s="4" t="inlineStr">
        <is>
          <t xml:space="preserve"> </t>
        </is>
      </c>
      <c r="C14" s="6" t="n">
        <v>4312500</v>
      </c>
      <c r="D14" s="6" t="n">
        <v>7397055</v>
      </c>
    </row>
    <row r="15">
      <c r="A15" s="4" t="inlineStr">
        <is>
          <t>Sale of 520,000 Private Placement Units on February 23, 2021</t>
        </is>
      </c>
      <c r="B15" s="5" t="n">
        <v>52</v>
      </c>
      <c r="C15" s="4" t="inlineStr">
        <is>
          <t xml:space="preserve"> </t>
        </is>
      </c>
      <c r="H15" s="6" t="n">
        <v>5040482</v>
      </c>
      <c r="I15" s="4" t="inlineStr">
        <is>
          <t xml:space="preserve"> </t>
        </is>
      </c>
      <c r="J15" s="6" t="n">
        <v>5040534</v>
      </c>
    </row>
    <row r="16">
      <c r="A16" s="4" t="inlineStr">
        <is>
          <t>Sale of 520,000 Private Placement Units on February 23, 2021 (in Shares)</t>
        </is>
      </c>
      <c r="B16" s="6" t="n">
        <v>520000</v>
      </c>
      <c r="C16" s="4" t="inlineStr">
        <is>
          <t xml:space="preserve"> </t>
        </is>
      </c>
    </row>
    <row r="17">
      <c r="A17" s="4" t="inlineStr">
        <is>
          <t>Subsequent measurement of Class A Common Stock Subject to Redemption under ASC 480-10-S99 against additional paid-in capital and accumulated deficit</t>
        </is>
      </c>
      <c r="B17" s="4" t="inlineStr">
        <is>
          <t xml:space="preserve"> </t>
        </is>
      </c>
      <c r="C17" s="4" t="inlineStr">
        <is>
          <t xml:space="preserve"> </t>
        </is>
      </c>
      <c r="H17" s="6" t="n">
        <v>-5065051</v>
      </c>
      <c r="I17" s="6" t="n">
        <v>-3823234</v>
      </c>
      <c r="J17" s="6" t="n">
        <v>-8888285</v>
      </c>
    </row>
    <row r="18">
      <c r="A18" s="4" t="inlineStr">
        <is>
          <t>Net income (loss)</t>
        </is>
      </c>
      <c r="B18" s="4" t="inlineStr">
        <is>
          <t xml:space="preserve"> </t>
        </is>
      </c>
      <c r="C18" s="4" t="inlineStr">
        <is>
          <t xml:space="preserve"> </t>
        </is>
      </c>
      <c r="D18" s="4" t="inlineStr">
        <is>
          <t xml:space="preserve"> </t>
        </is>
      </c>
      <c r="E18" s="4" t="inlineStr">
        <is>
          <t xml:space="preserve"> </t>
        </is>
      </c>
      <c r="F18" s="6" t="n">
        <v>-5703000</v>
      </c>
      <c r="G18" s="6" t="n">
        <v>-5703000</v>
      </c>
      <c r="H18" s="4" t="inlineStr">
        <is>
          <t xml:space="preserve"> </t>
        </is>
      </c>
      <c r="I18" s="6" t="n">
        <v>-587600</v>
      </c>
      <c r="J18" s="6" t="n">
        <v>-587600</v>
      </c>
    </row>
    <row r="19">
      <c r="A19" s="4" t="inlineStr">
        <is>
          <t>Balance at Mar. 31, 2021</t>
        </is>
      </c>
      <c r="B19" s="5" t="n">
        <v>52</v>
      </c>
      <c r="C19" s="5" t="n">
        <v>431</v>
      </c>
      <c r="D19" s="4" t="inlineStr">
        <is>
          <t xml:space="preserve"> </t>
        </is>
      </c>
      <c r="E19" s="6" t="n">
        <v>3086000</v>
      </c>
      <c r="F19" s="6" t="n">
        <v>-81245000</v>
      </c>
      <c r="G19" s="6" t="n">
        <v>-78159000</v>
      </c>
      <c r="H19" s="4" t="inlineStr">
        <is>
          <t xml:space="preserve"> </t>
        </is>
      </c>
      <c r="I19" s="6" t="n">
        <v>-4412282</v>
      </c>
      <c r="J19" s="6" t="n">
        <v>-4411799</v>
      </c>
    </row>
    <row r="20">
      <c r="A20" s="4" t="inlineStr">
        <is>
          <t>Balance (in Shares) at Mar. 31, 2021</t>
        </is>
      </c>
      <c r="B20" s="6" t="n">
        <v>520000</v>
      </c>
      <c r="C20" s="6" t="n">
        <v>4312500</v>
      </c>
      <c r="D20" s="6" t="n">
        <v>7397055</v>
      </c>
    </row>
    <row r="21">
      <c r="A21" s="4" t="inlineStr">
        <is>
          <t>Balance at Dec. 31, 2020</t>
        </is>
      </c>
      <c r="B21" s="4" t="inlineStr">
        <is>
          <t xml:space="preserve"> </t>
        </is>
      </c>
      <c r="C21" s="5" t="n">
        <v>431</v>
      </c>
      <c r="D21" s="4" t="inlineStr">
        <is>
          <t xml:space="preserve"> </t>
        </is>
      </c>
      <c r="E21" s="6" t="n">
        <v>3086000</v>
      </c>
      <c r="F21" s="6" t="n">
        <v>-75542000</v>
      </c>
      <c r="G21" s="6" t="n">
        <v>-72456000</v>
      </c>
      <c r="H21" s="6" t="n">
        <v>24569</v>
      </c>
      <c r="I21" s="6" t="n">
        <v>-1448</v>
      </c>
      <c r="J21" s="6" t="n">
        <v>23552</v>
      </c>
    </row>
    <row r="22">
      <c r="A22" s="4" t="inlineStr">
        <is>
          <t>Balance (in Shares) at Dec. 31, 2020</t>
        </is>
      </c>
      <c r="B22" s="4" t="inlineStr">
        <is>
          <t xml:space="preserve"> </t>
        </is>
      </c>
      <c r="C22" s="6" t="n">
        <v>4312500</v>
      </c>
      <c r="D22" s="6" t="n">
        <v>7397055</v>
      </c>
    </row>
    <row r="23">
      <c r="A23" s="4" t="inlineStr">
        <is>
          <t>Issuance of common stock</t>
        </is>
      </c>
      <c r="D23" s="4" t="inlineStr">
        <is>
          <t xml:space="preserve"> </t>
        </is>
      </c>
      <c r="E23" s="6" t="n">
        <v>720000</v>
      </c>
      <c r="F23" s="4" t="inlineStr">
        <is>
          <t xml:space="preserve"> </t>
        </is>
      </c>
      <c r="G23" s="6" t="n">
        <v>720000</v>
      </c>
    </row>
    <row r="24">
      <c r="A24" s="4" t="inlineStr">
        <is>
          <t>Issuance of common stock (in Shares)</t>
        </is>
      </c>
      <c r="D24" s="6" t="n">
        <v>1000000</v>
      </c>
    </row>
    <row r="25">
      <c r="A25" s="4" t="inlineStr">
        <is>
          <t>Stock based compensation expense</t>
        </is>
      </c>
      <c r="D25" s="4" t="inlineStr">
        <is>
          <t xml:space="preserve"> </t>
        </is>
      </c>
      <c r="E25" s="6" t="n">
        <v>1637000</v>
      </c>
      <c r="F25" s="4" t="inlineStr">
        <is>
          <t xml:space="preserve"> </t>
        </is>
      </c>
      <c r="G25" s="6" t="n">
        <v>1637000</v>
      </c>
    </row>
    <row r="26">
      <c r="A26" s="4" t="inlineStr">
        <is>
          <t>Issuance of common stock upon vesting of restricted stock awards (in Shares)</t>
        </is>
      </c>
      <c r="D26" s="6" t="n">
        <v>22467</v>
      </c>
    </row>
    <row r="27">
      <c r="A27" s="4" t="inlineStr">
        <is>
          <t>Exercise of stock option</t>
        </is>
      </c>
      <c r="D27" s="4" t="inlineStr">
        <is>
          <t xml:space="preserve"> </t>
        </is>
      </c>
      <c r="E27" s="6" t="n">
        <v>36000</v>
      </c>
      <c r="F27" s="4" t="inlineStr">
        <is>
          <t xml:space="preserve"> </t>
        </is>
      </c>
      <c r="G27" s="6" t="n">
        <v>36000</v>
      </c>
    </row>
    <row r="28">
      <c r="A28" s="4" t="inlineStr">
        <is>
          <t>Exercise of stock option (in Shares)</t>
        </is>
      </c>
      <c r="D28" s="6" t="n">
        <v>42184</v>
      </c>
    </row>
    <row r="29">
      <c r="A29" s="4" t="inlineStr">
        <is>
          <t>Sale of 520,000 Private Placement Units on February 23, 2021</t>
        </is>
      </c>
      <c r="B29" s="5" t="n">
        <v>52</v>
      </c>
      <c r="C29" s="4" t="inlineStr">
        <is>
          <t xml:space="preserve"> </t>
        </is>
      </c>
      <c r="H29" s="6" t="n">
        <v>5040482</v>
      </c>
      <c r="I29" s="4" t="inlineStr">
        <is>
          <t xml:space="preserve"> </t>
        </is>
      </c>
      <c r="J29" s="6" t="n">
        <v>5040534</v>
      </c>
    </row>
    <row r="30">
      <c r="A30" s="4" t="inlineStr">
        <is>
          <t>Sale of 520,000 Private Placement Units on February 23, 2021 (in Shares)</t>
        </is>
      </c>
      <c r="B30" s="6" t="n">
        <v>520000</v>
      </c>
      <c r="C30" s="4" t="inlineStr">
        <is>
          <t xml:space="preserve"> </t>
        </is>
      </c>
    </row>
    <row r="31">
      <c r="A31" s="4" t="inlineStr">
        <is>
          <t>Subsequent measurement of Class A Common Stock Subject to Redemption under ASC 480-10-S99 against additional paid-in capital and accumulated deficit</t>
        </is>
      </c>
      <c r="B31" s="4" t="inlineStr">
        <is>
          <t xml:space="preserve"> </t>
        </is>
      </c>
      <c r="C31" s="4" t="inlineStr">
        <is>
          <t xml:space="preserve"> </t>
        </is>
      </c>
      <c r="H31" s="6" t="n">
        <v>-5065051</v>
      </c>
      <c r="I31" s="6" t="n">
        <v>-3872302</v>
      </c>
      <c r="J31" s="6" t="n">
        <v>-8937353</v>
      </c>
    </row>
    <row r="32">
      <c r="A32" s="4" t="inlineStr">
        <is>
          <t>Net income (loss)</t>
        </is>
      </c>
      <c r="B32" s="6" t="n">
        <v>0</v>
      </c>
      <c r="C32" s="4" t="inlineStr">
        <is>
          <t xml:space="preserve"> </t>
        </is>
      </c>
      <c r="D32" s="4" t="inlineStr">
        <is>
          <t xml:space="preserve"> </t>
        </is>
      </c>
      <c r="E32" s="4" t="inlineStr">
        <is>
          <t xml:space="preserve"> </t>
        </is>
      </c>
      <c r="F32" s="6" t="n">
        <v>-36866000</v>
      </c>
      <c r="G32" s="6" t="n">
        <v>-36866000</v>
      </c>
      <c r="H32" s="4" t="inlineStr">
        <is>
          <t xml:space="preserve"> </t>
        </is>
      </c>
      <c r="I32" s="6" t="n">
        <v>-6867161</v>
      </c>
      <c r="J32" s="6" t="n">
        <v>-6867161</v>
      </c>
    </row>
    <row r="33">
      <c r="A33" s="4" t="inlineStr">
        <is>
          <t>Balance at Dec. 31, 2021</t>
        </is>
      </c>
      <c r="B33" s="5" t="n">
        <v>52</v>
      </c>
      <c r="C33" s="5" t="n">
        <v>431</v>
      </c>
      <c r="D33" s="4" t="inlineStr">
        <is>
          <t xml:space="preserve"> </t>
        </is>
      </c>
      <c r="E33" s="6" t="n">
        <v>5479000</v>
      </c>
      <c r="F33" s="6" t="n">
        <v>-112408000</v>
      </c>
      <c r="G33" s="6" t="n">
        <v>-106929000</v>
      </c>
      <c r="H33" s="4" t="inlineStr">
        <is>
          <t xml:space="preserve"> </t>
        </is>
      </c>
      <c r="I33" s="6" t="n">
        <v>-10740911</v>
      </c>
      <c r="J33" s="6" t="n">
        <v>-10740428</v>
      </c>
    </row>
    <row r="34">
      <c r="A34" s="4" t="inlineStr">
        <is>
          <t>Balance (in Shares) at Dec. 31, 2021</t>
        </is>
      </c>
      <c r="B34" s="6" t="n">
        <v>520000</v>
      </c>
      <c r="C34" s="6" t="n">
        <v>4312500</v>
      </c>
      <c r="D34" s="6" t="n">
        <v>8461706</v>
      </c>
    </row>
    <row r="35">
      <c r="A35" s="4" t="inlineStr">
        <is>
          <t>Stock based compensation expense</t>
        </is>
      </c>
      <c r="D35" s="4" t="inlineStr">
        <is>
          <t xml:space="preserve"> </t>
        </is>
      </c>
      <c r="E35" s="6" t="n">
        <v>1150000</v>
      </c>
      <c r="F35" s="4" t="inlineStr">
        <is>
          <t xml:space="preserve"> </t>
        </is>
      </c>
      <c r="G35" s="6" t="n">
        <v>1150000</v>
      </c>
    </row>
    <row r="36">
      <c r="A36" s="4" t="inlineStr">
        <is>
          <t>Issuance of common stock upon vesting of restricted stock awards</t>
        </is>
      </c>
      <c r="D36" s="4" t="inlineStr">
        <is>
          <t xml:space="preserve"> </t>
        </is>
      </c>
      <c r="E36" s="4" t="inlineStr">
        <is>
          <t xml:space="preserve"> </t>
        </is>
      </c>
      <c r="F36" s="4" t="inlineStr">
        <is>
          <t xml:space="preserve"> </t>
        </is>
      </c>
      <c r="G36" s="4" t="inlineStr">
        <is>
          <t xml:space="preserve"> </t>
        </is>
      </c>
    </row>
    <row r="37">
      <c r="A37" s="4" t="inlineStr">
        <is>
          <t>Issuance of common stock upon vesting of restricted stock awards (in Shares)</t>
        </is>
      </c>
      <c r="D37" s="6" t="n">
        <v>4084</v>
      </c>
    </row>
    <row r="38">
      <c r="A38" s="4" t="inlineStr">
        <is>
          <t>Exercise of stock option</t>
        </is>
      </c>
      <c r="D38" s="4" t="inlineStr">
        <is>
          <t xml:space="preserve"> </t>
        </is>
      </c>
      <c r="E38" s="6" t="n">
        <v>64000</v>
      </c>
      <c r="F38" s="4" t="inlineStr">
        <is>
          <t xml:space="preserve"> </t>
        </is>
      </c>
      <c r="G38" s="6" t="n">
        <v>64000</v>
      </c>
    </row>
    <row r="39">
      <c r="A39" s="4" t="inlineStr">
        <is>
          <t>Exercise of stock option (in Shares)</t>
        </is>
      </c>
      <c r="D39" s="6" t="n">
        <v>74768</v>
      </c>
    </row>
    <row r="40">
      <c r="A40" s="4" t="inlineStr">
        <is>
          <t>Net income (loss)</t>
        </is>
      </c>
      <c r="B40" s="4" t="inlineStr">
        <is>
          <t xml:space="preserve"> </t>
        </is>
      </c>
      <c r="C40" s="4" t="inlineStr">
        <is>
          <t xml:space="preserve"> </t>
        </is>
      </c>
      <c r="D40" s="4" t="inlineStr">
        <is>
          <t xml:space="preserve"> </t>
        </is>
      </c>
      <c r="E40" s="4" t="inlineStr">
        <is>
          <t xml:space="preserve"> </t>
        </is>
      </c>
      <c r="F40" s="6" t="n">
        <v>-9541000</v>
      </c>
      <c r="G40" s="6" t="n">
        <v>-9541000</v>
      </c>
      <c r="H40" s="4" t="inlineStr">
        <is>
          <t xml:space="preserve"> </t>
        </is>
      </c>
      <c r="I40" s="6" t="n">
        <v>2333072</v>
      </c>
      <c r="J40" s="6" t="n">
        <v>2333072</v>
      </c>
    </row>
    <row r="41">
      <c r="A41" s="4" t="inlineStr">
        <is>
          <t>Balance at Mar. 31, 2022</t>
        </is>
      </c>
      <c r="B41" s="5" t="n">
        <v>52</v>
      </c>
      <c r="C41" s="5" t="n">
        <v>431</v>
      </c>
      <c r="D41" s="4" t="inlineStr">
        <is>
          <t xml:space="preserve"> </t>
        </is>
      </c>
      <c r="E41" s="5" t="n">
        <v>6693000</v>
      </c>
      <c r="F41" s="5" t="n">
        <v>-121949000</v>
      </c>
      <c r="G41" s="5" t="n">
        <v>-115256000</v>
      </c>
      <c r="H41" s="4" t="inlineStr">
        <is>
          <t xml:space="preserve"> </t>
        </is>
      </c>
      <c r="I41" s="5" t="n">
        <v>-8407839</v>
      </c>
      <c r="J41" s="5" t="n">
        <v>-8407356</v>
      </c>
    </row>
    <row r="42">
      <c r="A42" s="4" t="inlineStr">
        <is>
          <t>Balance (in Shares) at Mar. 31, 2022</t>
        </is>
      </c>
      <c r="B42" s="6" t="n">
        <v>520000</v>
      </c>
      <c r="C42" s="6" t="n">
        <v>4312500</v>
      </c>
      <c r="D42" s="6" t="n">
        <v>85405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s>
  <sheetData>
    <row r="1">
      <c r="A1" s="1" t="inlineStr">
        <is>
          <t>Stockholders' Equity (Details) - USD ($)</t>
        </is>
      </c>
      <c r="B1" s="2" t="inlineStr">
        <is>
          <t>3 Months Ended</t>
        </is>
      </c>
      <c r="C1" s="2" t="inlineStr">
        <is>
          <t>12 Months Ended</t>
        </is>
      </c>
    </row>
    <row r="2">
      <c r="B2" s="2" t="inlineStr">
        <is>
          <t>Mar. 31, 2022</t>
        </is>
      </c>
      <c r="C2" s="2" t="inlineStr">
        <is>
          <t>Dec. 31, 2021</t>
        </is>
      </c>
      <c r="D2" s="2" t="inlineStr">
        <is>
          <t>Jul. 06, 2021</t>
        </is>
      </c>
      <c r="E2" s="2" t="inlineStr">
        <is>
          <t>Dec. 31, 2020</t>
        </is>
      </c>
    </row>
    <row r="3">
      <c r="A3" s="3" t="inlineStr">
        <is>
          <t>Stockholders' Equity (Details) [Line Items]</t>
        </is>
      </c>
    </row>
    <row r="4">
      <c r="A4" s="4" t="inlineStr">
        <is>
          <t>Common stock voting rights</t>
        </is>
      </c>
      <c r="B4" s="4" t="inlineStr">
        <is>
          <t>Holders of the Company’s common stock are entitled to one vote for each share of common stock.</t>
        </is>
      </c>
      <c r="C4" s="4" t="inlineStr">
        <is>
          <t>one</t>
        </is>
      </c>
    </row>
    <row r="5">
      <c r="A5" s="4" t="inlineStr">
        <is>
          <t>Common Stock, Conversion Basis</t>
        </is>
      </c>
      <c r="B5" s="4" t="inlineStr">
        <is>
          <t>At March 31, 2022 and December 31, 2021, there were 17,770,000 shares of Class A common stock issued and outstanding. Of the 17,770,000 shares of Class A common stock, 17,250,000 shares of Class A common stock issued in the Public Offering are classified as temporary equity at March 31, 2022 and December 31, 2021 since they are subject to possible redemption as more fully described in Notes 1 and 2.</t>
        </is>
      </c>
    </row>
    <row r="6">
      <c r="A6" s="4" t="inlineStr">
        <is>
          <t>Preferred stock, shares authorized</t>
        </is>
      </c>
      <c r="B6" s="6" t="n">
        <v>1000000</v>
      </c>
      <c r="C6" s="6" t="n">
        <v>1000000</v>
      </c>
      <c r="E6" s="6" t="n">
        <v>1000000</v>
      </c>
    </row>
    <row r="7">
      <c r="A7" s="4" t="inlineStr">
        <is>
          <t>Preferred stock, par value (in Dollars per share)</t>
        </is>
      </c>
      <c r="B7" s="7" t="n">
        <v>0.0001</v>
      </c>
      <c r="C7" s="7" t="n">
        <v>0.0001</v>
      </c>
      <c r="E7" s="7" t="n">
        <v>0.0001</v>
      </c>
    </row>
    <row r="8">
      <c r="A8" s="4" t="inlineStr">
        <is>
          <t>Share price per share (in Dollars per share)</t>
        </is>
      </c>
      <c r="B8" s="5" t="n">
        <v>10</v>
      </c>
      <c r="C8" s="5" t="n">
        <v>10</v>
      </c>
    </row>
    <row r="9">
      <c r="A9" s="4" t="inlineStr">
        <is>
          <t>Preferred stock, shares issued</t>
        </is>
      </c>
      <c r="B9" s="4" t="inlineStr">
        <is>
          <t xml:space="preserve"> </t>
        </is>
      </c>
      <c r="C9" s="4" t="inlineStr">
        <is>
          <t xml:space="preserve"> </t>
        </is>
      </c>
      <c r="E9" s="4" t="inlineStr">
        <is>
          <t xml:space="preserve"> </t>
        </is>
      </c>
    </row>
    <row r="10">
      <c r="A10" s="4" t="inlineStr">
        <is>
          <t>Preferred stock, shares outstanding</t>
        </is>
      </c>
      <c r="B10" s="4" t="inlineStr">
        <is>
          <t xml:space="preserve"> </t>
        </is>
      </c>
      <c r="C10" s="4" t="inlineStr">
        <is>
          <t xml:space="preserve"> </t>
        </is>
      </c>
      <c r="E10" s="4" t="inlineStr">
        <is>
          <t xml:space="preserve"> </t>
        </is>
      </c>
    </row>
    <row r="11">
      <c r="A11" s="4" t="inlineStr">
        <is>
          <t>Temporary equity (in Dollars)</t>
        </is>
      </c>
      <c r="B11" s="5" t="n">
        <v>8937353</v>
      </c>
      <c r="C11" s="5" t="n">
        <v>8937353</v>
      </c>
    </row>
    <row r="12">
      <c r="A12" s="4" t="inlineStr">
        <is>
          <t>FaZe Clan Inc. [Member]</t>
        </is>
      </c>
    </row>
    <row r="13">
      <c r="A13" s="3" t="inlineStr">
        <is>
          <t>Stockholders' Equity (Details) [Line Items]</t>
        </is>
      </c>
    </row>
    <row r="14">
      <c r="A14" s="4" t="inlineStr">
        <is>
          <t>Common stock, shares authorized</t>
        </is>
      </c>
      <c r="B14" s="6" t="n">
        <v>31900878</v>
      </c>
      <c r="C14" s="6" t="n">
        <v>31900878</v>
      </c>
      <c r="E14" s="6" t="n">
        <v>31900878</v>
      </c>
    </row>
    <row r="15">
      <c r="A15" s="4" t="inlineStr">
        <is>
          <t>Common stock, per share (in Dollars per share)</t>
        </is>
      </c>
      <c r="B15" s="8" t="n">
        <v>1e-05</v>
      </c>
      <c r="C15" s="8" t="n">
        <v>1e-05</v>
      </c>
      <c r="D15" s="8" t="n">
        <v>1e-05</v>
      </c>
      <c r="E15" s="8" t="n">
        <v>1e-05</v>
      </c>
    </row>
    <row r="16">
      <c r="A16" s="4" t="inlineStr">
        <is>
          <t>Common stock, shares issued</t>
        </is>
      </c>
      <c r="B16" s="6" t="n">
        <v>8540558</v>
      </c>
      <c r="C16" s="6" t="n">
        <v>8461706</v>
      </c>
      <c r="E16" s="6" t="n">
        <v>7397055</v>
      </c>
    </row>
    <row r="17">
      <c r="A17" s="4" t="inlineStr">
        <is>
          <t>Preferred stock, shares authorized</t>
        </is>
      </c>
      <c r="B17" s="6" t="n">
        <v>3545529</v>
      </c>
      <c r="C17" s="6" t="n">
        <v>3545529</v>
      </c>
      <c r="E17" s="6" t="n">
        <v>3545529</v>
      </c>
    </row>
    <row r="18">
      <c r="A18" s="4" t="inlineStr">
        <is>
          <t>Preferred stock, par value (in Dollars per share)</t>
        </is>
      </c>
      <c r="B18" s="8" t="n">
        <v>1e-05</v>
      </c>
      <c r="C18" s="8" t="n">
        <v>1e-05</v>
      </c>
      <c r="E18" s="8" t="n">
        <v>1e-05</v>
      </c>
    </row>
    <row r="19">
      <c r="A19" s="4" t="inlineStr">
        <is>
          <t>Preferred stock, shares issued</t>
        </is>
      </c>
      <c r="B19" s="6" t="n">
        <v>3237800</v>
      </c>
      <c r="C19" s="6" t="n">
        <v>3237800</v>
      </c>
      <c r="E19" s="6" t="n">
        <v>3237800</v>
      </c>
    </row>
    <row r="20">
      <c r="A20" s="4" t="inlineStr">
        <is>
          <t>Preferred stock, shares outstanding</t>
        </is>
      </c>
      <c r="B20" s="6" t="n">
        <v>3237800</v>
      </c>
      <c r="C20" s="6" t="n">
        <v>3237800</v>
      </c>
      <c r="E20" s="6" t="n">
        <v>3237800</v>
      </c>
    </row>
    <row r="21">
      <c r="A21" s="4" t="inlineStr">
        <is>
          <t>Common stock, shares outstanding</t>
        </is>
      </c>
      <c r="B21" s="6" t="n">
        <v>8540558</v>
      </c>
      <c r="C21" s="6" t="n">
        <v>8461706</v>
      </c>
      <c r="E21" s="6" t="n">
        <v>7397055</v>
      </c>
    </row>
    <row r="22">
      <c r="A22" s="4" t="inlineStr">
        <is>
          <t>Dividend rights, description</t>
        </is>
      </c>
      <c r="C22" s="4" t="inlineStr">
        <is>
          <t>There are no cumulative dividend rights on the preferred shares.</t>
        </is>
      </c>
    </row>
    <row r="23">
      <c r="A23" s="4" t="inlineStr">
        <is>
          <t>Common stock, description</t>
        </is>
      </c>
      <c r="C23" s="4" t="inlineStr">
        <is>
          <t>the Company issued 1,064,651 shares of common stock, which includes 1,000,000 shares issued to Richard G. Bengtson II to settle litigation claims as further described in Note 11, Litigation. In 2020, the Company issued 200,000 shares of common stock as interest payment to Bridging for $0.1 million, reflected in Interest expense, net for the year ended December 31, 2020.</t>
        </is>
      </c>
    </row>
    <row r="24">
      <c r="A24" s="4" t="inlineStr">
        <is>
          <t>FaZe Clan Inc. [Member] | Common Stock [Member]</t>
        </is>
      </c>
    </row>
    <row r="25">
      <c r="A25" s="3" t="inlineStr">
        <is>
          <t>Stockholders' Equity (Details) [Line Items]</t>
        </is>
      </c>
    </row>
    <row r="26">
      <c r="A26" s="4" t="inlineStr">
        <is>
          <t>Common stock, shares authorized</t>
        </is>
      </c>
      <c r="D26" s="6" t="n">
        <v>31900878</v>
      </c>
    </row>
    <row r="27">
      <c r="A27" s="4" t="inlineStr">
        <is>
          <t>Common stock, per share (in Dollars per share)</t>
        </is>
      </c>
      <c r="D27" s="7" t="n">
        <v>0.0001</v>
      </c>
    </row>
    <row r="28">
      <c r="A28" s="4" t="inlineStr">
        <is>
          <t>Common stock, shares issued</t>
        </is>
      </c>
      <c r="C28" s="6" t="n">
        <v>8461706</v>
      </c>
      <c r="E28" s="6" t="n">
        <v>8461706</v>
      </c>
    </row>
    <row r="29">
      <c r="A29" s="4" t="inlineStr">
        <is>
          <t>Common stock, shares outstanding</t>
        </is>
      </c>
      <c r="C29" s="6" t="n">
        <v>7397055</v>
      </c>
      <c r="E29" s="6" t="n">
        <v>7397055</v>
      </c>
    </row>
    <row r="30">
      <c r="A30" s="4" t="inlineStr">
        <is>
          <t>Class A Common Stock [Member]</t>
        </is>
      </c>
    </row>
    <row r="31">
      <c r="A31" s="3" t="inlineStr">
        <is>
          <t>Stockholders' Equity (Details) [Line Items]</t>
        </is>
      </c>
    </row>
    <row r="32">
      <c r="A32" s="4" t="inlineStr">
        <is>
          <t>Common stock, shares authorized</t>
        </is>
      </c>
      <c r="B32" s="6" t="n">
        <v>100000000</v>
      </c>
      <c r="C32" s="6" t="n">
        <v>100000000</v>
      </c>
      <c r="E32" s="6" t="n">
        <v>100000000</v>
      </c>
    </row>
    <row r="33">
      <c r="A33" s="4" t="inlineStr">
        <is>
          <t>Common stock, per share (in Dollars per share)</t>
        </is>
      </c>
      <c r="B33" s="7" t="n">
        <v>0.0001</v>
      </c>
      <c r="C33" s="7" t="n">
        <v>0.0001</v>
      </c>
      <c r="E33" s="7" t="n">
        <v>0.0001</v>
      </c>
    </row>
    <row r="34">
      <c r="A34" s="4" t="inlineStr">
        <is>
          <t>Common stock, shares issued</t>
        </is>
      </c>
      <c r="B34" s="6" t="n">
        <v>520000</v>
      </c>
      <c r="C34" s="6" t="n">
        <v>520000</v>
      </c>
      <c r="E34" s="4" t="inlineStr">
        <is>
          <t xml:space="preserve"> </t>
        </is>
      </c>
    </row>
    <row r="35">
      <c r="A35" s="4" t="inlineStr">
        <is>
          <t>Common stock, shares outstanding</t>
        </is>
      </c>
      <c r="B35" s="6" t="n">
        <v>520000</v>
      </c>
      <c r="C35" s="6" t="n">
        <v>520000</v>
      </c>
      <c r="E35" s="4" t="inlineStr">
        <is>
          <t xml:space="preserve"> </t>
        </is>
      </c>
    </row>
    <row r="36">
      <c r="A36" s="4" t="inlineStr">
        <is>
          <t>Class B Common Stock [Member]</t>
        </is>
      </c>
    </row>
    <row r="37">
      <c r="A37" s="3" t="inlineStr">
        <is>
          <t>Stockholders' Equity (Details) [Line Items]</t>
        </is>
      </c>
    </row>
    <row r="38">
      <c r="A38" s="4" t="inlineStr">
        <is>
          <t>Common stock, shares authorized</t>
        </is>
      </c>
      <c r="B38" s="6" t="n">
        <v>10000000</v>
      </c>
      <c r="C38" s="6" t="n">
        <v>10000000</v>
      </c>
      <c r="E38" s="6" t="n">
        <v>10000000</v>
      </c>
    </row>
    <row r="39">
      <c r="A39" s="4" t="inlineStr">
        <is>
          <t>Common stock, per share (in Dollars per share)</t>
        </is>
      </c>
      <c r="B39" s="7" t="n">
        <v>0.0001</v>
      </c>
      <c r="C39" s="7" t="n">
        <v>0.0001</v>
      </c>
      <c r="E39" s="7" t="n">
        <v>0.0001</v>
      </c>
    </row>
    <row r="40">
      <c r="A40" s="4" t="inlineStr">
        <is>
          <t>Common stock, shares issued</t>
        </is>
      </c>
      <c r="B40" s="6" t="n">
        <v>4312500</v>
      </c>
      <c r="C40" s="6" t="n">
        <v>4312500</v>
      </c>
      <c r="E40" s="6" t="n">
        <v>4312500</v>
      </c>
    </row>
    <row r="41">
      <c r="A41" s="4" t="inlineStr">
        <is>
          <t>Common stock, shares outstanding</t>
        </is>
      </c>
      <c r="B41" s="6" t="n">
        <v>4312500</v>
      </c>
      <c r="C41" s="6" t="n">
        <v>4312500</v>
      </c>
      <c r="E41" s="6" t="n">
        <v>4312500</v>
      </c>
    </row>
    <row r="42">
      <c r="A42" s="4" t="inlineStr">
        <is>
          <t>Series A Preferred Stock [Member] | FaZe Clan Inc. [Member]</t>
        </is>
      </c>
    </row>
    <row r="43">
      <c r="A43" s="3" t="inlineStr">
        <is>
          <t>Stockholders' Equity (Details) [Line Items]</t>
        </is>
      </c>
    </row>
    <row r="44">
      <c r="A44" s="4" t="inlineStr">
        <is>
          <t>Preferred stock, shares authorized</t>
        </is>
      </c>
      <c r="B44" s="6" t="n">
        <v>3545529</v>
      </c>
      <c r="C44" s="6" t="n">
        <v>3545529</v>
      </c>
    </row>
    <row r="45">
      <c r="A45" s="4" t="inlineStr">
        <is>
          <t>Share price per share (in Dollars per share)</t>
        </is>
      </c>
      <c r="B45" s="8" t="n">
        <v>1e-05</v>
      </c>
      <c r="C45" s="8" t="n">
        <v>1e-05</v>
      </c>
    </row>
    <row r="46">
      <c r="A46" s="4" t="inlineStr">
        <is>
          <t>Preferred stock, shares issued</t>
        </is>
      </c>
      <c r="B46" s="6" t="n">
        <v>3237800</v>
      </c>
      <c r="C46" s="6" t="n">
        <v>3237800</v>
      </c>
      <c r="E46" s="6" t="n">
        <v>3237800</v>
      </c>
    </row>
    <row r="47">
      <c r="A47" s="4" t="inlineStr">
        <is>
          <t>Preferred stock, shares outstanding</t>
        </is>
      </c>
      <c r="B47" s="6" t="n">
        <v>3237800</v>
      </c>
      <c r="C47" s="6" t="n">
        <v>3237800</v>
      </c>
      <c r="E47" s="6" t="n">
        <v>3237800</v>
      </c>
    </row>
    <row r="48">
      <c r="A48" s="4" t="inlineStr">
        <is>
          <t>Gross proceeds (in Dollars)</t>
        </is>
      </c>
      <c r="B48" s="5" t="n">
        <v>25000000</v>
      </c>
      <c r="C48" s="5" t="n">
        <v>25000000</v>
      </c>
    </row>
    <row r="49">
      <c r="A49" s="4" t="inlineStr">
        <is>
          <t>Temporary equity (in Dollars)</t>
        </is>
      </c>
      <c r="B49" s="5" t="n">
        <v>33700000</v>
      </c>
      <c r="C49" s="5" t="n">
        <v>337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osed Business Combination (Details) - USD ($) $ / shares in Units, $ in Millions</t>
        </is>
      </c>
      <c r="B1" s="2" t="inlineStr">
        <is>
          <t>3 Months Ended</t>
        </is>
      </c>
      <c r="C1" s="2" t="inlineStr">
        <is>
          <t>12 Months Ended</t>
        </is>
      </c>
    </row>
    <row r="2">
      <c r="B2" s="2" t="inlineStr">
        <is>
          <t>Mar. 31, 2022</t>
        </is>
      </c>
      <c r="C2" s="2" t="inlineStr">
        <is>
          <t>Dec. 31, 2021</t>
        </is>
      </c>
    </row>
    <row r="3">
      <c r="A3" s="3" t="inlineStr">
        <is>
          <t>Business Combinations [Abstract]</t>
        </is>
      </c>
    </row>
    <row r="4">
      <c r="A4" s="4" t="inlineStr">
        <is>
          <t>Merger agreement, description</t>
        </is>
      </c>
      <c r="B4" s="4" t="inlineStr">
        <is>
          <t>the Company entered into subscription agreements with investors (including investors related to or affiliated with the Sponsor and an investor related to or affiliated with existing FaZe stockholders) for an aggregate investment $118,000,000 (the “PIPE Investment”). The closing of the PIPE Investment is conditioned upon, among other things, (i) the satisfaction or waiver of all conditions precedent to the Business Combination and the substantially concurrent consummation of the Business Combination, (ii) the accuracy of all representations and warranties of the Company and the PIPE Investors in the subscription agreements, subject to certain bring-down standards, and (iii) the satisfaction of all covenants, agreements, and conditions required to be performed by the Company and the PIPE Investors pursuant to the subscription agreements. The subscription agreements provide for certain customary registration rights for the PIPE Investors. Affiliates of the Sponsor have subscribed to purchase 2,200,000 shares of Class A common stock at $10.00 per share in the PIPE Investment, for an aggregate purchase price of $22,000,000.</t>
        </is>
      </c>
      <c r="C4" s="4" t="inlineStr">
        <is>
          <t>the Company entered into subscription agreements with investors (including investors related to or affiliated with the Sponsor and an investor related to or affiliated with existing FaZe stockholders) for an aggregate investment $118,000,000 (the “PIPE Investment”). The closing of the PIPE Investment is conditioned upon, among other things, (i) the satisfaction or waiver of all conditions precedent to the Business Combination and the substantially concurrent consummation of the Business Combination, (ii) the accuracy of all representations and warranties of the Company and the PIPE Investors in the Subscription Agreements, subject to certain bring-down standards, and (iii) the satisfaction of all covenants, agreements, and conditions required to be performed by the Company and the PIPE Investors pursuant to the Subscription Agreements. The Subscription Agreements provide for certain customary registration rights for the PIPE Investors. Affiliates of the Sponsor have subscribed to purchase 2,200,000 shares of Class A common stock at $10.00 per share in the PIPE Investment, for an aggregate purchase price of $22,000,000.</t>
        </is>
      </c>
    </row>
    <row r="5">
      <c r="A5" s="4" t="inlineStr">
        <is>
          <t>Business combination, equity value</t>
        </is>
      </c>
      <c r="B5" s="5" t="n">
        <v>987</v>
      </c>
      <c r="C5" s="5" t="n">
        <v>987</v>
      </c>
    </row>
    <row r="6">
      <c r="A6" s="4" t="inlineStr">
        <is>
          <t>Issue to stockholders shares</t>
        </is>
      </c>
      <c r="B6" s="6" t="n">
        <v>67023763</v>
      </c>
      <c r="C6" s="6" t="n">
        <v>67023763</v>
      </c>
    </row>
    <row r="7">
      <c r="A7" s="4" t="inlineStr">
        <is>
          <t>Deemed per share price</t>
        </is>
      </c>
      <c r="B7" s="5" t="n">
        <v>10</v>
      </c>
      <c r="C7" s="5" t="n">
        <v>10</v>
      </c>
    </row>
    <row r="8">
      <c r="A8" s="4" t="inlineStr">
        <is>
          <t>Aggregate earnout consideration percentage</t>
        </is>
      </c>
      <c r="B8" s="4" t="inlineStr">
        <is>
          <t>6.00%</t>
        </is>
      </c>
      <c r="C8" s="4" t="inlineStr">
        <is>
          <t>6.00%</t>
        </is>
      </c>
    </row>
    <row r="9">
      <c r="A9" s="4" t="inlineStr">
        <is>
          <t>Vesting conditions term</t>
        </is>
      </c>
      <c r="B9" s="4" t="inlineStr">
        <is>
          <t>5 years</t>
        </is>
      </c>
      <c r="C9" s="4" t="inlineStr">
        <is>
          <t>5 years</t>
        </is>
      </c>
    </row>
    <row r="10">
      <c r="A10" s="4" t="inlineStr">
        <is>
          <t>Business combination, description</t>
        </is>
      </c>
      <c r="B10" s="4" t="inlineStr">
        <is>
          <t>At the Effective Time, each outstanding share of FaZe common stock (including shares of FaZe common stock issued as a result of the Company Conversion) will be automatically converted into the right to receive such number of shares of New FaZe common stock of equal to the Exchange Ratio and such number of shares of New FaZe common stock equal to the Earn-Out Exchange Ratio (which earn-out shares are subject to forfeiture following the completion of the Business Combination if certain price-based vesting conditions are not met during the five-year period beginning on the date that is 90 days after the Closing and ending on the fifth anniversary of the Closing Date) (the “Per Share Merger Consideration”). The “Exchange Ratio” is the quotient obtained by dividing 65,000,000 shares by the fully-diluted number of shares of FaZe common stock outstanding immediately prior to the Effective Time (excluding certain shares, as determined in accordance with the Merger Agreement). BRPM presently estimates that the Exchange Ratio will be approximately 2.30. The “Earn-Out Exchange Ratio” is the quotient obtained by dividing (x) 6% of the total number of shares of New FaZe common stock that are issued and outstanding as of immediately after the Closing by (y)the fully-diluted number of shares of FaZe common stock outstanding immediately prior to the Effective Time (as determined in accordance with the Merger Agreement). BRPM presently estimates that the Earn-Out Exchange Ratio will be approximately 0.22, assuming no redemptions by Public Stockholders.</t>
        </is>
      </c>
      <c r="C10" s="4" t="inlineStr">
        <is>
          <t>At the Effective Time, each outstanding share of FaZe common stock (including shares of FaZe common stock issued as a result of the Company Conversion) will be automatically converted into the right to receive such number of shares of New FaZe common stock of equal to the Exchange Ratio and such number of shares of New FaZe common stock equal to the Earn-Out Exchange Ratio (which earn-out shares are subject to forfeiture following the completion of the Business Combination if certain price-based vesting conditions are not met during the five-year period beginning on the date that is 90 days after the Closing and ending on the fifth anniversary of the Closing Date) (the “Per Share Merger Consideration”). The “Exchange Ratio” is the quotient obtained by dividing 65,000,000 shares by the fully-diluted number of shares of FaZe common stock outstanding immediately prior to the Effective Time (excluding certain shares, as determined in accordance with the Merger Agreement). BRPM presently estimates that the Exchange Ratio will be approximately 2.30. The “Earn-Out Exchange Ratio” is the quotient obtained by dividing (x) 6% of the total number of shares of New FaZe common stock that are issued and outstanding as of immediately after the Closing by (y)the fully-diluted number of shares of FaZe common stock outstanding immediately prior to the Effective Time (as determined in accordance with the Merger Agreement). BRPM presently estimates that the Earn-Out Exchange Ratio will be approximately 0.23, assuming no redemptions by Public Stockholders.</t>
        </is>
      </c>
    </row>
    <row r="11">
      <c r="A11" s="4" t="inlineStr">
        <is>
          <t>Options vested percentage</t>
        </is>
      </c>
      <c r="B11" s="4" t="inlineStr">
        <is>
          <t>75.00%</t>
        </is>
      </c>
      <c r="C11" s="4" t="inlineStr">
        <is>
          <t>75.00%</t>
        </is>
      </c>
    </row>
    <row r="12">
      <c r="A12" s="4" t="inlineStr">
        <is>
          <t>Options net share</t>
        </is>
      </c>
      <c r="C12"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Member] - USD ($) $ in Millions</t>
        </is>
      </c>
      <c r="B1" s="2" t="inlineStr">
        <is>
          <t>1 Months Ended</t>
        </is>
      </c>
    </row>
    <row r="2">
      <c r="B2" s="2" t="inlineStr">
        <is>
          <t>Apr. 27, 2022</t>
        </is>
      </c>
      <c r="C2" s="2" t="inlineStr">
        <is>
          <t>Mar. 31, 2022</t>
        </is>
      </c>
    </row>
    <row r="3">
      <c r="A3" s="3" t="inlineStr">
        <is>
          <t>Subsequent Events (Details) [Line Items]</t>
        </is>
      </c>
    </row>
    <row r="4">
      <c r="A4" s="4" t="inlineStr">
        <is>
          <t>Aggregate principal amount</t>
        </is>
      </c>
      <c r="C4" s="5" t="n">
        <v>20</v>
      </c>
    </row>
    <row r="5">
      <c r="A5" s="4" t="inlineStr">
        <is>
          <t>Interest rate</t>
        </is>
      </c>
      <c r="C5" s="4" t="inlineStr">
        <is>
          <t>7.00%</t>
        </is>
      </c>
    </row>
    <row r="6">
      <c r="A6" s="4" t="inlineStr">
        <is>
          <t>Term loan closing Final</t>
        </is>
      </c>
      <c r="C6" s="5" t="n">
        <v>10</v>
      </c>
    </row>
    <row r="7">
      <c r="A7" s="4" t="inlineStr">
        <is>
          <t>Term loan closing initial</t>
        </is>
      </c>
      <c r="B7" s="5" t="n">
        <v>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balance sheet are reconciled - USD ($)</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balance sheet are reconciled [Abstract]</t>
        </is>
      </c>
    </row>
    <row r="4">
      <c r="A4" s="4" t="inlineStr">
        <is>
          <t>Gross proceeds</t>
        </is>
      </c>
      <c r="B4" s="5" t="n">
        <v>172500000</v>
      </c>
      <c r="C4" s="5" t="n">
        <v>172500000</v>
      </c>
    </row>
    <row r="5">
      <c r="A5" s="3" t="inlineStr">
        <is>
          <t>Less:</t>
        </is>
      </c>
    </row>
    <row r="6">
      <c r="A6" s="4" t="inlineStr">
        <is>
          <t>Proceeds allocated to Public Warrants</t>
        </is>
      </c>
      <c r="B6" s="6" t="n">
        <v>-5117500</v>
      </c>
      <c r="C6" s="6" t="n">
        <v>-5117500</v>
      </c>
    </row>
    <row r="7">
      <c r="A7" s="4" t="inlineStr">
        <is>
          <t>Issuance costs allocated to Class A common stock</t>
        </is>
      </c>
      <c r="B7" s="6" t="n">
        <v>-3819853</v>
      </c>
      <c r="C7" s="6" t="n">
        <v>-3819853</v>
      </c>
    </row>
    <row r="8">
      <c r="A8" s="3" t="inlineStr">
        <is>
          <t>Plus:</t>
        </is>
      </c>
    </row>
    <row r="9">
      <c r="A9" s="4" t="inlineStr">
        <is>
          <t>Accretion of carrying value to redemption value</t>
        </is>
      </c>
      <c r="B9" s="6" t="n">
        <v>8937353</v>
      </c>
      <c r="C9" s="6" t="n">
        <v>8937353</v>
      </c>
    </row>
    <row r="10">
      <c r="A10" s="4" t="inlineStr">
        <is>
          <t>Class A common stock subject to possible redemption</t>
        </is>
      </c>
      <c r="B10" s="5" t="n">
        <v>172500000</v>
      </c>
      <c r="C10" s="5" t="n">
        <v>172500000</v>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reconciliation of the numerator and denominator used to compute basic and diluted net loss per share</t>
        </is>
      </c>
      <c r="B1" s="2" t="inlineStr">
        <is>
          <t>12 Months Ended</t>
        </is>
      </c>
    </row>
    <row r="2">
      <c r="B2" s="2" t="inlineStr">
        <is>
          <t>Dec. 31, 2021USD ($)$ / sharesshares</t>
        </is>
      </c>
    </row>
    <row r="3">
      <c r="A3" s="3" t="inlineStr">
        <is>
          <t>Redeemable common stock</t>
        </is>
      </c>
    </row>
    <row r="4">
      <c r="A4" s="4" t="inlineStr">
        <is>
          <t>Net loss attributable to redeemable common stock | $</t>
        </is>
      </c>
      <c r="B4" s="5" t="n">
        <v>-5188428</v>
      </c>
    </row>
    <row r="5">
      <c r="A5" s="4" t="inlineStr">
        <is>
          <t>Basic and diluted weighted average shares of redeemable common stock | shares</t>
        </is>
      </c>
      <c r="B5" s="6" t="n">
        <v>14697945</v>
      </c>
    </row>
    <row r="6">
      <c r="A6" s="4" t="inlineStr">
        <is>
          <t>Basic and diluted net loss per share of redeemable common stock | $ / shares</t>
        </is>
      </c>
      <c r="B6" s="9" t="n">
        <v>-0.35</v>
      </c>
    </row>
    <row r="7">
      <c r="A7" s="3" t="inlineStr">
        <is>
          <t>Non-redeemable common stock</t>
        </is>
      </c>
    </row>
    <row r="8">
      <c r="A8" s="4" t="inlineStr">
        <is>
          <t>Net loss attributable to redeemable common stock | $</t>
        </is>
      </c>
      <c r="B8" s="5" t="n">
        <v>-1678733</v>
      </c>
    </row>
    <row r="9">
      <c r="A9" s="4" t="inlineStr">
        <is>
          <t>Basic and diluted weighted average shares of redeemable common stock | shares</t>
        </is>
      </c>
      <c r="B9" s="6" t="n">
        <v>4755569</v>
      </c>
    </row>
    <row r="10">
      <c r="A10" s="4" t="inlineStr">
        <is>
          <t>Basic and diluted net loss per share of redeemable common stock | $ / shares</t>
        </is>
      </c>
      <c r="B10" s="9" t="n">
        <v>-0.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curring Fair Value Measurements (Details) - Schedule of fair value, assets and liabilities measured on recurring basis - USD ($)</t>
        </is>
      </c>
      <c r="C1" s="2" t="inlineStr">
        <is>
          <t>12 Months Ended</t>
        </is>
      </c>
    </row>
    <row r="2">
      <c r="C2" s="2" t="inlineStr">
        <is>
          <t>Dec. 31, 2021</t>
        </is>
      </c>
      <c r="D2" s="2" t="inlineStr">
        <is>
          <t>Mar. 31, 2022</t>
        </is>
      </c>
    </row>
    <row r="3">
      <c r="A3" s="3" t="inlineStr">
        <is>
          <t>Assets:</t>
        </is>
      </c>
    </row>
    <row r="4">
      <c r="A4" s="4" t="inlineStr">
        <is>
          <t>Cash held in Trust Account</t>
        </is>
      </c>
      <c r="B4" s="4" t="inlineStr">
        <is>
          <t>[1]</t>
        </is>
      </c>
      <c r="C4" s="5" t="n">
        <v>172516200</v>
      </c>
      <c r="D4" s="5" t="n">
        <v>172532601</v>
      </c>
    </row>
    <row r="5">
      <c r="A5" s="4" t="inlineStr">
        <is>
          <t>Assets</t>
        </is>
      </c>
      <c r="C5" s="6" t="n">
        <v>172516200</v>
      </c>
      <c r="D5" s="6" t="n">
        <v>172532601</v>
      </c>
    </row>
    <row r="6">
      <c r="A6" s="3" t="inlineStr">
        <is>
          <t>Liabilities:</t>
        </is>
      </c>
    </row>
    <row r="7">
      <c r="A7" s="4" t="inlineStr">
        <is>
          <t>Public Warrants</t>
        </is>
      </c>
      <c r="C7" s="6" t="n">
        <v>8337500</v>
      </c>
      <c r="D7" s="6" t="n">
        <v>5175575</v>
      </c>
    </row>
    <row r="8">
      <c r="A8" s="4" t="inlineStr">
        <is>
          <t>Private Placement Warrants</t>
        </is>
      </c>
      <c r="C8" s="6" t="n">
        <v>261733</v>
      </c>
      <c r="D8" s="6" t="n">
        <v>161200</v>
      </c>
    </row>
    <row r="9">
      <c r="A9" s="4" t="inlineStr">
        <is>
          <t>Warrant Liability</t>
        </is>
      </c>
      <c r="C9" s="6" t="n">
        <v>8599233</v>
      </c>
    </row>
    <row r="10">
      <c r="A10" s="4" t="inlineStr">
        <is>
          <t>Quoted Prices In Active Markets (Level 1) [Member]</t>
        </is>
      </c>
    </row>
    <row r="11">
      <c r="A11" s="3" t="inlineStr">
        <is>
          <t>Assets:</t>
        </is>
      </c>
    </row>
    <row r="12">
      <c r="A12" s="4" t="inlineStr">
        <is>
          <t>Cash held in Trust Account</t>
        </is>
      </c>
      <c r="B12" s="4" t="inlineStr">
        <is>
          <t>[1]</t>
        </is>
      </c>
      <c r="C12" s="6" t="n">
        <v>172516200</v>
      </c>
      <c r="D12" s="6" t="n">
        <v>172532601</v>
      </c>
    </row>
    <row r="13">
      <c r="A13" s="4" t="inlineStr">
        <is>
          <t>Assets</t>
        </is>
      </c>
      <c r="C13" s="6" t="n">
        <v>172516200</v>
      </c>
      <c r="D13" s="6" t="n">
        <v>172532601</v>
      </c>
    </row>
    <row r="14">
      <c r="A14" s="3" t="inlineStr">
        <is>
          <t>Liabilities:</t>
        </is>
      </c>
    </row>
    <row r="15">
      <c r="A15" s="4" t="inlineStr">
        <is>
          <t>Public Warrants</t>
        </is>
      </c>
      <c r="C15" s="6" t="n">
        <v>8337500</v>
      </c>
      <c r="D15" s="6" t="n">
        <v>5175575</v>
      </c>
    </row>
    <row r="16">
      <c r="A16" s="4" t="inlineStr">
        <is>
          <t>Private Placement Warrants</t>
        </is>
      </c>
      <c r="C16" s="4" t="inlineStr">
        <is>
          <t xml:space="preserve"> </t>
        </is>
      </c>
      <c r="D16" s="4" t="inlineStr">
        <is>
          <t xml:space="preserve"> </t>
        </is>
      </c>
    </row>
    <row r="17">
      <c r="A17" s="4" t="inlineStr">
        <is>
          <t>Warrant Liability</t>
        </is>
      </c>
      <c r="C17" s="6" t="n">
        <v>8337500</v>
      </c>
    </row>
    <row r="18">
      <c r="A18" s="4" t="inlineStr">
        <is>
          <t>Significant Other Observable Inputs (Level 2) [Member]</t>
        </is>
      </c>
    </row>
    <row r="19">
      <c r="A19" s="3" t="inlineStr">
        <is>
          <t>Assets:</t>
        </is>
      </c>
    </row>
    <row r="20">
      <c r="A20" s="4" t="inlineStr">
        <is>
          <t>Cash held in Trust Account</t>
        </is>
      </c>
      <c r="B20" s="4" t="inlineStr">
        <is>
          <t>[1]</t>
        </is>
      </c>
      <c r="C20" s="4" t="inlineStr">
        <is>
          <t xml:space="preserve"> </t>
        </is>
      </c>
      <c r="D20" s="4" t="inlineStr">
        <is>
          <t xml:space="preserve"> </t>
        </is>
      </c>
    </row>
    <row r="21">
      <c r="A21" s="4" t="inlineStr">
        <is>
          <t>Assets</t>
        </is>
      </c>
      <c r="C21" s="4" t="inlineStr">
        <is>
          <t xml:space="preserve"> </t>
        </is>
      </c>
      <c r="D21" s="4" t="inlineStr">
        <is>
          <t xml:space="preserve"> </t>
        </is>
      </c>
    </row>
    <row r="22">
      <c r="A22" s="3" t="inlineStr">
        <is>
          <t>Liabilities:</t>
        </is>
      </c>
    </row>
    <row r="23">
      <c r="A23" s="4" t="inlineStr">
        <is>
          <t>Public Warrants</t>
        </is>
      </c>
      <c r="C23" s="4" t="inlineStr">
        <is>
          <t xml:space="preserve"> </t>
        </is>
      </c>
      <c r="D23" s="4" t="inlineStr">
        <is>
          <t xml:space="preserve"> </t>
        </is>
      </c>
    </row>
    <row r="24">
      <c r="A24" s="4" t="inlineStr">
        <is>
          <t>Private Placement Warrants</t>
        </is>
      </c>
      <c r="C24" s="4" t="inlineStr">
        <is>
          <t xml:space="preserve"> </t>
        </is>
      </c>
      <c r="D24" s="4" t="inlineStr">
        <is>
          <t xml:space="preserve"> </t>
        </is>
      </c>
    </row>
    <row r="25">
      <c r="A25" s="4" t="inlineStr">
        <is>
          <t>Warrant Liability</t>
        </is>
      </c>
      <c r="C25" s="4" t="inlineStr">
        <is>
          <t xml:space="preserve"> </t>
        </is>
      </c>
    </row>
    <row r="26">
      <c r="A26" s="4" t="inlineStr">
        <is>
          <t>Significant Other Observable Inputs (Level 3) [Member]</t>
        </is>
      </c>
    </row>
    <row r="27">
      <c r="A27" s="3" t="inlineStr">
        <is>
          <t>Assets:</t>
        </is>
      </c>
    </row>
    <row r="28">
      <c r="A28" s="4" t="inlineStr">
        <is>
          <t>Cash held in Trust Account</t>
        </is>
      </c>
      <c r="B28" s="4" t="inlineStr">
        <is>
          <t>[1]</t>
        </is>
      </c>
      <c r="C28" s="4" t="inlineStr">
        <is>
          <t xml:space="preserve"> </t>
        </is>
      </c>
      <c r="D28" s="4" t="inlineStr">
        <is>
          <t xml:space="preserve"> </t>
        </is>
      </c>
    </row>
    <row r="29">
      <c r="A29" s="4" t="inlineStr">
        <is>
          <t>Assets</t>
        </is>
      </c>
      <c r="C29" s="4" t="inlineStr">
        <is>
          <t xml:space="preserve"> </t>
        </is>
      </c>
      <c r="D29" s="4" t="inlineStr">
        <is>
          <t xml:space="preserve"> </t>
        </is>
      </c>
    </row>
    <row r="30">
      <c r="A30" s="3" t="inlineStr">
        <is>
          <t>Liabilities:</t>
        </is>
      </c>
    </row>
    <row r="31">
      <c r="A31" s="4" t="inlineStr">
        <is>
          <t>Public Warrants</t>
        </is>
      </c>
      <c r="C31" s="4" t="inlineStr">
        <is>
          <t xml:space="preserve"> </t>
        </is>
      </c>
      <c r="D31" s="4" t="inlineStr">
        <is>
          <t xml:space="preserve"> </t>
        </is>
      </c>
    </row>
    <row r="32">
      <c r="A32" s="4" t="inlineStr">
        <is>
          <t>Private Placement Warrants</t>
        </is>
      </c>
      <c r="C32" s="6" t="n">
        <v>261733</v>
      </c>
      <c r="D32" s="5" t="n">
        <v>161200</v>
      </c>
    </row>
    <row r="33">
      <c r="A33" s="4" t="inlineStr">
        <is>
          <t>Warrant Liability</t>
        </is>
      </c>
      <c r="C33" s="5" t="n">
        <v>261733</v>
      </c>
    </row>
    <row r="34"/>
    <row r="35">
      <c r="A35" s="4" t="inlineStr">
        <is>
          <t>[1]</t>
        </is>
      </c>
      <c r="B35" s="4" t="inlineStr">
        <is>
          <t>The fair value of the investments held in the Trust Account approximates the carrying amounts primarily due to the short-term nature.</t>
        </is>
      </c>
    </row>
  </sheetData>
  <mergeCells count="3">
    <mergeCell ref="A1:B2"/>
    <mergeCell ref="A34:C34"/>
    <mergeCell ref="B35:C3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Recurring Fair Value Measurements (Details) - Schedule of fair value of initial measurement - USD ($)</t>
        </is>
      </c>
      <c r="B1" s="2" t="inlineStr">
        <is>
          <t>1 Months Ended</t>
        </is>
      </c>
      <c r="C1" s="2" t="inlineStr">
        <is>
          <t>3 Months Ended</t>
        </is>
      </c>
      <c r="D1" s="2" t="inlineStr">
        <is>
          <t>12 Months Ended</t>
        </is>
      </c>
    </row>
    <row r="2">
      <c r="B2" s="2" t="inlineStr">
        <is>
          <t>Feb. 23, 2022</t>
        </is>
      </c>
      <c r="C2" s="2" t="inlineStr">
        <is>
          <t>Mar. 31, 2022</t>
        </is>
      </c>
      <c r="D2" s="2" t="inlineStr">
        <is>
          <t>Dec. 31, 2021</t>
        </is>
      </c>
    </row>
    <row r="3">
      <c r="A3" s="3" t="inlineStr">
        <is>
          <t>Schedule of fair value of initial measurement [Abstract]</t>
        </is>
      </c>
    </row>
    <row r="4">
      <c r="A4" s="4" t="inlineStr">
        <is>
          <t>Risk-free interest rate</t>
        </is>
      </c>
      <c r="B4" s="4" t="inlineStr">
        <is>
          <t>0.90%</t>
        </is>
      </c>
      <c r="C4" s="4" t="inlineStr">
        <is>
          <t>2.40%</t>
        </is>
      </c>
      <c r="D4" s="4" t="inlineStr">
        <is>
          <t>1.30%</t>
        </is>
      </c>
    </row>
    <row r="5">
      <c r="A5" s="4" t="inlineStr">
        <is>
          <t>Expected term (years)</t>
        </is>
      </c>
      <c r="B5" s="4" t="inlineStr">
        <is>
          <t>6 years 4 months 24 days</t>
        </is>
      </c>
      <c r="C5" s="4" t="inlineStr">
        <is>
          <t>5 years 3 months 18 days</t>
        </is>
      </c>
      <c r="D5" s="4" t="inlineStr">
        <is>
          <t>5 years 6 months</t>
        </is>
      </c>
    </row>
    <row r="6">
      <c r="A6" s="4" t="inlineStr">
        <is>
          <t>Expected volatility</t>
        </is>
      </c>
      <c r="B6" s="4" t="inlineStr">
        <is>
          <t>14.00%</t>
        </is>
      </c>
      <c r="C6" s="4" t="inlineStr">
        <is>
          <t>11.30%</t>
        </is>
      </c>
      <c r="D6" s="4" t="inlineStr">
        <is>
          <t>18.50%</t>
        </is>
      </c>
    </row>
    <row r="7">
      <c r="A7" s="4" t="inlineStr">
        <is>
          <t>Exercise price (in Dollars per share)</t>
        </is>
      </c>
      <c r="B7" s="10" t="n">
        <v>11.5</v>
      </c>
      <c r="D7" s="10" t="n">
        <v>11.5</v>
      </c>
    </row>
    <row r="8">
      <c r="A8" s="4" t="inlineStr">
        <is>
          <t>Dividend yield (in Dollars)</t>
        </is>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s (Details) - Schedule of change in fair value of level 3 warrant liabilities - USD ($)</t>
        </is>
      </c>
      <c r="B1" s="2" t="inlineStr">
        <is>
          <t>3 Months Ended</t>
        </is>
      </c>
      <c r="C1" s="2" t="inlineStr">
        <is>
          <t>12 Months Ended</t>
        </is>
      </c>
    </row>
    <row r="2">
      <c r="B2" s="2" t="inlineStr">
        <is>
          <t>Mar. 31, 2022</t>
        </is>
      </c>
      <c r="C2" s="2" t="inlineStr">
        <is>
          <t>Dec. 31, 2021</t>
        </is>
      </c>
    </row>
    <row r="3">
      <c r="A3" s="3" t="inlineStr">
        <is>
          <t>Schedule of change in fair value of level 3 warrant liabilities [Abstract]</t>
        </is>
      </c>
    </row>
    <row r="4">
      <c r="A4" s="4" t="inlineStr">
        <is>
          <t>Warrant liability at January 1, 2021</t>
        </is>
      </c>
      <c r="B4" s="5" t="n">
        <v>261733</v>
      </c>
      <c r="C4" s="4" t="inlineStr">
        <is>
          <t xml:space="preserve"> </t>
        </is>
      </c>
    </row>
    <row r="5">
      <c r="A5" s="4" t="inlineStr">
        <is>
          <t>Initial warrant liability at February 23,2021</t>
        </is>
      </c>
      <c r="C5" s="6" t="n">
        <v>5276966</v>
      </c>
    </row>
    <row r="6">
      <c r="A6" s="4" t="inlineStr">
        <is>
          <t>Transfer of public warrants to Level 1</t>
        </is>
      </c>
      <c r="C6" s="6" t="n">
        <v>-5117500</v>
      </c>
    </row>
    <row r="7">
      <c r="A7" s="4" t="inlineStr">
        <is>
          <t>Change in fair value of warrant liability</t>
        </is>
      </c>
      <c r="B7" s="5" t="n">
        <v>-100533</v>
      </c>
      <c r="C7" s="6" t="n">
        <v>102267</v>
      </c>
    </row>
    <row r="8">
      <c r="A8" s="4" t="inlineStr">
        <is>
          <t>Warrant liability at December 31,2021</t>
        </is>
      </c>
      <c r="C8" s="5" t="n">
        <v>2617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80" customWidth="1" min="2" max="2"/>
    <col width="15" customWidth="1" min="3" max="3"/>
    <col width="80" customWidth="1" min="4" max="4"/>
    <col width="14" customWidth="1" min="5" max="5"/>
  </cols>
  <sheetData>
    <row r="1">
      <c r="A1" s="1" t="inlineStr">
        <is>
          <t>Income Taxes (Details) - USD ($)</t>
        </is>
      </c>
      <c r="B1" s="2" t="inlineStr">
        <is>
          <t>1 Months Ended</t>
        </is>
      </c>
      <c r="C1" s="2" t="inlineStr">
        <is>
          <t>3 Months Ended</t>
        </is>
      </c>
      <c r="D1" s="2" t="inlineStr">
        <is>
          <t>12 Months Ended</t>
        </is>
      </c>
    </row>
    <row r="2">
      <c r="B2" s="2" t="inlineStr">
        <is>
          <t>Mar. 27, 2020</t>
        </is>
      </c>
      <c r="C2" s="2" t="inlineStr">
        <is>
          <t>Mar. 31, 2022</t>
        </is>
      </c>
      <c r="D2" s="2" t="inlineStr">
        <is>
          <t>Dec. 31, 2021</t>
        </is>
      </c>
      <c r="E2" s="2" t="inlineStr">
        <is>
          <t>Dec. 31, 2020</t>
        </is>
      </c>
    </row>
    <row r="3">
      <c r="A3" s="3" t="inlineStr">
        <is>
          <t>Income Taxes (Details) [Line Items]</t>
        </is>
      </c>
    </row>
    <row r="4">
      <c r="A4" s="4" t="inlineStr">
        <is>
          <t>Net operating loss carryforwards</t>
        </is>
      </c>
      <c r="D4" s="5" t="n">
        <v>1087367</v>
      </c>
      <c r="E4" s="5" t="n">
        <v>1448</v>
      </c>
    </row>
    <row r="5">
      <c r="A5" s="4" t="inlineStr">
        <is>
          <t>Net operating loss carryforwards, description</t>
        </is>
      </c>
      <c r="B5" s="4" t="inlineStr">
        <is>
          <t>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accelerate refunds of previously generated corporate alternative minimum tax credits, generally loosen the business interest limitation under IRC section 163(j) from 30 percent to 50 percent, and allows businesses to immediately expense the full cost of Qualified Improvement Property, retroactive to tax years beginning on or after January 1, 2018.</t>
        </is>
      </c>
    </row>
    <row r="6">
      <c r="A6" s="4" t="inlineStr">
        <is>
          <t>FaZe Clan Inc. [Member]</t>
        </is>
      </c>
    </row>
    <row r="7">
      <c r="A7" s="3" t="inlineStr">
        <is>
          <t>Income Taxes (Details) [Line Items]</t>
        </is>
      </c>
    </row>
    <row r="8">
      <c r="A8" s="4" t="inlineStr">
        <is>
          <t>Realized percentage</t>
        </is>
      </c>
      <c r="C8" s="4" t="inlineStr">
        <is>
          <t>50.00%</t>
        </is>
      </c>
      <c r="E8" s="4" t="inlineStr">
        <is>
          <t>50.00%</t>
        </is>
      </c>
    </row>
    <row r="9">
      <c r="A9" s="4" t="inlineStr">
        <is>
          <t>Net operating losses description</t>
        </is>
      </c>
      <c r="D9" s="4" t="inlineStr">
        <is>
          <t>The Company has incurred net operating losses (“NOLs”) in previous years. At December 31, 2021, the Company had generated federal NOLs of approximately $73.3 million and state NOLs of approximately $78.0 million. Federal NOLs in the amount of $1.0 million are subject to expiration and will begin to expire in 2036. The remaining $72.3 million of federal NOLs can be carried forward indefinitely. All state NOLs of $78.0 million are subject to limitation and are set to begin to expire in 2038. The utilization of the Company’s NOLs are subject to annual Internal Revenue Code Section 382 limitations. The Company has not yet completed an IRC Sec. 382 study as of December 31, 2021.</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deferred tax asset - USD ($)</t>
        </is>
      </c>
      <c r="B1" s="2" t="inlineStr">
        <is>
          <t>Dec. 31, 2021</t>
        </is>
      </c>
      <c r="C1" s="2" t="inlineStr">
        <is>
          <t>Dec. 31, 2020</t>
        </is>
      </c>
    </row>
    <row r="2">
      <c r="A2" s="3" t="inlineStr">
        <is>
          <t>Deferred tax assets:</t>
        </is>
      </c>
    </row>
    <row r="3">
      <c r="A3" s="4" t="inlineStr">
        <is>
          <t>Accrued liabilities and other</t>
        </is>
      </c>
      <c r="B3" s="5" t="n">
        <v>8663</v>
      </c>
      <c r="C3" s="4" t="inlineStr">
        <is>
          <t xml:space="preserve"> </t>
        </is>
      </c>
    </row>
    <row r="4">
      <c r="A4" s="4" t="inlineStr">
        <is>
          <t>Net operating loss carryforward</t>
        </is>
      </c>
      <c r="B4" s="6" t="n">
        <v>228347</v>
      </c>
      <c r="C4" s="6" t="n">
        <v>304</v>
      </c>
    </row>
    <row r="5">
      <c r="A5" s="4" t="inlineStr">
        <is>
          <t>Total deferred tax assets</t>
        </is>
      </c>
      <c r="B5" s="6" t="n">
        <v>237010</v>
      </c>
      <c r="C5" s="6" t="n">
        <v>304</v>
      </c>
    </row>
    <row r="6">
      <c r="A6" s="4" t="inlineStr">
        <is>
          <t>Valuation allowance</t>
        </is>
      </c>
      <c r="B6" s="6" t="n">
        <v>-237010</v>
      </c>
      <c r="C6" s="6" t="n">
        <v>-304</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s of Changes in Stockholder’s Deficit (Unaudited) (Parentheticals) - USD ($)</t>
        </is>
      </c>
      <c r="B1" s="2" t="inlineStr">
        <is>
          <t>3 Months Ended</t>
        </is>
      </c>
      <c r="C1" s="2" t="inlineStr">
        <is>
          <t>12 Months Ended</t>
        </is>
      </c>
    </row>
    <row r="2">
      <c r="B2" s="2" t="inlineStr">
        <is>
          <t>Mar. 31, 2021</t>
        </is>
      </c>
      <c r="C2" s="2" t="inlineStr">
        <is>
          <t>Dec. 31, 2021</t>
        </is>
      </c>
    </row>
    <row r="3">
      <c r="A3" s="3" t="inlineStr">
        <is>
          <t>Statement of Stockholders' Equity [Abstract]</t>
        </is>
      </c>
    </row>
    <row r="4">
      <c r="A4" s="4" t="inlineStr">
        <is>
          <t>Sale of private placement units</t>
        </is>
      </c>
      <c r="B4" s="5" t="n">
        <v>520000</v>
      </c>
      <c r="C4" s="5" t="n">
        <v>52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come Taxes (Details) - Schedule of the income tax provision - USD ($)</t>
        </is>
      </c>
      <c r="B1" s="2" t="inlineStr">
        <is>
          <t>6 Months Ended</t>
        </is>
      </c>
      <c r="C1" s="2" t="inlineStr">
        <is>
          <t>12 Months Ended</t>
        </is>
      </c>
    </row>
    <row r="2">
      <c r="B2" s="2" t="inlineStr">
        <is>
          <t>Dec. 31, 2020</t>
        </is>
      </c>
      <c r="C2" s="2" t="inlineStr">
        <is>
          <t>Dec. 31, 2021</t>
        </is>
      </c>
    </row>
    <row r="3">
      <c r="A3" s="3" t="inlineStr">
        <is>
          <t>Current:</t>
        </is>
      </c>
    </row>
    <row r="4">
      <c r="A4" s="4" t="inlineStr">
        <is>
          <t>Federal</t>
        </is>
      </c>
      <c r="B4" s="5" t="n">
        <v>304</v>
      </c>
      <c r="C4" s="5" t="n">
        <v>228347</v>
      </c>
    </row>
    <row r="5">
      <c r="A5" s="3" t="inlineStr">
        <is>
          <t>Deferred:</t>
        </is>
      </c>
    </row>
    <row r="6">
      <c r="A6" s="4" t="inlineStr">
        <is>
          <t>Federal</t>
        </is>
      </c>
      <c r="B6" s="4" t="inlineStr">
        <is>
          <t xml:space="preserve"> </t>
        </is>
      </c>
      <c r="C6" s="6" t="n">
        <v>8663</v>
      </c>
    </row>
    <row r="7">
      <c r="A7" s="4" t="inlineStr">
        <is>
          <t>Total benefit</t>
        </is>
      </c>
      <c r="B7" s="6" t="n">
        <v>304</v>
      </c>
      <c r="C7" s="6" t="n">
        <v>237010</v>
      </c>
    </row>
    <row r="8">
      <c r="A8" s="4" t="inlineStr">
        <is>
          <t>Valuation allowance</t>
        </is>
      </c>
      <c r="B8" s="6" t="n">
        <v>-304</v>
      </c>
      <c r="C8" s="6" t="n">
        <v>-237010</v>
      </c>
    </row>
    <row r="9">
      <c r="A9" s="4" t="inlineStr">
        <is>
          <t>Total provision for income taxes</t>
        </is>
      </c>
      <c r="B9" s="4" t="inlineStr">
        <is>
          <t xml:space="preserve"> </t>
        </is>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Company’s effective income tax rate</t>
        </is>
      </c>
      <c r="B1" s="2" t="inlineStr">
        <is>
          <t>6 Months Ended</t>
        </is>
      </c>
      <c r="C1" s="2" t="inlineStr">
        <is>
          <t>12 Months Ended</t>
        </is>
      </c>
    </row>
    <row r="2">
      <c r="B2" s="2" t="inlineStr">
        <is>
          <t>Dec. 31, 2020</t>
        </is>
      </c>
      <c r="C2" s="2" t="inlineStr">
        <is>
          <t>Dec. 31, 2021</t>
        </is>
      </c>
    </row>
    <row r="3">
      <c r="A3" s="3" t="inlineStr">
        <is>
          <t>Schedule of reconciliation of the Company’s effective income tax rate [Abstract]</t>
        </is>
      </c>
    </row>
    <row r="4">
      <c r="A4" s="4" t="inlineStr">
        <is>
          <t>Benefit for income taxes at federal statutory rate</t>
        </is>
      </c>
      <c r="B4" s="4" t="inlineStr">
        <is>
          <t>21.00%</t>
        </is>
      </c>
      <c r="C4" s="4" t="inlineStr">
        <is>
          <t>21.00%</t>
        </is>
      </c>
    </row>
    <row r="5">
      <c r="A5" s="4" t="inlineStr">
        <is>
          <t>Offering costs associated with warrants recorded as a liability</t>
        </is>
      </c>
      <c r="B5" s="4" t="inlineStr">
        <is>
          <t xml:space="preserve"> </t>
        </is>
      </c>
      <c r="C5" s="4" t="inlineStr">
        <is>
          <t>(0.40%)</t>
        </is>
      </c>
    </row>
    <row r="6">
      <c r="A6" s="4" t="inlineStr">
        <is>
          <t>Transaction costs not tax deductible</t>
        </is>
      </c>
      <c r="B6" s="4" t="inlineStr">
        <is>
          <t xml:space="preserve"> </t>
        </is>
      </c>
      <c r="C6" s="4" t="inlineStr">
        <is>
          <t>(7.00%)</t>
        </is>
      </c>
    </row>
    <row r="7">
      <c r="A7" s="4" t="inlineStr">
        <is>
          <t>Change in fair value of warrants</t>
        </is>
      </c>
      <c r="B7" s="4" t="inlineStr">
        <is>
          <t xml:space="preserve"> </t>
        </is>
      </c>
      <c r="C7" s="4" t="inlineStr">
        <is>
          <t>(10.20%)</t>
        </is>
      </c>
    </row>
    <row r="8">
      <c r="A8" s="4" t="inlineStr">
        <is>
          <t>Valuation allowance</t>
        </is>
      </c>
      <c r="B8" s="4" t="inlineStr">
        <is>
          <t>(21.00%)</t>
        </is>
      </c>
      <c r="C8" s="4" t="inlineStr">
        <is>
          <t>(3.40%)</t>
        </is>
      </c>
    </row>
    <row r="9">
      <c r="A9" s="4" t="inlineStr">
        <is>
          <t>Effective income tax rate</t>
        </is>
      </c>
      <c r="B9" s="4" t="inlineStr">
        <is>
          <t>0.00%</t>
        </is>
      </c>
      <c r="C9"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Description of The Business (Details) $ in Millions</t>
        </is>
      </c>
      <c r="B1" s="2" t="inlineStr">
        <is>
          <t>3 Months Ended</t>
        </is>
      </c>
    </row>
    <row r="2">
      <c r="B2" s="2" t="inlineStr">
        <is>
          <t>Mar. 31, 2022USD ($)</t>
        </is>
      </c>
    </row>
    <row r="3">
      <c r="A3" s="4" t="inlineStr">
        <is>
          <t>FaZe Clan Inc. [Member]</t>
        </is>
      </c>
    </row>
    <row r="4">
      <c r="A4" s="3" t="inlineStr">
        <is>
          <t>Description of The Business (Details) [Line Items]</t>
        </is>
      </c>
    </row>
    <row r="5">
      <c r="A5" s="4" t="inlineStr">
        <is>
          <t>Borrowing aggregate principal amount</t>
        </is>
      </c>
      <c r="B5" s="5" t="n">
        <v>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saggregates the company’s revenue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egment Reporting Information [Line Items]</t>
        </is>
      </c>
    </row>
    <row r="4">
      <c r="A4" s="4" t="inlineStr">
        <is>
          <t>Total revenue</t>
        </is>
      </c>
      <c r="B4" s="5" t="n">
        <v>15804</v>
      </c>
    </row>
    <row r="5">
      <c r="A5" s="4" t="inlineStr">
        <is>
          <t>FaZe Clan Inc [Member]</t>
        </is>
      </c>
    </row>
    <row r="6">
      <c r="A6" s="3" t="inlineStr">
        <is>
          <t>Segment Reporting Information [Line Items]</t>
        </is>
      </c>
    </row>
    <row r="7">
      <c r="A7" s="4" t="inlineStr">
        <is>
          <t>Total revenue</t>
        </is>
      </c>
      <c r="C7" s="5" t="n">
        <v>9846</v>
      </c>
      <c r="D7" s="5" t="n">
        <v>52852</v>
      </c>
      <c r="E7" s="5" t="n">
        <v>37166</v>
      </c>
    </row>
    <row r="8">
      <c r="A8" s="4" t="inlineStr">
        <is>
          <t>Brand sponsorships [Member]</t>
        </is>
      </c>
    </row>
    <row r="9">
      <c r="A9" s="3" t="inlineStr">
        <is>
          <t>Segment Reporting Information [Line Items]</t>
        </is>
      </c>
    </row>
    <row r="10">
      <c r="A10" s="4" t="inlineStr">
        <is>
          <t>Total revenue</t>
        </is>
      </c>
      <c r="B10" s="6" t="n">
        <v>8060</v>
      </c>
    </row>
    <row r="11">
      <c r="A11" s="4" t="inlineStr">
        <is>
          <t>Brand sponsorships [Member] | FaZe Clan Inc [Member]</t>
        </is>
      </c>
    </row>
    <row r="12">
      <c r="A12" s="3" t="inlineStr">
        <is>
          <t>Segment Reporting Information [Line Items]</t>
        </is>
      </c>
    </row>
    <row r="13">
      <c r="A13" s="4" t="inlineStr">
        <is>
          <t>Total revenue</t>
        </is>
      </c>
      <c r="C13" s="6" t="n">
        <v>5274</v>
      </c>
      <c r="D13" s="6" t="n">
        <v>24867</v>
      </c>
      <c r="E13" s="6" t="n">
        <v>16520</v>
      </c>
    </row>
    <row r="14">
      <c r="A14" s="4" t="inlineStr">
        <is>
          <t>Content [Member]</t>
        </is>
      </c>
    </row>
    <row r="15">
      <c r="A15" s="3" t="inlineStr">
        <is>
          <t>Segment Reporting Information [Line Items]</t>
        </is>
      </c>
    </row>
    <row r="16">
      <c r="A16" s="4" t="inlineStr">
        <is>
          <t>Total revenue</t>
        </is>
      </c>
      <c r="B16" s="6" t="n">
        <v>4681</v>
      </c>
    </row>
    <row r="17">
      <c r="A17" s="4" t="inlineStr">
        <is>
          <t>Content [Member] | FaZe Clan Inc [Member]</t>
        </is>
      </c>
    </row>
    <row r="18">
      <c r="A18" s="3" t="inlineStr">
        <is>
          <t>Segment Reporting Information [Line Items]</t>
        </is>
      </c>
    </row>
    <row r="19">
      <c r="A19" s="4" t="inlineStr">
        <is>
          <t>Total revenue</t>
        </is>
      </c>
      <c r="C19" s="6" t="n">
        <v>3274</v>
      </c>
      <c r="D19" s="6" t="n">
        <v>16068</v>
      </c>
      <c r="E19" s="6" t="n">
        <v>12077</v>
      </c>
    </row>
    <row r="20">
      <c r="A20" s="4" t="inlineStr">
        <is>
          <t>Consumer products [Member]</t>
        </is>
      </c>
    </row>
    <row r="21">
      <c r="A21" s="3" t="inlineStr">
        <is>
          <t>Segment Reporting Information [Line Items]</t>
        </is>
      </c>
    </row>
    <row r="22">
      <c r="A22" s="4" t="inlineStr">
        <is>
          <t>Total revenue</t>
        </is>
      </c>
      <c r="B22" s="6" t="n">
        <v>403</v>
      </c>
    </row>
    <row r="23">
      <c r="A23" s="4" t="inlineStr">
        <is>
          <t>Consumer products [Member] | FaZe Clan Inc [Member]</t>
        </is>
      </c>
    </row>
    <row r="24">
      <c r="A24" s="3" t="inlineStr">
        <is>
          <t>Segment Reporting Information [Line Items]</t>
        </is>
      </c>
    </row>
    <row r="25">
      <c r="A25" s="4" t="inlineStr">
        <is>
          <t>Total revenue</t>
        </is>
      </c>
      <c r="C25" s="6" t="n">
        <v>559</v>
      </c>
      <c r="D25" s="6" t="n">
        <v>5751</v>
      </c>
      <c r="E25" s="6" t="n">
        <v>5560</v>
      </c>
    </row>
    <row r="26">
      <c r="A26" s="4" t="inlineStr">
        <is>
          <t>Esports [Member]</t>
        </is>
      </c>
    </row>
    <row r="27">
      <c r="A27" s="3" t="inlineStr">
        <is>
          <t>Segment Reporting Information [Line Items]</t>
        </is>
      </c>
    </row>
    <row r="28">
      <c r="A28" s="4" t="inlineStr">
        <is>
          <t>Total revenue</t>
        </is>
      </c>
      <c r="B28" s="6" t="n">
        <v>2426</v>
      </c>
    </row>
    <row r="29">
      <c r="A29" s="4" t="inlineStr">
        <is>
          <t>Esports [Member] | FaZe Clan Inc [Member]</t>
        </is>
      </c>
    </row>
    <row r="30">
      <c r="A30" s="3" t="inlineStr">
        <is>
          <t>Segment Reporting Information [Line Items]</t>
        </is>
      </c>
    </row>
    <row r="31">
      <c r="A31" s="4" t="inlineStr">
        <is>
          <t>Total revenue</t>
        </is>
      </c>
      <c r="C31" s="6" t="n">
        <v>717</v>
      </c>
      <c r="D31" s="6" t="n">
        <v>5847</v>
      </c>
      <c r="E31" s="6" t="n">
        <v>2860</v>
      </c>
    </row>
    <row r="32">
      <c r="A32" s="4" t="inlineStr">
        <is>
          <t>Other [Member]</t>
        </is>
      </c>
    </row>
    <row r="33">
      <c r="A33" s="3" t="inlineStr">
        <is>
          <t>Segment Reporting Information [Line Items]</t>
        </is>
      </c>
    </row>
    <row r="34">
      <c r="A34" s="4" t="inlineStr">
        <is>
          <t>Total revenue</t>
        </is>
      </c>
      <c r="B34" s="5" t="n">
        <v>234</v>
      </c>
    </row>
    <row r="35">
      <c r="A35" s="4" t="inlineStr">
        <is>
          <t>Other [Member] | FaZe Clan Inc [Member]</t>
        </is>
      </c>
    </row>
    <row r="36">
      <c r="A36" s="3" t="inlineStr">
        <is>
          <t>Segment Reporting Information [Line Items]</t>
        </is>
      </c>
    </row>
    <row r="37">
      <c r="A37" s="4" t="inlineStr">
        <is>
          <t>Total revenue</t>
        </is>
      </c>
      <c r="C37" s="5" t="n">
        <v>22</v>
      </c>
      <c r="D37" s="5" t="n">
        <v>319</v>
      </c>
      <c r="E37" s="5" t="n">
        <v>14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weighted-average shares of common stock outstanding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row>
    <row r="4">
      <c r="A4" s="4" t="inlineStr">
        <is>
          <t>Warrants $</t>
        </is>
      </c>
      <c r="B4" s="5" t="n">
        <v>292790</v>
      </c>
    </row>
    <row r="5">
      <c r="A5" s="4" t="inlineStr">
        <is>
          <t>Stock options</t>
        </is>
      </c>
      <c r="B5" s="6" t="n">
        <v>8508474</v>
      </c>
    </row>
    <row r="6">
      <c r="A6" s="4" t="inlineStr">
        <is>
          <t>Unvested restricted stock awards</t>
        </is>
      </c>
      <c r="B6" s="6" t="n">
        <v>736201</v>
      </c>
    </row>
    <row r="7">
      <c r="A7" s="4" t="inlineStr">
        <is>
          <t>Convertible preferred stock</t>
        </is>
      </c>
      <c r="B7" s="6" t="n">
        <v>3237800</v>
      </c>
    </row>
    <row r="8">
      <c r="A8" s="4" t="inlineStr">
        <is>
          <t>Total potentially dilutive common stock equivalents $</t>
        </is>
      </c>
      <c r="B8" s="5" t="n">
        <v>12775265</v>
      </c>
    </row>
    <row r="9">
      <c r="A9" s="4" t="inlineStr">
        <is>
          <t>FaZe Clan Inc [Member]</t>
        </is>
      </c>
    </row>
    <row r="10">
      <c r="A10" s="3" t="inlineStr">
        <is>
          <t>Antidilutive Securities Excluded from Computation of Earnings Per Share [Line Items]</t>
        </is>
      </c>
    </row>
    <row r="11">
      <c r="A11" s="4" t="inlineStr">
        <is>
          <t>Warrants $</t>
        </is>
      </c>
      <c r="C11" s="5" t="n">
        <v>292790</v>
      </c>
      <c r="D11" s="5" t="n">
        <v>292700</v>
      </c>
      <c r="E11" s="5" t="n">
        <v>292700</v>
      </c>
    </row>
    <row r="12">
      <c r="A12" s="4" t="inlineStr">
        <is>
          <t>Stock options</t>
        </is>
      </c>
      <c r="C12" s="6" t="n">
        <v>5340000</v>
      </c>
      <c r="D12" s="6" t="n">
        <v>8576098</v>
      </c>
      <c r="E12" s="6" t="n">
        <v>5340000</v>
      </c>
    </row>
    <row r="13">
      <c r="A13" s="4" t="inlineStr">
        <is>
          <t>Unvested restricted stock awards</t>
        </is>
      </c>
      <c r="C13" s="4" t="inlineStr">
        <is>
          <t xml:space="preserve"> </t>
        </is>
      </c>
      <c r="D13" s="6" t="n">
        <v>602647</v>
      </c>
      <c r="E13" s="4" t="inlineStr">
        <is>
          <t xml:space="preserve"> </t>
        </is>
      </c>
    </row>
    <row r="14">
      <c r="A14" s="4" t="inlineStr">
        <is>
          <t>Convertible preferred stock</t>
        </is>
      </c>
      <c r="C14" s="6" t="n">
        <v>3237800</v>
      </c>
      <c r="D14" s="6" t="n">
        <v>3237800</v>
      </c>
      <c r="E14" s="6" t="n">
        <v>3237800</v>
      </c>
    </row>
    <row r="15">
      <c r="A15" s="4" t="inlineStr">
        <is>
          <t>Total potentially dilutive common stock equivalents $</t>
        </is>
      </c>
      <c r="C15" s="5" t="n">
        <v>8870590</v>
      </c>
      <c r="D15" s="5" t="n">
        <v>12709245</v>
      </c>
      <c r="E15" s="5" t="n">
        <v>88705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Equipment and Leasehold Improvement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FaZe Clan Inc. [Member]</t>
        </is>
      </c>
    </row>
    <row r="4">
      <c r="A4" s="3" t="inlineStr">
        <is>
          <t>Property, Equipment and Leasehold Improvements (Details) [Line Items]</t>
        </is>
      </c>
    </row>
    <row r="5">
      <c r="A5" s="4" t="inlineStr">
        <is>
          <t>Depreciation expense</t>
        </is>
      </c>
      <c r="B5" s="10" t="n">
        <v>0.1</v>
      </c>
      <c r="C5" s="10" t="n">
        <v>0.1</v>
      </c>
      <c r="D5" s="10" t="n">
        <v>0.5</v>
      </c>
      <c r="E5" s="10" t="n">
        <v>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Leasehold Improvements (Details) - Schedule property, equipment and leasehold improvements - FaZe Clan Inc. [Member] - USD ($) $ in Thousands</t>
        </is>
      </c>
      <c r="B1" s="2" t="inlineStr">
        <is>
          <t>Mar. 31, 2022</t>
        </is>
      </c>
      <c r="C1" s="2" t="inlineStr">
        <is>
          <t>Dec. 31, 2021</t>
        </is>
      </c>
      <c r="D1" s="2" t="inlineStr">
        <is>
          <t>Dec. 31, 2020</t>
        </is>
      </c>
    </row>
    <row r="2">
      <c r="A2" s="3" t="inlineStr">
        <is>
          <t>Property, Plant and Equipment [Line Items]</t>
        </is>
      </c>
    </row>
    <row r="3">
      <c r="A3" s="4" t="inlineStr">
        <is>
          <t>Subtotal</t>
        </is>
      </c>
      <c r="B3" s="5" t="n">
        <v>4190</v>
      </c>
      <c r="C3" s="5" t="n">
        <v>1704</v>
      </c>
      <c r="D3" s="5" t="n">
        <v>974</v>
      </c>
    </row>
    <row r="4">
      <c r="A4" s="4" t="inlineStr">
        <is>
          <t>Less accumulated depreciation</t>
        </is>
      </c>
      <c r="B4" s="6" t="n">
        <v>-465</v>
      </c>
      <c r="C4" s="6" t="n">
        <v>-779</v>
      </c>
      <c r="D4" s="6" t="n">
        <v>-297</v>
      </c>
    </row>
    <row r="5">
      <c r="A5" s="4" t="inlineStr">
        <is>
          <t>Property, equipment and leasehold improvements, net $</t>
        </is>
      </c>
      <c r="B5" s="6" t="n">
        <v>3725</v>
      </c>
      <c r="C5" s="6" t="n">
        <v>925</v>
      </c>
      <c r="D5" s="6" t="n">
        <v>677</v>
      </c>
    </row>
    <row r="6">
      <c r="A6" s="4" t="inlineStr">
        <is>
          <t>Furniture/Fixtures [Member]</t>
        </is>
      </c>
    </row>
    <row r="7">
      <c r="A7" s="3" t="inlineStr">
        <is>
          <t>Property, Plant and Equipment [Line Items]</t>
        </is>
      </c>
    </row>
    <row r="8">
      <c r="A8" s="4" t="inlineStr">
        <is>
          <t>Subtotal</t>
        </is>
      </c>
      <c r="B8" s="6" t="n">
        <v>404</v>
      </c>
      <c r="C8" s="6" t="n">
        <v>159</v>
      </c>
      <c r="D8" s="6" t="n">
        <v>153</v>
      </c>
    </row>
    <row r="9">
      <c r="A9" s="4" t="inlineStr">
        <is>
          <t>Computer equipment [Member]</t>
        </is>
      </c>
    </row>
    <row r="10">
      <c r="A10" s="3" t="inlineStr">
        <is>
          <t>Property, Plant and Equipment [Line Items]</t>
        </is>
      </c>
    </row>
    <row r="11">
      <c r="A11" s="4" t="inlineStr">
        <is>
          <t>Subtotal</t>
        </is>
      </c>
      <c r="B11" s="6" t="n">
        <v>3301</v>
      </c>
      <c r="C11" s="6" t="n">
        <v>708</v>
      </c>
      <c r="D11" s="6" t="n">
        <v>306</v>
      </c>
    </row>
    <row r="12">
      <c r="A12" s="4" t="inlineStr">
        <is>
          <t>Vehicles [Member]</t>
        </is>
      </c>
    </row>
    <row r="13">
      <c r="A13" s="3" t="inlineStr">
        <is>
          <t>Property, Plant and Equipment [Line Items]</t>
        </is>
      </c>
    </row>
    <row r="14">
      <c r="A14" s="4" t="inlineStr">
        <is>
          <t>Subtotal</t>
        </is>
      </c>
      <c r="B14" s="6" t="n">
        <v>106</v>
      </c>
      <c r="C14" s="6" t="n">
        <v>106</v>
      </c>
      <c r="D14" s="6" t="n">
        <v>106</v>
      </c>
    </row>
    <row r="15">
      <c r="A15" s="4" t="inlineStr">
        <is>
          <t>Leasehold improvements [Member]</t>
        </is>
      </c>
    </row>
    <row r="16">
      <c r="A16" s="3" t="inlineStr">
        <is>
          <t>Property, Plant and Equipment [Line Items]</t>
        </is>
      </c>
    </row>
    <row r="17">
      <c r="A17" s="4" t="inlineStr">
        <is>
          <t>Subtotal</t>
        </is>
      </c>
      <c r="B17" s="5" t="n">
        <v>379</v>
      </c>
      <c r="C17" s="5" t="n">
        <v>731</v>
      </c>
      <c r="D17" s="5" t="n">
        <v>4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s Assets (Details) - FaZe Clan Inc. [Member]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tangibles Assets (Details) [Line Items]</t>
        </is>
      </c>
    </row>
    <row r="4">
      <c r="A4" s="4" t="inlineStr">
        <is>
          <t>Amortization expense</t>
        </is>
      </c>
      <c r="B4" s="5" t="n">
        <v>100</v>
      </c>
      <c r="C4" s="5" t="n">
        <v>100</v>
      </c>
      <c r="D4" s="5" t="n">
        <v>500</v>
      </c>
      <c r="E4" s="5" t="n">
        <v>500</v>
      </c>
    </row>
    <row r="5">
      <c r="A5" s="4" t="inlineStr">
        <is>
          <t>Fully amortized from intangible assets</t>
        </is>
      </c>
      <c r="D5" s="5" t="n">
        <v>738</v>
      </c>
    </row>
    <row r="6">
      <c r="A6" s="4" t="inlineStr">
        <is>
          <t>Intangible Assets [Member]</t>
        </is>
      </c>
    </row>
    <row r="7">
      <c r="A7" s="3" t="inlineStr">
        <is>
          <t>Intangibles Assets (Details) [Line Items]</t>
        </is>
      </c>
    </row>
    <row r="8">
      <c r="A8" s="4" t="inlineStr">
        <is>
          <t>Fully amortized from intangible assets</t>
        </is>
      </c>
      <c r="B8" s="5" t="n">
        <v>9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Assets (Details) - Schedule of intangible assets - FaZe Clan Inc. [Member] - USD ($) $ in Thousands</t>
        </is>
      </c>
      <c r="B1" s="2" t="inlineStr">
        <is>
          <t>3 Months Ended</t>
        </is>
      </c>
      <c r="C1" s="2" t="inlineStr">
        <is>
          <t>12 Months Ended</t>
        </is>
      </c>
    </row>
    <row r="2">
      <c r="B2" s="2" t="inlineStr">
        <is>
          <t>Mar. 31, 2022</t>
        </is>
      </c>
      <c r="C2" s="2" t="inlineStr">
        <is>
          <t>Dec. 31, 2021</t>
        </is>
      </c>
    </row>
    <row r="3">
      <c r="A3" s="4" t="inlineStr">
        <is>
          <t>Website development [Member]</t>
        </is>
      </c>
    </row>
    <row r="4">
      <c r="A4" s="3" t="inlineStr">
        <is>
          <t>Finite-Lived Intangible Assets [Line Items]</t>
        </is>
      </c>
    </row>
    <row r="5">
      <c r="A5" s="4" t="inlineStr">
        <is>
          <t>Useful Life</t>
        </is>
      </c>
      <c r="B5" s="4" t="inlineStr">
        <is>
          <t>3 years</t>
        </is>
      </c>
      <c r="C5" s="4" t="inlineStr">
        <is>
          <t>3 years</t>
        </is>
      </c>
    </row>
    <row r="6">
      <c r="A6" s="4" t="inlineStr">
        <is>
          <t>Gross Carrying Value</t>
        </is>
      </c>
      <c r="B6" s="5" t="n">
        <v>255</v>
      </c>
      <c r="C6" s="5" t="n">
        <v>211</v>
      </c>
    </row>
    <row r="7">
      <c r="A7" s="4" t="inlineStr">
        <is>
          <t>Accumulated Amortization</t>
        </is>
      </c>
      <c r="B7" s="6" t="n">
        <v>94</v>
      </c>
      <c r="C7" s="6" t="n">
        <v>75</v>
      </c>
    </row>
    <row r="8">
      <c r="A8" s="4" t="inlineStr">
        <is>
          <t>Net Carrying Value</t>
        </is>
      </c>
      <c r="B8" s="6" t="n">
        <v>161</v>
      </c>
      <c r="C8" s="6" t="n">
        <v>136</v>
      </c>
    </row>
    <row r="9">
      <c r="A9" s="4" t="inlineStr">
        <is>
          <t>Talent acquisition [Member]</t>
        </is>
      </c>
    </row>
    <row r="10">
      <c r="A10" s="3" t="inlineStr">
        <is>
          <t>Finite-Lived Intangible Assets [Line Items]</t>
        </is>
      </c>
    </row>
    <row r="11">
      <c r="A11" s="4" t="inlineStr">
        <is>
          <t>Gross Carrying Value</t>
        </is>
      </c>
      <c r="B11" s="6" t="n">
        <v>872</v>
      </c>
      <c r="C11" s="6" t="n">
        <v>1653</v>
      </c>
    </row>
    <row r="12">
      <c r="A12" s="4" t="inlineStr">
        <is>
          <t>Accumulated Amortization</t>
        </is>
      </c>
      <c r="B12" s="6" t="n">
        <v>244</v>
      </c>
      <c r="C12" s="6" t="n">
        <v>1051</v>
      </c>
    </row>
    <row r="13">
      <c r="A13" s="4" t="inlineStr">
        <is>
          <t>Net Carrying Value</t>
        </is>
      </c>
      <c r="B13" s="5" t="n">
        <v>628</v>
      </c>
      <c r="C13" s="5" t="n">
        <v>602</v>
      </c>
    </row>
    <row r="14">
      <c r="A14" s="4" t="inlineStr">
        <is>
          <t>Talent acquisition [Member] | Minimum [Member]</t>
        </is>
      </c>
    </row>
    <row r="15">
      <c r="A15" s="3" t="inlineStr">
        <is>
          <t>Finite-Lived Intangible Assets [Line Items]</t>
        </is>
      </c>
    </row>
    <row r="16">
      <c r="A16" s="4" t="inlineStr">
        <is>
          <t>Useful Life</t>
        </is>
      </c>
      <c r="B16" s="4" t="inlineStr">
        <is>
          <t>2 years</t>
        </is>
      </c>
      <c r="C16" s="4" t="inlineStr">
        <is>
          <t>2 years</t>
        </is>
      </c>
    </row>
    <row r="17">
      <c r="A17" s="4" t="inlineStr">
        <is>
          <t>Talent acquisition [Member] | Maximum [Member]</t>
        </is>
      </c>
    </row>
    <row r="18">
      <c r="A18" s="3" t="inlineStr">
        <is>
          <t>Finite-Lived Intangible Assets [Line Items]</t>
        </is>
      </c>
    </row>
    <row r="19">
      <c r="A19" s="4" t="inlineStr">
        <is>
          <t>Useful Life</t>
        </is>
      </c>
      <c r="B19" s="4" t="inlineStr">
        <is>
          <t>3 years</t>
        </is>
      </c>
      <c r="C19" s="4" t="inlineStr">
        <is>
          <t>3 years</t>
        </is>
      </c>
    </row>
    <row r="20">
      <c r="A20" s="4" t="inlineStr">
        <is>
          <t>Intangible assets, net [Member]</t>
        </is>
      </c>
    </row>
    <row r="21">
      <c r="A21" s="3" t="inlineStr">
        <is>
          <t>Finite-Lived Intangible Assets [Line Items]</t>
        </is>
      </c>
    </row>
    <row r="22">
      <c r="A22" s="4" t="inlineStr">
        <is>
          <t>Gross Carrying Value</t>
        </is>
      </c>
      <c r="B22" s="5" t="n">
        <v>1127</v>
      </c>
      <c r="C22" s="5" t="n">
        <v>1864</v>
      </c>
    </row>
    <row r="23">
      <c r="A23" s="4" t="inlineStr">
        <is>
          <t>Accumulated Amortization</t>
        </is>
      </c>
      <c r="B23" s="6" t="n">
        <v>338</v>
      </c>
      <c r="C23" s="6" t="n">
        <v>1126</v>
      </c>
    </row>
    <row r="24">
      <c r="A24" s="4" t="inlineStr">
        <is>
          <t>Net Carrying Value</t>
        </is>
      </c>
      <c r="B24" s="5" t="n">
        <v>789</v>
      </c>
      <c r="C24" s="5" t="n">
        <v>7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s Assets (Details) - Schedule of estimated future amortization of intangible assets - FaZe Clan Inc. [Member] $ in Thousands</t>
        </is>
      </c>
      <c r="B1" s="2" t="inlineStr">
        <is>
          <t>3 Months Ended</t>
        </is>
      </c>
    </row>
    <row r="2">
      <c r="B2" s="2" t="inlineStr">
        <is>
          <t>Mar. 31, 2022USD ($)</t>
        </is>
      </c>
    </row>
    <row r="3">
      <c r="A3" s="3" t="inlineStr">
        <is>
          <t>Intangibles Assets (Details) - Schedule of estimated future amortization of intangible assets [Line Items]</t>
        </is>
      </c>
    </row>
    <row r="4">
      <c r="A4" s="4" t="inlineStr">
        <is>
          <t>2022 (remainder) $</t>
        </is>
      </c>
      <c r="B4" s="5" t="n">
        <v>344</v>
      </c>
    </row>
    <row r="5">
      <c r="A5" s="4" t="inlineStr">
        <is>
          <t>2023</t>
        </is>
      </c>
      <c r="B5" s="6" t="n">
        <v>295</v>
      </c>
    </row>
    <row r="6">
      <c r="A6" s="4" t="inlineStr">
        <is>
          <t>2024</t>
        </is>
      </c>
      <c r="B6" s="6" t="n">
        <v>149</v>
      </c>
    </row>
    <row r="7">
      <c r="A7" s="4" t="inlineStr">
        <is>
          <t>2025</t>
        </is>
      </c>
      <c r="B7" s="6" t="n">
        <v>1</v>
      </c>
    </row>
    <row r="8">
      <c r="A8" s="4" t="inlineStr">
        <is>
          <t>Total future amortization of amortizable intangible assets $</t>
        </is>
      </c>
      <c r="B8" s="5" t="n">
        <v>7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 width="14" customWidth="1" min="6" max="6"/>
  </cols>
  <sheetData>
    <row r="1">
      <c r="A1" s="1" t="inlineStr">
        <is>
          <t>Condensed Statements of Cash Flows (Unaudited)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row>
    <row r="3">
      <c r="A3" s="3" t="inlineStr">
        <is>
          <t>Cash flows from operating activities:</t>
        </is>
      </c>
    </row>
    <row r="4">
      <c r="A4" s="4" t="inlineStr">
        <is>
          <t>Net income (loss)</t>
        </is>
      </c>
      <c r="B4" s="5" t="n">
        <v>2333072</v>
      </c>
      <c r="C4" s="5" t="n">
        <v>-587600</v>
      </c>
      <c r="D4" s="5" t="n">
        <v>-1448</v>
      </c>
      <c r="E4" s="5" t="n">
        <v>-6867161</v>
      </c>
    </row>
    <row r="5">
      <c r="A5" s="4" t="inlineStr">
        <is>
          <t>Interest earned on investments held in Trust Account</t>
        </is>
      </c>
      <c r="B5" s="6" t="n">
        <v>-16401</v>
      </c>
      <c r="C5" s="6" t="n">
        <v>-4075</v>
      </c>
      <c r="D5" s="4" t="inlineStr">
        <is>
          <t xml:space="preserve"> </t>
        </is>
      </c>
      <c r="E5" s="6" t="n">
        <v>-16200</v>
      </c>
    </row>
    <row r="6">
      <c r="A6" s="3" t="inlineStr">
        <is>
          <t>Adjustments to reconcile net loss to net cash used in operating activities:</t>
        </is>
      </c>
    </row>
    <row r="7">
      <c r="A7" s="4" t="inlineStr">
        <is>
          <t>Warrant issue costs</t>
        </is>
      </c>
      <c r="B7" s="4" t="inlineStr">
        <is>
          <t xml:space="preserve"> </t>
        </is>
      </c>
      <c r="C7" s="6" t="n">
        <v>115404</v>
      </c>
      <c r="D7" s="4" t="inlineStr">
        <is>
          <t xml:space="preserve"> </t>
        </is>
      </c>
      <c r="E7" s="6" t="n">
        <v>115404</v>
      </c>
    </row>
    <row r="8">
      <c r="A8" s="4" t="inlineStr">
        <is>
          <t>Unrealized (gain) loss on change in fair value of warrant liability</t>
        </is>
      </c>
      <c r="B8" s="6" t="n">
        <v>-3262458</v>
      </c>
      <c r="C8" s="6" t="n">
        <v>296167</v>
      </c>
      <c r="D8" s="4" t="inlineStr">
        <is>
          <t xml:space="preserve"> </t>
        </is>
      </c>
      <c r="E8" s="6" t="n">
        <v>3322267</v>
      </c>
    </row>
    <row r="9">
      <c r="A9" s="3" t="inlineStr">
        <is>
          <t>Changes in operation assets and liabilities:</t>
        </is>
      </c>
    </row>
    <row r="10">
      <c r="A10" s="4" t="inlineStr">
        <is>
          <t>Decrease deferred offering costs</t>
        </is>
      </c>
      <c r="B10" s="4" t="inlineStr">
        <is>
          <t xml:space="preserve"> </t>
        </is>
      </c>
      <c r="C10" s="6" t="n">
        <v>80000</v>
      </c>
    </row>
    <row r="11">
      <c r="A11" s="4" t="inlineStr">
        <is>
          <t>Decrease (increase) in prepaid expenses</t>
        </is>
      </c>
      <c r="B11" s="6" t="n">
        <v>136504</v>
      </c>
      <c r="C11" s="6" t="n">
        <v>-896632</v>
      </c>
      <c r="D11" s="4" t="inlineStr">
        <is>
          <t xml:space="preserve"> </t>
        </is>
      </c>
      <c r="E11" s="6" t="n">
        <v>-612449</v>
      </c>
    </row>
    <row r="12">
      <c r="A12" s="4" t="inlineStr">
        <is>
          <t>Increase in accounts payable and accrued expenses</t>
        </is>
      </c>
      <c r="B12" s="6" t="n">
        <v>394913</v>
      </c>
      <c r="C12" s="6" t="n">
        <v>12000</v>
      </c>
      <c r="D12" s="6" t="n">
        <v>450</v>
      </c>
      <c r="E12" s="6" t="n">
        <v>2621467</v>
      </c>
    </row>
    <row r="13">
      <c r="A13" s="4" t="inlineStr">
        <is>
          <t>Increase (decrease) in due to related party</t>
        </is>
      </c>
      <c r="B13" s="6" t="n">
        <v>456250</v>
      </c>
      <c r="C13" s="6" t="n">
        <v>-998</v>
      </c>
      <c r="D13" s="6" t="n">
        <v>998</v>
      </c>
      <c r="E13" s="6" t="n">
        <v>190252</v>
      </c>
    </row>
    <row r="14">
      <c r="A14" s="4" t="inlineStr">
        <is>
          <t>Net cash provided by (used in) operating activities</t>
        </is>
      </c>
      <c r="B14" s="6" t="n">
        <v>41880</v>
      </c>
      <c r="C14" s="6" t="n">
        <v>-985734</v>
      </c>
      <c r="D14" s="4" t="inlineStr">
        <is>
          <t xml:space="preserve"> </t>
        </is>
      </c>
      <c r="E14" s="6" t="n">
        <v>-1246420</v>
      </c>
    </row>
    <row r="15">
      <c r="A15" s="3" t="inlineStr">
        <is>
          <t>Cash flows from investing activities:</t>
        </is>
      </c>
    </row>
    <row r="16">
      <c r="A16" s="4" t="inlineStr">
        <is>
          <t>Proceeds deposited in Trust Account</t>
        </is>
      </c>
      <c r="B16" s="4" t="inlineStr">
        <is>
          <t xml:space="preserve"> </t>
        </is>
      </c>
      <c r="C16" s="6" t="n">
        <v>-172500000</v>
      </c>
      <c r="D16" s="4" t="inlineStr">
        <is>
          <t xml:space="preserve"> </t>
        </is>
      </c>
      <c r="E16" s="6" t="n">
        <v>-172500000</v>
      </c>
    </row>
    <row r="17">
      <c r="A17" s="4" t="inlineStr">
        <is>
          <t>Net cash used in investing activities</t>
        </is>
      </c>
      <c r="B17" s="4" t="inlineStr">
        <is>
          <t xml:space="preserve"> </t>
        </is>
      </c>
      <c r="C17" s="6" t="n">
        <v>-172500000</v>
      </c>
      <c r="D17" s="4" t="inlineStr">
        <is>
          <t xml:space="preserve"> </t>
        </is>
      </c>
      <c r="E17" s="6" t="n">
        <v>-172500000</v>
      </c>
    </row>
    <row r="18">
      <c r="A18" s="3" t="inlineStr">
        <is>
          <t>Cash flows from financing activities:</t>
        </is>
      </c>
    </row>
    <row r="19">
      <c r="A19" s="4" t="inlineStr">
        <is>
          <t>Proceeds from note payable – related party</t>
        </is>
      </c>
      <c r="B19" s="4" t="inlineStr">
        <is>
          <t xml:space="preserve"> </t>
        </is>
      </c>
      <c r="C19" s="6" t="n">
        <v>40000</v>
      </c>
      <c r="D19" s="4" t="inlineStr">
        <is>
          <t xml:space="preserve"> </t>
        </is>
      </c>
      <c r="E19" s="6" t="n">
        <v>40000</v>
      </c>
    </row>
    <row r="20">
      <c r="A20" s="4" t="inlineStr">
        <is>
          <t>Repayment of note payable – related party</t>
        </is>
      </c>
      <c r="B20" s="4" t="inlineStr">
        <is>
          <t xml:space="preserve"> </t>
        </is>
      </c>
      <c r="C20" s="6" t="n">
        <v>-40000</v>
      </c>
      <c r="D20" s="4" t="inlineStr">
        <is>
          <t xml:space="preserve"> </t>
        </is>
      </c>
      <c r="E20" s="6" t="n">
        <v>-40000</v>
      </c>
    </row>
    <row r="21">
      <c r="A21" s="4" t="inlineStr">
        <is>
          <t>Proceeds from issuance of Class B common stock</t>
        </is>
      </c>
      <c r="D21" s="6" t="n">
        <v>25000</v>
      </c>
      <c r="E21" s="4" t="inlineStr">
        <is>
          <t xml:space="preserve"> </t>
        </is>
      </c>
    </row>
    <row r="22">
      <c r="A22" s="4" t="inlineStr">
        <is>
          <t>Proceeds from issuance of Class A common stock</t>
        </is>
      </c>
      <c r="B22" s="4" t="inlineStr">
        <is>
          <t xml:space="preserve"> </t>
        </is>
      </c>
      <c r="C22" s="6" t="n">
        <v>172500000</v>
      </c>
      <c r="D22" s="4" t="inlineStr">
        <is>
          <t xml:space="preserve"> </t>
        </is>
      </c>
      <c r="E22" s="6" t="n">
        <v>172500000</v>
      </c>
    </row>
    <row r="23">
      <c r="A23" s="4" t="inlineStr">
        <is>
          <t>Proceeds from issuance of private placement units</t>
        </is>
      </c>
      <c r="B23" s="4" t="inlineStr">
        <is>
          <t xml:space="preserve"> </t>
        </is>
      </c>
      <c r="C23" s="6" t="n">
        <v>5200000</v>
      </c>
      <c r="D23" s="4" t="inlineStr">
        <is>
          <t xml:space="preserve"> </t>
        </is>
      </c>
      <c r="E23" s="6" t="n">
        <v>5200000</v>
      </c>
    </row>
    <row r="24">
      <c r="A24" s="4" t="inlineStr">
        <is>
          <t>Payment of underwriting discounts</t>
        </is>
      </c>
      <c r="B24" s="4" t="inlineStr">
        <is>
          <t xml:space="preserve"> </t>
        </is>
      </c>
      <c r="C24" s="6" t="n">
        <v>-3450000</v>
      </c>
      <c r="D24" s="4" t="inlineStr">
        <is>
          <t xml:space="preserve"> </t>
        </is>
      </c>
      <c r="E24" s="6" t="n">
        <v>-3450000</v>
      </c>
    </row>
    <row r="25">
      <c r="A25" s="4" t="inlineStr">
        <is>
          <t>Payment of offering expenses</t>
        </is>
      </c>
      <c r="B25" s="4" t="inlineStr">
        <is>
          <t xml:space="preserve"> </t>
        </is>
      </c>
      <c r="C25" s="6" t="n">
        <v>-436189</v>
      </c>
      <c r="D25" s="4" t="inlineStr">
        <is>
          <t xml:space="preserve"> </t>
        </is>
      </c>
      <c r="E25" s="6" t="n">
        <v>-485256</v>
      </c>
    </row>
    <row r="26">
      <c r="A26" s="4" t="inlineStr">
        <is>
          <t>Net cash provided by financing activities</t>
        </is>
      </c>
      <c r="B26" s="4" t="inlineStr">
        <is>
          <t xml:space="preserve"> </t>
        </is>
      </c>
      <c r="C26" s="6" t="n">
        <v>173813811</v>
      </c>
      <c r="D26" s="6" t="n">
        <v>25000</v>
      </c>
      <c r="E26" s="6" t="n">
        <v>173764744</v>
      </c>
    </row>
    <row r="27">
      <c r="A27" s="4" t="inlineStr">
        <is>
          <t>Increase in cash</t>
        </is>
      </c>
      <c r="B27" s="6" t="n">
        <v>41880</v>
      </c>
      <c r="C27" s="6" t="n">
        <v>328077</v>
      </c>
      <c r="D27" s="6" t="n">
        <v>25000</v>
      </c>
      <c r="E27" s="6" t="n">
        <v>18324</v>
      </c>
    </row>
    <row r="28">
      <c r="A28" s="4" t="inlineStr">
        <is>
          <t>Cash, beginning of year</t>
        </is>
      </c>
      <c r="B28" s="6" t="n">
        <v>43324</v>
      </c>
      <c r="C28" s="6" t="n">
        <v>25000</v>
      </c>
      <c r="D28" s="4" t="inlineStr">
        <is>
          <t xml:space="preserve"> </t>
        </is>
      </c>
      <c r="E28" s="6" t="n">
        <v>25000</v>
      </c>
    </row>
    <row r="29">
      <c r="A29" s="4" t="inlineStr">
        <is>
          <t>Cash, end of period</t>
        </is>
      </c>
      <c r="B29" s="6" t="n">
        <v>85204</v>
      </c>
      <c r="C29" s="6" t="n">
        <v>353077</v>
      </c>
      <c r="D29" s="6" t="n">
        <v>25000</v>
      </c>
      <c r="E29" s="6" t="n">
        <v>43324</v>
      </c>
      <c r="F29" s="5" t="n">
        <v>25000</v>
      </c>
    </row>
    <row r="30">
      <c r="A30" s="3" t="inlineStr">
        <is>
          <t>Supplemental disclosures:</t>
        </is>
      </c>
    </row>
    <row r="31">
      <c r="A31" s="4" t="inlineStr">
        <is>
          <t>Interest paid</t>
        </is>
      </c>
      <c r="B31" s="4" t="inlineStr">
        <is>
          <t xml:space="preserve"> </t>
        </is>
      </c>
      <c r="C31" s="4" t="inlineStr">
        <is>
          <t xml:space="preserve"> </t>
        </is>
      </c>
      <c r="D31" s="4" t="inlineStr">
        <is>
          <t xml:space="preserve"> </t>
        </is>
      </c>
      <c r="E31" s="4" t="inlineStr">
        <is>
          <t xml:space="preserve"> </t>
        </is>
      </c>
    </row>
    <row r="32">
      <c r="A32" s="4" t="inlineStr">
        <is>
          <t>Taxes paid</t>
        </is>
      </c>
      <c r="B32" s="4" t="inlineStr">
        <is>
          <t xml:space="preserve"> </t>
        </is>
      </c>
      <c r="C32" s="4" t="inlineStr">
        <is>
          <t xml:space="preserve"> </t>
        </is>
      </c>
      <c r="D32" s="4" t="inlineStr">
        <is>
          <t xml:space="preserve"> </t>
        </is>
      </c>
      <c r="E32" s="4" t="inlineStr">
        <is>
          <t xml:space="preserve"> </t>
        </is>
      </c>
    </row>
    <row r="33">
      <c r="A33" s="3" t="inlineStr">
        <is>
          <t>Supplemental disclosure of noncash investing and financial activities:</t>
        </is>
      </c>
    </row>
    <row r="34">
      <c r="A34" s="4" t="inlineStr">
        <is>
          <t>Initial value of Class A ordinary shares subject to possible redemption</t>
        </is>
      </c>
      <c r="B34" s="4" t="inlineStr">
        <is>
          <t xml:space="preserve"> </t>
        </is>
      </c>
      <c r="C34" s="6" t="n">
        <v>172500000</v>
      </c>
      <c r="D34" s="4" t="inlineStr">
        <is>
          <t xml:space="preserve"> </t>
        </is>
      </c>
      <c r="E34" s="6" t="n">
        <v>172500000</v>
      </c>
    </row>
    <row r="35">
      <c r="A35" s="4" t="inlineStr">
        <is>
          <t>Initial classification of warrant liability</t>
        </is>
      </c>
      <c r="D35" s="4" t="inlineStr">
        <is>
          <t xml:space="preserve"> </t>
        </is>
      </c>
      <c r="E35" s="6" t="n">
        <v>5276966</v>
      </c>
    </row>
    <row r="36">
      <c r="A36" s="4" t="inlineStr">
        <is>
          <t>FaZe Clan Inc.</t>
        </is>
      </c>
    </row>
    <row r="37">
      <c r="A37" s="3" t="inlineStr">
        <is>
          <t>Cash flows from operating activities:</t>
        </is>
      </c>
    </row>
    <row r="38">
      <c r="A38" s="4" t="inlineStr">
        <is>
          <t>Net income (loss)</t>
        </is>
      </c>
      <c r="B38" s="6" t="n">
        <v>-9541000</v>
      </c>
      <c r="C38" s="6" t="n">
        <v>-5703000</v>
      </c>
      <c r="E38" s="6" t="n">
        <v>-36866000</v>
      </c>
      <c r="F38" s="6" t="n">
        <v>-28777000</v>
      </c>
    </row>
    <row r="39">
      <c r="A39" s="3" t="inlineStr">
        <is>
          <t>Adjustments to reconcile net loss to net cash used in operating activities:</t>
        </is>
      </c>
    </row>
    <row r="40">
      <c r="A40" s="4" t="inlineStr">
        <is>
          <t>Bad debt expense</t>
        </is>
      </c>
      <c r="B40" s="6" t="n">
        <v>8000</v>
      </c>
      <c r="C40" s="6" t="n">
        <v>-19000</v>
      </c>
      <c r="E40" s="6" t="n">
        <v>75000</v>
      </c>
      <c r="F40" s="6" t="n">
        <v>-54000</v>
      </c>
    </row>
    <row r="41">
      <c r="A41" s="4" t="inlineStr">
        <is>
          <t>Additions to content asset</t>
        </is>
      </c>
      <c r="B41" s="6" t="n">
        <v>-313000</v>
      </c>
      <c r="C41" s="4" t="inlineStr">
        <is>
          <t xml:space="preserve"> </t>
        </is>
      </c>
      <c r="E41" s="6" t="n">
        <v>-474000</v>
      </c>
      <c r="F41" s="4" t="inlineStr">
        <is>
          <t xml:space="preserve"> </t>
        </is>
      </c>
    </row>
    <row r="42">
      <c r="A42" s="4" t="inlineStr">
        <is>
          <t>Depreciation &amp; amortization expense</t>
        </is>
      </c>
      <c r="B42" s="6" t="n">
        <v>236000</v>
      </c>
      <c r="C42" s="6" t="n">
        <v>222000</v>
      </c>
      <c r="E42" s="6" t="n">
        <v>1021000</v>
      </c>
      <c r="F42" s="6" t="n">
        <v>741000</v>
      </c>
    </row>
    <row r="43">
      <c r="A43" s="4" t="inlineStr">
        <is>
          <t>Stock-based compensation expense</t>
        </is>
      </c>
      <c r="B43" s="6" t="n">
        <v>1150000</v>
      </c>
      <c r="C43" s="4" t="inlineStr">
        <is>
          <t xml:space="preserve"> </t>
        </is>
      </c>
      <c r="E43" s="6" t="n">
        <v>1637000</v>
      </c>
      <c r="F43" s="6" t="n">
        <v>20000</v>
      </c>
    </row>
    <row r="44">
      <c r="A44" s="4" t="inlineStr">
        <is>
          <t>Non-cash interest expense</t>
        </is>
      </c>
      <c r="B44" s="6" t="n">
        <v>1851000</v>
      </c>
      <c r="C44" s="6" t="n">
        <v>904000</v>
      </c>
      <c r="E44" s="6" t="n">
        <v>5467000</v>
      </c>
      <c r="F44" s="6" t="n">
        <v>3105000</v>
      </c>
    </row>
    <row r="45">
      <c r="A45" s="4" t="inlineStr">
        <is>
          <t>Foreign exchange impact</t>
        </is>
      </c>
      <c r="E45" s="4" t="inlineStr">
        <is>
          <t xml:space="preserve"> </t>
        </is>
      </c>
      <c r="F45" s="6" t="n">
        <v>796000</v>
      </c>
    </row>
    <row r="46">
      <c r="A46" s="4" t="inlineStr">
        <is>
          <t>Other</t>
        </is>
      </c>
      <c r="B46" s="6" t="n">
        <v>-37000</v>
      </c>
      <c r="C46" s="6" t="n">
        <v>-74000</v>
      </c>
      <c r="E46" s="6" t="n">
        <v>-73000</v>
      </c>
      <c r="F46" s="4" t="inlineStr">
        <is>
          <t xml:space="preserve"> </t>
        </is>
      </c>
    </row>
    <row r="47">
      <c r="A47" s="3" t="inlineStr">
        <is>
          <t>Changes in operation assets and liabilities:</t>
        </is>
      </c>
    </row>
    <row r="48">
      <c r="A48" s="4" t="inlineStr">
        <is>
          <t>Accounts receivable and contract assets</t>
        </is>
      </c>
      <c r="B48" s="6" t="n">
        <v>789000</v>
      </c>
      <c r="C48" s="6" t="n">
        <v>-2581000</v>
      </c>
      <c r="E48" s="6" t="n">
        <v>-4174000</v>
      </c>
      <c r="F48" s="6" t="n">
        <v>664000</v>
      </c>
    </row>
    <row r="49">
      <c r="A49" s="4" t="inlineStr">
        <is>
          <t>Inventory</t>
        </is>
      </c>
      <c r="B49" s="6" t="n">
        <v>6000</v>
      </c>
      <c r="C49" s="6" t="n">
        <v>40000</v>
      </c>
      <c r="E49" s="6" t="n">
        <v>53000</v>
      </c>
      <c r="F49" s="6" t="n">
        <v>163000</v>
      </c>
    </row>
    <row r="50">
      <c r="A50" s="4" t="inlineStr">
        <is>
          <t>Prepaid expenses and other assets</t>
        </is>
      </c>
      <c r="B50" s="6" t="n">
        <v>180000</v>
      </c>
      <c r="C50" s="6" t="n">
        <v>-1456000</v>
      </c>
      <c r="E50" s="6" t="n">
        <v>-481000</v>
      </c>
      <c r="F50" s="6" t="n">
        <v>-163000</v>
      </c>
    </row>
    <row r="51">
      <c r="A51" s="4" t="inlineStr">
        <is>
          <t>Contract assets</t>
        </is>
      </c>
      <c r="E51" s="6" t="n">
        <v>-2770000</v>
      </c>
      <c r="F51" s="6" t="n">
        <v>817000</v>
      </c>
    </row>
    <row r="52">
      <c r="A52" s="4" t="inlineStr">
        <is>
          <t>Increase in accounts payable and accrued expenses</t>
        </is>
      </c>
      <c r="B52" s="6" t="n">
        <v>-698000</v>
      </c>
      <c r="C52" s="6" t="n">
        <v>-478000</v>
      </c>
      <c r="E52" s="6" t="n">
        <v>4685000</v>
      </c>
      <c r="F52" s="6" t="n">
        <v>4942000</v>
      </c>
    </row>
    <row r="53">
      <c r="A53" s="4" t="inlineStr">
        <is>
          <t>Contract liabilities</t>
        </is>
      </c>
      <c r="B53" s="6" t="n">
        <v>-3334000</v>
      </c>
      <c r="C53" s="6" t="n">
        <v>1273000</v>
      </c>
      <c r="E53" s="6" t="n">
        <v>6790000</v>
      </c>
      <c r="F53" s="6" t="n">
        <v>854000</v>
      </c>
    </row>
    <row r="54">
      <c r="A54" s="4" t="inlineStr">
        <is>
          <t>Other current liabilities</t>
        </is>
      </c>
      <c r="B54" s="6" t="n">
        <v>-7000</v>
      </c>
      <c r="C54" s="6" t="n">
        <v>-16000</v>
      </c>
      <c r="E54" s="6" t="n">
        <v>-70000</v>
      </c>
      <c r="F54" s="6" t="n">
        <v>36000</v>
      </c>
    </row>
    <row r="55">
      <c r="A55" s="4" t="inlineStr">
        <is>
          <t>Net cash provided by (used in) operating activities</t>
        </is>
      </c>
      <c r="B55" s="6" t="n">
        <v>-9710000</v>
      </c>
      <c r="C55" s="6" t="n">
        <v>-7888000</v>
      </c>
      <c r="E55" s="6" t="n">
        <v>-25180000</v>
      </c>
      <c r="F55" s="6" t="n">
        <v>-16856000</v>
      </c>
    </row>
    <row r="56">
      <c r="A56" s="3" t="inlineStr">
        <is>
          <t>Cash flows from investing activities:</t>
        </is>
      </c>
    </row>
    <row r="57">
      <c r="A57" s="4" t="inlineStr">
        <is>
          <t>Proceeds deposited in Trust Account</t>
        </is>
      </c>
      <c r="B57" s="6" t="n">
        <v>-1903000</v>
      </c>
      <c r="C57" s="6" t="n">
        <v>-43000</v>
      </c>
    </row>
    <row r="58">
      <c r="A58" s="4" t="inlineStr">
        <is>
          <t>Net cash used in investing activities</t>
        </is>
      </c>
      <c r="B58" s="6" t="n">
        <v>-2067000</v>
      </c>
      <c r="C58" s="6" t="n">
        <v>-88000</v>
      </c>
      <c r="E58" s="6" t="n">
        <v>-1705000</v>
      </c>
      <c r="F58" s="6" t="n">
        <v>-791000</v>
      </c>
    </row>
    <row r="59">
      <c r="A59" s="4" t="inlineStr">
        <is>
          <t>Purchase of property, plant and equipment</t>
        </is>
      </c>
      <c r="E59" s="6" t="n">
        <v>-730000</v>
      </c>
      <c r="F59" s="6" t="n">
        <v>-668000</v>
      </c>
    </row>
    <row r="60">
      <c r="A60" s="4" t="inlineStr">
        <is>
          <t>Purchase of intangible assets</t>
        </is>
      </c>
      <c r="B60" s="6" t="n">
        <v>-164000</v>
      </c>
      <c r="C60" s="6" t="n">
        <v>-45000</v>
      </c>
      <c r="E60" s="6" t="n">
        <v>-840000</v>
      </c>
      <c r="F60" s="6" t="n">
        <v>-123000</v>
      </c>
    </row>
    <row r="61">
      <c r="A61" s="4" t="inlineStr">
        <is>
          <t>Issuance of note receivable</t>
        </is>
      </c>
      <c r="E61" s="6" t="n">
        <v>-135000</v>
      </c>
      <c r="F61" s="4" t="inlineStr">
        <is>
          <t xml:space="preserve"> </t>
        </is>
      </c>
    </row>
    <row r="62">
      <c r="A62" s="3" t="inlineStr">
        <is>
          <t>CASH FLOWS FROM FINANCING ACTIVITIES:</t>
        </is>
      </c>
    </row>
    <row r="63">
      <c r="A63" s="4" t="inlineStr">
        <is>
          <t>Payments of loan principal</t>
        </is>
      </c>
      <c r="E63" s="6" t="n">
        <v>-385000</v>
      </c>
      <c r="F63" s="6" t="n">
        <v>-26144000</v>
      </c>
    </row>
    <row r="64">
      <c r="A64" s="4" t="inlineStr">
        <is>
          <t>Proceeds from issuance of term loan</t>
        </is>
      </c>
      <c r="B64" s="6" t="n">
        <v>10000000</v>
      </c>
      <c r="C64" s="4" t="inlineStr">
        <is>
          <t xml:space="preserve"> </t>
        </is>
      </c>
      <c r="E64" s="4" t="inlineStr">
        <is>
          <t xml:space="preserve"> </t>
        </is>
      </c>
      <c r="F64" s="6" t="n">
        <v>1123000</v>
      </c>
    </row>
    <row r="65">
      <c r="A65" s="4" t="inlineStr">
        <is>
          <t>Proceeds from issuance of convertible debt</t>
        </is>
      </c>
      <c r="B65" s="4" t="inlineStr">
        <is>
          <t xml:space="preserve"> </t>
        </is>
      </c>
      <c r="C65" s="6" t="n">
        <v>10000000</v>
      </c>
      <c r="E65" s="6" t="n">
        <v>40675000</v>
      </c>
      <c r="F65" s="6" t="n">
        <v>35350000</v>
      </c>
    </row>
    <row r="66">
      <c r="A66" s="4" t="inlineStr">
        <is>
          <t>Issuance of common stock in connection with exercise of stock options</t>
        </is>
      </c>
      <c r="B66" s="6" t="n">
        <v>64000</v>
      </c>
      <c r="C66" s="4" t="inlineStr">
        <is>
          <t xml:space="preserve"> </t>
        </is>
      </c>
      <c r="E66" s="6" t="n">
        <v>36000</v>
      </c>
      <c r="F66" s="4" t="inlineStr">
        <is>
          <t xml:space="preserve"> </t>
        </is>
      </c>
    </row>
    <row r="67">
      <c r="A67" s="4" t="inlineStr">
        <is>
          <t>Payment of deferred transaction costs</t>
        </is>
      </c>
      <c r="B67" s="6" t="n">
        <v>-725000</v>
      </c>
      <c r="C67" s="4" t="inlineStr">
        <is>
          <t xml:space="preserve"> </t>
        </is>
      </c>
    </row>
    <row r="68">
      <c r="A68" s="4" t="inlineStr">
        <is>
          <t>Payment of debt issuance costs</t>
        </is>
      </c>
      <c r="B68" s="4" t="inlineStr">
        <is>
          <t xml:space="preserve"> </t>
        </is>
      </c>
      <c r="C68" s="6" t="n">
        <v>-96000</v>
      </c>
      <c r="E68" s="6" t="n">
        <v>-254000</v>
      </c>
      <c r="F68" s="6" t="n">
        <v>-250000</v>
      </c>
    </row>
    <row r="69">
      <c r="A69" s="3" t="inlineStr">
        <is>
          <t>Cash flows from financing activities:</t>
        </is>
      </c>
    </row>
    <row r="70">
      <c r="A70" s="4" t="inlineStr">
        <is>
          <t>Net cash provided by financing activities</t>
        </is>
      </c>
      <c r="B70" s="6" t="n">
        <v>9339000</v>
      </c>
      <c r="C70" s="6" t="n">
        <v>9904000</v>
      </c>
      <c r="E70" s="6" t="n">
        <v>40072000</v>
      </c>
      <c r="F70" s="6" t="n">
        <v>10079000</v>
      </c>
    </row>
    <row r="71">
      <c r="A71" s="4" t="inlineStr">
        <is>
          <t>Increase in cash</t>
        </is>
      </c>
      <c r="B71" s="6" t="n">
        <v>-2438000</v>
      </c>
      <c r="C71" s="6" t="n">
        <v>1928000</v>
      </c>
      <c r="E71" s="6" t="n">
        <v>13187000</v>
      </c>
      <c r="F71" s="6" t="n">
        <v>-7568000</v>
      </c>
    </row>
    <row r="72">
      <c r="A72" s="4" t="inlineStr">
        <is>
          <t>Cash, beginning of year</t>
        </is>
      </c>
      <c r="B72" s="6" t="n">
        <v>17618000</v>
      </c>
      <c r="C72" s="6" t="n">
        <v>4431000</v>
      </c>
      <c r="E72" s="6" t="n">
        <v>4431000</v>
      </c>
      <c r="F72" s="6" t="n">
        <v>11999000</v>
      </c>
    </row>
    <row r="73">
      <c r="A73" s="4" t="inlineStr">
        <is>
          <t>Cash, end of period</t>
        </is>
      </c>
      <c r="B73" s="6" t="n">
        <v>15180000</v>
      </c>
      <c r="C73" s="6" t="n">
        <v>6359000</v>
      </c>
      <c r="D73" s="6" t="n">
        <v>4431000</v>
      </c>
      <c r="E73" s="6" t="n">
        <v>17618000</v>
      </c>
      <c r="F73" s="6" t="n">
        <v>4431000</v>
      </c>
    </row>
    <row r="74">
      <c r="A74" s="3" t="inlineStr">
        <is>
          <t>RECONCILIATION TO CONSOLIDATED BALANCE SHEETS</t>
        </is>
      </c>
    </row>
    <row r="75">
      <c r="A75" s="4" t="inlineStr">
        <is>
          <t>Cash</t>
        </is>
      </c>
      <c r="B75" s="6" t="n">
        <v>14580000</v>
      </c>
      <c r="C75" s="6" t="n">
        <v>6359000</v>
      </c>
      <c r="D75" s="6" t="n">
        <v>4431000</v>
      </c>
      <c r="E75" s="6" t="n">
        <v>17018000</v>
      </c>
      <c r="F75" s="6" t="n">
        <v>4431000</v>
      </c>
    </row>
    <row r="76">
      <c r="A76" s="4" t="inlineStr">
        <is>
          <t>Restricted cash</t>
        </is>
      </c>
      <c r="B76" s="6" t="n">
        <v>600000</v>
      </c>
      <c r="C76" s="4" t="inlineStr">
        <is>
          <t xml:space="preserve"> </t>
        </is>
      </c>
      <c r="D76" s="4" t="inlineStr">
        <is>
          <t xml:space="preserve"> </t>
        </is>
      </c>
      <c r="E76" s="6" t="n">
        <v>600000</v>
      </c>
      <c r="F76" s="4" t="inlineStr">
        <is>
          <t xml:space="preserve"> </t>
        </is>
      </c>
    </row>
    <row r="77">
      <c r="A77" s="4" t="inlineStr">
        <is>
          <t>Cash and restricted cash</t>
        </is>
      </c>
      <c r="B77" s="6" t="n">
        <v>15180000</v>
      </c>
      <c r="C77" s="6" t="n">
        <v>6359000</v>
      </c>
      <c r="D77" s="5" t="n">
        <v>4431000</v>
      </c>
      <c r="E77" s="6" t="n">
        <v>17618000</v>
      </c>
      <c r="F77" s="6" t="n">
        <v>4431000</v>
      </c>
    </row>
    <row r="78">
      <c r="A78" s="3" t="inlineStr">
        <is>
          <t>SUPPLEMENTAL DISCLOSURE FOR OPERATING ACTIVITIES:</t>
        </is>
      </c>
    </row>
    <row r="79">
      <c r="A79" s="4" t="inlineStr">
        <is>
          <t>Cash paid for interest</t>
        </is>
      </c>
      <c r="B79" s="4" t="inlineStr">
        <is>
          <t xml:space="preserve"> </t>
        </is>
      </c>
      <c r="C79" s="4" t="inlineStr">
        <is>
          <t xml:space="preserve"> </t>
        </is>
      </c>
      <c r="E79" s="4" t="inlineStr">
        <is>
          <t xml:space="preserve"> </t>
        </is>
      </c>
      <c r="F79" s="6" t="n">
        <v>1041000</v>
      </c>
    </row>
    <row r="80">
      <c r="A80" s="3" t="inlineStr">
        <is>
          <t>SUPPLEMENTAL DISCLOSURE FOR NON-CASH INVESTING AND FINANCING ACTIVITIES:</t>
        </is>
      </c>
    </row>
    <row r="81">
      <c r="A81" s="4" t="inlineStr">
        <is>
          <t>Issuance of common stock in connection with litigation settlement</t>
        </is>
      </c>
      <c r="E81" s="6" t="n">
        <v>720000</v>
      </c>
      <c r="F81" s="4" t="inlineStr">
        <is>
          <t xml:space="preserve"> </t>
        </is>
      </c>
    </row>
    <row r="82">
      <c r="A82" s="4" t="inlineStr">
        <is>
          <t>Capitalization of deferred transaction costs included in accounts payable</t>
        </is>
      </c>
      <c r="B82" s="6" t="n">
        <v>2406000</v>
      </c>
      <c r="C82" s="4" t="inlineStr">
        <is>
          <t xml:space="preserve"> </t>
        </is>
      </c>
      <c r="E82" s="5" t="n">
        <v>4899000</v>
      </c>
      <c r="F82" s="4" t="inlineStr">
        <is>
          <t xml:space="preserve"> </t>
        </is>
      </c>
    </row>
    <row r="83">
      <c r="A83" s="4" t="inlineStr">
        <is>
          <t>Purchase of property, plant and equipment in accrued expenses</t>
        </is>
      </c>
      <c r="B83" s="5" t="n">
        <v>1019000</v>
      </c>
      <c r="C83" s="4" t="inlineStr">
        <is>
          <t xml:space="preserve"> </t>
        </is>
      </c>
    </row>
  </sheetData>
  <mergeCells count="3">
    <mergeCell ref="A1:A2"/>
    <mergeCell ref="B1:C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80" customWidth="1" min="8" max="8"/>
    <col width="14" customWidth="1" min="9" max="9"/>
    <col width="80" customWidth="1" min="10" max="10"/>
    <col width="13" customWidth="1" min="11" max="11"/>
    <col width="14" customWidth="1" min="12" max="12"/>
    <col width="14" customWidth="1" min="13" max="13"/>
    <col width="14" customWidth="1" min="14" max="14"/>
    <col width="14" customWidth="1" min="15" max="15"/>
  </cols>
  <sheetData>
    <row r="1">
      <c r="A1" s="1" t="inlineStr">
        <is>
          <t>Debt (Details) - USD ($) $ in Millions</t>
        </is>
      </c>
      <c r="B1" s="2" t="inlineStr">
        <is>
          <t>May 01, 2020</t>
        </is>
      </c>
      <c r="C1" s="2" t="inlineStr">
        <is>
          <t>Oct. 31, 2021</t>
        </is>
      </c>
      <c r="D1" s="2" t="inlineStr">
        <is>
          <t>Aug. 31, 2021</t>
        </is>
      </c>
      <c r="E1" s="2" t="inlineStr">
        <is>
          <t>Dec. 31, 2020</t>
        </is>
      </c>
      <c r="F1" s="2" t="inlineStr">
        <is>
          <t>May 31, 2020</t>
        </is>
      </c>
      <c r="G1" s="2" t="inlineStr">
        <is>
          <t>Oct. 31, 2019</t>
        </is>
      </c>
      <c r="H1" s="2" t="inlineStr">
        <is>
          <t>Mar. 31, 2022</t>
        </is>
      </c>
      <c r="I1" s="2" t="inlineStr">
        <is>
          <t>Aug. 31, 2021</t>
        </is>
      </c>
      <c r="J1" s="2" t="inlineStr">
        <is>
          <t>Dec. 31, 2021</t>
        </is>
      </c>
      <c r="K1" s="2" t="inlineStr">
        <is>
          <t>May 31, 2022</t>
        </is>
      </c>
      <c r="L1" s="2" t="inlineStr">
        <is>
          <t>Feb. 01, 2022</t>
        </is>
      </c>
      <c r="M1" s="2" t="inlineStr">
        <is>
          <t>Oct. 30, 2021</t>
        </is>
      </c>
      <c r="N1" s="2" t="inlineStr">
        <is>
          <t>Jul. 19, 2021</t>
        </is>
      </c>
      <c r="O1" s="2" t="inlineStr">
        <is>
          <t>Jun. 19, 2021</t>
        </is>
      </c>
    </row>
    <row r="2">
      <c r="A2" s="3" t="inlineStr">
        <is>
          <t>Debt (Details) [Line Items]</t>
        </is>
      </c>
    </row>
    <row r="3">
      <c r="A3" s="4" t="inlineStr">
        <is>
          <t>Combined common stock shares (in Shares)</t>
        </is>
      </c>
      <c r="O3" s="6" t="n">
        <v>4312500</v>
      </c>
    </row>
    <row r="4">
      <c r="A4" s="4" t="inlineStr">
        <is>
          <t>Interest expense</t>
        </is>
      </c>
      <c r="H4" s="10" t="n">
        <v>1.9</v>
      </c>
    </row>
    <row r="5">
      <c r="A5" s="4" t="inlineStr">
        <is>
          <t>Contractual interest expense</t>
        </is>
      </c>
      <c r="H5" s="12" t="n">
        <v>1.8</v>
      </c>
    </row>
    <row r="6">
      <c r="A6" s="4" t="inlineStr">
        <is>
          <t>Amortization of debt issuance costs.</t>
        </is>
      </c>
      <c r="H6" s="10" t="n">
        <v>0.1</v>
      </c>
    </row>
    <row r="7">
      <c r="A7" s="4" t="inlineStr">
        <is>
          <t>FAZE CLAN, INC. [Member]</t>
        </is>
      </c>
    </row>
    <row r="8">
      <c r="A8" s="3" t="inlineStr">
        <is>
          <t>Debt (Details) [Line Items]</t>
        </is>
      </c>
    </row>
    <row r="9">
      <c r="A9" s="4" t="inlineStr">
        <is>
          <t>Long-term debt maturity</t>
        </is>
      </c>
      <c r="H9" s="4" t="inlineStr">
        <is>
          <t>5 years</t>
        </is>
      </c>
    </row>
    <row r="10">
      <c r="A10" s="4" t="inlineStr">
        <is>
          <t>FaZe Clan Inc. [Member]</t>
        </is>
      </c>
    </row>
    <row r="11">
      <c r="A11" s="3" t="inlineStr">
        <is>
          <t>Debt (Details) [Line Items]</t>
        </is>
      </c>
    </row>
    <row r="12">
      <c r="A12" s="4" t="inlineStr">
        <is>
          <t>Combined common stock shares (in Shares)</t>
        </is>
      </c>
      <c r="N12" s="6" t="n">
        <v>1000000</v>
      </c>
    </row>
    <row r="13">
      <c r="A13" s="4" t="inlineStr">
        <is>
          <t>Common stock value issued</t>
        </is>
      </c>
      <c r="E13" s="4" t="inlineStr">
        <is>
          <t xml:space="preserve"> </t>
        </is>
      </c>
      <c r="J13" s="4" t="inlineStr">
        <is>
          <t xml:space="preserve"> </t>
        </is>
      </c>
    </row>
    <row r="14">
      <c r="A14" s="4" t="inlineStr">
        <is>
          <t>Subsequent Event [Member]</t>
        </is>
      </c>
    </row>
    <row r="15">
      <c r="A15" s="3" t="inlineStr">
        <is>
          <t>Debt (Details) [Line Items]</t>
        </is>
      </c>
    </row>
    <row r="16">
      <c r="A16" s="4" t="inlineStr">
        <is>
          <t>Interest accrued, percentage</t>
        </is>
      </c>
      <c r="H16" s="4" t="inlineStr">
        <is>
          <t>7.00%</t>
        </is>
      </c>
    </row>
    <row r="17">
      <c r="A17" s="4" t="inlineStr">
        <is>
          <t>Aggregate principal amount</t>
        </is>
      </c>
      <c r="H17" s="5" t="n">
        <v>20</v>
      </c>
    </row>
    <row r="18">
      <c r="A18" s="4" t="inlineStr">
        <is>
          <t>2022 B. Riley Term Loan [Member] | FAZE CLAN, INC. [Member]</t>
        </is>
      </c>
    </row>
    <row r="19">
      <c r="A19" s="3" t="inlineStr">
        <is>
          <t>Debt (Details) [Line Items]</t>
        </is>
      </c>
    </row>
    <row r="20">
      <c r="A20" s="4" t="inlineStr">
        <is>
          <t>Convertible promissory notes</t>
        </is>
      </c>
      <c r="H20" s="6" t="n">
        <v>10</v>
      </c>
    </row>
    <row r="21">
      <c r="A21" s="4" t="inlineStr">
        <is>
          <t>Gross proceeds</t>
        </is>
      </c>
      <c r="H21" s="6" t="n">
        <v>10</v>
      </c>
    </row>
    <row r="22">
      <c r="A22" s="4" t="inlineStr">
        <is>
          <t>Purchase of additional units</t>
        </is>
      </c>
      <c r="H22" s="5" t="n">
        <v>10</v>
      </c>
    </row>
    <row r="23">
      <c r="A23" s="4" t="inlineStr">
        <is>
          <t>Interest accrued, percentage</t>
        </is>
      </c>
      <c r="H23" s="4" t="inlineStr">
        <is>
          <t>7.00%</t>
        </is>
      </c>
    </row>
    <row r="24">
      <c r="A24" s="4" t="inlineStr">
        <is>
          <t>2021 Cox Convertible Promissory Notes [Member] | FAZE CLAN, INC. [Member]</t>
        </is>
      </c>
    </row>
    <row r="25">
      <c r="A25" s="3" t="inlineStr">
        <is>
          <t>Debt (Details) [Line Items]</t>
        </is>
      </c>
    </row>
    <row r="26">
      <c r="A26" s="4" t="inlineStr">
        <is>
          <t>Purchase of additional units</t>
        </is>
      </c>
      <c r="D26" s="5" t="n">
        <v>15</v>
      </c>
    </row>
    <row r="27">
      <c r="A27" s="4" t="inlineStr">
        <is>
          <t>Interest accrued, percentage</t>
        </is>
      </c>
      <c r="H27" s="4" t="inlineStr">
        <is>
          <t>10.00%</t>
        </is>
      </c>
    </row>
    <row r="28">
      <c r="A28" s="4" t="inlineStr">
        <is>
          <t>Promissory notes</t>
        </is>
      </c>
      <c r="D28" s="5" t="n">
        <v>10</v>
      </c>
      <c r="I28" s="5" t="n">
        <v>10</v>
      </c>
    </row>
    <row r="29">
      <c r="A29" s="4" t="inlineStr">
        <is>
          <t>Conversion price, percentage</t>
        </is>
      </c>
      <c r="D29" s="4" t="inlineStr">
        <is>
          <t>50.00%</t>
        </is>
      </c>
    </row>
    <row r="30">
      <c r="A30" s="4" t="inlineStr">
        <is>
          <t>Aggregate principal amount</t>
        </is>
      </c>
      <c r="C30" s="5" t="n">
        <v>5</v>
      </c>
    </row>
    <row r="31">
      <c r="A31" s="4" t="inlineStr">
        <is>
          <t>Outstanding debt</t>
        </is>
      </c>
      <c r="H31" s="5" t="n">
        <v>250</v>
      </c>
    </row>
    <row r="32">
      <c r="A32" s="4" t="inlineStr">
        <is>
          <t>Number of shares outstanding</t>
        </is>
      </c>
      <c r="H32" s="6" t="n">
        <v>25</v>
      </c>
    </row>
    <row r="33">
      <c r="A33" s="4" t="inlineStr">
        <is>
          <t>Convertible Promissory Note [Member] | FAZE CLAN, INC. [Member]</t>
        </is>
      </c>
    </row>
    <row r="34">
      <c r="A34" s="3" t="inlineStr">
        <is>
          <t>Debt (Details) [Line Items]</t>
        </is>
      </c>
    </row>
    <row r="35">
      <c r="A35" s="4" t="inlineStr">
        <is>
          <t>Interest accrued, percentage</t>
        </is>
      </c>
      <c r="D35" s="4" t="inlineStr">
        <is>
          <t>4.00%</t>
        </is>
      </c>
      <c r="I35" s="4" t="inlineStr">
        <is>
          <t>4.00%</t>
        </is>
      </c>
    </row>
    <row r="36">
      <c r="A36" s="4" t="inlineStr">
        <is>
          <t>Promissory notes</t>
        </is>
      </c>
      <c r="D36" s="10" t="n">
        <v>0.7</v>
      </c>
      <c r="I36" s="10" t="n">
        <v>0.7</v>
      </c>
    </row>
    <row r="37">
      <c r="A37" s="4" t="inlineStr">
        <is>
          <t>Conversion price, percentage</t>
        </is>
      </c>
      <c r="I37" s="4" t="inlineStr">
        <is>
          <t>90.00%</t>
        </is>
      </c>
    </row>
    <row r="38">
      <c r="A38" s="4" t="inlineStr">
        <is>
          <t>Enterprise value</t>
        </is>
      </c>
      <c r="I38" s="5" t="n">
        <v>250</v>
      </c>
    </row>
    <row r="39">
      <c r="A39" s="4" t="inlineStr">
        <is>
          <t>2020 Secured Convertible Note Purchase Agreement and Secured Convertible Promissory Note [Member] | FAZE CLAN, INC. [Member]</t>
        </is>
      </c>
    </row>
    <row r="40">
      <c r="A40" s="3" t="inlineStr">
        <is>
          <t>Debt (Details) [Line Items]</t>
        </is>
      </c>
    </row>
    <row r="41">
      <c r="A41" s="4" t="inlineStr">
        <is>
          <t>Purchase of additional units</t>
        </is>
      </c>
      <c r="C41" s="12" t="n">
        <v>36.7</v>
      </c>
    </row>
    <row r="42">
      <c r="A42" s="4" t="inlineStr">
        <is>
          <t>Secured convertible promissory notes</t>
        </is>
      </c>
      <c r="H42" s="12" t="n">
        <v>91.7</v>
      </c>
    </row>
    <row r="43">
      <c r="A43" s="4" t="inlineStr">
        <is>
          <t>Investors total</t>
        </is>
      </c>
      <c r="H43" s="5" t="n">
        <v>55</v>
      </c>
    </row>
    <row r="44">
      <c r="A44" s="4" t="inlineStr">
        <is>
          <t>Purchase agreement description</t>
        </is>
      </c>
      <c r="H44" s="4" t="inlineStr">
        <is>
          <t>(i) an initial public offering, (ii) a transaction or series of related transactions pursuant to which more than 50% of the Company’s equity securities come to be owned by an unrelated third party or (iii) the sale of all or substantially all of the assets of the Company (a “Liquidity Event”). The Notes are convertible, at the investor’s election, into shares of common stock or shares of the series or class of capital stock (“Conversion Shares”) sold in a private round of equity financing consummated after January 1, 2021 that result in gross proceeds of at least $15.0 million (a “CPH Qualified Financing”). The conversion price is equal to the imputed pre-money enterprise value of the Company with respect to the CPH Qualified Financing divided by the total number of shares of capital stock then currently issued and outstanding, calculated on an as-exercised, as-converted, fully diluted basis, but excluding shares of capital stock of the Company issuable to the investor upon conversion of the Notes. The conversion price is subject to adjustment in the event the Company’s enterprise value is greater than $250.0 million at the time of conversion.</t>
        </is>
      </c>
    </row>
    <row r="45">
      <c r="A45" s="4" t="inlineStr">
        <is>
          <t>Bear interest rate</t>
        </is>
      </c>
      <c r="H45" s="4" t="inlineStr">
        <is>
          <t>10.00%</t>
        </is>
      </c>
    </row>
    <row r="46">
      <c r="A46" s="4" t="inlineStr">
        <is>
          <t>2020 Secured Convertible Note Purchase Agreement and Secured Convertible Promissory Note [Member] | FAZE CLAN, INC. [Member] | Minimum [Member]</t>
        </is>
      </c>
    </row>
    <row r="47">
      <c r="A47" s="3" t="inlineStr">
        <is>
          <t>Debt (Details) [Line Items]</t>
        </is>
      </c>
    </row>
    <row r="48">
      <c r="A48" s="4" t="inlineStr">
        <is>
          <t>Combined common stock shares (in Shares)</t>
        </is>
      </c>
      <c r="L48" s="6" t="n">
        <v>523763</v>
      </c>
    </row>
    <row r="49">
      <c r="A49" s="4" t="inlineStr">
        <is>
          <t>2020 Secured Convertible Note Purchase Agreement and Secured Convertible Promissory Note [Member] | FAZE CLAN, INC. [Member] | Maximum [Member]</t>
        </is>
      </c>
    </row>
    <row r="50">
      <c r="A50" s="3" t="inlineStr">
        <is>
          <t>Debt (Details) [Line Items]</t>
        </is>
      </c>
    </row>
    <row r="51">
      <c r="A51" s="4" t="inlineStr">
        <is>
          <t>Combined common stock shares (in Shares)</t>
        </is>
      </c>
      <c r="L51" s="6" t="n">
        <v>4800000</v>
      </c>
    </row>
    <row r="52">
      <c r="A52" s="4" t="inlineStr">
        <is>
          <t>Convertible promissory notes one [Member] | FAZE CLAN, INC. [Member]</t>
        </is>
      </c>
    </row>
    <row r="53">
      <c r="A53" s="3" t="inlineStr">
        <is>
          <t>Debt (Details) [Line Items]</t>
        </is>
      </c>
    </row>
    <row r="54">
      <c r="A54" s="4" t="inlineStr">
        <is>
          <t>Convertible promissory notes</t>
        </is>
      </c>
      <c r="H54" s="10" t="n">
        <v>2.5</v>
      </c>
    </row>
    <row r="55">
      <c r="A55" s="4" t="inlineStr">
        <is>
          <t>Bear interest percentage</t>
        </is>
      </c>
      <c r="E55" s="4" t="inlineStr">
        <is>
          <t>4.00%</t>
        </is>
      </c>
    </row>
    <row r="56">
      <c r="A56" s="4" t="inlineStr">
        <is>
          <t>Convertible promissory notes one [Member] | FAZE CLAN, INC. [Member] | Minimum [Member]</t>
        </is>
      </c>
    </row>
    <row r="57">
      <c r="A57" s="3" t="inlineStr">
        <is>
          <t>Debt (Details) [Line Items]</t>
        </is>
      </c>
    </row>
    <row r="58">
      <c r="A58" s="4" t="inlineStr">
        <is>
          <t>Total shares of capital stock</t>
        </is>
      </c>
      <c r="H58" s="6" t="n">
        <v>200</v>
      </c>
    </row>
    <row r="59">
      <c r="A59" s="4" t="inlineStr">
        <is>
          <t>Convertible promissory notes one [Member] | FAZE CLAN, INC. [Member] | Maximum [Member]</t>
        </is>
      </c>
    </row>
    <row r="60">
      <c r="A60" s="3" t="inlineStr">
        <is>
          <t>Debt (Details) [Line Items]</t>
        </is>
      </c>
    </row>
    <row r="61">
      <c r="A61" s="4" t="inlineStr">
        <is>
          <t>Total shares of capital stock</t>
        </is>
      </c>
      <c r="H61" s="5" t="n">
        <v>250</v>
      </c>
    </row>
    <row r="62">
      <c r="A62" s="4" t="inlineStr">
        <is>
          <t>Paycheck Protection Program Loan (“PPP Loan”) [Member]</t>
        </is>
      </c>
    </row>
    <row r="63">
      <c r="A63" s="3" t="inlineStr">
        <is>
          <t>Debt (Details) [Line Items]</t>
        </is>
      </c>
    </row>
    <row r="64">
      <c r="A64" s="4" t="inlineStr">
        <is>
          <t>Maturity date loan</t>
        </is>
      </c>
      <c r="H64" s="4" t="inlineStr">
        <is>
          <t>2 years</t>
        </is>
      </c>
    </row>
    <row r="65">
      <c r="A65" s="4" t="inlineStr">
        <is>
          <t>Paycheck Protection Program Loan (“PPP Loan”) [Member] | FAZE CLAN, INC. [Member]</t>
        </is>
      </c>
    </row>
    <row r="66">
      <c r="A66" s="3" t="inlineStr">
        <is>
          <t>Debt (Details) [Line Items]</t>
        </is>
      </c>
    </row>
    <row r="67">
      <c r="A67" s="4" t="inlineStr">
        <is>
          <t>Business administration principal amount</t>
        </is>
      </c>
      <c r="F67" s="10" t="n">
        <v>1.1</v>
      </c>
    </row>
    <row r="68">
      <c r="A68" s="4" t="inlineStr">
        <is>
          <t>Paycheck Protection Program Loan (“PPP Loan”) [Member] | Subsequent Event [Member]</t>
        </is>
      </c>
    </row>
    <row r="69">
      <c r="A69" s="3" t="inlineStr">
        <is>
          <t>Debt (Details) [Line Items]</t>
        </is>
      </c>
    </row>
    <row r="70">
      <c r="A70" s="4" t="inlineStr">
        <is>
          <t>Bear interest percentage</t>
        </is>
      </c>
      <c r="K70" s="4" t="inlineStr">
        <is>
          <t>1.00%</t>
        </is>
      </c>
    </row>
    <row r="71">
      <c r="A71" s="4" t="inlineStr">
        <is>
          <t>2021 Cox Convertible Promissory Notes [Member] | FaZe Clan Inc. [Member]</t>
        </is>
      </c>
    </row>
    <row r="72">
      <c r="A72" s="3" t="inlineStr">
        <is>
          <t>Debt (Details) [Line Items]</t>
        </is>
      </c>
    </row>
    <row r="73">
      <c r="A73" s="4" t="inlineStr">
        <is>
          <t>Convertible promissory notes</t>
        </is>
      </c>
      <c r="D73" s="6" t="n">
        <v>10</v>
      </c>
      <c r="I73" s="6" t="n">
        <v>10</v>
      </c>
    </row>
    <row r="74">
      <c r="A74" s="4" t="inlineStr">
        <is>
          <t>Gross proceeds</t>
        </is>
      </c>
      <c r="D74" s="6" t="n">
        <v>15</v>
      </c>
      <c r="I74" s="6" t="n">
        <v>15</v>
      </c>
    </row>
    <row r="75">
      <c r="A75" s="4" t="inlineStr">
        <is>
          <t>Purchase of additional units</t>
        </is>
      </c>
      <c r="C75" s="5" t="n">
        <v>5</v>
      </c>
    </row>
    <row r="76">
      <c r="A76" s="4" t="inlineStr">
        <is>
          <t>Interest accrued, percentage</t>
        </is>
      </c>
      <c r="J76" s="4" t="inlineStr">
        <is>
          <t>10.00%</t>
        </is>
      </c>
    </row>
    <row r="77">
      <c r="A77" s="4" t="inlineStr">
        <is>
          <t>Aggregate principal amount</t>
        </is>
      </c>
      <c r="D77" s="5" t="n">
        <v>5</v>
      </c>
      <c r="I77" s="5" t="n">
        <v>5</v>
      </c>
    </row>
    <row r="78">
      <c r="A78" s="4" t="inlineStr">
        <is>
          <t>Outstanding debt</t>
        </is>
      </c>
      <c r="J78" s="5" t="n">
        <v>250</v>
      </c>
    </row>
    <row r="79">
      <c r="A79" s="4" t="inlineStr">
        <is>
          <t>Number of shares outstanding</t>
        </is>
      </c>
      <c r="J79" s="5" t="n">
        <v>25</v>
      </c>
    </row>
    <row r="80">
      <c r="A80" s="4" t="inlineStr">
        <is>
          <t>Equity securities percentage</t>
        </is>
      </c>
      <c r="D80" s="4" t="inlineStr">
        <is>
          <t>50.00%</t>
        </is>
      </c>
      <c r="I80" s="4" t="inlineStr">
        <is>
          <t>50.00%</t>
        </is>
      </c>
    </row>
    <row r="81">
      <c r="A81" s="4" t="inlineStr">
        <is>
          <t>2021 Convertible Promissory Note [Member] | FaZe Clan Inc. [Member]</t>
        </is>
      </c>
    </row>
    <row r="82">
      <c r="A82" s="3" t="inlineStr">
        <is>
          <t>Debt (Details) [Line Items]</t>
        </is>
      </c>
    </row>
    <row r="83">
      <c r="A83" s="4" t="inlineStr">
        <is>
          <t>Interest accrued, percentage</t>
        </is>
      </c>
      <c r="D83" s="4" t="inlineStr">
        <is>
          <t>4.00%</t>
        </is>
      </c>
      <c r="I83" s="4" t="inlineStr">
        <is>
          <t>4.00%</t>
        </is>
      </c>
    </row>
    <row r="84">
      <c r="A84" s="4" t="inlineStr">
        <is>
          <t>Promissory notes</t>
        </is>
      </c>
      <c r="D84" s="10" t="n">
        <v>0.7</v>
      </c>
      <c r="I84" s="10" t="n">
        <v>0.7</v>
      </c>
    </row>
    <row r="85">
      <c r="A85" s="4" t="inlineStr">
        <is>
          <t>Conversion price, percentage</t>
        </is>
      </c>
      <c r="I85" s="4" t="inlineStr">
        <is>
          <t>90.00%</t>
        </is>
      </c>
    </row>
    <row r="86">
      <c r="A86" s="4" t="inlineStr">
        <is>
          <t>Enterprise value</t>
        </is>
      </c>
      <c r="I86" s="5" t="n">
        <v>250</v>
      </c>
    </row>
    <row r="87">
      <c r="A87" s="4" t="inlineStr">
        <is>
          <t>2020 Secured Convertible Note Purchase Agreement and Secured Convertible Promissory Note [Member] | FaZe Clan Inc. [Member]</t>
        </is>
      </c>
    </row>
    <row r="88">
      <c r="A88" s="3" t="inlineStr">
        <is>
          <t>Debt (Details) [Line Items]</t>
        </is>
      </c>
    </row>
    <row r="89">
      <c r="A89" s="4" t="inlineStr">
        <is>
          <t>Purchase of additional units</t>
        </is>
      </c>
      <c r="E89" s="10" t="n">
        <v>36.7</v>
      </c>
    </row>
    <row r="90">
      <c r="A90" s="4" t="inlineStr">
        <is>
          <t>Secured convertible promissory notes</t>
        </is>
      </c>
      <c r="E90" s="12" t="n">
        <v>91.7</v>
      </c>
    </row>
    <row r="91">
      <c r="A91" s="4" t="inlineStr">
        <is>
          <t>Investors total</t>
        </is>
      </c>
      <c r="E91" s="5" t="n">
        <v>55</v>
      </c>
    </row>
    <row r="92">
      <c r="A92" s="4" t="inlineStr">
        <is>
          <t>Purchase agreement description</t>
        </is>
      </c>
      <c r="J92" s="4" t="inlineStr">
        <is>
          <t>(i) an initial public offering, (ii) a transaction or series of related transactions pursuant to which more than 50% of the Company’s equity securities come to be owned by an unrelated third party or (iii) the sale of all or substantially all of the assets of the Company (a “Liquidity Event”). The Notes are convertible, at the investor’s election, into shares of common stock or shares of the series or class of capital stock (“Conversion Shares”) sold in a private round of equity financing consummated after January 1, 2021 that result in gross proceeds of at least $15.0 million (a “CPH Qualified Financing”). The conversion price is equal to the imputed pre-money enterprise value of the Company with respect to the CPH Qualified Financing divided by the total number of shares of capital stock then currently issued and outstanding, calculated on an as-exercised, as-converted, fully diluted basis, but excluding shares of capital stock of the Company issuable to the investor upon conversion of the Notes. The conversion price is subject to adjustment in the event the Company’s enterprise value is greater than $250.0 million at the time of conversion.</t>
        </is>
      </c>
    </row>
    <row r="93">
      <c r="A93" s="4" t="inlineStr">
        <is>
          <t>Bear interest rate</t>
        </is>
      </c>
      <c r="J93" s="4" t="inlineStr">
        <is>
          <t>10.00%</t>
        </is>
      </c>
    </row>
    <row r="94">
      <c r="A94" s="4" t="inlineStr">
        <is>
          <t>2020 Secured Convertible Note Purchase Agreement and Secured Convertible Promissory Note [Member] | FaZe Clan Inc. [Member] | Minimum [Member]</t>
        </is>
      </c>
    </row>
    <row r="95">
      <c r="A95" s="3" t="inlineStr">
        <is>
          <t>Debt (Details) [Line Items]</t>
        </is>
      </c>
    </row>
    <row r="96">
      <c r="A96" s="4" t="inlineStr">
        <is>
          <t>Combined common stock shares (in Shares)</t>
        </is>
      </c>
      <c r="M96" s="6" t="n">
        <v>523763</v>
      </c>
    </row>
    <row r="97">
      <c r="A97" s="4" t="inlineStr">
        <is>
          <t>2020 Secured Convertible Note Purchase Agreement and Secured Convertible Promissory Note [Member] | FaZe Clan Inc. [Member] | Maximum [Member]</t>
        </is>
      </c>
    </row>
    <row r="98">
      <c r="A98" s="3" t="inlineStr">
        <is>
          <t>Debt (Details) [Line Items]</t>
        </is>
      </c>
    </row>
    <row r="99">
      <c r="A99" s="4" t="inlineStr">
        <is>
          <t>Combined common stock shares (in Shares)</t>
        </is>
      </c>
      <c r="M99" s="6" t="n">
        <v>4800000</v>
      </c>
    </row>
    <row r="100">
      <c r="A100" s="4" t="inlineStr">
        <is>
          <t>Two Zero Two Zero Convertible Promissory Notes [Member] | FaZe Clan Inc. [Member]</t>
        </is>
      </c>
    </row>
    <row r="101">
      <c r="A101" s="3" t="inlineStr">
        <is>
          <t>Debt (Details) [Line Items]</t>
        </is>
      </c>
    </row>
    <row r="102">
      <c r="A102" s="4" t="inlineStr">
        <is>
          <t>Convertible promissory notes</t>
        </is>
      </c>
      <c r="J102" s="10" t="n">
        <v>2.5</v>
      </c>
    </row>
    <row r="103">
      <c r="A103" s="4" t="inlineStr">
        <is>
          <t>Bear interest percentage</t>
        </is>
      </c>
      <c r="E103" s="4" t="inlineStr">
        <is>
          <t>4.00%</t>
        </is>
      </c>
    </row>
    <row r="104">
      <c r="A104" s="4" t="inlineStr">
        <is>
          <t>Two Zero Two Zero Convertible Promissory Notes [Member] | FaZe Clan Inc. [Member] | Minimum [Member]</t>
        </is>
      </c>
    </row>
    <row r="105">
      <c r="A105" s="3" t="inlineStr">
        <is>
          <t>Debt (Details) [Line Items]</t>
        </is>
      </c>
    </row>
    <row r="106">
      <c r="A106" s="4" t="inlineStr">
        <is>
          <t>Total shares of capital stock</t>
        </is>
      </c>
      <c r="J106" s="6" t="n">
        <v>200</v>
      </c>
    </row>
    <row r="107">
      <c r="A107" s="4" t="inlineStr">
        <is>
          <t>Two Zero Two Zero Convertible Promissory Notes [Member] | FaZe Clan Inc. [Member] | Maximum [Member]</t>
        </is>
      </c>
    </row>
    <row r="108">
      <c r="A108" s="3" t="inlineStr">
        <is>
          <t>Debt (Details) [Line Items]</t>
        </is>
      </c>
    </row>
    <row r="109">
      <c r="A109" s="4" t="inlineStr">
        <is>
          <t>Total shares of capital stock</t>
        </is>
      </c>
      <c r="J109" s="5" t="n">
        <v>250</v>
      </c>
    </row>
    <row r="110">
      <c r="A110" s="4" t="inlineStr">
        <is>
          <t>Two Zero Two Zero Paycheck Protection Program Loan (“PPP Loan”) [Member] | FaZe Clan Inc. [Member]</t>
        </is>
      </c>
    </row>
    <row r="111">
      <c r="A111" s="3" t="inlineStr">
        <is>
          <t>Debt (Details) [Line Items]</t>
        </is>
      </c>
    </row>
    <row r="112">
      <c r="A112" s="4" t="inlineStr">
        <is>
          <t>Bear interest percentage</t>
        </is>
      </c>
      <c r="B112" s="4" t="inlineStr">
        <is>
          <t>1.00%</t>
        </is>
      </c>
    </row>
    <row r="113">
      <c r="A113" s="4" t="inlineStr">
        <is>
          <t>Business administration principal amount</t>
        </is>
      </c>
      <c r="B113" s="10" t="n">
        <v>1.1</v>
      </c>
    </row>
    <row r="114">
      <c r="A114" s="4" t="inlineStr">
        <is>
          <t>Two Zero One Nine Term Loan Facility (“Term Loan”) [Member] | FaZe Clan Inc. [Member]</t>
        </is>
      </c>
    </row>
    <row r="115">
      <c r="A115" s="3" t="inlineStr">
        <is>
          <t>Debt (Details) [Line Items]</t>
        </is>
      </c>
    </row>
    <row r="116">
      <c r="A116" s="4" t="inlineStr">
        <is>
          <t>Loan amount</t>
        </is>
      </c>
      <c r="G116" s="5" t="n">
        <v>30</v>
      </c>
    </row>
    <row r="117">
      <c r="A117" s="4" t="inlineStr">
        <is>
          <t>Loan matures</t>
        </is>
      </c>
      <c r="G117" s="4" t="inlineStr">
        <is>
          <t>24 months</t>
        </is>
      </c>
    </row>
    <row r="118">
      <c r="A118" s="4" t="inlineStr">
        <is>
          <t>Interest loan percentage</t>
        </is>
      </c>
      <c r="G118" s="4" t="inlineStr">
        <is>
          <t>4.05%</t>
        </is>
      </c>
    </row>
    <row r="119">
      <c r="A119" s="4" t="inlineStr">
        <is>
          <t>Common stock value issued</t>
        </is>
      </c>
      <c r="G119" s="10" t="n">
        <v>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debt - FAZE CLAN, INC. [Member] - USD ($) $ in Thousands</t>
        </is>
      </c>
      <c r="B1" s="2" t="inlineStr">
        <is>
          <t>Mar. 31, 2022</t>
        </is>
      </c>
      <c r="C1" s="2" t="inlineStr">
        <is>
          <t>Dec. 31, 2021</t>
        </is>
      </c>
    </row>
    <row r="2">
      <c r="A2" s="3" t="inlineStr">
        <is>
          <t>Debt (Details) - Schedule of debt [Line Items]</t>
        </is>
      </c>
    </row>
    <row r="3">
      <c r="A3" s="4" t="inlineStr">
        <is>
          <t>Other loans Unamortized Issuance</t>
        </is>
      </c>
      <c r="B3" s="4" t="inlineStr">
        <is>
          <t xml:space="preserve"> </t>
        </is>
      </c>
      <c r="C3" s="5" t="n">
        <v>37</v>
      </c>
    </row>
    <row r="4">
      <c r="A4" s="4" t="inlineStr">
        <is>
          <t>Other loans Short-term</t>
        </is>
      </c>
      <c r="B4" s="4" t="inlineStr">
        <is>
          <t xml:space="preserve"> </t>
        </is>
      </c>
      <c r="C4" s="4" t="inlineStr">
        <is>
          <t xml:space="preserve"> </t>
        </is>
      </c>
    </row>
    <row r="5">
      <c r="A5" s="4" t="inlineStr">
        <is>
          <t>Other loans Long-term</t>
        </is>
      </c>
      <c r="B5" s="4" t="inlineStr">
        <is>
          <t xml:space="preserve"> </t>
        </is>
      </c>
      <c r="C5" s="6" t="n">
        <v>37</v>
      </c>
    </row>
    <row r="6">
      <c r="A6" s="4" t="inlineStr">
        <is>
          <t>Other loans Unamortized Issuance</t>
        </is>
      </c>
      <c r="B6" s="4" t="inlineStr">
        <is>
          <t xml:space="preserve"> </t>
        </is>
      </c>
      <c r="C6" s="4" t="inlineStr">
        <is>
          <t xml:space="preserve"> </t>
        </is>
      </c>
    </row>
    <row r="7">
      <c r="A7" s="4" t="inlineStr">
        <is>
          <t>Other loans Net Carrying Unamortized</t>
        </is>
      </c>
      <c r="B7" s="4" t="inlineStr">
        <is>
          <t xml:space="preserve"> </t>
        </is>
      </c>
      <c r="C7" s="6" t="n">
        <v>37</v>
      </c>
    </row>
    <row r="8">
      <c r="A8" s="4" t="inlineStr">
        <is>
          <t>Total principal amount outstanding Unamortized Issuance</t>
        </is>
      </c>
      <c r="B8" s="6" t="n">
        <v>84363</v>
      </c>
      <c r="C8" s="6" t="n">
        <v>74360</v>
      </c>
    </row>
    <row r="9">
      <c r="A9" s="4" t="inlineStr">
        <is>
          <t>Total principal amount outstanding Short-term</t>
        </is>
      </c>
      <c r="B9" s="6" t="n">
        <v>13188</v>
      </c>
      <c r="C9" s="6" t="n">
        <v>3148</v>
      </c>
    </row>
    <row r="10">
      <c r="A10" s="4" t="inlineStr">
        <is>
          <t>Total principal amount outstanding Long-term</t>
        </is>
      </c>
      <c r="B10" s="6" t="n">
        <v>71175</v>
      </c>
      <c r="C10" s="6" t="n">
        <v>71212</v>
      </c>
    </row>
    <row r="11">
      <c r="A11" s="4" t="inlineStr">
        <is>
          <t>Total principal amount outstanding Unamortized Issuance</t>
        </is>
      </c>
      <c r="B11" s="6" t="n">
        <v>-313</v>
      </c>
      <c r="C11" s="6" t="n">
        <v>-358</v>
      </c>
    </row>
    <row r="12">
      <c r="A12" s="4" t="inlineStr">
        <is>
          <t>Total principal amount outstanding Net Carrying Unamortized</t>
        </is>
      </c>
      <c r="B12" s="6" t="n">
        <v>84050</v>
      </c>
      <c r="C12" s="6" t="n">
        <v>74002</v>
      </c>
    </row>
    <row r="13">
      <c r="A13" s="4" t="inlineStr">
        <is>
          <t>2022 B. Riley bridge loan [Member]</t>
        </is>
      </c>
    </row>
    <row r="14">
      <c r="A14" s="3" t="inlineStr">
        <is>
          <t>Debt (Details) - Schedule of debt [Line Items]</t>
        </is>
      </c>
    </row>
    <row r="15">
      <c r="A15" s="4" t="inlineStr">
        <is>
          <t>Convertible Promissory Note Unpaid Principal</t>
        </is>
      </c>
      <c r="B15" s="6" t="n">
        <v>10040</v>
      </c>
    </row>
    <row r="16">
      <c r="A16" s="4" t="inlineStr">
        <is>
          <t>Convertible Promissory Note Short-term</t>
        </is>
      </c>
      <c r="B16" s="6" t="n">
        <v>10040</v>
      </c>
    </row>
    <row r="17">
      <c r="A17" s="4" t="inlineStr">
        <is>
          <t>Convertible Promissory Note Long-term</t>
        </is>
      </c>
      <c r="B17" s="4" t="inlineStr">
        <is>
          <t xml:space="preserve"> </t>
        </is>
      </c>
    </row>
    <row r="18">
      <c r="A18" s="4" t="inlineStr">
        <is>
          <t>Convertible Promissory Note Unamortized Issuance</t>
        </is>
      </c>
      <c r="B18" s="4" t="inlineStr">
        <is>
          <t xml:space="preserve"> </t>
        </is>
      </c>
    </row>
    <row r="19">
      <c r="A19" s="4" t="inlineStr">
        <is>
          <t>Convertible Promissory Note Unamortized Issuance</t>
        </is>
      </c>
      <c r="B19" s="6" t="n">
        <v>10040</v>
      </c>
    </row>
    <row r="20">
      <c r="A20" s="4" t="inlineStr">
        <is>
          <t>2021 Cox convertible promissory note [Member]</t>
        </is>
      </c>
    </row>
    <row r="21">
      <c r="A21" s="3" t="inlineStr">
        <is>
          <t>Debt (Details) - Schedule of debt [Line Items]</t>
        </is>
      </c>
    </row>
    <row r="22">
      <c r="A22" s="4" t="inlineStr">
        <is>
          <t>Convertible Promissory Note Unpaid Principal</t>
        </is>
      </c>
      <c r="B22" s="6" t="n">
        <v>15000</v>
      </c>
      <c r="C22" s="6" t="n">
        <v>15000</v>
      </c>
    </row>
    <row r="23">
      <c r="A23" s="4" t="inlineStr">
        <is>
          <t>Convertible Promissory Note Short-term</t>
        </is>
      </c>
      <c r="B23" s="4" t="inlineStr">
        <is>
          <t xml:space="preserve"> </t>
        </is>
      </c>
      <c r="C23" s="4" t="inlineStr">
        <is>
          <t xml:space="preserve"> </t>
        </is>
      </c>
    </row>
    <row r="24">
      <c r="A24" s="4" t="inlineStr">
        <is>
          <t>Convertible Promissory Note Long-term</t>
        </is>
      </c>
      <c r="B24" s="6" t="n">
        <v>15000</v>
      </c>
      <c r="C24" s="6" t="n">
        <v>15000</v>
      </c>
    </row>
    <row r="25">
      <c r="A25" s="4" t="inlineStr">
        <is>
          <t>Convertible Promissory Note Unamortized Issuance</t>
        </is>
      </c>
      <c r="B25" s="4" t="inlineStr">
        <is>
          <t xml:space="preserve"> </t>
        </is>
      </c>
      <c r="C25" s="4" t="inlineStr">
        <is>
          <t xml:space="preserve"> </t>
        </is>
      </c>
    </row>
    <row r="26">
      <c r="A26" s="4" t="inlineStr">
        <is>
          <t>Convertible Promissory Note Unamortized Issuance</t>
        </is>
      </c>
      <c r="B26" s="6" t="n">
        <v>15000</v>
      </c>
      <c r="C26" s="6" t="n">
        <v>15000</v>
      </c>
    </row>
    <row r="27">
      <c r="A27" s="4" t="inlineStr">
        <is>
          <t>2021 Convertible promissory notes [Member]</t>
        </is>
      </c>
    </row>
    <row r="28">
      <c r="A28" s="3" t="inlineStr">
        <is>
          <t>Debt (Details) - Schedule of debt [Line Items]</t>
        </is>
      </c>
    </row>
    <row r="29">
      <c r="A29" s="4" t="inlineStr">
        <is>
          <t>Convertible Promissory Note Unpaid Principal</t>
        </is>
      </c>
      <c r="B29" s="6" t="n">
        <v>675</v>
      </c>
      <c r="C29" s="6" t="n">
        <v>675</v>
      </c>
    </row>
    <row r="30">
      <c r="A30" s="4" t="inlineStr">
        <is>
          <t>Convertible Promissory Note Short-term</t>
        </is>
      </c>
      <c r="B30" s="4" t="inlineStr">
        <is>
          <t xml:space="preserve"> </t>
        </is>
      </c>
      <c r="C30" s="4" t="inlineStr">
        <is>
          <t xml:space="preserve"> </t>
        </is>
      </c>
    </row>
    <row r="31">
      <c r="A31" s="4" t="inlineStr">
        <is>
          <t>Convertible Promissory Note Long-term</t>
        </is>
      </c>
      <c r="B31" s="6" t="n">
        <v>675</v>
      </c>
      <c r="C31" s="6" t="n">
        <v>675</v>
      </c>
    </row>
    <row r="32">
      <c r="A32" s="4" t="inlineStr">
        <is>
          <t>Convertible Promissory Note Unamortized Issuance</t>
        </is>
      </c>
      <c r="B32" s="4" t="inlineStr">
        <is>
          <t xml:space="preserve"> </t>
        </is>
      </c>
      <c r="C32" s="4" t="inlineStr">
        <is>
          <t xml:space="preserve"> </t>
        </is>
      </c>
    </row>
    <row r="33">
      <c r="A33" s="4" t="inlineStr">
        <is>
          <t>Convertible Promissory Note Unamortized Issuance</t>
        </is>
      </c>
      <c r="B33" s="6" t="n">
        <v>675</v>
      </c>
      <c r="C33" s="6" t="n">
        <v>675</v>
      </c>
    </row>
    <row r="34">
      <c r="A34" s="4" t="inlineStr">
        <is>
          <t>2020 Secured convertible promissory note [Member]</t>
        </is>
      </c>
    </row>
    <row r="35">
      <c r="A35" s="3" t="inlineStr">
        <is>
          <t>Debt (Details) - Schedule of debt [Line Items]</t>
        </is>
      </c>
    </row>
    <row r="36">
      <c r="A36" s="4" t="inlineStr">
        <is>
          <t>Convertible Promissory Note Unpaid Principal</t>
        </is>
      </c>
      <c r="B36" s="6" t="n">
        <v>55000</v>
      </c>
      <c r="C36" s="6" t="n">
        <v>55000</v>
      </c>
    </row>
    <row r="37">
      <c r="A37" s="4" t="inlineStr">
        <is>
          <t>Convertible Promissory Note Short-term</t>
        </is>
      </c>
      <c r="B37" s="4" t="inlineStr">
        <is>
          <t xml:space="preserve"> </t>
        </is>
      </c>
      <c r="C37" s="4" t="inlineStr">
        <is>
          <t xml:space="preserve"> </t>
        </is>
      </c>
    </row>
    <row r="38">
      <c r="A38" s="4" t="inlineStr">
        <is>
          <t>Convertible Promissory Note Long-term</t>
        </is>
      </c>
      <c r="B38" s="6" t="n">
        <v>55000</v>
      </c>
      <c r="C38" s="6" t="n">
        <v>55000</v>
      </c>
    </row>
    <row r="39">
      <c r="A39" s="4" t="inlineStr">
        <is>
          <t>Convertible Promissory Note Unamortized Issuance</t>
        </is>
      </c>
      <c r="B39" s="6" t="n">
        <v>-313</v>
      </c>
      <c r="C39" s="6" t="n">
        <v>-358</v>
      </c>
    </row>
    <row r="40">
      <c r="A40" s="4" t="inlineStr">
        <is>
          <t>Convertible Promissory Note Unamortized Issuance</t>
        </is>
      </c>
      <c r="B40" s="6" t="n">
        <v>54687</v>
      </c>
      <c r="C40" s="6" t="n">
        <v>54642</v>
      </c>
    </row>
    <row r="41">
      <c r="A41" s="4" t="inlineStr">
        <is>
          <t>2020 Convertible promissory notes [Member]</t>
        </is>
      </c>
    </row>
    <row r="42">
      <c r="A42" s="3" t="inlineStr">
        <is>
          <t>Debt (Details) - Schedule of debt [Line Items]</t>
        </is>
      </c>
    </row>
    <row r="43">
      <c r="A43" s="4" t="inlineStr">
        <is>
          <t>Convertible Promissory Note Unpaid Principal</t>
        </is>
      </c>
      <c r="B43" s="6" t="n">
        <v>2525</v>
      </c>
      <c r="C43" s="6" t="n">
        <v>2525</v>
      </c>
    </row>
    <row r="44">
      <c r="A44" s="4" t="inlineStr">
        <is>
          <t>Convertible Promissory Note Short-term</t>
        </is>
      </c>
      <c r="B44" s="6" t="n">
        <v>2025</v>
      </c>
      <c r="C44" s="6" t="n">
        <v>2025</v>
      </c>
    </row>
    <row r="45">
      <c r="A45" s="4" t="inlineStr">
        <is>
          <t>Convertible Promissory Note Long-term</t>
        </is>
      </c>
      <c r="B45" s="6" t="n">
        <v>500</v>
      </c>
      <c r="C45" s="6" t="n">
        <v>500</v>
      </c>
    </row>
    <row r="46">
      <c r="A46" s="4" t="inlineStr">
        <is>
          <t>Convertible Promissory Note Unamortized Issuance</t>
        </is>
      </c>
      <c r="B46" s="4" t="inlineStr">
        <is>
          <t xml:space="preserve"> </t>
        </is>
      </c>
      <c r="C46" s="4" t="inlineStr">
        <is>
          <t xml:space="preserve"> </t>
        </is>
      </c>
    </row>
    <row r="47">
      <c r="A47" s="4" t="inlineStr">
        <is>
          <t>Convertible Promissory Note Unamortized Issuance</t>
        </is>
      </c>
      <c r="B47" s="6" t="n">
        <v>2525</v>
      </c>
      <c r="C47" s="6" t="n">
        <v>2525</v>
      </c>
    </row>
    <row r="48">
      <c r="A48" s="4" t="inlineStr">
        <is>
          <t>2020 PPP loan [Member]</t>
        </is>
      </c>
    </row>
    <row r="49">
      <c r="A49" s="3" t="inlineStr">
        <is>
          <t>Debt (Details) - Schedule of debt [Line Items]</t>
        </is>
      </c>
    </row>
    <row r="50">
      <c r="A50" s="4" t="inlineStr">
        <is>
          <t>Convertible Promissory Note Unpaid Principal</t>
        </is>
      </c>
      <c r="B50" s="6" t="n">
        <v>1123</v>
      </c>
      <c r="C50" s="6" t="n">
        <v>1123</v>
      </c>
    </row>
    <row r="51">
      <c r="A51" s="4" t="inlineStr">
        <is>
          <t>Convertible Promissory Note Short-term</t>
        </is>
      </c>
      <c r="B51" s="6" t="n">
        <v>1123</v>
      </c>
      <c r="C51" s="6" t="n">
        <v>1123</v>
      </c>
    </row>
    <row r="52">
      <c r="A52" s="4" t="inlineStr">
        <is>
          <t>Convertible Promissory Note Long-term</t>
        </is>
      </c>
      <c r="B52" s="4" t="inlineStr">
        <is>
          <t xml:space="preserve"> </t>
        </is>
      </c>
      <c r="C52" s="4" t="inlineStr">
        <is>
          <t xml:space="preserve"> </t>
        </is>
      </c>
    </row>
    <row r="53">
      <c r="A53" s="4" t="inlineStr">
        <is>
          <t>Convertible Promissory Note Unamortized Issuance</t>
        </is>
      </c>
      <c r="B53" s="4" t="inlineStr">
        <is>
          <t xml:space="preserve"> </t>
        </is>
      </c>
      <c r="C53" s="4" t="inlineStr">
        <is>
          <t xml:space="preserve"> </t>
        </is>
      </c>
    </row>
    <row r="54">
      <c r="A54" s="4" t="inlineStr">
        <is>
          <t>Convertible Promissory Note Unamortized Issuance</t>
        </is>
      </c>
      <c r="B54" s="5" t="n">
        <v>1123</v>
      </c>
      <c r="C54" s="5" t="n">
        <v>11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1" customWidth="1" min="2" max="2"/>
  </cols>
  <sheetData>
    <row r="1">
      <c r="A1" s="1" t="inlineStr">
        <is>
          <t>Debt (Details) - Schedule of long-term debt maturities $ in Thousands</t>
        </is>
      </c>
      <c r="B1" s="2" t="inlineStr">
        <is>
          <t>Dec. 31, 2021USD ($)</t>
        </is>
      </c>
    </row>
    <row r="2">
      <c r="A2" s="3" t="inlineStr">
        <is>
          <t>Debt (Details) - Schedule of long-term debt maturities [Line Items]</t>
        </is>
      </c>
    </row>
    <row r="3">
      <c r="A3" s="4" t="inlineStr">
        <is>
          <t>2022 (remainder)</t>
        </is>
      </c>
      <c r="B3" s="5" t="n">
        <v>13188</v>
      </c>
    </row>
    <row r="4">
      <c r="A4" s="4" t="inlineStr">
        <is>
          <t>2023</t>
        </is>
      </c>
      <c r="B4" s="6" t="n">
        <v>71175</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t>
        </is>
      </c>
      <c r="B9" s="6" t="n">
        <v>84363</v>
      </c>
    </row>
    <row r="10">
      <c r="A10" s="4" t="inlineStr">
        <is>
          <t>Non- Convertible Debt [Member]</t>
        </is>
      </c>
    </row>
    <row r="11">
      <c r="A11" s="3" t="inlineStr">
        <is>
          <t>Debt (Details) - Schedule of long-term debt maturities [Line Items]</t>
        </is>
      </c>
    </row>
    <row r="12">
      <c r="A12" s="4" t="inlineStr">
        <is>
          <t>2022 (remainder)</t>
        </is>
      </c>
      <c r="B12" s="6" t="n">
        <v>11163</v>
      </c>
    </row>
    <row r="13">
      <c r="A13" s="4" t="inlineStr">
        <is>
          <t>2023</t>
        </is>
      </c>
      <c r="B13" s="4" t="inlineStr">
        <is>
          <t xml:space="preserve"> </t>
        </is>
      </c>
    </row>
    <row r="14">
      <c r="A14" s="4" t="inlineStr">
        <is>
          <t>2024</t>
        </is>
      </c>
      <c r="B14" s="4" t="inlineStr">
        <is>
          <t xml:space="preserve"> </t>
        </is>
      </c>
    </row>
    <row r="15">
      <c r="A15" s="4" t="inlineStr">
        <is>
          <t>2025</t>
        </is>
      </c>
      <c r="B15" s="4" t="inlineStr">
        <is>
          <t xml:space="preserve"> </t>
        </is>
      </c>
    </row>
    <row r="16">
      <c r="A16" s="4" t="inlineStr">
        <is>
          <t>2026</t>
        </is>
      </c>
      <c r="B16" s="4" t="inlineStr">
        <is>
          <t xml:space="preserve"> </t>
        </is>
      </c>
    </row>
    <row r="17">
      <c r="A17" s="4" t="inlineStr">
        <is>
          <t>Thereafter</t>
        </is>
      </c>
      <c r="B17" s="4" t="inlineStr">
        <is>
          <t xml:space="preserve"> </t>
        </is>
      </c>
    </row>
    <row r="18">
      <c r="A18" s="4" t="inlineStr">
        <is>
          <t>Total</t>
        </is>
      </c>
      <c r="B18" s="6" t="n">
        <v>11163</v>
      </c>
    </row>
    <row r="19">
      <c r="A19" s="4" t="inlineStr">
        <is>
          <t>Convertible Debt [Member]</t>
        </is>
      </c>
    </row>
    <row r="20">
      <c r="A20" s="3" t="inlineStr">
        <is>
          <t>Debt (Details) - Schedule of long-term debt maturities [Line Items]</t>
        </is>
      </c>
    </row>
    <row r="21">
      <c r="A21" s="4" t="inlineStr">
        <is>
          <t>2022 (remainder)</t>
        </is>
      </c>
      <c r="B21" s="6" t="n">
        <v>2025</v>
      </c>
    </row>
    <row r="22">
      <c r="A22" s="4" t="inlineStr">
        <is>
          <t>2023</t>
        </is>
      </c>
      <c r="B22" s="6" t="n">
        <v>71175</v>
      </c>
    </row>
    <row r="23">
      <c r="A23" s="4" t="inlineStr">
        <is>
          <t>2024</t>
        </is>
      </c>
      <c r="B23" s="4" t="inlineStr">
        <is>
          <t xml:space="preserve"> </t>
        </is>
      </c>
    </row>
    <row r="24">
      <c r="A24" s="4" t="inlineStr">
        <is>
          <t>2025</t>
        </is>
      </c>
      <c r="B24" s="4" t="inlineStr">
        <is>
          <t xml:space="preserve"> </t>
        </is>
      </c>
    </row>
    <row r="25">
      <c r="A25" s="4" t="inlineStr">
        <is>
          <t>2026</t>
        </is>
      </c>
      <c r="B25" s="4" t="inlineStr">
        <is>
          <t xml:space="preserve"> </t>
        </is>
      </c>
    </row>
    <row r="26">
      <c r="A26" s="4" t="inlineStr">
        <is>
          <t>Thereafter</t>
        </is>
      </c>
      <c r="B26" s="4" t="inlineStr">
        <is>
          <t xml:space="preserve"> </t>
        </is>
      </c>
    </row>
    <row r="27">
      <c r="A27" s="4" t="inlineStr">
        <is>
          <t>Total</t>
        </is>
      </c>
      <c r="B27" s="5" t="n">
        <v>73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 Compensation Expense (Details) - FaZe Clan Inc. [Member] - USD ($)</t>
        </is>
      </c>
      <c r="B1" s="2" t="inlineStr">
        <is>
          <t>3 Months Ended</t>
        </is>
      </c>
    </row>
    <row r="2">
      <c r="B2" s="2" t="inlineStr">
        <is>
          <t>Mar. 31, 2022</t>
        </is>
      </c>
      <c r="C2" s="2" t="inlineStr">
        <is>
          <t>Mar. 31, 2021</t>
        </is>
      </c>
    </row>
    <row r="3">
      <c r="A3" s="3" t="inlineStr">
        <is>
          <t>Stock Compensation Expense (Details) [Line Items]</t>
        </is>
      </c>
    </row>
    <row r="4">
      <c r="A4" s="4" t="inlineStr">
        <is>
          <t>Cost of revenues</t>
        </is>
      </c>
      <c r="B4" s="5" t="n">
        <v>20439</v>
      </c>
      <c r="C4" s="5" t="n">
        <v>20439</v>
      </c>
    </row>
    <row r="5">
      <c r="A5" s="4" t="inlineStr">
        <is>
          <t>Prepaid Expense and Other Assets</t>
        </is>
      </c>
      <c r="B5" s="5" t="n">
        <v>100000</v>
      </c>
      <c r="C5" s="5" t="n">
        <v>2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Expense (Details) - Schedule of stock-based compensation expense - FaZe Clan Inc. [Member] - USD ($) $ in Thousands</t>
        </is>
      </c>
      <c r="B1" s="2" t="inlineStr">
        <is>
          <t>3 Months Ended</t>
        </is>
      </c>
    </row>
    <row r="2">
      <c r="B2" s="2" t="inlineStr">
        <is>
          <t>Mar. 31, 2022</t>
        </is>
      </c>
      <c r="C2" s="2" t="inlineStr">
        <is>
          <t>Mar. 31, 2021</t>
        </is>
      </c>
    </row>
    <row r="3">
      <c r="A3" s="3" t="inlineStr">
        <is>
          <t>Stock Compensation Expense (Details) - Schedule of stock-based compensation expense [Line Items]</t>
        </is>
      </c>
    </row>
    <row r="4">
      <c r="A4" s="4" t="inlineStr">
        <is>
          <t>Total stock – based compensation expense</t>
        </is>
      </c>
      <c r="B4" s="5" t="n">
        <v>1150</v>
      </c>
      <c r="C4" s="4" t="inlineStr">
        <is>
          <t xml:space="preserve"> </t>
        </is>
      </c>
    </row>
    <row r="5">
      <c r="A5" s="4" t="inlineStr">
        <is>
          <t>Stock options [Member]</t>
        </is>
      </c>
    </row>
    <row r="6">
      <c r="A6" s="3" t="inlineStr">
        <is>
          <t>Stock Compensation Expense (Details) - Schedule of stock-based compensation expense [Line Items]</t>
        </is>
      </c>
    </row>
    <row r="7">
      <c r="A7" s="4" t="inlineStr">
        <is>
          <t>Total stock – based compensation expense</t>
        </is>
      </c>
      <c r="B7" s="6" t="n">
        <v>56</v>
      </c>
      <c r="C7" s="4" t="inlineStr">
        <is>
          <t xml:space="preserve"> </t>
        </is>
      </c>
    </row>
    <row r="8">
      <c r="A8" s="4" t="inlineStr">
        <is>
          <t>Restricted stock awards [Member]</t>
        </is>
      </c>
    </row>
    <row r="9">
      <c r="A9" s="3" t="inlineStr">
        <is>
          <t>Stock Compensation Expense (Details) - Schedule of stock-based compensation expense [Line Items]</t>
        </is>
      </c>
    </row>
    <row r="10">
      <c r="A10" s="4" t="inlineStr">
        <is>
          <t>Total stock – based compensation expense</t>
        </is>
      </c>
      <c r="B10" s="5" t="n">
        <v>1094</v>
      </c>
      <c r="C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 - FaZe Clan Inc. [Member] - USD ($) $ in Thousands</t>
        </is>
      </c>
      <c r="B1" s="2" t="inlineStr">
        <is>
          <t>Mar. 31, 2022</t>
        </is>
      </c>
      <c r="C1" s="2" t="inlineStr">
        <is>
          <t>Dec. 31, 2021</t>
        </is>
      </c>
    </row>
    <row r="2">
      <c r="A2" s="3" t="inlineStr">
        <is>
          <t>Commitments and Contingencies (Details) - Schedule of future minimum lease payment [Line Items]</t>
        </is>
      </c>
    </row>
    <row r="3">
      <c r="A3" s="4" t="inlineStr">
        <is>
          <t>2022 (remainder) $</t>
        </is>
      </c>
      <c r="B3" s="5" t="n">
        <v>2123</v>
      </c>
      <c r="C3" s="5" t="n">
        <v>2834</v>
      </c>
    </row>
    <row r="4">
      <c r="A4" s="4" t="inlineStr">
        <is>
          <t>2023</t>
        </is>
      </c>
      <c r="B4" s="6" t="n">
        <v>2895</v>
      </c>
      <c r="C4" s="6" t="n">
        <v>2895</v>
      </c>
    </row>
    <row r="5">
      <c r="A5" s="4" t="inlineStr">
        <is>
          <t>2024</t>
        </is>
      </c>
      <c r="B5" s="6" t="n">
        <v>1977</v>
      </c>
      <c r="C5" s="6" t="n">
        <v>1977</v>
      </c>
    </row>
    <row r="6">
      <c r="A6" s="4" t="inlineStr">
        <is>
          <t>2025</t>
        </is>
      </c>
      <c r="B6" s="6" t="n">
        <v>5</v>
      </c>
      <c r="C6" s="6" t="n">
        <v>5</v>
      </c>
    </row>
    <row r="7">
      <c r="A7" s="4" t="inlineStr">
        <is>
          <t>Thereafter</t>
        </is>
      </c>
      <c r="B7" s="6" t="n">
        <v>3</v>
      </c>
      <c r="C7" s="6" t="n">
        <v>3</v>
      </c>
    </row>
    <row r="8">
      <c r="A8" s="4" t="inlineStr">
        <is>
          <t>Total minimum lease payment $</t>
        </is>
      </c>
      <c r="B8" s="5" t="n">
        <v>7003</v>
      </c>
      <c r="C8" s="5" t="n">
        <v>77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3" customWidth="1" min="6" max="6"/>
    <col width="14" customWidth="1" min="7" max="7"/>
    <col width="80" customWidth="1" min="8" max="8"/>
    <col width="80" customWidth="1" min="9" max="9"/>
    <col width="14" customWidth="1" min="10" max="10"/>
    <col width="14" customWidth="1" min="11" max="11"/>
    <col width="14" customWidth="1" min="12" max="12"/>
    <col width="13" customWidth="1" min="13" max="13"/>
  </cols>
  <sheetData>
    <row r="1">
      <c r="A1" s="1" t="inlineStr">
        <is>
          <t>Litigation (Details) - FaZe Clan Inc. [Member] - USD ($) $ in Millions</t>
        </is>
      </c>
      <c r="B1" s="2" t="inlineStr">
        <is>
          <t>Dec. 07, 2020</t>
        </is>
      </c>
      <c r="C1" s="2" t="inlineStr">
        <is>
          <t>Apr. 30, 2022</t>
        </is>
      </c>
      <c r="D1" s="2" t="inlineStr">
        <is>
          <t>Apr. 01, 2022</t>
        </is>
      </c>
      <c r="E1" s="2" t="inlineStr">
        <is>
          <t>Oct. 31, 2021</t>
        </is>
      </c>
      <c r="F1" s="2" t="inlineStr">
        <is>
          <t>May 21, 2021</t>
        </is>
      </c>
      <c r="G1" s="2" t="inlineStr">
        <is>
          <t>Jan. 28, 2020</t>
        </is>
      </c>
      <c r="H1" s="2" t="inlineStr">
        <is>
          <t>Mar. 31, 2022</t>
        </is>
      </c>
      <c r="I1" s="2" t="inlineStr">
        <is>
          <t>Dec. 31, 2021</t>
        </is>
      </c>
      <c r="J1" s="2" t="inlineStr">
        <is>
          <t>Dec. 31, 2020</t>
        </is>
      </c>
      <c r="K1" s="2" t="inlineStr">
        <is>
          <t>Jul. 19, 2021</t>
        </is>
      </c>
      <c r="L1" s="2" t="inlineStr">
        <is>
          <t>Sep. 14, 2020</t>
        </is>
      </c>
      <c r="M1" s="2" t="inlineStr">
        <is>
          <t>May 12, 2020</t>
        </is>
      </c>
    </row>
    <row r="2">
      <c r="A2" s="3" t="inlineStr">
        <is>
          <t>Litigation (Details) [Line Items]</t>
        </is>
      </c>
    </row>
    <row r="3">
      <c r="A3" s="4" t="inlineStr">
        <is>
          <t>Accrued amount</t>
        </is>
      </c>
      <c r="G3" s="5" t="n">
        <v>1</v>
      </c>
      <c r="J3" s="10" t="n">
        <v>1.1</v>
      </c>
    </row>
    <row r="4">
      <c r="A4" s="4" t="inlineStr">
        <is>
          <t>Agreement total amount</t>
        </is>
      </c>
      <c r="B4" s="5" t="n">
        <v>3</v>
      </c>
    </row>
    <row r="5">
      <c r="A5" s="4" t="inlineStr">
        <is>
          <t>Plus payment</t>
        </is>
      </c>
      <c r="B5" s="10" t="n">
        <v>0.5</v>
      </c>
    </row>
    <row r="6">
      <c r="A6" s="4" t="inlineStr">
        <is>
          <t>Settlement agreement</t>
        </is>
      </c>
      <c r="H6" s="4" t="inlineStr">
        <is>
          <t>the Company has entered into a settlement agreement whereby Gordon agreed to the cancellation of 90,000 of the 790,000 outstanding stock options previously issued to him and to release any actions, claims, damages, judgments or agreements arising out of his relationship with the Company in exchange for $1.9 million in cash.</t>
        </is>
      </c>
      <c r="I6" s="4" t="inlineStr">
        <is>
          <t>the Company has entered into a settlement agreement whereby Gordon agreed to the cancellation of 90,000 of the 790,000 outstanding stock options previously issued to him and to release any actions, claims, damages, judgments or agreements arising out of his relationship with the Company in exchange for $1.9 million in cash.</t>
        </is>
      </c>
    </row>
    <row r="7">
      <c r="A7" s="4" t="inlineStr">
        <is>
          <t>Legal accrual</t>
        </is>
      </c>
      <c r="I7" s="10" t="n">
        <v>1.9</v>
      </c>
      <c r="J7" s="12" t="n">
        <v>0.7</v>
      </c>
    </row>
    <row r="8">
      <c r="A8" s="4" t="inlineStr">
        <is>
          <t>Initial payment</t>
        </is>
      </c>
      <c r="H8" s="10" t="n">
        <v>0.4</v>
      </c>
    </row>
    <row r="9">
      <c r="A9" s="4" t="inlineStr">
        <is>
          <t>Equity percentage</t>
        </is>
      </c>
      <c r="M9" s="4" t="inlineStr">
        <is>
          <t>20.00%</t>
        </is>
      </c>
    </row>
    <row r="10">
      <c r="A10" s="4" t="inlineStr">
        <is>
          <t>Shares issued (in Shares)</t>
        </is>
      </c>
      <c r="K10" s="6" t="n">
        <v>1000000</v>
      </c>
    </row>
    <row r="11">
      <c r="A11" s="4" t="inlineStr">
        <is>
          <t>Accrued expense</t>
        </is>
      </c>
      <c r="J11" s="12" t="n">
        <v>3.2</v>
      </c>
    </row>
    <row r="12">
      <c r="A12" s="4" t="inlineStr">
        <is>
          <t>Salman and Gimelshtein [Member]</t>
        </is>
      </c>
    </row>
    <row r="13">
      <c r="A13" s="3" t="inlineStr">
        <is>
          <t>Litigation (Details) [Line Items]</t>
        </is>
      </c>
    </row>
    <row r="14">
      <c r="A14" s="4" t="inlineStr">
        <is>
          <t>Alleged funding amount</t>
        </is>
      </c>
      <c r="L14" s="10" t="n">
        <v>2.5</v>
      </c>
    </row>
    <row r="15">
      <c r="A15" s="4" t="inlineStr">
        <is>
          <t>Bridging Finance Group [Member]</t>
        </is>
      </c>
    </row>
    <row r="16">
      <c r="A16" s="3" t="inlineStr">
        <is>
          <t>Litigation (Details) [Line Items]</t>
        </is>
      </c>
    </row>
    <row r="17">
      <c r="A17" s="4" t="inlineStr">
        <is>
          <t>Alleged funding amount</t>
        </is>
      </c>
      <c r="L17" s="5" t="n">
        <v>30</v>
      </c>
    </row>
    <row r="18">
      <c r="A18" s="4" t="inlineStr">
        <is>
          <t>Ms. Butler [Member]</t>
        </is>
      </c>
    </row>
    <row r="19">
      <c r="A19" s="3" t="inlineStr">
        <is>
          <t>Litigation (Details) [Line Items]</t>
        </is>
      </c>
    </row>
    <row r="20">
      <c r="A20" s="4" t="inlineStr">
        <is>
          <t>Legal accrual</t>
        </is>
      </c>
      <c r="I20" s="12" t="n">
        <v>0.8</v>
      </c>
    </row>
    <row r="21">
      <c r="A21" s="4" t="inlineStr">
        <is>
          <t>Combination of cash and common stock</t>
        </is>
      </c>
      <c r="I21" s="12" t="n">
        <v>0.8</v>
      </c>
    </row>
    <row r="22">
      <c r="A22" s="4" t="inlineStr">
        <is>
          <t>Treschow-Fritzoe [Member]</t>
        </is>
      </c>
    </row>
    <row r="23">
      <c r="A23" s="3" t="inlineStr">
        <is>
          <t>Litigation (Details) [Line Items]</t>
        </is>
      </c>
    </row>
    <row r="24">
      <c r="A24" s="4" t="inlineStr">
        <is>
          <t>Legal accrual</t>
        </is>
      </c>
      <c r="D24" s="10" t="n">
        <v>0.8</v>
      </c>
      <c r="I24" s="12" t="n">
        <v>0.8</v>
      </c>
      <c r="J24" s="12" t="n">
        <v>1.2</v>
      </c>
    </row>
    <row r="25">
      <c r="A25" s="4" t="inlineStr">
        <is>
          <t>Mr. Selkoe [Member]</t>
        </is>
      </c>
    </row>
    <row r="26">
      <c r="A26" s="3" t="inlineStr">
        <is>
          <t>Litigation (Details) [Line Items]</t>
        </is>
      </c>
    </row>
    <row r="27">
      <c r="A27" s="4" t="inlineStr">
        <is>
          <t>Accrued amount</t>
        </is>
      </c>
      <c r="J27" s="12" t="n">
        <v>3.2</v>
      </c>
    </row>
    <row r="28">
      <c r="A28" s="4" t="inlineStr">
        <is>
          <t>Severance payments</t>
        </is>
      </c>
      <c r="H28" s="10" t="n">
        <v>2.9</v>
      </c>
    </row>
    <row r="29">
      <c r="A29" s="4" t="inlineStr">
        <is>
          <t>Amount paid in advance</t>
        </is>
      </c>
      <c r="I29" s="12" t="n">
        <v>2.9</v>
      </c>
    </row>
    <row r="30">
      <c r="A30" s="4" t="inlineStr">
        <is>
          <t>Ms. Butler [Member]</t>
        </is>
      </c>
    </row>
    <row r="31">
      <c r="A31" s="3" t="inlineStr">
        <is>
          <t>Litigation (Details) [Line Items]</t>
        </is>
      </c>
    </row>
    <row r="32">
      <c r="A32" s="4" t="inlineStr">
        <is>
          <t>Legal accrual</t>
        </is>
      </c>
      <c r="I32" s="10" t="n">
        <v>0.8</v>
      </c>
    </row>
    <row r="33">
      <c r="A33" s="4" t="inlineStr">
        <is>
          <t>Preliminary settlement payable</t>
        </is>
      </c>
      <c r="F33" s="10" t="n">
        <v>0.8</v>
      </c>
    </row>
    <row r="34">
      <c r="A34" s="4" t="inlineStr">
        <is>
          <t>Ms. Butler [Member] | Subsequent Event [Member]</t>
        </is>
      </c>
    </row>
    <row r="35">
      <c r="A35" s="3" t="inlineStr">
        <is>
          <t>Litigation (Details) [Line Items]</t>
        </is>
      </c>
    </row>
    <row r="36">
      <c r="A36" s="4" t="inlineStr">
        <is>
          <t>Subsequently paid in cash</t>
        </is>
      </c>
      <c r="C36" s="10" t="n">
        <v>0.1</v>
      </c>
    </row>
    <row r="37">
      <c r="A37" s="4" t="inlineStr">
        <is>
          <t>Treschow-Fritzoe [Member]</t>
        </is>
      </c>
    </row>
    <row r="38">
      <c r="A38" s="3" t="inlineStr">
        <is>
          <t>Litigation (Details) [Line Items]</t>
        </is>
      </c>
    </row>
    <row r="39">
      <c r="A39" s="4" t="inlineStr">
        <is>
          <t>Legal accrual</t>
        </is>
      </c>
      <c r="E39" s="10" t="n">
        <v>0.8</v>
      </c>
      <c r="J39" s="10" t="n">
        <v>1.2</v>
      </c>
    </row>
    <row r="40">
      <c r="A40" s="4" t="inlineStr">
        <is>
          <t>Treschow-Fritzoe [Member] | Subsequent Event [Member]</t>
        </is>
      </c>
    </row>
    <row r="41">
      <c r="A41" s="3" t="inlineStr">
        <is>
          <t>Litigation (Details) [Line Items]</t>
        </is>
      </c>
    </row>
    <row r="42">
      <c r="A42" s="4" t="inlineStr">
        <is>
          <t>Subsequently paid in cash</t>
        </is>
      </c>
      <c r="C42" s="10" t="n">
        <v>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Going Concern (Details) - FaZe Clan Inc [Member] - USD ($) $ in Millions</t>
        </is>
      </c>
      <c r="B1" s="2" t="inlineStr">
        <is>
          <t>1 Months Ended</t>
        </is>
      </c>
      <c r="C1" s="2" t="inlineStr">
        <is>
          <t>3 Months Ended</t>
        </is>
      </c>
      <c r="D1" s="2" t="inlineStr">
        <is>
          <t>12 Months Ended</t>
        </is>
      </c>
    </row>
    <row r="2">
      <c r="B2" s="2" t="inlineStr">
        <is>
          <t>Apr. 30, 2022</t>
        </is>
      </c>
      <c r="C2" s="2" t="inlineStr">
        <is>
          <t>Mar. 31, 2022</t>
        </is>
      </c>
      <c r="D2" s="2" t="inlineStr">
        <is>
          <t>Dec. 31, 2021</t>
        </is>
      </c>
    </row>
    <row r="3">
      <c r="A3" s="3" t="inlineStr">
        <is>
          <t>Going Concern (Details) [Line Items]</t>
        </is>
      </c>
    </row>
    <row r="4">
      <c r="A4" s="4" t="inlineStr">
        <is>
          <t>Company cash</t>
        </is>
      </c>
      <c r="C4" s="10" t="n">
        <v>14.6</v>
      </c>
      <c r="D4" s="5" t="n">
        <v>17</v>
      </c>
    </row>
    <row r="5">
      <c r="A5" s="4" t="inlineStr">
        <is>
          <t>Accumulated deficit</t>
        </is>
      </c>
      <c r="C5" s="12" t="n">
        <v>121.9</v>
      </c>
      <c r="D5" s="12" t="n">
        <v>112.4</v>
      </c>
    </row>
    <row r="6">
      <c r="A6" s="4" t="inlineStr">
        <is>
          <t>Net cash in operating activities</t>
        </is>
      </c>
      <c r="C6" s="12" t="n">
        <v>9.699999999999999</v>
      </c>
      <c r="D6" s="12" t="n">
        <v>25.2</v>
      </c>
    </row>
    <row r="7">
      <c r="A7" s="4" t="inlineStr">
        <is>
          <t>Initial term loan</t>
        </is>
      </c>
      <c r="C7" s="5" t="n">
        <v>10</v>
      </c>
    </row>
    <row r="8">
      <c r="A8" s="4" t="inlineStr">
        <is>
          <t>Additional financing amount</t>
        </is>
      </c>
      <c r="D8" s="5" t="n">
        <v>20</v>
      </c>
    </row>
    <row r="9">
      <c r="A9" s="4" t="inlineStr">
        <is>
          <t>Subsequent Event [Member]</t>
        </is>
      </c>
    </row>
    <row r="10">
      <c r="A10" s="3" t="inlineStr">
        <is>
          <t>Going Concern (Details) [Line Items]</t>
        </is>
      </c>
    </row>
    <row r="11">
      <c r="A11" s="4" t="inlineStr">
        <is>
          <t>Final term loan</t>
        </is>
      </c>
      <c r="B11" s="5" t="n">
        <v>1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estimated useful lives of our fixed assets - FaZe Clan Inc. [Member]</t>
        </is>
      </c>
      <c r="B1" s="2" t="inlineStr">
        <is>
          <t>12 Months Ended</t>
        </is>
      </c>
    </row>
    <row r="2">
      <c r="B2" s="2" t="inlineStr">
        <is>
          <t>Dec. 31, 2021</t>
        </is>
      </c>
    </row>
    <row r="3">
      <c r="A3" s="3" t="inlineStr">
        <is>
          <t>Public Utility, Property, Plant and Equipment [Line Items]</t>
        </is>
      </c>
    </row>
    <row r="4">
      <c r="A4" s="4" t="inlineStr">
        <is>
          <t>Leasehold improvements</t>
        </is>
      </c>
      <c r="B4" s="4" t="inlineStr">
        <is>
          <t>Remaining lease term</t>
        </is>
      </c>
    </row>
    <row r="5">
      <c r="A5" s="4" t="inlineStr">
        <is>
          <t>Computer equipment [Member]</t>
        </is>
      </c>
    </row>
    <row r="6">
      <c r="A6" s="3" t="inlineStr">
        <is>
          <t>Public Utility, Property, Plant and Equipment [Line Items]</t>
        </is>
      </c>
    </row>
    <row r="7">
      <c r="A7" s="4" t="inlineStr">
        <is>
          <t>Property, Equipment</t>
        </is>
      </c>
      <c r="B7" s="4" t="inlineStr">
        <is>
          <t>3 years</t>
        </is>
      </c>
    </row>
    <row r="8">
      <c r="A8" s="4" t="inlineStr">
        <is>
          <t>Furniture/Fixtures [Member]</t>
        </is>
      </c>
    </row>
    <row r="9">
      <c r="A9" s="3" t="inlineStr">
        <is>
          <t>Public Utility, Property, Plant and Equipment [Line Items]</t>
        </is>
      </c>
    </row>
    <row r="10">
      <c r="A10" s="4" t="inlineStr">
        <is>
          <t>Property, Equipment</t>
        </is>
      </c>
      <c r="B10" s="4" t="inlineStr">
        <is>
          <t>3 years</t>
        </is>
      </c>
    </row>
    <row r="11">
      <c r="A11" s="4" t="inlineStr">
        <is>
          <t>Vehicles [Member]</t>
        </is>
      </c>
    </row>
    <row r="12">
      <c r="A12" s="3" t="inlineStr">
        <is>
          <t>Public Utility, Property, Plant and Equipment [Line Items]</t>
        </is>
      </c>
    </row>
    <row r="13">
      <c r="A13" s="4" t="inlineStr">
        <is>
          <t>Property, Equipment</t>
        </is>
      </c>
      <c r="B13"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disaggregates the company’s revenue - FaZe Clan Inc. [Member]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Segment Reporting Information [Line Items]</t>
        </is>
      </c>
    </row>
    <row r="4">
      <c r="A4" s="4" t="inlineStr">
        <is>
          <t>Total revenue</t>
        </is>
      </c>
      <c r="B4" s="5" t="n">
        <v>9846</v>
      </c>
      <c r="C4" s="5" t="n">
        <v>52852</v>
      </c>
      <c r="D4" s="5" t="n">
        <v>37166</v>
      </c>
    </row>
    <row r="5">
      <c r="A5" s="4" t="inlineStr">
        <is>
          <t>Brand sponsorships [Member]</t>
        </is>
      </c>
    </row>
    <row r="6">
      <c r="A6" s="3" t="inlineStr">
        <is>
          <t>Segment Reporting Information [Line Items]</t>
        </is>
      </c>
    </row>
    <row r="7">
      <c r="A7" s="4" t="inlineStr">
        <is>
          <t>Total revenue</t>
        </is>
      </c>
      <c r="B7" s="6" t="n">
        <v>5274</v>
      </c>
      <c r="C7" s="6" t="n">
        <v>24867</v>
      </c>
      <c r="D7" s="6" t="n">
        <v>16520</v>
      </c>
    </row>
    <row r="8">
      <c r="A8" s="4" t="inlineStr">
        <is>
          <t>Content [Member]</t>
        </is>
      </c>
    </row>
    <row r="9">
      <c r="A9" s="3" t="inlineStr">
        <is>
          <t>Segment Reporting Information [Line Items]</t>
        </is>
      </c>
    </row>
    <row r="10">
      <c r="A10" s="4" t="inlineStr">
        <is>
          <t>Total revenue</t>
        </is>
      </c>
      <c r="B10" s="6" t="n">
        <v>3274</v>
      </c>
      <c r="C10" s="6" t="n">
        <v>16068</v>
      </c>
      <c r="D10" s="6" t="n">
        <v>12077</v>
      </c>
    </row>
    <row r="11">
      <c r="A11" s="4" t="inlineStr">
        <is>
          <t>Consumer products [Member]</t>
        </is>
      </c>
    </row>
    <row r="12">
      <c r="A12" s="3" t="inlineStr">
        <is>
          <t>Segment Reporting Information [Line Items]</t>
        </is>
      </c>
    </row>
    <row r="13">
      <c r="A13" s="4" t="inlineStr">
        <is>
          <t>Total revenue</t>
        </is>
      </c>
      <c r="B13" s="6" t="n">
        <v>559</v>
      </c>
      <c r="C13" s="6" t="n">
        <v>5751</v>
      </c>
      <c r="D13" s="6" t="n">
        <v>5560</v>
      </c>
    </row>
    <row r="14">
      <c r="A14" s="4" t="inlineStr">
        <is>
          <t>Esports [Member]</t>
        </is>
      </c>
    </row>
    <row r="15">
      <c r="A15" s="3" t="inlineStr">
        <is>
          <t>Segment Reporting Information [Line Items]</t>
        </is>
      </c>
    </row>
    <row r="16">
      <c r="A16" s="4" t="inlineStr">
        <is>
          <t>Total revenue</t>
        </is>
      </c>
      <c r="B16" s="6" t="n">
        <v>717</v>
      </c>
      <c r="C16" s="6" t="n">
        <v>5847</v>
      </c>
      <c r="D16" s="6" t="n">
        <v>2860</v>
      </c>
    </row>
    <row r="17">
      <c r="A17" s="4" t="inlineStr">
        <is>
          <t>Other [Member]</t>
        </is>
      </c>
    </row>
    <row r="18">
      <c r="A18" s="3" t="inlineStr">
        <is>
          <t>Segment Reporting Information [Line Items]</t>
        </is>
      </c>
    </row>
    <row r="19">
      <c r="A19" s="4" t="inlineStr">
        <is>
          <t>Total revenue</t>
        </is>
      </c>
      <c r="B19" s="5" t="n">
        <v>22</v>
      </c>
      <c r="C19" s="5" t="n">
        <v>319</v>
      </c>
      <c r="D19" s="5" t="n">
        <v>149</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Organization and Nature of Business Operations</t>
        </is>
      </c>
      <c r="B1" s="2" t="inlineStr">
        <is>
          <t>3 Months Ended</t>
        </is>
      </c>
      <c r="C1" s="2" t="inlineStr">
        <is>
          <t>12 Months Ended</t>
        </is>
      </c>
    </row>
    <row r="2">
      <c r="B2" s="2" t="inlineStr">
        <is>
          <t>Mar. 31, 2022</t>
        </is>
      </c>
      <c r="C2" s="2" t="inlineStr">
        <is>
          <t>Dec. 31, 2021</t>
        </is>
      </c>
    </row>
    <row r="3">
      <c r="A3" s="3" t="inlineStr">
        <is>
          <t>Organization and Nature of Business Operations [Abstract]</t>
        </is>
      </c>
    </row>
    <row r="4">
      <c r="A4" s="4" t="inlineStr">
        <is>
          <t>ORGANIZATION AND NATURE OF BUSINESS OPERATIONS</t>
        </is>
      </c>
      <c r="B4" s="4" t="inlineStr">
        <is>
          <t>NOTE 1 — ORGANIZATION AND NATURE OF BUSINESS OPERATIONS Organization and General B. Riley Principal 150 Merger Corp. (the “Company”), a blank check corporation, was incorporated as a Delaware corporation on June 19, 2020. The Company is an emerging growth company, as defined in Section 2(a) of the Securities Act of 1933, as amended, (the “Securities Act”), as modified by the Jumpstart Our Business Startups Act of 2012 (the “JOBS Act”). The Company was formed for the purpose of effecting a merger, capital stock exchange, asset acquisition, stock purchase, reorganization or similar business combination with one or more businesses (an “Initial Business Combination”). As of March 31, 2022, the Company had not commenced any operations. All activity of the Company includes the activity of the Company from inception and activity related to the initial public offering (the “Public Offering”) described below and evaluating prospective acquisition targets. The Company will not generate any operating revenues until after completion of its Initial Business Combination, at the earliest. The Company will generate non -operating st Public Offering The Company completed the sale of 17,250,000 units (the “Units”), including the issuance of 2,250,000 Units as a result of the underwriters’ exercise of their over -allotment -owned Each Unit consists of one share of the Company’s Class A common stock, $0.0001 par value (each a “public share”), and one -third Sponsor and Note Payable — Related Party The Company had a promissory note (the “Note”) payable to Sponsor which allowed the Company to borrow up to $300,000 without interest to be used for a portion of the expenses of Public Offering. The Note was payable on the earlier of: (i) December 31, 2021 or (ii) the date on which the Company consummated an initial public offering of its securities. Borrowings on the Note was $40,000 on the date of the Public Offering. On March 1, 2021, such amount was repaid using proceeds from the Public Offering and the Private Placement. The Trust Account Upon completion of the Public Offering, $172,500,000 of proceeds were placed in the Company’s trust account at J.P. Morgan Chase Bank, N.A., with Continental Stock Transfer &amp; Trust Company acting as trustee (the “Trust Account”) and ar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 -7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he “Amended Charter”) to modify the substance or timing of the Company’s obligation to redeem 100% of its public shares if it does not complete the Initial Business Combination by February 23, 2023; or (iii) the redemption of all of the Company’s public shares if the Company is unable to complete the Initial Business Combination by February 23, 2023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 Initial Business Combination The Company’s management has broad discretion with respect to the specific application of the net proceeds of the Public Offering, although substantially all of the net proceeds of the Public Offering and the sale of Private Placement Units are intended to be generally applied toward consummating an Initial Business Combination. The Initial Business Combination must occur with one or more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public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Charter, if the Company is unable to complete the Initial Business Combination by February 23, 2023, the Company will (i) cease all operations except for the purpose of winding up, (ii) as promptly as reasonably possible but no more than ten business days thereafter redeem the public shares, at a per -share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held by them if the Company fails to complete the Initial Business Combination by February 23, 2023. However, if the Sponsor or any of the Company’s directors or officers acquires public shares in or after the Public Offering, they will be entitled to liquidating distributions from the Trust Account with respect to such public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Going Concern Consideration The Company has principally financed its operations from inception using proceeds from the promissory note from the Sponsor prior to the Public Offering and such amount of proceeds from the Public Offering and Private Placement that were placed in a bank account outside of the Trust Account for working capital purposes. In connection with the closing of the Public Offering and the Private Placement on February 23, 2021, an amount of $172,500,000 (or $10.00 per Class A common stock sold to the public in the Public Offering included in the Public Units) was placed in the Trust Account. As of March 31, 2022, the Company had $85,204 in its operating bank account, $172,532,601 in cash and cash equivalents held in the Trust Account to be used for an Initial Business Combination or to repurchase or redeem its public shares in connection therewith and working capital deficit of $3,053,182, which excludes Delaware franchise taxes payable of $50,000 (which is included in accounts payable and accrued expenses at March 31, 2022) as franchise taxes are paid from the Trust Account from interest income earned. If our funds are insufficient to meet the expenditures required for operating our business in the attempt to find an Initial Business Combination as more fully described above or in the event that an Initial Business Combination is not consummated, we will likely need to raise additional funds in order to meet the expenditures required for operating our business. The Company may not be able to obtain additional financing or raise additional capital to finance its ongoing operation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February 23, 2023, the scheduled liquidation date.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 -19</t>
        </is>
      </c>
      <c r="C4" s="4" t="inlineStr">
        <is>
          <t>NOTE 1 — ORGANIZATION AND NATURE OF BUSINESS OPERATIONS Organization and General B. Riley Principal 150 Merger Corp. (the “Company”), a blank check corporation, was incorporated as a Delaware corporation on June 19, 2020. The Company is an emerging growth company, as defined in Section 2(a) of the Securities Act of 1933, as amended, (the “Securities Act”), as modified by the Jumpstart Our Business Startups Act of 2012 (the “JOBS Act”). The Company was formed for the purpose of effecting a merger, capital stock exchange, asset acquisition, stock purchase, reorganization or similar business combination with one or more businesses (an “Initial Business Combination”). As of December 31, 2021, the Company had not commenced any operations. All activity of the Company includes the activity of the Company from inception and activity related to the initial public offering (the “Public Offering”) described below and evaluating prospective acquisition targets. The Company will not generate any operating revenues until after completion of its Initial Business Combination, at the earliest. The Company will generate non -operating st Public Offering The Company completed the sale of 17,250,000 units (the “Units”), including the issuance of 2,250,000 Units as a result of the underwriters’ exercise of their over -allotment -owned Each Unit consists of one share of the Company’s Class A common stock, $0.0001 par value (each a “public share”), and one -third Sponsor and Note Payable — Related Party The Company had a note payable to Sponsor which allowed the Company to borrow up to $300,000 without interest to be used for a portion of the expenses of this offering. The note payable was payable on the earlier of: (i) December 31, 2021 or (ii) the date on which the Company consummated an initial public offering of its securities. Borrowings on the note payable due to related party was $40,000 on the date of the Public Offering. On March 1, 2021, such amount was repaid using proceeds from the Public Offering and the Private Placement. The Trust Account Upon completion of the Public Offering, $172,500,000 of proceeds were held in the Company’s trust account at J.P. Morgan Chase Bank, N.A., with Continental Stock Transfer &amp; Trust Company acting as trustee (the “Trust Account”) and will b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 -7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submitted in connection with a stockholder vote to amend the Company’s amended and restated certificate of incorporation to modify the substance or timing of the Company’s obligation to redeem 100% of its public shares if it does not complete the Initial Business Combination within 24 months from the closing of the Public Offering; or (iii) the redemption of all of the Company’s public shares if the Company is unable to complete the Initial Business Combination within 24 months from the closing of the Public Offering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businesses or assets with a fair market value equal to at least 80% of the assets held in the Trust Ac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meeting to approve the Initial Business Combination, a public stockholder will have the right to redeem its public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 -share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as defined below) held by them if the Company fails to complete the Initial Business Combination within 24 months of the closing of the Public Offering. However, if the Sponsor or any of the Company’s directors or officers acquires public shares in or after the Public Offering, they will be entitled to liquidating distributions from the Trust Account with respect to such public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 Company will provide its stockholders with the opportunity to redeem their public shares for cash equal to their pro rata share of the aggregate amount then on deposit in the Trust Account, under the circumstances, and, subject to the limitations, described herein. Going Concern Consideration The Company has principally financed its operations from inception using proceeds from the promissory note from the Sponsor prior to the Public Offering and such amount of proceeds from the Public Offering and Private Placement that were placed in a bank account outside of the Trust Account for working capital purposes. In connection with the closing of the Public Offering and the Private Placement on February 23, 2021, an amount of $172,500,000 (or $10.00 per Class A common stock sold to the public in the Public Offering included in the Public Units) was placed in the Trust Account. As of December 31, 2021, the Company had $43,324 in its operating bank account, $172,516,200 in cash and cash equivalents held in the Trust Account to be used for an Initial Business Combination or to repurchase or redeem its public shares in connection therewith and working capital deficit of $1,957,395, which excludes Delaware franchise taxes payable of $200,000 (which is included in accounts payable and accrued expenses at December 31, 2021) as franchise taxes are paid from the Trust Account from interest income earned. If our funds are insufficient to meet the expenditures required for operating our business in the attempt to find an Initial Business Combination as more fully described above or in the event that an Initial Business Combination is not consummated, we will likely need to raise additional funds in order to meet the expenditures required for operating our business. The Company may not be able to obtain additional financing or raise additional capital to finance its ongoing operation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February 23, 2023, the scheduled liquidation date.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 -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basic and diluted weighted-average shares of common stock outstanding - FaZe Clan Inc. [Member] - USD ($)</t>
        </is>
      </c>
      <c r="B1" s="2" t="inlineStr">
        <is>
          <t>3 Months Ended</t>
        </is>
      </c>
      <c r="C1" s="2" t="inlineStr">
        <is>
          <t>12 Months Ended</t>
        </is>
      </c>
    </row>
    <row r="2">
      <c r="B2" s="2" t="inlineStr">
        <is>
          <t>Mar. 31, 2021</t>
        </is>
      </c>
      <c r="C2" s="2" t="inlineStr">
        <is>
          <t>Dec. 31, 2021</t>
        </is>
      </c>
      <c r="D2" s="2" t="inlineStr">
        <is>
          <t>Dec. 31, 2020</t>
        </is>
      </c>
    </row>
    <row r="3">
      <c r="A3" s="3" t="inlineStr">
        <is>
          <t>Antidilutive Securities Excluded from Computation of Earnings Per Share [Line Items]</t>
        </is>
      </c>
    </row>
    <row r="4">
      <c r="A4" s="4" t="inlineStr">
        <is>
          <t>Warrants</t>
        </is>
      </c>
      <c r="B4" s="5" t="n">
        <v>292790</v>
      </c>
      <c r="C4" s="5" t="n">
        <v>292700</v>
      </c>
      <c r="D4" s="5" t="n">
        <v>292700</v>
      </c>
    </row>
    <row r="5">
      <c r="A5" s="4" t="inlineStr">
        <is>
          <t>Stock options</t>
        </is>
      </c>
      <c r="B5" s="6" t="n">
        <v>5340000</v>
      </c>
      <c r="C5" s="6" t="n">
        <v>8576098</v>
      </c>
      <c r="D5" s="6" t="n">
        <v>5340000</v>
      </c>
    </row>
    <row r="6">
      <c r="A6" s="4" t="inlineStr">
        <is>
          <t>Unvested restricted stock awards</t>
        </is>
      </c>
      <c r="B6" s="4" t="inlineStr">
        <is>
          <t xml:space="preserve"> </t>
        </is>
      </c>
      <c r="C6" s="6" t="n">
        <v>602647</v>
      </c>
      <c r="D6" s="4" t="inlineStr">
        <is>
          <t xml:space="preserve"> </t>
        </is>
      </c>
    </row>
    <row r="7">
      <c r="A7" s="4" t="inlineStr">
        <is>
          <t>Convertible preferred stock</t>
        </is>
      </c>
      <c r="B7" s="6" t="n">
        <v>3237800</v>
      </c>
      <c r="C7" s="6" t="n">
        <v>3237800</v>
      </c>
      <c r="D7" s="6" t="n">
        <v>3237800</v>
      </c>
    </row>
    <row r="8">
      <c r="A8" s="4" t="inlineStr">
        <is>
          <t>Total potentially dilutive common stock equivalents</t>
        </is>
      </c>
      <c r="B8" s="5" t="n">
        <v>8870590</v>
      </c>
      <c r="C8" s="5" t="n">
        <v>12709245</v>
      </c>
      <c r="D8" s="5" t="n">
        <v>88705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nsolidated statement of operations - FaZe Clan Inc. [Member] $ in Thousands</t>
        </is>
      </c>
      <c r="B1" s="2" t="inlineStr">
        <is>
          <t>12 Months Ended</t>
        </is>
      </c>
    </row>
    <row r="2">
      <c r="B2" s="2" t="inlineStr">
        <is>
          <t>Dec. 31, 2020USD ($)</t>
        </is>
      </c>
    </row>
    <row r="3">
      <c r="A3" s="4" t="inlineStr">
        <is>
          <t>As Previously reported [Member]</t>
        </is>
      </c>
    </row>
    <row r="4">
      <c r="A4" s="3" t="inlineStr">
        <is>
          <t>Condensed Income Statements, Captions [Line Items]</t>
        </is>
      </c>
    </row>
    <row r="5">
      <c r="A5" s="4" t="inlineStr">
        <is>
          <t>Revenues</t>
        </is>
      </c>
      <c r="B5" s="5" t="n">
        <v>38211</v>
      </c>
    </row>
    <row r="6">
      <c r="A6" s="4" t="inlineStr">
        <is>
          <t>Cost of revenues</t>
        </is>
      </c>
      <c r="B6" s="6" t="n">
        <v>29117</v>
      </c>
    </row>
    <row r="7">
      <c r="A7" s="4" t="inlineStr">
        <is>
          <t>Gross profit</t>
        </is>
      </c>
      <c r="B7" s="6" t="n">
        <v>9094</v>
      </c>
    </row>
    <row r="8">
      <c r="A8" s="4" t="inlineStr">
        <is>
          <t>Revision adjustments [Member]</t>
        </is>
      </c>
    </row>
    <row r="9">
      <c r="A9" s="3" t="inlineStr">
        <is>
          <t>Condensed Income Statements, Captions [Line Items]</t>
        </is>
      </c>
    </row>
    <row r="10">
      <c r="A10" s="4" t="inlineStr">
        <is>
          <t>Revenues</t>
        </is>
      </c>
      <c r="B10" s="6" t="n">
        <v>-1045</v>
      </c>
    </row>
    <row r="11">
      <c r="A11" s="4" t="inlineStr">
        <is>
          <t>Cost of revenues</t>
        </is>
      </c>
      <c r="B11" s="6" t="n">
        <v>-1045</v>
      </c>
    </row>
    <row r="12">
      <c r="A12" s="4" t="inlineStr">
        <is>
          <t>Gross profit</t>
        </is>
      </c>
      <c r="B12" s="4" t="inlineStr">
        <is>
          <t xml:space="preserve"> </t>
        </is>
      </c>
    </row>
    <row r="13">
      <c r="A13" s="4" t="inlineStr">
        <is>
          <t>As revised [Member]</t>
        </is>
      </c>
    </row>
    <row r="14">
      <c r="A14" s="3" t="inlineStr">
        <is>
          <t>Condensed Income Statements, Captions [Line Items]</t>
        </is>
      </c>
    </row>
    <row r="15">
      <c r="A15" s="4" t="inlineStr">
        <is>
          <t>Revenues</t>
        </is>
      </c>
      <c r="B15" s="6" t="n">
        <v>37166</v>
      </c>
    </row>
    <row r="16">
      <c r="A16" s="4" t="inlineStr">
        <is>
          <t>Cost of revenues</t>
        </is>
      </c>
      <c r="B16" s="6" t="n">
        <v>28072</v>
      </c>
    </row>
    <row r="17">
      <c r="A17" s="4" t="inlineStr">
        <is>
          <t>Gross profit</t>
        </is>
      </c>
      <c r="B17" s="5" t="n">
        <v>909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financial statements - FaZe Clan Inc. [Member] $ in Thousands</t>
        </is>
      </c>
      <c r="B1" s="2" t="inlineStr">
        <is>
          <t>12 Months Ended</t>
        </is>
      </c>
    </row>
    <row r="2">
      <c r="B2" s="2" t="inlineStr">
        <is>
          <t>Dec. 31, 2020USD ($)</t>
        </is>
      </c>
    </row>
    <row r="3">
      <c r="A3" s="4" t="inlineStr">
        <is>
          <t>As Previously reported [Member]</t>
        </is>
      </c>
    </row>
    <row r="4">
      <c r="A4" s="3" t="inlineStr">
        <is>
          <t>Condensed Financial Statements, Captions [Line Items]</t>
        </is>
      </c>
    </row>
    <row r="5">
      <c r="A5" s="4" t="inlineStr">
        <is>
          <t>Total Revenue</t>
        </is>
      </c>
      <c r="B5" s="5" t="n">
        <v>38211</v>
      </c>
    </row>
    <row r="6">
      <c r="A6" s="4" t="inlineStr">
        <is>
          <t>Revision adjustments [Member]</t>
        </is>
      </c>
    </row>
    <row r="7">
      <c r="A7" s="3" t="inlineStr">
        <is>
          <t>Condensed Financial Statements, Captions [Line Items]</t>
        </is>
      </c>
    </row>
    <row r="8">
      <c r="A8" s="4" t="inlineStr">
        <is>
          <t>Total Revenue</t>
        </is>
      </c>
      <c r="B8" s="6" t="n">
        <v>-1045</v>
      </c>
    </row>
    <row r="9">
      <c r="A9" s="4" t="inlineStr">
        <is>
          <t>As revised [Member]</t>
        </is>
      </c>
    </row>
    <row r="10">
      <c r="A10" s="3" t="inlineStr">
        <is>
          <t>Condensed Financial Statements, Captions [Line Items]</t>
        </is>
      </c>
    </row>
    <row r="11">
      <c r="A11" s="4" t="inlineStr">
        <is>
          <t>Total Revenue</t>
        </is>
      </c>
      <c r="B11" s="6" t="n">
        <v>37166</v>
      </c>
    </row>
    <row r="12">
      <c r="A12" s="4" t="inlineStr">
        <is>
          <t>Brand sponsorships [Member] | As Previously reported [Member]</t>
        </is>
      </c>
    </row>
    <row r="13">
      <c r="A13" s="3" t="inlineStr">
        <is>
          <t>Condensed Financial Statements, Captions [Line Items]</t>
        </is>
      </c>
    </row>
    <row r="14">
      <c r="A14" s="4" t="inlineStr">
        <is>
          <t>Total Revenue</t>
        </is>
      </c>
      <c r="B14" s="6" t="n">
        <v>16520</v>
      </c>
    </row>
    <row r="15">
      <c r="A15" s="4" t="inlineStr">
        <is>
          <t>Brand sponsorships [Member] | Revision adjustments [Member]</t>
        </is>
      </c>
    </row>
    <row r="16">
      <c r="A16" s="3" t="inlineStr">
        <is>
          <t>Condensed Financial Statements, Captions [Line Items]</t>
        </is>
      </c>
    </row>
    <row r="17">
      <c r="A17" s="4" t="inlineStr">
        <is>
          <t>Total Revenue</t>
        </is>
      </c>
      <c r="B17" s="4" t="inlineStr">
        <is>
          <t xml:space="preserve"> </t>
        </is>
      </c>
    </row>
    <row r="18">
      <c r="A18" s="4" t="inlineStr">
        <is>
          <t>Brand sponsorships [Member] | As revised [Member]</t>
        </is>
      </c>
    </row>
    <row r="19">
      <c r="A19" s="3" t="inlineStr">
        <is>
          <t>Condensed Financial Statements, Captions [Line Items]</t>
        </is>
      </c>
    </row>
    <row r="20">
      <c r="A20" s="4" t="inlineStr">
        <is>
          <t>Total Revenue</t>
        </is>
      </c>
      <c r="B20" s="6" t="n">
        <v>16520</v>
      </c>
    </row>
    <row r="21">
      <c r="A21" s="4" t="inlineStr">
        <is>
          <t>Content [Member] | As Previously reported [Member]</t>
        </is>
      </c>
    </row>
    <row r="22">
      <c r="A22" s="3" t="inlineStr">
        <is>
          <t>Condensed Financial Statements, Captions [Line Items]</t>
        </is>
      </c>
    </row>
    <row r="23">
      <c r="A23" s="4" t="inlineStr">
        <is>
          <t>Total Revenue</t>
        </is>
      </c>
      <c r="B23" s="6" t="n">
        <v>12077</v>
      </c>
    </row>
    <row r="24">
      <c r="A24" s="4" t="inlineStr">
        <is>
          <t>Content [Member] | Revision adjustments [Member]</t>
        </is>
      </c>
    </row>
    <row r="25">
      <c r="A25" s="3" t="inlineStr">
        <is>
          <t>Condensed Financial Statements, Captions [Line Items]</t>
        </is>
      </c>
    </row>
    <row r="26">
      <c r="A26" s="4" t="inlineStr">
        <is>
          <t>Total Revenue</t>
        </is>
      </c>
      <c r="B26" s="4" t="inlineStr">
        <is>
          <t xml:space="preserve"> </t>
        </is>
      </c>
    </row>
    <row r="27">
      <c r="A27" s="4" t="inlineStr">
        <is>
          <t>Content [Member] | As revised [Member]</t>
        </is>
      </c>
    </row>
    <row r="28">
      <c r="A28" s="3" t="inlineStr">
        <is>
          <t>Condensed Financial Statements, Captions [Line Items]</t>
        </is>
      </c>
    </row>
    <row r="29">
      <c r="A29" s="4" t="inlineStr">
        <is>
          <t>Total Revenue</t>
        </is>
      </c>
      <c r="B29" s="6" t="n">
        <v>12077</v>
      </c>
    </row>
    <row r="30">
      <c r="A30" s="4" t="inlineStr">
        <is>
          <t>Consumer products [Member] | As Previously reported [Member]</t>
        </is>
      </c>
    </row>
    <row r="31">
      <c r="A31" s="3" t="inlineStr">
        <is>
          <t>Condensed Financial Statements, Captions [Line Items]</t>
        </is>
      </c>
    </row>
    <row r="32">
      <c r="A32" s="4" t="inlineStr">
        <is>
          <t>Total Revenue</t>
        </is>
      </c>
      <c r="B32" s="6" t="n">
        <v>6605</v>
      </c>
    </row>
    <row r="33">
      <c r="A33" s="4" t="inlineStr">
        <is>
          <t>Consumer products [Member] | Revision adjustments [Member]</t>
        </is>
      </c>
    </row>
    <row r="34">
      <c r="A34" s="3" t="inlineStr">
        <is>
          <t>Condensed Financial Statements, Captions [Line Items]</t>
        </is>
      </c>
    </row>
    <row r="35">
      <c r="A35" s="4" t="inlineStr">
        <is>
          <t>Total Revenue</t>
        </is>
      </c>
      <c r="B35" s="6" t="n">
        <v>-1045</v>
      </c>
    </row>
    <row r="36">
      <c r="A36" s="4" t="inlineStr">
        <is>
          <t>Consumer products [Member] | As revised [Member]</t>
        </is>
      </c>
    </row>
    <row r="37">
      <c r="A37" s="3" t="inlineStr">
        <is>
          <t>Condensed Financial Statements, Captions [Line Items]</t>
        </is>
      </c>
    </row>
    <row r="38">
      <c r="A38" s="4" t="inlineStr">
        <is>
          <t>Total Revenue</t>
        </is>
      </c>
      <c r="B38" s="6" t="n">
        <v>5560</v>
      </c>
    </row>
    <row r="39">
      <c r="A39" s="4" t="inlineStr">
        <is>
          <t>Esports [Member] | As Previously reported [Member]</t>
        </is>
      </c>
    </row>
    <row r="40">
      <c r="A40" s="3" t="inlineStr">
        <is>
          <t>Condensed Financial Statements, Captions [Line Items]</t>
        </is>
      </c>
    </row>
    <row r="41">
      <c r="A41" s="4" t="inlineStr">
        <is>
          <t>Total Revenue</t>
        </is>
      </c>
      <c r="B41" s="6" t="n">
        <v>2860</v>
      </c>
    </row>
    <row r="42">
      <c r="A42" s="4" t="inlineStr">
        <is>
          <t>Esports [Member] | Revision adjustments [Member]</t>
        </is>
      </c>
    </row>
    <row r="43">
      <c r="A43" s="3" t="inlineStr">
        <is>
          <t>Condensed Financial Statements, Captions [Line Items]</t>
        </is>
      </c>
    </row>
    <row r="44">
      <c r="A44" s="4" t="inlineStr">
        <is>
          <t>Total Revenue</t>
        </is>
      </c>
      <c r="B44" s="4" t="inlineStr">
        <is>
          <t xml:space="preserve"> </t>
        </is>
      </c>
    </row>
    <row r="45">
      <c r="A45" s="4" t="inlineStr">
        <is>
          <t>Esports [Member] | As revised [Member]</t>
        </is>
      </c>
    </row>
    <row r="46">
      <c r="A46" s="3" t="inlineStr">
        <is>
          <t>Condensed Financial Statements, Captions [Line Items]</t>
        </is>
      </c>
    </row>
    <row r="47">
      <c r="A47" s="4" t="inlineStr">
        <is>
          <t>Total Revenue</t>
        </is>
      </c>
      <c r="B47" s="6" t="n">
        <v>2860</v>
      </c>
    </row>
    <row r="48">
      <c r="A48" s="4" t="inlineStr">
        <is>
          <t>Other [Member] | As Previously reported [Member]</t>
        </is>
      </c>
    </row>
    <row r="49">
      <c r="A49" s="3" t="inlineStr">
        <is>
          <t>Condensed Financial Statements, Captions [Line Items]</t>
        </is>
      </c>
    </row>
    <row r="50">
      <c r="A50" s="4" t="inlineStr">
        <is>
          <t>Total Revenue</t>
        </is>
      </c>
      <c r="B50" s="6" t="n">
        <v>149</v>
      </c>
    </row>
    <row r="51">
      <c r="A51" s="4" t="inlineStr">
        <is>
          <t>Other [Member] | Revision adjustments [Member]</t>
        </is>
      </c>
    </row>
    <row r="52">
      <c r="A52" s="3" t="inlineStr">
        <is>
          <t>Condensed Financial Statements, Captions [Line Items]</t>
        </is>
      </c>
    </row>
    <row r="53">
      <c r="A53" s="4" t="inlineStr">
        <is>
          <t>Total Revenue</t>
        </is>
      </c>
      <c r="B53" s="4" t="inlineStr">
        <is>
          <t xml:space="preserve"> </t>
        </is>
      </c>
    </row>
    <row r="54">
      <c r="A54" s="4" t="inlineStr">
        <is>
          <t>Other [Member] | As revised [Member]</t>
        </is>
      </c>
    </row>
    <row r="55">
      <c r="A55" s="3" t="inlineStr">
        <is>
          <t>Condensed Financial Statements, Captions [Line Items]</t>
        </is>
      </c>
    </row>
    <row r="56">
      <c r="A56" s="4" t="inlineStr">
        <is>
          <t>Total Revenue</t>
        </is>
      </c>
      <c r="B56" s="5" t="n">
        <v>14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Leasehold Improvements (Details) - Schedule property, equipment and leasehold improvements - FaZe Clan Inc. [Member] - USD ($) $ in Thousands</t>
        </is>
      </c>
      <c r="B1" s="2" t="inlineStr">
        <is>
          <t>Mar. 31, 2022</t>
        </is>
      </c>
      <c r="C1" s="2" t="inlineStr">
        <is>
          <t>Dec. 31, 2021</t>
        </is>
      </c>
      <c r="D1" s="2" t="inlineStr">
        <is>
          <t>Dec. 31, 2020</t>
        </is>
      </c>
    </row>
    <row r="2">
      <c r="A2" s="3" t="inlineStr">
        <is>
          <t>Property, Plant and Equipment [Line Items]</t>
        </is>
      </c>
    </row>
    <row r="3">
      <c r="A3" s="4" t="inlineStr">
        <is>
          <t>Subtotal</t>
        </is>
      </c>
      <c r="B3" s="5" t="n">
        <v>4190</v>
      </c>
      <c r="C3" s="5" t="n">
        <v>1704</v>
      </c>
      <c r="D3" s="5" t="n">
        <v>974</v>
      </c>
    </row>
    <row r="4">
      <c r="A4" s="4" t="inlineStr">
        <is>
          <t>Less: Accumulated depreciation</t>
        </is>
      </c>
      <c r="B4" s="6" t="n">
        <v>-465</v>
      </c>
      <c r="C4" s="6" t="n">
        <v>-779</v>
      </c>
      <c r="D4" s="6" t="n">
        <v>-297</v>
      </c>
    </row>
    <row r="5">
      <c r="A5" s="4" t="inlineStr">
        <is>
          <t>Property, equipment and leasehold improvements, net $</t>
        </is>
      </c>
      <c r="B5" s="6" t="n">
        <v>3725</v>
      </c>
      <c r="C5" s="6" t="n">
        <v>925</v>
      </c>
      <c r="D5" s="6" t="n">
        <v>677</v>
      </c>
    </row>
    <row r="6">
      <c r="A6" s="4" t="inlineStr">
        <is>
          <t>Furniture/Fixtures [Member]</t>
        </is>
      </c>
    </row>
    <row r="7">
      <c r="A7" s="3" t="inlineStr">
        <is>
          <t>Property, Plant and Equipment [Line Items]</t>
        </is>
      </c>
    </row>
    <row r="8">
      <c r="A8" s="4" t="inlineStr">
        <is>
          <t>Subtotal</t>
        </is>
      </c>
      <c r="B8" s="6" t="n">
        <v>404</v>
      </c>
      <c r="C8" s="6" t="n">
        <v>159</v>
      </c>
      <c r="D8" s="6" t="n">
        <v>153</v>
      </c>
    </row>
    <row r="9">
      <c r="A9" s="4" t="inlineStr">
        <is>
          <t>Computer equipment [Member]</t>
        </is>
      </c>
    </row>
    <row r="10">
      <c r="A10" s="3" t="inlineStr">
        <is>
          <t>Property, Plant and Equipment [Line Items]</t>
        </is>
      </c>
    </row>
    <row r="11">
      <c r="A11" s="4" t="inlineStr">
        <is>
          <t>Subtotal</t>
        </is>
      </c>
      <c r="B11" s="6" t="n">
        <v>3301</v>
      </c>
      <c r="C11" s="6" t="n">
        <v>708</v>
      </c>
      <c r="D11" s="6" t="n">
        <v>306</v>
      </c>
    </row>
    <row r="12">
      <c r="A12" s="4" t="inlineStr">
        <is>
          <t>Vehicles [Member]</t>
        </is>
      </c>
    </row>
    <row r="13">
      <c r="A13" s="3" t="inlineStr">
        <is>
          <t>Property, Plant and Equipment [Line Items]</t>
        </is>
      </c>
    </row>
    <row r="14">
      <c r="A14" s="4" t="inlineStr">
        <is>
          <t>Subtotal</t>
        </is>
      </c>
      <c r="B14" s="6" t="n">
        <v>106</v>
      </c>
      <c r="C14" s="6" t="n">
        <v>106</v>
      </c>
      <c r="D14" s="6" t="n">
        <v>106</v>
      </c>
    </row>
    <row r="15">
      <c r="A15" s="4" t="inlineStr">
        <is>
          <t>Leasehold improvements [Member]</t>
        </is>
      </c>
    </row>
    <row r="16">
      <c r="A16" s="3" t="inlineStr">
        <is>
          <t>Property, Plant and Equipment [Line Items]</t>
        </is>
      </c>
    </row>
    <row r="17">
      <c r="A17" s="4" t="inlineStr">
        <is>
          <t>Subtotal</t>
        </is>
      </c>
      <c r="B17" s="5" t="n">
        <v>379</v>
      </c>
      <c r="C17" s="5" t="n">
        <v>731</v>
      </c>
      <c r="D17" s="5" t="n">
        <v>4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ssets (Details) - Schedule of intangible assets - FaZe Clan Inc. [Member] - USD ($) $ in Thousands</t>
        </is>
      </c>
      <c r="B1" s="2" t="inlineStr">
        <is>
          <t>12 Months Ended</t>
        </is>
      </c>
    </row>
    <row r="2">
      <c r="B2" s="2" t="inlineStr">
        <is>
          <t>Dec. 31, 2021</t>
        </is>
      </c>
      <c r="C2" s="2" t="inlineStr">
        <is>
          <t>Dec. 31, 2020</t>
        </is>
      </c>
    </row>
    <row r="3">
      <c r="A3" s="4" t="inlineStr">
        <is>
          <t>Website development [Member]</t>
        </is>
      </c>
    </row>
    <row r="4">
      <c r="A4" s="3" t="inlineStr">
        <is>
          <t>Finite-Lived Intangible Assets [Line Items]</t>
        </is>
      </c>
    </row>
    <row r="5">
      <c r="A5" s="4" t="inlineStr">
        <is>
          <t>Useful Life</t>
        </is>
      </c>
      <c r="B5" s="4" t="inlineStr">
        <is>
          <t>3 years</t>
        </is>
      </c>
      <c r="C5" s="4" t="inlineStr">
        <is>
          <t>3 years</t>
        </is>
      </c>
    </row>
    <row r="6">
      <c r="A6" s="4" t="inlineStr">
        <is>
          <t>Gross Carrying Value</t>
        </is>
      </c>
      <c r="B6" s="5" t="n">
        <v>211</v>
      </c>
      <c r="C6" s="5" t="n">
        <v>123</v>
      </c>
    </row>
    <row r="7">
      <c r="A7" s="4" t="inlineStr">
        <is>
          <t>Accumulated Amortization</t>
        </is>
      </c>
      <c r="B7" s="6" t="n">
        <v>75</v>
      </c>
      <c r="C7" s="6" t="n">
        <v>15</v>
      </c>
    </row>
    <row r="8">
      <c r="A8" s="4" t="inlineStr">
        <is>
          <t>Net Carrying Value</t>
        </is>
      </c>
      <c r="B8" s="5" t="n">
        <v>136</v>
      </c>
      <c r="C8" s="5" t="n">
        <v>108</v>
      </c>
    </row>
    <row r="9">
      <c r="A9" s="4" t="inlineStr">
        <is>
          <t>Talent acquisition [Member]</t>
        </is>
      </c>
    </row>
    <row r="10">
      <c r="A10" s="3" t="inlineStr">
        <is>
          <t>Finite-Lived Intangible Assets [Line Items]</t>
        </is>
      </c>
    </row>
    <row r="11">
      <c r="A11" s="4" t="inlineStr">
        <is>
          <t>Useful Life</t>
        </is>
      </c>
      <c r="B11" s="4" t="inlineStr">
        <is>
          <t>2 – 3 years</t>
        </is>
      </c>
      <c r="C11" s="4" t="inlineStr">
        <is>
          <t>2 years</t>
        </is>
      </c>
    </row>
    <row r="12">
      <c r="A12" s="4" t="inlineStr">
        <is>
          <t>Gross Carrying Value</t>
        </is>
      </c>
      <c r="B12" s="5" t="n">
        <v>1653</v>
      </c>
      <c r="C12" s="5" t="n">
        <v>901</v>
      </c>
    </row>
    <row r="13">
      <c r="A13" s="4" t="inlineStr">
        <is>
          <t>Accumulated Amortization</t>
        </is>
      </c>
      <c r="B13" s="6" t="n">
        <v>1051</v>
      </c>
      <c r="C13" s="6" t="n">
        <v>572</v>
      </c>
    </row>
    <row r="14">
      <c r="A14" s="4" t="inlineStr">
        <is>
          <t>Net Carrying Value</t>
        </is>
      </c>
      <c r="B14" s="6" t="n">
        <v>602</v>
      </c>
      <c r="C14" s="6" t="n">
        <v>329</v>
      </c>
    </row>
    <row r="15">
      <c r="A15" s="4" t="inlineStr">
        <is>
          <t>Intangible assets, net [Member]</t>
        </is>
      </c>
    </row>
    <row r="16">
      <c r="A16" s="3" t="inlineStr">
        <is>
          <t>Finite-Lived Intangible Assets [Line Items]</t>
        </is>
      </c>
    </row>
    <row r="17">
      <c r="A17" s="4" t="inlineStr">
        <is>
          <t>Gross Carrying Value</t>
        </is>
      </c>
      <c r="B17" s="6" t="n">
        <v>1864</v>
      </c>
      <c r="C17" s="6" t="n">
        <v>1024</v>
      </c>
    </row>
    <row r="18">
      <c r="A18" s="4" t="inlineStr">
        <is>
          <t>Accumulated Amortization</t>
        </is>
      </c>
      <c r="B18" s="6" t="n">
        <v>1126</v>
      </c>
      <c r="C18" s="6" t="n">
        <v>587</v>
      </c>
    </row>
    <row r="19">
      <c r="A19" s="4" t="inlineStr">
        <is>
          <t>Net Carrying Value</t>
        </is>
      </c>
      <c r="B19" s="5" t="n">
        <v>738</v>
      </c>
      <c r="C19" s="5" t="n">
        <v>43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s Assets (Details) - Schedule of estimated future amortization of intangible assets - FaZe Clan Inc. [Member] $ in Thousands</t>
        </is>
      </c>
      <c r="B1" s="2" t="inlineStr">
        <is>
          <t>12 Months Ended</t>
        </is>
      </c>
    </row>
    <row r="2">
      <c r="B2" s="2" t="inlineStr">
        <is>
          <t>Dec. 31, 2021USD ($)</t>
        </is>
      </c>
    </row>
    <row r="3">
      <c r="A3" s="3" t="inlineStr">
        <is>
          <t>Intangibles Assets (Details) - Schedule of estimated future amortization of intangible assets [Line Items]</t>
        </is>
      </c>
    </row>
    <row r="4">
      <c r="A4" s="4" t="inlineStr">
        <is>
          <t>2022</t>
        </is>
      </c>
      <c r="B4" s="5" t="n">
        <v>379</v>
      </c>
    </row>
    <row r="5">
      <c r="A5" s="4" t="inlineStr">
        <is>
          <t>2023</t>
        </is>
      </c>
      <c r="B5" s="6" t="n">
        <v>265</v>
      </c>
    </row>
    <row r="6">
      <c r="A6" s="4" t="inlineStr">
        <is>
          <t>2024</t>
        </is>
      </c>
      <c r="B6" s="6" t="n">
        <v>94</v>
      </c>
    </row>
    <row r="7">
      <c r="A7" s="4" t="inlineStr">
        <is>
          <t>Total future amortization of amortizable intangible assets</t>
        </is>
      </c>
      <c r="B7" s="5" t="n">
        <v>73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Expenses (Details) - Schedule of accounts payable and accrued expenses - FaZe Clan Inc. [Member] - USD ($) $ in Thousands</t>
        </is>
      </c>
      <c r="B1" s="2" t="inlineStr">
        <is>
          <t>12 Months Ended</t>
        </is>
      </c>
    </row>
    <row r="2">
      <c r="B2" s="2" t="inlineStr">
        <is>
          <t>Dec. 31, 2021</t>
        </is>
      </c>
      <c r="C2" s="2" t="inlineStr">
        <is>
          <t>Dec. 31, 2020</t>
        </is>
      </c>
    </row>
    <row r="3">
      <c r="A3" s="3" t="inlineStr">
        <is>
          <t>Accounts Payable and Accrued Expenses (Details) - Schedule of accounts payable and accrued expenses [Line Items]</t>
        </is>
      </c>
    </row>
    <row r="4">
      <c r="A4" s="4" t="inlineStr">
        <is>
          <t>Accounts payable</t>
        </is>
      </c>
      <c r="B4" s="5" t="n">
        <v>7976</v>
      </c>
      <c r="C4" s="5" t="n">
        <v>4314</v>
      </c>
    </row>
    <row r="5">
      <c r="A5" s="4" t="inlineStr">
        <is>
          <t>Accrued legal settlements</t>
        </is>
      </c>
      <c r="B5" s="6" t="n">
        <v>3745</v>
      </c>
      <c r="C5" s="6" t="n">
        <v>7152</v>
      </c>
    </row>
    <row r="6">
      <c r="A6" s="4" t="inlineStr">
        <is>
          <t>Accrued interest payable</t>
        </is>
      </c>
      <c r="B6" s="6" t="n">
        <v>5517</v>
      </c>
      <c r="C6" s="6" t="n">
        <v>195</v>
      </c>
    </row>
    <row r="7">
      <c r="A7" s="4" t="inlineStr">
        <is>
          <t>Accrued transaction costs</t>
        </is>
      </c>
      <c r="B7" s="6" t="n">
        <v>3995</v>
      </c>
      <c r="C7" s="4" t="inlineStr">
        <is>
          <t xml:space="preserve"> </t>
        </is>
      </c>
    </row>
    <row r="8">
      <c r="A8" s="4" t="inlineStr">
        <is>
          <t>Other accrued expenses</t>
        </is>
      </c>
      <c r="B8" s="6" t="n">
        <v>7148</v>
      </c>
      <c r="C8" s="6" t="n">
        <v>2533</v>
      </c>
    </row>
    <row r="9">
      <c r="A9" s="4" t="inlineStr">
        <is>
          <t>Total accounts payable and accrued expenses</t>
        </is>
      </c>
      <c r="B9" s="5" t="n">
        <v>28381</v>
      </c>
      <c r="C9" s="5" t="n">
        <v>1419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debt - FaZe Clan Inc. [Member] - USD ($) $ in Thousands</t>
        </is>
      </c>
      <c r="B1" s="2" t="inlineStr">
        <is>
          <t>Dec. 31, 2021</t>
        </is>
      </c>
      <c r="C1" s="2" t="inlineStr">
        <is>
          <t>Dec. 31, 2020</t>
        </is>
      </c>
    </row>
    <row r="2">
      <c r="A2" s="3" t="inlineStr">
        <is>
          <t>Debt (Details) - Schedule of debt [Line Items]</t>
        </is>
      </c>
    </row>
    <row r="3">
      <c r="A3" s="4" t="inlineStr">
        <is>
          <t>Related party loans</t>
        </is>
      </c>
      <c r="B3" s="4" t="inlineStr">
        <is>
          <t xml:space="preserve"> </t>
        </is>
      </c>
      <c r="C3" s="5" t="n">
        <v>496</v>
      </c>
    </row>
    <row r="4">
      <c r="A4" s="4" t="inlineStr">
        <is>
          <t>Other loans</t>
        </is>
      </c>
      <c r="B4" s="6" t="n">
        <v>37</v>
      </c>
      <c r="C4" s="4" t="inlineStr">
        <is>
          <t xml:space="preserve"> </t>
        </is>
      </c>
    </row>
    <row r="5">
      <c r="A5" s="4" t="inlineStr">
        <is>
          <t>Total principal amount outstanding</t>
        </is>
      </c>
      <c r="B5" s="6" t="n">
        <v>74360</v>
      </c>
      <c r="C5" s="6" t="n">
        <v>34144</v>
      </c>
    </row>
    <row r="6">
      <c r="A6" s="4" t="inlineStr">
        <is>
          <t>Less: Short-term debt</t>
        </is>
      </c>
      <c r="B6" s="6" t="n">
        <v>-3148</v>
      </c>
      <c r="C6" s="6" t="n">
        <v>-2910</v>
      </c>
    </row>
    <row r="7">
      <c r="A7" s="4" t="inlineStr">
        <is>
          <t>Less: Unamortized debt issuance costs</t>
        </is>
      </c>
      <c r="B7" s="6" t="n">
        <v>-358</v>
      </c>
      <c r="C7" s="6" t="n">
        <v>-251</v>
      </c>
    </row>
    <row r="8">
      <c r="A8" s="4" t="inlineStr">
        <is>
          <t>Long-term debt, net</t>
        </is>
      </c>
      <c r="B8" s="6" t="n">
        <v>70854</v>
      </c>
      <c r="C8" s="6" t="n">
        <v>30983</v>
      </c>
    </row>
    <row r="9">
      <c r="A9" s="4" t="inlineStr">
        <is>
          <t>2021 Cox convertible promissory note [Member]</t>
        </is>
      </c>
    </row>
    <row r="10">
      <c r="A10" s="3" t="inlineStr">
        <is>
          <t>Debt (Details) - Schedule of debt [Line Items]</t>
        </is>
      </c>
    </row>
    <row r="11">
      <c r="A11" s="4" t="inlineStr">
        <is>
          <t>Convertible Promissory Note</t>
        </is>
      </c>
      <c r="B11" s="6" t="n">
        <v>15000</v>
      </c>
      <c r="C11" s="4" t="inlineStr">
        <is>
          <t xml:space="preserve"> </t>
        </is>
      </c>
    </row>
    <row r="12">
      <c r="A12" s="4" t="inlineStr">
        <is>
          <t>2021 Convertible promissory notes [Member]</t>
        </is>
      </c>
    </row>
    <row r="13">
      <c r="A13" s="3" t="inlineStr">
        <is>
          <t>Debt (Details) - Schedule of debt [Line Items]</t>
        </is>
      </c>
    </row>
    <row r="14">
      <c r="A14" s="4" t="inlineStr">
        <is>
          <t>Convertible Promissory Note</t>
        </is>
      </c>
      <c r="B14" s="6" t="n">
        <v>675</v>
      </c>
      <c r="C14" s="4" t="inlineStr">
        <is>
          <t xml:space="preserve"> </t>
        </is>
      </c>
    </row>
    <row r="15">
      <c r="A15" s="4" t="inlineStr">
        <is>
          <t>2020 Secured convertible promissory note [Member]</t>
        </is>
      </c>
    </row>
    <row r="16">
      <c r="A16" s="3" t="inlineStr">
        <is>
          <t>Debt (Details) - Schedule of debt [Line Items]</t>
        </is>
      </c>
    </row>
    <row r="17">
      <c r="A17" s="4" t="inlineStr">
        <is>
          <t>Convertible Promissory Note</t>
        </is>
      </c>
      <c r="B17" s="6" t="n">
        <v>55000</v>
      </c>
      <c r="C17" s="6" t="n">
        <v>30000</v>
      </c>
    </row>
    <row r="18">
      <c r="A18" s="4" t="inlineStr">
        <is>
          <t>2020 Convertible promissory notes [Member]</t>
        </is>
      </c>
    </row>
    <row r="19">
      <c r="A19" s="3" t="inlineStr">
        <is>
          <t>Debt (Details) - Schedule of debt [Line Items]</t>
        </is>
      </c>
    </row>
    <row r="20">
      <c r="A20" s="4" t="inlineStr">
        <is>
          <t>Convertible Promissory Note</t>
        </is>
      </c>
      <c r="B20" s="6" t="n">
        <v>2525</v>
      </c>
      <c r="C20" s="6" t="n">
        <v>2525</v>
      </c>
    </row>
    <row r="21">
      <c r="A21" s="4" t="inlineStr">
        <is>
          <t>2020 PPP loan [Member]</t>
        </is>
      </c>
    </row>
    <row r="22">
      <c r="A22" s="3" t="inlineStr">
        <is>
          <t>Debt (Details) - Schedule of debt [Line Items]</t>
        </is>
      </c>
    </row>
    <row r="23">
      <c r="A23" s="4" t="inlineStr">
        <is>
          <t>Convertible Promissory Note</t>
        </is>
      </c>
      <c r="B23" s="5" t="n">
        <v>1123</v>
      </c>
      <c r="C23" s="5" t="n">
        <v>11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long-term debt maturities - FAZE CLAN, INC. [Member] $ in Thousands</t>
        </is>
      </c>
      <c r="B1" s="2" t="inlineStr">
        <is>
          <t>Dec. 31, 2021USD ($)</t>
        </is>
      </c>
    </row>
    <row r="2">
      <c r="A2" s="3" t="inlineStr">
        <is>
          <t>Debt (Details) - Schedule of long-term debt maturities [Line Items]</t>
        </is>
      </c>
    </row>
    <row r="3">
      <c r="A3" s="4" t="inlineStr">
        <is>
          <t>2022</t>
        </is>
      </c>
      <c r="B3" s="5" t="n">
        <v>3148</v>
      </c>
    </row>
    <row r="4">
      <c r="A4" s="4" t="inlineStr">
        <is>
          <t>2023</t>
        </is>
      </c>
      <c r="B4" s="6" t="n">
        <v>71175</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6" t="n">
        <v>37</v>
      </c>
    </row>
    <row r="9">
      <c r="A9" s="4" t="inlineStr">
        <is>
          <t>Total</t>
        </is>
      </c>
      <c r="B9" s="5" t="n">
        <v>743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tock Compensation Expense and Warrants (Details) - FaZe Clan Inc. [Member] - USD ($)</t>
        </is>
      </c>
      <c r="B1" s="2" t="inlineStr">
        <is>
          <t>1 Months Ended</t>
        </is>
      </c>
      <c r="C1" s="2" t="inlineStr">
        <is>
          <t>12 Months Ended</t>
        </is>
      </c>
    </row>
    <row r="2">
      <c r="B2" s="2" t="inlineStr">
        <is>
          <t>Jul. 19, 2021</t>
        </is>
      </c>
      <c r="C2" s="2" t="inlineStr">
        <is>
          <t>Dec. 31, 2021</t>
        </is>
      </c>
      <c r="D2" s="2" t="inlineStr">
        <is>
          <t>Dec. 31, 2020</t>
        </is>
      </c>
    </row>
    <row r="3">
      <c r="A3" s="3" t="inlineStr">
        <is>
          <t>Stock Compensation Expense and Warrants (Details) [Line Items]</t>
        </is>
      </c>
    </row>
    <row r="4">
      <c r="A4" s="4" t="inlineStr">
        <is>
          <t>Awards agreements</t>
        </is>
      </c>
      <c r="C4" s="4" t="inlineStr">
        <is>
          <t>20 years</t>
        </is>
      </c>
    </row>
    <row r="5">
      <c r="A5" s="4" t="inlineStr">
        <is>
          <t>Percentage of voting power</t>
        </is>
      </c>
      <c r="C5" s="4" t="inlineStr">
        <is>
          <t>10.00%</t>
        </is>
      </c>
    </row>
    <row r="6">
      <c r="A6" s="4" t="inlineStr">
        <is>
          <t>Granted period</t>
        </is>
      </c>
      <c r="C6" s="4" t="inlineStr">
        <is>
          <t>5 years</t>
        </is>
      </c>
    </row>
    <row r="7">
      <c r="A7" s="4" t="inlineStr">
        <is>
          <t>Voting percentage</t>
        </is>
      </c>
      <c r="C7" s="4" t="inlineStr">
        <is>
          <t>10.00%</t>
        </is>
      </c>
    </row>
    <row r="8">
      <c r="A8" s="4" t="inlineStr">
        <is>
          <t>Fair market value</t>
        </is>
      </c>
      <c r="C8" s="4" t="inlineStr">
        <is>
          <t>110.00%</t>
        </is>
      </c>
    </row>
    <row r="9">
      <c r="A9" s="4" t="inlineStr">
        <is>
          <t>Option to purchase of common stock (in Shares)</t>
        </is>
      </c>
      <c r="B9" s="6" t="n">
        <v>2150000</v>
      </c>
      <c r="C9" s="6" t="n">
        <v>6147702</v>
      </c>
    </row>
    <row r="10">
      <c r="A10" s="4" t="inlineStr">
        <is>
          <t>Incremental non-cash charge</t>
        </is>
      </c>
      <c r="B10" s="5" t="n">
        <v>300000</v>
      </c>
    </row>
    <row r="11">
      <c r="A11" s="4" t="inlineStr">
        <is>
          <t>Weighted average grant date fair value (in Dollars per share)</t>
        </is>
      </c>
      <c r="C11" s="9" t="n">
        <v>0.15</v>
      </c>
    </row>
    <row r="12">
      <c r="A12" s="4" t="inlineStr">
        <is>
          <t>Fair value of options, vested</t>
        </is>
      </c>
      <c r="C12" s="5" t="n">
        <v>300000</v>
      </c>
    </row>
    <row r="13">
      <c r="A13" s="4" t="inlineStr">
        <is>
          <t>Aggregate intrinsic value of option exercised</t>
        </is>
      </c>
      <c r="C13" s="6" t="n">
        <v>500000</v>
      </c>
    </row>
    <row r="14">
      <c r="A14" s="4" t="inlineStr">
        <is>
          <t>Compensation costs</t>
        </is>
      </c>
      <c r="C14" s="5" t="n">
        <v>400000</v>
      </c>
      <c r="D14" s="5" t="n">
        <v>0</v>
      </c>
    </row>
    <row r="15">
      <c r="A15" s="4" t="inlineStr">
        <is>
          <t>Stock option exercised (in Shares)</t>
        </is>
      </c>
      <c r="C15" s="6" t="n">
        <v>42184</v>
      </c>
    </row>
    <row r="16">
      <c r="A16" s="4" t="inlineStr">
        <is>
          <t>Cash received for stock option</t>
        </is>
      </c>
      <c r="C16" s="5" t="n">
        <v>35856</v>
      </c>
    </row>
    <row r="17">
      <c r="A17" s="4" t="inlineStr">
        <is>
          <t>Unrecognized stock-based compensation</t>
        </is>
      </c>
      <c r="C17" s="5" t="n">
        <v>500000</v>
      </c>
    </row>
    <row r="18">
      <c r="A18" s="4" t="inlineStr">
        <is>
          <t>Recognized over weighted-average period</t>
        </is>
      </c>
      <c r="C18" s="4" t="inlineStr">
        <is>
          <t>2 years 10 months 24 days</t>
        </is>
      </c>
    </row>
    <row r="19">
      <c r="A19" s="4" t="inlineStr">
        <is>
          <t>Common stock to non-employees (in Shares)</t>
        </is>
      </c>
      <c r="D19" s="6" t="n">
        <v>36202</v>
      </c>
    </row>
    <row r="20">
      <c r="A20" s="4" t="inlineStr">
        <is>
          <t>2019 Equity Incentive Plan [Member]</t>
        </is>
      </c>
    </row>
    <row r="21">
      <c r="A21" s="3" t="inlineStr">
        <is>
          <t>Stock Compensation Expense and Warrants (Details) [Line Items]</t>
        </is>
      </c>
    </row>
    <row r="22">
      <c r="A22" s="4" t="inlineStr">
        <is>
          <t>Stock options grants (in Shares)</t>
        </is>
      </c>
      <c r="C22" s="6" t="n">
        <v>10500000</v>
      </c>
    </row>
    <row r="23">
      <c r="A23" s="4" t="inlineStr">
        <is>
          <t>Maximum [Member]</t>
        </is>
      </c>
    </row>
    <row r="24">
      <c r="A24" s="3" t="inlineStr">
        <is>
          <t>Stock Compensation Expense and Warrants (Details) [Line Items]</t>
        </is>
      </c>
    </row>
    <row r="25">
      <c r="A25" s="4" t="inlineStr">
        <is>
          <t>Exercise price (in Dollars per share)</t>
        </is>
      </c>
      <c r="B25" s="5" t="n">
        <v>5</v>
      </c>
    </row>
    <row r="26">
      <c r="A26" s="4" t="inlineStr">
        <is>
          <t>Minimum [Member]</t>
        </is>
      </c>
    </row>
    <row r="27">
      <c r="A27" s="3" t="inlineStr">
        <is>
          <t>Stock Compensation Expense and Warrants (Details) [Line Items]</t>
        </is>
      </c>
    </row>
    <row r="28">
      <c r="A28" s="4" t="inlineStr">
        <is>
          <t>Exercise price (in Dollars per share)</t>
        </is>
      </c>
      <c r="B28" s="9" t="n">
        <v>0.85</v>
      </c>
    </row>
    <row r="29">
      <c r="A29" s="4" t="inlineStr">
        <is>
          <t>Non-Employee Warrants [Member] | Maximum [Member]</t>
        </is>
      </c>
    </row>
    <row r="30">
      <c r="A30" s="3" t="inlineStr">
        <is>
          <t>Stock Compensation Expense and Warrants (Details) [Line Items]</t>
        </is>
      </c>
    </row>
    <row r="31">
      <c r="A31" s="4" t="inlineStr">
        <is>
          <t>Term of warrants</t>
        </is>
      </c>
      <c r="D31" s="4" t="inlineStr">
        <is>
          <t>10 years</t>
        </is>
      </c>
    </row>
    <row r="32">
      <c r="A32" s="4" t="inlineStr">
        <is>
          <t>Non-Employee Warrants [Member] | Minimum [Member]</t>
        </is>
      </c>
    </row>
    <row r="33">
      <c r="A33" s="3" t="inlineStr">
        <is>
          <t>Stock Compensation Expense and Warrants (Details) [Line Items]</t>
        </is>
      </c>
    </row>
    <row r="34">
      <c r="A34" s="4" t="inlineStr">
        <is>
          <t>Term of warrants</t>
        </is>
      </c>
      <c r="D34" s="4" t="inlineStr">
        <is>
          <t>9 years</t>
        </is>
      </c>
    </row>
    <row r="35">
      <c r="A35" s="4" t="inlineStr">
        <is>
          <t>Commerce Media Holdings LLC [Member] | Prepaid Expenses and Other Current Assets [Member]</t>
        </is>
      </c>
    </row>
    <row r="36">
      <c r="A36" s="3" t="inlineStr">
        <is>
          <t>Stock Compensation Expense and Warrants (Details) [Line Items]</t>
        </is>
      </c>
    </row>
    <row r="37">
      <c r="A37" s="4" t="inlineStr">
        <is>
          <t>Compensation costs</t>
        </is>
      </c>
      <c r="C37" s="5" t="n">
        <v>200000</v>
      </c>
      <c r="D37" s="5" t="n">
        <v>200000</v>
      </c>
    </row>
    <row r="38">
      <c r="A38" s="4" t="inlineStr">
        <is>
          <t>Restricted Stock [Member]</t>
        </is>
      </c>
    </row>
    <row r="39">
      <c r="A39" s="3" t="inlineStr">
        <is>
          <t>Stock Compensation Expense and Warrants (Details) [Line Items]</t>
        </is>
      </c>
    </row>
    <row r="40">
      <c r="A40" s="4" t="inlineStr">
        <is>
          <t>Stock options grants (in Shares)</t>
        </is>
      </c>
      <c r="C40" s="6" t="n">
        <v>625114</v>
      </c>
    </row>
    <row r="41">
      <c r="A41" s="4" t="inlineStr">
        <is>
          <t>Unrecognized stock-based compensation</t>
        </is>
      </c>
      <c r="C41" s="5" t="n">
        <v>7300000</v>
      </c>
    </row>
    <row r="42">
      <c r="A42" s="4" t="inlineStr">
        <is>
          <t>Recognized over weighted-average period</t>
        </is>
      </c>
      <c r="C42" s="4" t="inlineStr">
        <is>
          <t>1 year 9 months 18 days</t>
        </is>
      </c>
    </row>
    <row r="43">
      <c r="A43" s="4" t="inlineStr">
        <is>
          <t>Vest over period</t>
        </is>
      </c>
      <c r="C43" s="4" t="inlineStr">
        <is>
          <t>2 years</t>
        </is>
      </c>
    </row>
    <row r="44">
      <c r="A44" s="4" t="inlineStr">
        <is>
          <t>Cost of Revenues [Member] | Commerce Media Holdings LLC [Member]</t>
        </is>
      </c>
    </row>
    <row r="45">
      <c r="A45" s="3" t="inlineStr">
        <is>
          <t>Stock Compensation Expense and Warrants (Details) [Line Items]</t>
        </is>
      </c>
    </row>
    <row r="46">
      <c r="A46" s="4" t="inlineStr">
        <is>
          <t>Compensation costs</t>
        </is>
      </c>
      <c r="C46" s="5" t="n">
        <v>82892</v>
      </c>
      <c r="D46" s="5" t="n">
        <v>83119</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Summary of Significant Accounting Policies [Line Items]</t>
        </is>
      </c>
    </row>
    <row r="4">
      <c r="A4" s="4" t="inlineStr">
        <is>
          <t>SUMMARY OF SIGNIFICANT ACCOUNTING POLICIES</t>
        </is>
      </c>
      <c r="B4" s="4" t="inlineStr">
        <is>
          <t>NOTE 2 — SUMMARY OF SIGNIFICANT ACCOUNTING POLICIES Basis of Presentation The financial statements of the Company are presented in conformity with accounting principles generally accepted in the United States of America (“GAAP”). The Company’s unaudited condensed interim financial statements have been prepared in accordance with U.S. GAAP and the rules and regulations of the SEC for interim financial information and the instructions to Form 10 -Q included. Operating results for the three months ended March 31, 2022 are not necessarily indicative of the results that may be expected for the year ending December 31, 2022 or any other period. The accompanying unaudited condensed interim financial statements should be read in conjunction with the Company’s audited financial statements and notes thereto included in the Company’s Form 10 -K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Estimates are used when accounting for certain items such as valuation of investments held in Trust Account, derivative and warrant liabilities, and accounting for income tax valuation allowanc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As of March 31, 2022 and December 31, 2021, the Company had $172,532,601 and $172,516,200, respectively, in investments held in the Trust Account. The assets held in the Trust Account were held in a mutual fund that invests in U.S. Treasury securities. Class A Common Stock Subject to Possible Redemption All of the 17,250,000 shares of Class A common stock sold as part of the Public Units in the Public Offering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Charter. In accordance with the Securities and Exchange Commission (“SEC”) and its staff’s guidance on redeemable equity instruments, which has been codified in ASC 480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rch 31, 2022 and December 31, 2021, the shares of Class A common stock reflected in the balance sheet are reconciled in the following table:
Gross proceeds
$ 172,500,000
Less:
Proceeds allocated to Public Warrants
(5,117,500
)
Issuance costs allocated to Class A common stock
(3,819,853
)
Plus:
Remeasurement of carrying value to redemption value
8,937,353
Class A common stock subject to possible redemption
$ 172,500,000
The remeasurement adjustment in the table above of $8,937,353 to adjust Class A common stock subject to possible redemption is comprised of $8,888,285 recorded in the three months ended March 31, 2021 and a $49,068 adjustment recorded in the three months ended June 30, 2021. Warrant Liability The Company accounts for warrants to purchase for shares of the Company’s common stock that are not indexed to its own stock as liabilities at fair value on the balance sheet in accordance with subtopic ASC 815 -40-15 -evaluated -in 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March 31, 2022 and December 31, 2021. The Company recognizes accrued interest and penalties related to unrecognized tax benefits as income tax expense. No amounts were accrued for interest expense and penalties related to income tax matters as of March 31, 2022 and December 31, 2021. The Company is subject to income tax examinations by major taxing authorities since inception. Earnings (Loss) Per Common Share The Company has two classes of shares, which are referred to as Class A common stock and Class B common stock (the “Founder Shares”). Earnings and losses are shared pro rata between the two classes of shares. Private and public Warrants to purchase 5,923,333 shares of Class A common stock at $11.50 per share were issued on February 23, 2021 in connection with the IPO. As of March 31, 2022, no Warrants have been exercised. The 5,923,333 potential shares of Class A common shares for outstanding Warrants to purchase the Company’s stock were excluded from diluted earnings per share for the three months ended March 31, 2022 because the Warrants are contingently exercisable, and the contingencies have not yet been met. Basic and diluted earnings per share for the three months ended March 31, 2021 gives effect retroactively to the redeemable Class B shares that were outstanding as a result of the Initial Public Offering. The table below presents a reconciliation of the numerator and denominator used to compute basic and diluted net income (loss) per share for each class of common stock:
Three Months Ended March 31,
2022
2021
Class A
Class B
Class A
Class B
Basic and diluted net income per share:
Numerator:
Allocation of net income (loss)
$ 1,877,445
$ 455,627
$ (365,716
)
$ (221,884
)
Denominator:
Weighted average shares outstanding
17,770,000
4,312,500
7,108,000
4,312,500
Basic and diluted net income (loss) per share
$ 0.11
$ 0.11
$ (0.05
)
$ (0.05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balance sheet, primarily due to their short -term The Company follows the guidance in ASC Topi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Warrants are accounted for as liabilities in accordance with ASC 815 -40 See Note 4 for additional information on assets and liabilities measured at fair value. Recent Accounting Pronouncements In August 2020, the Financial Accounting Standards Board (“FASB”) issued Accounting Standards Update (“ASU”) 2020 -06 -20 -40 -06 -06 -06 -converted -06</t>
        </is>
      </c>
      <c r="C4" s="4" t="inlineStr">
        <is>
          <t>NOTE 2 — SUMMARY OF SIGNIFICANT ACCOUNTING POLICIES Basis of Presentation The financial statements of the Company are presented in conformity with accounting principles generally accepted in the United States of America (“GAAP”).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 -term Cash Held in Trust Account As of December 31, 2021, the Company had $172,516,200 in investments held in the Trust Account. The assets held in the Trust Account were held in money market funds, which are invested in U.S. Treasury securities. Class A Common Stock Subject to Possible Redemption All of the 17,25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SEC and its staff’s guidance on redeemable equity instruments, which has been codified in Accounting Standards Codification (“ASC”) 480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1, the shares of Class A common stock reflected in the balance sheet are reconciled in the following table:
Gross proceeds
$ 172,500,000
Less:
Proceeds allocated to Public Warrants
(5,117,500
)
Issuance costs allocated to Class A common stock
(3,819,853
)
Plus:
Accretion of carrying value to redemption value
8,937,353
Class A common stock subject to possible redemption
$ 172,500,000
Deferred Offering Costs The Company complies with the requirements of the FASB ASC 340 -10-S99-1 Note Payable — Related Party The Company had a Note Payable to the Sponsor which allowed the Company to borrow up to $300,000 without interest to be used for a portion of the expenses associated with the Public Offering. The Note Payable was payable on the earlier of: (i) December 31, 2021 or (ii) the date on which the Company consummated an initial public offering of its securities. At February 23, 2021, the Note Payable balance was $40,000. The Note Payable was paid in full using proceeds from the Public Offering and the Private Placement on March 1, 2021. Warrant Liability The Company accounts for warrants for shares of the Company’s common stock that are not indexed to its own stock as liabilities at fair value on the balance sheet. The warrants will be re -evaluated -in 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31, 2021. The Company recognizes accrued interest and penalties related to unrecognized tax benefits as income tax expense. No amounts were accrued for interest expense and penalties related to income tax matters as of December 31, 2021. The Company is subject to income tax examinations by major taxing authorities since inception. Net Loss Per Common Share The Company has two classes of shares, which are referred to as Class A common stock and Class B common stock (the “Founder Shares”). Earnings and losses are shared pro rata between the two classes of shares. Private and public Warrants to purchase 5,923,333 shares of common stock at $11.50 per share were issued on February 23, 2021 in connection with the IPO and exercise of overallotment on February 23, 2021. At December 31 2021, no Warrants have been exercised. The 5,923,333 potential common shares for outstanding Warrants to purchase the Company’s stock were excluded from diluted earnings per share for the year ended December 31, 2021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common stock:
Year Ended
Redeemable common stock
Net loss attributable to redeemable common stock
$ (5,188,428
)
Basic and diluted weighted average shares of redeemable common stock
14,697,945
Basic and diluted net loss per share of redeemable common stock
$ (0.35
)
Non-redeemable common stock
Net loss attributable to redeemable common stock
$ (1,678,733
)
Basic and diluted weighted average shares of redeemable common stock
4,755,569
Basic and diluted net loss per share of redeemable common stock
$ (0.35
) For the period from June 19, 2020, (Inception) through December 31, 2020, there were no shares of redeemable common stock outstanding or other common stock equivalents outstanding. Basic and diluted earnings per share for the period from June 19, 2020, (Inception) through December 31, 2020 was $0.00 based on 4,312,50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balance sheet, primarily due to their short -term The Company follows the guidance in ASC Topi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Warrants are accounted for as liabilities in accordance with ASC 815 -40 See Note 4 for additional information on assets and liabilities measure at fair value. Recent Accounting Pronouncements In August 2020, the Financial Accounting Standards Board (“FASB”) issued Accounting Standards Update (“ASU”) 2020 -06 -20 -40 -06 -06 -06 -converted -06</t>
        </is>
      </c>
    </row>
    <row r="5">
      <c r="A5" s="4" t="inlineStr">
        <is>
          <t>FaZe Clan Inc. [Member]</t>
        </is>
      </c>
    </row>
    <row r="6">
      <c r="A6" s="3" t="inlineStr">
        <is>
          <t>Summary of Significant Accounting Policies [Line Items]</t>
        </is>
      </c>
    </row>
    <row r="7">
      <c r="A7" s="4" t="inlineStr">
        <is>
          <t>SUMMARY OF SIGNIFICANT ACCOUNTING POLICIES</t>
        </is>
      </c>
      <c r="B7" s="4" t="inlineStr">
        <is>
          <t>2. SUMMARY OF SIGNIFICANT ACCOUNTING POLICIES Basis of Presentation The accompanying condensed consolidated financial statements include the accounts and operations of the Company. All intercompany accounts and transactions have been eliminated. The condensed consolidated financial statements have been prepared in conformity with accounting principles generally accepted in the United States of America (“U.S. GAAP”). The preparation of the condensed consolidated financial statements in conformity with U.S. GAAP requires the Company to make estimates and assumptions that affect the amounts reported in the condensed consolidated financial statements and accompanying notes. Actual results could differ from these estimates and assumptions. Unaudited Interim Condensed Consolidated Financial Information The accompanying Condensed Consolidated Balance Sheet as of March 31, 2022, Condensed Consolidated Statements of Operations, Condensed Consolidated Statements of Cash Flows and Condensed Consolidated Statements of Stockholders’ Deficit for the three months ended March 31, 2022 and 2021 are unaudited. The financial data and other information contained in the notes thereto as of and for the three months ended March 31, 2022 and 2021 are also unaudited. The Condensed Consolidated Balance Sheet as of December 31, 2021 was derived from the Company’s audited consolidated financial statements included elsewhere in this registration statement. The unaudited interim condensed consolidated financial statements have been prepared on the same basis as the audited annual consolidated financial statements, and in the opinion of management, reflect all normal recurring adjustments necessary for the fair presentation of the Company’s financial position as of March 31, 2022, the results of its operations for the three months ended March 31, 2022 and 2021, and its cash flows for the three months ended March 31, 2022 and 2021. These unaudited condensed consolidated financial statements should be read in conjunction with the audited consolidated financial statements as of and for the years ended December 31, 2021 and 2020, and the notes thereto. The results for the three months ended March 31, 2022 are not necessarily indicative of results to be expected for the year ended December 31, 2022, or any other interim periods, or any future year or period. The significant accounting policies used in preparation of these unaudited interim condensed consolidated financial statements are consistent with those described in the Company’s audited consolidated financial statements as of and for the years ended December 31, 2021 and 2020. Going Concern The accompanying condensed consolidated financial statements have been prepared assuming that we will continue as a going concern. However, we believe that even after taking actions, we will not have sufficient liquidity to satisfy all of our future financial obligations. The risks and uncertainties surrounding our ability to raise capital and our limited capital resources raises substantial doubt as to our ability to continue as a going concern. See Note 12, Going Concern of the Notes to Condensed Consolidated Financial Statements for additional information.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mpany’s condensed consolidated financial statements in conformity with U.S. GAAP requires the Company to make estimates and assumptions that affect the reported amounts of assets and liabilities,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 inputs into certain of these estimates and assumptions include the consideration of the economic impact of the COVID -19 -based complex issues and require us to make judgments, involve analysis of historical and future trends, can require extended periods of time to resolve, and are subject to change from period to period. In all cases, actual results could differ materially from our estimates. COVID-19 The continuing spread of COVID -19 -19 -19 -19 -term -term -19 As COVID -19 -19 Content Asset, net The Company produces programming content which it plans to broadcast on online video and streaming platforms. Costs of produced content currently consist of development and production costs. These costs are capitalized as “Content Asset, net” on the condensed consolidated balance sheet. As of the three months ended March 31, 2022, all produced content is in production and is not completed. Amortization of the content asset has not begun and will begin once the content airs. The Company does not own any purchased or licensed programming content. The Company will amortize the content asset based on the proportion of revenue recognized from the content asset in the current period to the total forecasted lifetime revenue for the content asset. The Company’s revenue forecast for the content asset will be based on estimated sponsorship revenues. Judgment is required in determining the revenue model and associated amortization, and the Company will review factors that impact the revenue and amortization on an ongoing basis. The Company has not aired its content asset and has not recognized any associated revenue or amortization costs for the three months ended March 31, 2022. The Company estimates that most of the revenue and amortization expense will be recognized within the next twelve -month Exploitation costs such as marketing, advertising, publicity, promotion, and other distribution expenses directly connected with the distribution of the content asset are expensed as incurred. At the specific title level, the Company tests the content asset for impairment when events or circumstances indicate that its fair value may be less than its unamortized cost. Each title is predominantly monetized on its own. If the carrying value of a content asset exceeds its estimated fair value, an impairment charge will be recorded in the amount of the difference. No impairment was recognized for the three months ended March 31, 2022. There were no content assets as of March 31, 2021. Revenue Recognition and Contract Balances In May 2014, the FASB issued new accounting guidance related to revenue recognition. On January 1, 2019, we adopted the new accounting standard and related amendments using the modified retrospective approach. Based on the Company’s assessment, the adoption of ASC 606, Revenue from Contracts with Customers (“ASC 606”) did not have a material impact to the Company’s condensed consolidated financial statements and there were no material differences between the Company’s adoption of ASC 606 and its historic accounting under ASC 605, Revenue Recognition. Revenues are recognized when control of the promised goods or services is transferred to the Company’s customers, in an amount that reflects the consideration the Company expects to be entitled to in exchange for those goods or services. Our payment terms and conditions vary by customer and contract type.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generally record a receivable related to revenue when we have an unconditional right to invoice and receive payment.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three months ended March 31, 2022 and 2021, no impairment was recorded from contract assets. Our allowances for doubtful accounts are typically immaterial and, if required, are based on our best estimate of expected credit losses inherent in our accounts receivable balance. Contract liabilities are recorded in the event that the Company bills for services in advance of the time the services are performed, or when cash payments are received or due in advance of satisfying our performance obligations, even if amounts are refundable. Contract liabilities recorded at March 31, 2022 and December 31, 2021 represent the Company’s accounting for the timing difference between when funds are received and when the performance obligation is satisfied. Revenue recognized for the three months ended March 31, 2022 relating to the contract liability balances as of January 1, 2022 was $3.0 million. The following table disaggregates the Company’s revenue by major type for the three months ended March 31, 2022 and 2021:
(in thousands)
2022
2021
Brand sponsorships
$ 8,060
$ 5,274
Content
4,681
3,274
Consumer products
403
559
Esports
2,426
717
Other
234
22
Total revenue
$ 15,804
$ 9,846 The section below describes our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Our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we have determined the brand sponsorship agreements generally do not include a significant financing component. Content The Company generates and produces original content which we monetize through Google’s AdSense service. Revenue is variable and is earned when the visitor views or “clicks through” on the advertisement. The amount of revenue earned is reported to us monthly and is recognized upon receipt of the report of viewership activity. Payment terms and conditions vary, but payments are generally due within 30 to 45 days after the end of each month. The Company grants exclusive licenses to customers for certain content produced by FaZe talent. The Company grants the customer a license to the intellectual property, which is the content and its use in generating advertising revenues, for a pre -determined Principal Versus Agent Considerations A significant amount of our brand sponsorship and content revenues are generated from our talent, who are under exclusive, multi -year -sharing Consumer Products The Company earns consumer products revenue from sales of our consumer products on our website or at live or virtual events. Revenues are recognized at a point in time, as control is transferred to the customer upon shipment. The Company offers customer returns and discounts through a third party distributor and accounts for this as a reduction to revenue. The Company does not offer loyalty programs or other sales incentive programs that are material to revenue recognition. Payment is due at the time of sale. We have outsourced the design, manufacturing, fulfillment, distribution, and sale of our consumer products to a third party, in exchange for royalties based on the amount of revenue generated. We evaluated the terms of the agreement to determine whether our consumer products revenues should be reported gross, or net of royalties paid. Key indicators that we evaluated in determining whether we are the principal in the sale (gross reporting), or an agent (net reporting) include, but are not limited to: • • • Based on our evaluation of the above indicators, we report consumer products revenues on a gross basis. Esports League Participation: -share Player Transfer Fees: Licensing of Intellectual Property: Transaction Price Allocated to the Remaining Performance Obligations For the estimated revenue expected to be recognized in the future related to performance obligations that are unsatisfied (or partially unsatisfied) as of March 31, 2022,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March 31, 2022 were not material. Convertible Debt The Company evaluates embedded conversion features within convertible debt under ASC 815, Derivatives and Hedging Stock-Based Compensation The Company accounts for its stock -based Compensation — Stock Compensation -based Given the absence of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 -share -length -length -based For stock options, the Company estimates the fair value using the Black -Scholes-Merton -pricing -Scholes -free The Black -Scholes -based -based -based 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Quoted prices in active markets for identical assets or liabilities
Level 2:
Quoted prices for similar assets and liabilities in active markets or inputs other than quoted prices which are observable for the assets or liabilities
Level 3:
Unobservable inputs which are supported by little or no market activity The carrying amount of the Company’s financial instruments, including cash, accounts receivable, notes receivable, and accounts payable approximate fair value due to their short -term The Company does not have financial assets or liabilities that are required under U.S. GAAP to be measured at fair value on a recurring basis. The Company has not elected to use the fair value measurement option for any assets or liabilities for which fair value measurement is not presently required. Loss Per Common Share In accordance with the provisions of ASC 260, Earnings Per Share, -average -average The results of operations were net losses for the three months ended March 31, 2022 and 2021. Therefore, the basic and diluted weighted -average
Three Months Ended March 31,
2022
2021
Warrants
$ 292,790
$ 292,790
Stock options
8,508,474
5,340,000
Unvested restricted stock awards
736,201
—
Convertible preferred stock
3,237,800
3,237,800
Total potentially dilutive common stock equivalents
$ 12,775,265
$ 8,870,590 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March 31, 2022 and December 31, 2021 and for the three months ended March 31, 2022 and 2021, the Company did not have material revenue earned or assets located outside of the United States. Recently Adopted Accounting Pronouncements In August 2020, the FASB issued ASU 2020 -06 Debt — Debt with Conversion and Other Options (Subtopic 470 -20 ) and Derivatives and Hedging -Contracts in Entity’s Own Equity (Subtopic 815 -40 ) -over-substance-based In May 2021, the FASB issued ASU 2021 -04 Earnings Per Share (Topic 260), Debt — Modifications and Extinguishments (Subtopic 470 -50 ), Compensation — Stock Compensation (Topic 718), and Derivatives and Hedging — Contracts in Entity’s Own Equity (Subtopic 815 -40 ): Issuer’s Accounting for Certain Modifications or Exchanges of Freestanding Equity -Classified Written Call Options. -classified -classified -based -04 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February 2016, the FASB issued ASU 2016 -02 Leases (Topic 842) -of-use -02 In September 2016, the FASB issued ASU 2016 -13 Financial Instruments — Credit Losses (Topic 326): Measurement of Credit Losses on Financial Instruments estimates and judgements used in estimating credit losses. The new guidance is effective for fiscal years beginning after December 15, 2022, including interim periods within those fiscal years. The Company is currently evaluating the impact of this standard on its consolidated financial statements and related disclosures. In December 2019, the FASB issued ASU 2019 -12 Income Taxes (Topic -740 ): Simplifying the Accounting for Income Taxes -12</t>
        </is>
      </c>
      <c r="C7" s="4" t="inlineStr">
        <is>
          <t>2. SUMMARY OF SIGNIFICANT ACCOUNTING POLICIES Basis of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the Company to make estimates and assumptions that affect the amounts reported in the consolidated financial statements and accompanying notes. Actual results could differ from these estimates and assumptions. Going Concern The accompanying consolidated financial statements have been prepared assuming that we will continue as a going concern. However, we believe that even after taking these actions, we will not have sufficient liquidity to satisfy all of our future financial obligations. The risks and uncertainties surrounding our ability to raise capital and our limited capital resources raises substantial doubt as to our ability to continue as a going concern. See Note 14, “ Going Concern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mpany’s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 inputs into certain of these estimates and assumptions include the consideration of the economic impact of the COVID -19 -based Concentrations of Risks The Company maintains its cash in institutions insured by the Federal Deposit Insurance Corporation (“FDIC”). Cash balances at financial institutions are insured by the FDIC up to statutory levels. At times, cash may be uninsured or in deposit accounts that exceed the FDIC insurance limits. Periodically, the Company evaluates the creditworthiness of these financial institutions and has determined that the credit exposure is not significant. The Company grants credit in the normal course of business to its customers. Periodically, the Company reviews past due accounts and makes decisions about future credit on a customer -by-customer The Company had outstanding receivables from three customers that collectively represented 49% of accounts receivable as of December 31, 2021, and two customer that represented 45% of accounts receivable as of December 31, 2020. The Company had revenues from one customer that represented 12% of revenues for the year ended December 31, 2021, and one customer that represented 10% of revenues for the year ended December 31, 2020. For the years ended December 31, 2021 and 2020, one and one vendor accounted for 17% and 20% of the Company’s total purchases, respectively. The Company had outstanding payables to two vendors that represented 30% of accounts payable as of December 31, 2021, and one vendor that represented 23% of accounts payable as of December 31, 2020. The Company had one independent contractor that generated 22% and 16% of our total revenues for the years ended December 31, 2021 and 2020, respectively. COVID-19 The continuing spread of COVID -19 -19 COVID -19 -19 -term -term -19 As COVID -19 -19 Cash The Company considers all highly liquid instruments with an original maturity of 90 days or less at the date of acquisition to be cash equivalents. The Company did not have any cash equivalents as of December 31, 2021 and 2020. Restricted cash Restricted cash consists of funds held in a restricted account for payment of upfront rental lease deposits. Trade Receivables, net Accounts receivable represent amounts due from customers. The Company assesses the collectability of receivables on an ongoing basis. A provision for the impairment of receivables involves significant judgement and includes the review of individual receivables based on individual customers, current economic trends, and analysis of historical bad debts. As of December 31, 2021 and 2020, the Company had recorded an allowance for doubtful accounts of $0.4 million and $0.4 million, respectively. All reserves for doubtful accounts were from contracts with customers. Inventory Inventory consists of merchandise sold on our website and at live events. All of our inventory is comprised of finished goods. Inventory is stated at the lower of cost or net realizable value. The Company compares the cost of inventories with the net realizable value and an allowance is recorded to write down inventories to net realizable value, if lower. As of December 31, 2021 and 2020, the Company did not record a valuation allowance. Property, Equipment and Leasehold Improvements Property, equipment and leasehold improvements are stated at cost less accumulated depreciation. Depreciation is calculated using the straight -line
Computer equipment 3 Years
Furniture/Fixtures 3 Years
Vehicles 5 Years
Leasehold improvements Remaining lease term In the event the estimated useful life of a leasehold improvement is shorter than the remaining lease term, the estimated useful life is us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FASB Accounting Standards Codification Topic (“ASC”) 360, Property, Plant, and Equipment -lived Intangibles, net Website Development Costs: Intangibles — Goodwill and Other -line three Talent Acquisition Costs: -line The Company accounts for the impairment of intangible assets, under the provisions of ASC 360. ASC 360 establishes the accounting for impairment of long -lived -lived -lived Content Asset, net The Company produces programming content which it plans to broadcast on online video and streaming platforms. Costs of produced content currently consist of development and production costs. These costs are capitalized as “Content Asset, net” on the consolidated balance sheet. As of the year ended December 31, 2021, all produced content is in production and is not completed. Amortization of the content asset has not begun and will begin once the content airs. The Company does not own any purchased or licensed programming content. The Company will amortize the content asset based on the proportion of revenue recognized from the content asset in the current period to the total forecasted lifetime revenue for the content asset. The Company’s revenue forecast for the content asset will be based on estimated sponsorship revenues. Judgment is required in determining the revenue model and associated amortization, and the Company will review factors that impact the revenue and amortization on an ongoing basis. The Company has not aired its content asset and has not recognized any associated revenue or amortization costs for the year ended December 31, 2021. The Company estimates that most of the revenue and amortization expense will be recognized within the next twelve -month Exploitation costs such as marketing, advertising, publicity, promotion, and other distribution expenses directly connected with the distribution of the content asset are expensed as incurred. At the specific title level, the Company tests the content asset for impairment when events or circumstances indicate that its fair value may be less than its unamortized cost. Each title is predominantly monetized on its own. If the carrying value of a content asset exceeds its estimated fair value, an impairment charge will be recorded in the amount of the difference. No impairment was recognized for the year ended December 31, 2021. There were no content assets as of December 31, 2020. Foreign Currency The Company’s functional and reporting currency is the U.S. dollar. The Company does not have subsidiaries or significant operations outside of the United States and does not have any translation adjustments related to foreign currencies. Foreign currency transaction gains and losses are a result of the effect of exchange rate changes on transactions denominated in currencies other than the functional currency. Transaction gains and losses are recognized in other income/expense in the consolidated statements of operations. For the years ended December 31, 2021 and 2020, we recorded net foreign currency transaction losses of de minimis and $0.8 million, respectively. Revenue Recognition and Contract Balances In May 2014, the FASB issued new accounting guidance related to revenue recognition. On January 1, 2019, we adopted the new accounting standard and related amendments using the modified retrospective approach. Based on the Company’s assessment, the adoption of ASC 606, Revenue from Contracts with Customers Revenue Recognition Revenues are recognized when control of the promised goods or services is transferred to the Company’s customers, in an amount that reflects the consideration the Company expects to be entitled to in exchange for those goods or services. Our payment terms and conditions vary by customer and contract type.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generally record a receivable related to revenue when we have an unconditional right to invoice and receive payment.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years ended December 31, 2021 and 2020, no impairment was recorded from contract assets. Our allowances for doubtful accounts are typically immaterial and, if required, are based on our best estimate of expected credit losses inherent in our accounts receivable balance. Contract liabilities are recorded in the event that the Company bills for services in advance of the time the services are performed, or when cash payments are received or due in advance of satisfying our performance obligations, even if amounts are refundable. Contract liabilities recorded at December 31, 2021 and 2020 represent the Company’s accounting for the timing difference between when funds are received and when the performance obligation is satisfied. Revenue recognized for the year ended December 31, 2021 relating to the contract liability balances as of January 1, 2021 was $1.1 million. The following table disaggregates the Company’s revenue by major type for the years ended December 31, 2021 and 2020:
(in thousands)
2021
2020
Brand sponsorships
$ 24,867
$ 16,520
Content
16,068
12,077
Consumer products
5,751
5,560
Esports
5,847
2,860
Other
319
149
Total revenue
$ 52,852
$ 37,166 The section below describes our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Our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we have determined the brand sponsorship agreements generally do not include a significant financing component. Content The Company generates and produces original content which we monetize through Google’s AdSense service. Revenue is variable and is earned when the visitor views or “clicks through” on the advertisement. The amount of revenue earned is reported to us monthly and is recognized upon receipt of the report of viewership activity. Payment terms and conditions vary, but payments are generally due within 30 to 45 days after the end of each month. In 2021, the Company granted an exclusive license to a customer for certain content produced by FaZe talent. The Company granted the customer a license to the intellectual property, which is the content and its use in generating advertising revenues, for a five -year Principal Versus Agent Considerations A significant amount of our brand sponsorship and content revenues are generated from our talent, who are under exclusive, multi -year -sharing Consumer Products The Company earns consumer products revenue from sales of our consumer products on our website or at live or virtual events. Revenues are recognized at a point in time, as control is transferred to the customer upon shipment. The Company offers customer returns and discounts through a third party distributor and accounts for this as a reduction to revenue. The Company does not offer loyalty programs or other sales incentive programs that are material to revenue recognition. Payment is due at the time of sale. We have outsourced the design, manufacturing, fulfillment, distribution, and sale of our consumer products to a third party, in exchange for royalties based on the amount of revenue generated. We evaluated the terms of the agreement to determine whether our consumer products revenues should be reported gross, or net of royalties paid. Key indicators that we evaluated in determining whether we are the principal in the sale (gross reporting), or an agent (net reporting) include, but are not limited to: • • • Based on our evaluation of the above indicators, we report consumer products revenues on a gross basis. Esports League Participation: -share Player Transfer Fees: Licensing of Intellectual Property: Transaction Price Allocated to the Remaining Performance Obligations For the estimated revenue expected to be recognized in the future related to performance obligations that are unsatisfied (or partially unsatisfied) as of December 31, 2021,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December 31, 2021 were not material. Convertible Debt The Company evaluates embedded conversion features within convertible debt under ASC 815, Derivatives and Hedging Debt Advertising Expenses The Company expenses advertising costs as incurred in accordance with ASC 720, Other Expenses. Stock-Based Compensation The Company accounts for its stock -based Compensation — Stock Compensation -based Given the absence of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share price of issuances of the Company’s preferred stock, which the Company sold to outside investors in arm’s-length transactions, and the rights, preferences, and privileges of the Company’s preferred stock and common stock; (2) valuations performed by an independent valuation specialist; (3) the Company’s stage of development and revenue growth; (4) the fact that the awards involved illiquid securities in a private company; and (5) the likelihood of achieving a liquidity event for the shares of common stock underlying the awards, such as an initial public offering or sale of the Company, given prevailing market conditions. The Company believes this to have been a reasonable methodology based on certain arm’s-length transactions involving the Company’s preferred stock, supported by the results produced by this valuation methodology. As the Company’s common stock is not actively traded, the determination of fair value involves assumptions, judgments and estimates. If different assumptions were made, stock-based compensation expense and net loss could have been significantly different. For stock options, the Company estimates the fair value using the Black -Scholes-Merton -pricing -Scholes on an average of the historical volatility measures of this peer group of companies. The expected life of options has been estimated utilizing the “simplified method” due to the lack of available or sufficient historical exercise data for the Company for the applicable options terms. The simplified method is based on the average of the vesting tranches and the contractual life of each grant. The risk -free The Black -Scholes -based -based -based -based -vesting -line Income Taxes We record a tax provision for the anticipated tax consequences of the reported results of operations. In accordance with ASC 740, Income Tax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enactment date. We evaluate deferred tax assets each period for recoverability. For those assets that do not meet the threshold of “more likely than not” that they will be realized in the future, a valuation allowance is recorded. We report a liability for unrecognized tax benefits resulting from uncertain tax positions taken or expected to be taken in a tax return. We recognize interest and penalties, if any, related to unrecognized tax benefits in income tax expense, if applicable income tax returns remain open for examination by applicable authorities, generally three four 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Quoted prices in active markets for identical assets or liabilities
Level 2:
Quoted prices for similar assets and liabilities in active markets or inputs other than quoted prices which are observable for the assets or liabilities
Level 3:
Unobservable inputs which are supported by little or no market activity The carrying amount of the Company’s financial instruments, including cash, accounts receivable, notes receivable, and accounts payable approximate fair value due to their short -term The Company does not have financial assets or liabilities that are required under U.S. GAAP to be measured at fair value on a recurring basis. The Company has not elected to use the fair value measurement option for any assets or liabilities for which fair value measurement is not presently required. Loss Per Common Share In accordance with the provisions of ASC 260, Earnings Per Share, -average -average The results of operations were a net loss for the years ended December 31, 2021 and 2020. Therefore, the basic and diluted weighted -average
Years Ended December 31,
2021
2020
Warrants
$ 292,700
$ 292,700
Stock options
8,576,098
5,340,000
Unvested restricted stock awards
602,647
—
Convertible preferred stock
3,237,800
3,237,800
Total potentially dilutive common stock equivalents
$ 12,709,245
$ 8,870,500 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and for the years ended December 31, 2021 and 2020, the Company did not have material revenue earned or assets located outside of the United States. Revisions to Previously Issued Financial Statements During the preparation of the audited consolidated financial statements for the year ended December 31, 2021, the Company identified a misapplication of the accounting guidance related to accounting for customer returns and discounts. For the year ended December 31, 2020, the Company recorded $0.8 million in customer discounts and $0.2 million in customer returns. The Company had accounted for these as Cost of revenues, as opposed to as a reduction to revenue. The Company assessed the materiality of this error on prior period financial statements in accordance with the SEC Staff Accounting Bulletin Number -10 error was not material to the financial statements for the year ended December 31, 2020. The Company elected to correct this immaterial error as a revision to previously issued financial statements and has revised the 2020 financial statements presented herein. The following tables set forth the effects of the revisions on the affected line items within the consolidated statement of operations for the year ended December 31, 2020:
Year Ended
As previously
Revision
(in thousands)
Revenues
$ 38,211
$ (1,045
)
$ 37,166
Cost of revenues
29,117
(1,045
)
28,072
Gross profit
$ 9,094
$
—
$ 9,094
The following tables set forth the effects of the revisions on the affected line items within Note 2 Summary of Significant Accounting Policies Revenue Recognition and Contract Balances
Year Ended
As previously
Revision
(in thousands)
Brand Sponsorships
$ 16,520
$
—
$ 16,520
Content
12,077
—
12,077
Consumer Products
6,605
(1,045
)
5,560
Esports
2,860
—
2,860
Other
149
—
149
Total Revenue
$ 38,211
$ (1,045
)
37,166 Accounting Pronouncements Recently Adopted In June 2018, the FASB issued ASU 2018 -07 Improvements to Nonemployee Share -Based Payment Accounting. -07 -based -based -07 -07 In August 2018, the FASB issued ASU 2018 -13 Fair Value Measurement (Topic 820). -13 -13 In March 2019, the FASB issued ASU 2019 -02 Improvements to Accounting for Costs of Films and License Agreements for Program Materials -02 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February 2016, the FASB issued ASU 2016 -02 Leases (Topic 842) -of-use -02 In September 2016, the FASB issued ASU 2016 -13 Financial Instruments — Credit Losses (Topic 326): Measurement of Credit Losses on Financial Instruments In August 2018, the FASB issued ASU 2018 -15 Customer’s Accounting for Implementation Costs Incurred in a Cloud Computing Arrangements that is a Service Contract. -use -use In December 2019, the FASB issued ASU 2019 -12 Income Taxes (Topic -740 ): Simplifying the Accounting for Income Taxes -12 In August 2020, the FASB issued ASU 2020 -06 Debt — Debt with Conversion and Other Options (Subtopic 470 -20 ) and Derivatives and Hedging -Contracts in Entity’s Own Equity (Subtopic 815 -40 ) -over-substance-based In May 2021, the FASB issued ASU 2021 -04 Earnings Per Share (Topic 260), Debt — Modifications and Extinguishments (Subtopic 470 -50 ), Compensation — Stock Compensation (Topic 718), and Derivatives and Hedging — Contracts in Entity’s Own Equity (Subtopic 815 -40 ): Issuer’s Accounting for Certain Modifications or Exchanges of Freestanding Equity -Classified Written Call Options. -classified -classified -based -0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 Compensation Expense and Warrants (Details) - Schedule of equity incentive plan - FaZe Clan Inc [Member]</t>
        </is>
      </c>
      <c r="B1" s="2" t="inlineStr">
        <is>
          <t>12 Months Ended</t>
        </is>
      </c>
    </row>
    <row r="2">
      <c r="B2" s="2" t="inlineStr">
        <is>
          <t>Dec. 31, 2021shares</t>
        </is>
      </c>
    </row>
    <row r="3">
      <c r="A3" s="4" t="inlineStr">
        <is>
          <t>Awards Reserved for Issuance [Member]</t>
        </is>
      </c>
    </row>
    <row r="4">
      <c r="A4" s="3" t="inlineStr">
        <is>
          <t>Stock Compensation Expense and Warrants (Details) - Schedule of equity incentive plan [Line Items]</t>
        </is>
      </c>
    </row>
    <row r="5">
      <c r="A5" s="4" t="inlineStr">
        <is>
          <t>Equity Incentive Plan</t>
        </is>
      </c>
      <c r="B5" s="6" t="n">
        <v>10500000</v>
      </c>
    </row>
    <row r="6">
      <c r="A6" s="4" t="inlineStr">
        <is>
          <t>Awards Outstanding [Member]</t>
        </is>
      </c>
    </row>
    <row r="7">
      <c r="A7" s="3" t="inlineStr">
        <is>
          <t>Stock Compensation Expense and Warrants (Details) - Schedule of equity incentive plan [Line Items]</t>
        </is>
      </c>
    </row>
    <row r="8">
      <c r="A8" s="4" t="inlineStr">
        <is>
          <t>Equity Incentive Plan</t>
        </is>
      </c>
      <c r="B8" s="6" t="n">
        <v>9178745</v>
      </c>
    </row>
    <row r="9">
      <c r="A9" s="4" t="inlineStr">
        <is>
          <t>Awards Available for Grant [Member]</t>
        </is>
      </c>
    </row>
    <row r="10">
      <c r="A10" s="3" t="inlineStr">
        <is>
          <t>Stock Compensation Expense and Warrants (Details) - Schedule of equity incentive plan [Line Items]</t>
        </is>
      </c>
    </row>
    <row r="11">
      <c r="A11" s="4" t="inlineStr">
        <is>
          <t>Equity Incentive Plan</t>
        </is>
      </c>
      <c r="B11" s="6" t="n">
        <v>132125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 Compensation Expense and Warrants (Details) - Schedule of stock option activity and related information - FaZe Clan Inc. [Member] $ / shares in Units, $ in Thousands</t>
        </is>
      </c>
      <c r="B1" s="2" t="inlineStr">
        <is>
          <t>12 Months Ended</t>
        </is>
      </c>
    </row>
    <row r="2">
      <c r="B2" s="2" t="inlineStr">
        <is>
          <t>Dec. 31, 2021USD ($)$ / sharesshares</t>
        </is>
      </c>
    </row>
    <row r="3">
      <c r="A3" s="3" t="inlineStr">
        <is>
          <t>Stock Compensation Expense and Warrants (Details) - Schedule of stock option activity and related information [Line Items]</t>
        </is>
      </c>
    </row>
    <row r="4">
      <c r="A4" s="4" t="inlineStr">
        <is>
          <t>Number of Shares, Options Outstanding beginning balance | shares</t>
        </is>
      </c>
      <c r="B4" s="6" t="n">
        <v>5340000</v>
      </c>
    </row>
    <row r="5">
      <c r="A5" s="4" t="inlineStr">
        <is>
          <t>Weighted-Average Exercise Price Per Share, Options Outstanding beginning balance | $ / shares</t>
        </is>
      </c>
      <c r="B5" s="5" t="n">
        <v>5</v>
      </c>
    </row>
    <row r="6">
      <c r="A6" s="4" t="inlineStr">
        <is>
          <t>Weighted-Average Remaining Contractual Life in Years, Options Outstanding beginning balance</t>
        </is>
      </c>
      <c r="B6" s="4" t="inlineStr">
        <is>
          <t>18 years 9 months 18 days</t>
        </is>
      </c>
    </row>
    <row r="7">
      <c r="A7" s="4" t="inlineStr">
        <is>
          <t>Aggregate Intrinsic Value of In-the-Money Options, Options Outstanding beginning balance | $</t>
        </is>
      </c>
      <c r="B7" s="4" t="inlineStr">
        <is>
          <t xml:space="preserve"> </t>
        </is>
      </c>
    </row>
    <row r="8">
      <c r="A8" s="4" t="inlineStr">
        <is>
          <t>Number of Shares, Options vested and exercisable | shares</t>
        </is>
      </c>
      <c r="B8" s="6" t="n">
        <v>5187624</v>
      </c>
    </row>
    <row r="9">
      <c r="A9" s="4" t="inlineStr">
        <is>
          <t>Weighted-Average Exercise Price Per Share, Options vested and exercisable | $ / shares</t>
        </is>
      </c>
      <c r="B9" s="9" t="n">
        <v>1.45</v>
      </c>
    </row>
    <row r="10">
      <c r="A10" s="4" t="inlineStr">
        <is>
          <t>Weighted-Average Remaining Contractual Life in Years, Options vested and exercisable</t>
        </is>
      </c>
      <c r="B10" s="4" t="inlineStr">
        <is>
          <t>11 years 7 months 9 days</t>
        </is>
      </c>
    </row>
    <row r="11">
      <c r="A11" s="4" t="inlineStr">
        <is>
          <t>Aggregate Intrinsic Value of In-the-Money Options, Options vested and exercisable | $</t>
        </is>
      </c>
      <c r="B11" s="5" t="n">
        <v>82470</v>
      </c>
    </row>
    <row r="12">
      <c r="A12" s="4" t="inlineStr">
        <is>
          <t>Number of Shares Options Granted | shares</t>
        </is>
      </c>
      <c r="B12" s="6" t="n">
        <v>6147702</v>
      </c>
    </row>
    <row r="13">
      <c r="A13" s="4" t="inlineStr">
        <is>
          <t>Weighted-Average Exercise Price Per Share, Options Granted | $ / shares</t>
        </is>
      </c>
      <c r="B13" s="9" t="n">
        <v>0.85</v>
      </c>
    </row>
    <row r="14">
      <c r="A14" s="4" t="inlineStr">
        <is>
          <t>Number of Shares Options Exercised | shares</t>
        </is>
      </c>
      <c r="B14" s="6" t="n">
        <v>-42184</v>
      </c>
    </row>
    <row r="15">
      <c r="A15" s="4" t="inlineStr">
        <is>
          <t>Weighted-Average Exercise Price Per Share, Options Exercised | $ / shares</t>
        </is>
      </c>
      <c r="B15" s="9" t="n">
        <v>0.85</v>
      </c>
    </row>
    <row r="16">
      <c r="A16" s="4" t="inlineStr">
        <is>
          <t>Number of Shares Options Forfeited | shares</t>
        </is>
      </c>
      <c r="B16" s="6" t="n">
        <v>-387421</v>
      </c>
    </row>
    <row r="17">
      <c r="A17" s="4" t="inlineStr">
        <is>
          <t>Weighted-Average Exercise Price Per Share Forfeited | $ / shares</t>
        </is>
      </c>
      <c r="B17" s="9" t="n">
        <v>0.85</v>
      </c>
    </row>
    <row r="18">
      <c r="A18" s="4" t="inlineStr">
        <is>
          <t>Number of Shares, Options Cancelled | shares</t>
        </is>
      </c>
      <c r="B18" s="6" t="n">
        <v>-2420000</v>
      </c>
    </row>
    <row r="19">
      <c r="A19" s="4" t="inlineStr">
        <is>
          <t>Weighted-Average Exercise Price Per Share, Options Cancelled | $ / shares</t>
        </is>
      </c>
      <c r="B19" s="9" t="n">
        <v>4.97</v>
      </c>
    </row>
    <row r="20">
      <c r="A20" s="4" t="inlineStr">
        <is>
          <t>Number of Shares Options Expired | shares</t>
        </is>
      </c>
      <c r="B20" s="6" t="n">
        <v>-61999</v>
      </c>
    </row>
    <row r="21">
      <c r="A21" s="4" t="inlineStr">
        <is>
          <t>Weighted-Average Exercise Price Per Share, Options Expired | $ / shares</t>
        </is>
      </c>
      <c r="B21" s="9" t="n">
        <v>0.85</v>
      </c>
    </row>
    <row r="22">
      <c r="A22" s="4" t="inlineStr">
        <is>
          <t>Number of Shares, Options Outstanding ending balance | shares</t>
        </is>
      </c>
      <c r="B22" s="6" t="n">
        <v>8576098</v>
      </c>
    </row>
    <row r="23">
      <c r="A23" s="4" t="inlineStr">
        <is>
          <t>Weighted-Average Exercise Price Per Share, Options Outstanding ending balance | $ / shares</t>
        </is>
      </c>
      <c r="B23" s="9" t="n">
        <v>1.23</v>
      </c>
    </row>
    <row r="24">
      <c r="A24" s="4" t="inlineStr">
        <is>
          <t>Weighted-Average Remaining Contractual Life in Years, Options Outstanding ending balance</t>
        </is>
      </c>
      <c r="B24" s="4" t="inlineStr">
        <is>
          <t>10 years 9 months 29 days</t>
        </is>
      </c>
    </row>
    <row r="25">
      <c r="A25" s="4" t="inlineStr">
        <is>
          <t>Aggregate Intrinsic Value of In-the-Money Options, Options Outstanding ending balance | $</t>
        </is>
      </c>
      <c r="B25" s="5" t="n">
        <v>13847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Expense and Warrants (Details) - Schedule of fair value of options weighted-average granted - FaZe Clan Inc. [Member] - $ / shares</t>
        </is>
      </c>
      <c r="B1" s="2" t="inlineStr">
        <is>
          <t>12 Months Ended</t>
        </is>
      </c>
    </row>
    <row r="2">
      <c r="B2" s="2" t="inlineStr">
        <is>
          <t>Dec. 31, 2021</t>
        </is>
      </c>
      <c r="C2" s="2" t="inlineStr">
        <is>
          <t>Dec. 31, 2020</t>
        </is>
      </c>
    </row>
    <row r="3">
      <c r="A3" s="3" t="inlineStr">
        <is>
          <t>Stock Compensation Expense and Warrants (Details) - Schedule of fair value of options weighted-average granted [Line Items]</t>
        </is>
      </c>
    </row>
    <row r="4">
      <c r="A4" s="4" t="inlineStr">
        <is>
          <t>Stock price (in Dollars per share)</t>
        </is>
      </c>
      <c r="B4" s="9" t="n">
        <v>0.72</v>
      </c>
      <c r="C4" s="9" t="n">
        <v>0.53</v>
      </c>
    </row>
    <row r="5">
      <c r="A5" s="4" t="inlineStr">
        <is>
          <t>Expected term</t>
        </is>
      </c>
      <c r="C5" s="4" t="inlineStr">
        <is>
          <t>4 years</t>
        </is>
      </c>
    </row>
    <row r="6">
      <c r="A6" s="4" t="inlineStr">
        <is>
          <t>Volatility</t>
        </is>
      </c>
      <c r="C6" s="4" t="inlineStr">
        <is>
          <t>228.60%</t>
        </is>
      </c>
    </row>
    <row r="7">
      <c r="A7" s="4" t="inlineStr">
        <is>
          <t>Risk-free interest rate</t>
        </is>
      </c>
      <c r="C7" s="4" t="inlineStr">
        <is>
          <t>1.90%</t>
        </is>
      </c>
    </row>
    <row r="8">
      <c r="A8" s="4" t="inlineStr">
        <is>
          <t>Dividend yield</t>
        </is>
      </c>
      <c r="B8" s="4" t="inlineStr">
        <is>
          <t>0.00%</t>
        </is>
      </c>
      <c r="C8" s="4" t="inlineStr">
        <is>
          <t>0.00%</t>
        </is>
      </c>
    </row>
    <row r="9">
      <c r="A9" s="4" t="inlineStr">
        <is>
          <t>Minimum [Member]</t>
        </is>
      </c>
    </row>
    <row r="10">
      <c r="A10" s="3" t="inlineStr">
        <is>
          <t>Stock Compensation Expense and Warrants (Details) - Schedule of fair value of options weighted-average granted [Line Items]</t>
        </is>
      </c>
    </row>
    <row r="11">
      <c r="A11" s="4" t="inlineStr">
        <is>
          <t>Expected term</t>
        </is>
      </c>
      <c r="B11" s="4" t="inlineStr">
        <is>
          <t>2 years</t>
        </is>
      </c>
    </row>
    <row r="12">
      <c r="A12" s="4" t="inlineStr">
        <is>
          <t>Volatility</t>
        </is>
      </c>
      <c r="B12" s="4" t="inlineStr">
        <is>
          <t>30.00%</t>
        </is>
      </c>
    </row>
    <row r="13">
      <c r="A13" s="4" t="inlineStr">
        <is>
          <t>Risk-free interest rate</t>
        </is>
      </c>
      <c r="B13" s="4" t="inlineStr">
        <is>
          <t>0.21%</t>
        </is>
      </c>
    </row>
    <row r="14">
      <c r="A14" s="4" t="inlineStr">
        <is>
          <t>Maximum [Member]</t>
        </is>
      </c>
    </row>
    <row r="15">
      <c r="A15" s="3" t="inlineStr">
        <is>
          <t>Stock Compensation Expense and Warrants (Details) - Schedule of fair value of options weighted-average granted [Line Items]</t>
        </is>
      </c>
    </row>
    <row r="16">
      <c r="A16" s="4" t="inlineStr">
        <is>
          <t>Expected term</t>
        </is>
      </c>
      <c r="B16" s="4" t="inlineStr">
        <is>
          <t>6 years</t>
        </is>
      </c>
    </row>
    <row r="17">
      <c r="A17" s="4" t="inlineStr">
        <is>
          <t>Volatility</t>
        </is>
      </c>
      <c r="B17" s="4" t="inlineStr">
        <is>
          <t>34.00%</t>
        </is>
      </c>
    </row>
    <row r="18">
      <c r="A18" s="4" t="inlineStr">
        <is>
          <t>Risk-free interest rate</t>
        </is>
      </c>
      <c r="B18" s="4" t="inlineStr">
        <is>
          <t>0.84%</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Expense and Warrants (Details) - Schedule of restricted stock awards activity and related information - FaZe Clan Inc. [Member]</t>
        </is>
      </c>
      <c r="B1" s="2" t="inlineStr">
        <is>
          <t>12 Months Ended</t>
        </is>
      </c>
    </row>
    <row r="2">
      <c r="B2" s="2" t="inlineStr">
        <is>
          <t>Dec. 31, 2021$ / sharesshares</t>
        </is>
      </c>
    </row>
    <row r="3">
      <c r="A3" s="3" t="inlineStr">
        <is>
          <t>Stock Compensation Expense and Warrants (Details) - Schedule of restricted stock awards activity and related information [Line Items]</t>
        </is>
      </c>
    </row>
    <row r="4">
      <c r="A4" s="4" t="inlineStr">
        <is>
          <t>Number of Shares Nonvested restricted stock awards Beginning Balance | shares</t>
        </is>
      </c>
      <c r="B4" s="4" t="inlineStr">
        <is>
          <t xml:space="preserve"> </t>
        </is>
      </c>
    </row>
    <row r="5">
      <c r="A5" s="4" t="inlineStr">
        <is>
          <t>Weighted-Average Grant Date Fair Value Per Share Beginning Balance | $ / shares</t>
        </is>
      </c>
      <c r="B5" s="4" t="inlineStr">
        <is>
          <t xml:space="preserve"> </t>
        </is>
      </c>
    </row>
    <row r="6">
      <c r="A6" s="4" t="inlineStr">
        <is>
          <t>Number of Shares Nonvested restricted stock awards Ending Balance | shares</t>
        </is>
      </c>
      <c r="B6" s="6" t="n">
        <v>602647</v>
      </c>
    </row>
    <row r="7">
      <c r="A7" s="4" t="inlineStr">
        <is>
          <t>Weighted-Average Grant Date Fair Value Per Share Nonvested restricted stock awards Ending Balance | $ / shares</t>
        </is>
      </c>
      <c r="B7" s="10" t="n">
        <v>13.2</v>
      </c>
    </row>
    <row r="8">
      <c r="A8" s="4" t="inlineStr">
        <is>
          <t>Number of Shares Granted | shares</t>
        </is>
      </c>
      <c r="B8" s="6" t="n">
        <v>625114</v>
      </c>
    </row>
    <row r="9">
      <c r="A9" s="4" t="inlineStr">
        <is>
          <t>Weighted-Average Grant Date Fair Value Per Share Granted | $ / shares</t>
        </is>
      </c>
      <c r="B9" s="9" t="n">
        <v>13.22</v>
      </c>
    </row>
    <row r="10">
      <c r="A10" s="4" t="inlineStr">
        <is>
          <t>Number of Shares Vested | shares</t>
        </is>
      </c>
      <c r="B10" s="6" t="n">
        <v>22467</v>
      </c>
    </row>
    <row r="11">
      <c r="A11" s="4" t="inlineStr">
        <is>
          <t>Weighted-Average Grant Date Fair Value Per Share Vested | $ / shares</t>
        </is>
      </c>
      <c r="B11" s="9" t="n">
        <v>13.68</v>
      </c>
    </row>
    <row r="12">
      <c r="A12" s="4" t="inlineStr">
        <is>
          <t>Number of Shares Forfeited | shares</t>
        </is>
      </c>
      <c r="B12" s="4" t="inlineStr">
        <is>
          <t xml:space="preserve"> </t>
        </is>
      </c>
    </row>
    <row r="13">
      <c r="A13" s="4" t="inlineStr">
        <is>
          <t>Weighted-Average Grant Date Fair Value Per Share Forfeited | $ / shares</t>
        </is>
      </c>
      <c r="B1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Expense and Warrants (Details) - Schedule of warrant activity - FaZe Clan Inc. [Member] - shares</t>
        </is>
      </c>
      <c r="B1" s="2" t="inlineStr">
        <is>
          <t>12 Months Ended</t>
        </is>
      </c>
    </row>
    <row r="2">
      <c r="B2" s="2" t="inlineStr">
        <is>
          <t>Dec. 31, 2021</t>
        </is>
      </c>
      <c r="C2" s="2" t="inlineStr">
        <is>
          <t>Dec. 31, 2020</t>
        </is>
      </c>
    </row>
    <row r="3">
      <c r="A3" s="3" t="inlineStr">
        <is>
          <t>Stock Compensation Expense and Warrants (Details) - Schedule of warrant activity [Line Items]</t>
        </is>
      </c>
    </row>
    <row r="4">
      <c r="A4" s="4" t="inlineStr">
        <is>
          <t>Warrants outstanding beginning balance</t>
        </is>
      </c>
      <c r="B4" s="6" t="n">
        <v>654833</v>
      </c>
      <c r="C4" s="6" t="n">
        <v>618631</v>
      </c>
    </row>
    <row r="5">
      <c r="A5" s="4" t="inlineStr">
        <is>
          <t>Warrants outstanding ending balance</t>
        </is>
      </c>
      <c r="B5" s="6" t="n">
        <v>654833</v>
      </c>
      <c r="C5" s="6" t="n">
        <v>654833</v>
      </c>
    </row>
    <row r="6">
      <c r="A6" s="4" t="inlineStr">
        <is>
          <t>Warrants granted and vested</t>
        </is>
      </c>
      <c r="B6" s="4" t="inlineStr">
        <is>
          <t xml:space="preserve"> </t>
        </is>
      </c>
      <c r="C6" s="6" t="n">
        <v>3620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 Compensation Expense and Warrants (Details) - Schedule of weighted-average exercise price and weighted-average grant date - FaZe Clan Inc. [Member] - Share-Based Payment Arrangement, Nonemployee [Member]</t>
        </is>
      </c>
      <c r="B1" s="2" t="inlineStr">
        <is>
          <t>12 Months Ended</t>
        </is>
      </c>
    </row>
    <row r="2">
      <c r="B2" s="2" t="inlineStr">
        <is>
          <t>Dec. 31, 2020$ / shares</t>
        </is>
      </c>
    </row>
    <row r="3">
      <c r="A3" s="3" t="inlineStr">
        <is>
          <t>Stock Compensation Expense and Warrants (Details) - Schedule of weighted-average exercise price and weighted-average grant date [Line Items]</t>
        </is>
      </c>
    </row>
    <row r="4">
      <c r="A4" s="4" t="inlineStr">
        <is>
          <t>Weighted-Average Exercise Price</t>
        </is>
      </c>
      <c r="B4" s="9" t="n">
        <v>0.01</v>
      </c>
    </row>
    <row r="5">
      <c r="A5" s="4" t="inlineStr">
        <is>
          <t>Weighted-Average Fair Value</t>
        </is>
      </c>
      <c r="B5" s="9" t="n">
        <v>0.5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Expense and Warrants (Details) - Schedule of stock-based compensation expense - FaZe Clan Inc.[Member] - USD ($)</t>
        </is>
      </c>
      <c r="B1" s="2" t="inlineStr">
        <is>
          <t>12 Months Ended</t>
        </is>
      </c>
    </row>
    <row r="2">
      <c r="B2" s="2" t="inlineStr">
        <is>
          <t>Dec. 31, 2021</t>
        </is>
      </c>
      <c r="C2" s="2" t="inlineStr">
        <is>
          <t>Dec. 31, 2020</t>
        </is>
      </c>
    </row>
    <row r="3">
      <c r="A3" s="3" t="inlineStr">
        <is>
          <t>Stock Compensation Expense and Warrants (Details) - Schedule of stock-based compensation expense [Line Items]</t>
        </is>
      </c>
    </row>
    <row r="4">
      <c r="A4" s="4" t="inlineStr">
        <is>
          <t>Stock options</t>
        </is>
      </c>
      <c r="B4" s="5" t="n">
        <v>695</v>
      </c>
      <c r="C4" s="4" t="inlineStr">
        <is>
          <t xml:space="preserve"> </t>
        </is>
      </c>
    </row>
    <row r="5">
      <c r="A5" s="4" t="inlineStr">
        <is>
          <t>Restricted stock awards</t>
        </is>
      </c>
      <c r="B5" s="6" t="n">
        <v>942</v>
      </c>
      <c r="C5" s="4" t="inlineStr">
        <is>
          <t xml:space="preserve"> </t>
        </is>
      </c>
    </row>
    <row r="6">
      <c r="A6" s="4" t="inlineStr">
        <is>
          <t>Common stock warrants – Non-employee</t>
        </is>
      </c>
      <c r="B6" s="4" t="inlineStr">
        <is>
          <t xml:space="preserve"> </t>
        </is>
      </c>
      <c r="C6" s="6" t="n">
        <v>20</v>
      </c>
    </row>
    <row r="7">
      <c r="A7" s="4" t="inlineStr">
        <is>
          <t>Total stock – based compensation expense</t>
        </is>
      </c>
      <c r="B7" s="6" t="n">
        <v>1637</v>
      </c>
      <c r="C7" s="6" t="n">
        <v>20</v>
      </c>
    </row>
    <row r="8">
      <c r="A8" s="4" t="inlineStr">
        <is>
          <t>Tax benefit related to stock based compensation expense</t>
        </is>
      </c>
      <c r="B8" s="4" t="inlineStr">
        <is>
          <t xml:space="preserve"> </t>
        </is>
      </c>
      <c r="C8" s="4" t="inlineStr">
        <is>
          <t xml:space="preserve"> </t>
        </is>
      </c>
    </row>
    <row r="9">
      <c r="A9" s="4" t="inlineStr">
        <is>
          <t>Tax benefit realized from stock options exercise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 - FaZe Clan Inc.[Member] - USD ($) $ in Thousands</t>
        </is>
      </c>
      <c r="B1" s="2" t="inlineStr">
        <is>
          <t>Mar. 31, 2022</t>
        </is>
      </c>
      <c r="C1" s="2" t="inlineStr">
        <is>
          <t>Dec. 31, 2021</t>
        </is>
      </c>
    </row>
    <row r="2">
      <c r="A2" s="3" t="inlineStr">
        <is>
          <t>Commitments and Contingencies (Details) - Schedule of future minimum lease payment [Line Items]</t>
        </is>
      </c>
    </row>
    <row r="3">
      <c r="A3" s="4" t="inlineStr">
        <is>
          <t>2022</t>
        </is>
      </c>
      <c r="B3" s="5" t="n">
        <v>2123</v>
      </c>
      <c r="C3" s="5" t="n">
        <v>2834</v>
      </c>
    </row>
    <row r="4">
      <c r="A4" s="4" t="inlineStr">
        <is>
          <t>2023</t>
        </is>
      </c>
      <c r="B4" s="6" t="n">
        <v>2895</v>
      </c>
      <c r="C4" s="6" t="n">
        <v>2895</v>
      </c>
    </row>
    <row r="5">
      <c r="A5" s="4" t="inlineStr">
        <is>
          <t>2024</t>
        </is>
      </c>
      <c r="B5" s="6" t="n">
        <v>1977</v>
      </c>
      <c r="C5" s="6" t="n">
        <v>1977</v>
      </c>
    </row>
    <row r="6">
      <c r="A6" s="4" t="inlineStr">
        <is>
          <t>2025</t>
        </is>
      </c>
      <c r="B6" s="6" t="n">
        <v>5</v>
      </c>
      <c r="C6" s="6" t="n">
        <v>5</v>
      </c>
    </row>
    <row r="7">
      <c r="A7" s="4" t="inlineStr">
        <is>
          <t>2026</t>
        </is>
      </c>
      <c r="B7" s="6" t="n">
        <v>3</v>
      </c>
      <c r="C7" s="6" t="n">
        <v>3</v>
      </c>
    </row>
    <row r="8">
      <c r="A8" s="4" t="inlineStr">
        <is>
          <t>Total minimum lease payment</t>
        </is>
      </c>
      <c r="B8" s="5" t="n">
        <v>7003</v>
      </c>
      <c r="C8" s="5" t="n">
        <v>77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401(K) Plan (Details) - FaZe Clan Inc.[Member] - USD ($) $ in Millions</t>
        </is>
      </c>
      <c r="B1" s="2" t="inlineStr">
        <is>
          <t>12 Months Ended</t>
        </is>
      </c>
    </row>
    <row r="2">
      <c r="B2" s="2" t="inlineStr">
        <is>
          <t>Dec. 31, 2021</t>
        </is>
      </c>
      <c r="C2" s="2" t="inlineStr">
        <is>
          <t>Dec. 31, 2020</t>
        </is>
      </c>
    </row>
    <row r="3">
      <c r="A3" s="3" t="inlineStr">
        <is>
          <t>401(K) Plan (Details) [Line Items]</t>
        </is>
      </c>
    </row>
    <row r="4">
      <c r="A4" s="4" t="inlineStr">
        <is>
          <t>Employees earnings</t>
        </is>
      </c>
      <c r="B4" s="4" t="inlineStr">
        <is>
          <t>4.00%</t>
        </is>
      </c>
    </row>
    <row r="5">
      <c r="A5" s="4" t="inlineStr">
        <is>
          <t>Contributions amount</t>
        </is>
      </c>
      <c r="B5" s="10" t="n">
        <v>0.6</v>
      </c>
      <c r="C5" s="10" t="n">
        <v>0.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 FaZe Clan Inc. [Member] - USD ($) $ in Thousands</t>
        </is>
      </c>
      <c r="B1" s="2" t="inlineStr">
        <is>
          <t>12 Months Ended</t>
        </is>
      </c>
    </row>
    <row r="2">
      <c r="B2" s="2" t="inlineStr">
        <is>
          <t>Dec. 31, 2021</t>
        </is>
      </c>
      <c r="C2" s="2" t="inlineStr">
        <is>
          <t>Dec. 31, 2020</t>
        </is>
      </c>
    </row>
    <row r="3">
      <c r="A3" s="3" t="inlineStr">
        <is>
          <t>Deferred income tax assets:</t>
        </is>
      </c>
    </row>
    <row r="4">
      <c r="A4" s="4" t="inlineStr">
        <is>
          <t>Accrual to cash</t>
        </is>
      </c>
      <c r="B4" s="4" t="inlineStr">
        <is>
          <t xml:space="preserve"> </t>
        </is>
      </c>
      <c r="C4" s="5" t="n">
        <v>3971</v>
      </c>
    </row>
    <row r="5">
      <c r="A5" s="4" t="inlineStr">
        <is>
          <t>Accrued bonus</t>
        </is>
      </c>
      <c r="B5" s="6" t="n">
        <v>3156</v>
      </c>
      <c r="C5" s="6" t="n">
        <v>189</v>
      </c>
    </row>
    <row r="6">
      <c r="A6" s="4" t="inlineStr">
        <is>
          <t>Stock-based compensation</t>
        </is>
      </c>
      <c r="B6" s="6" t="n">
        <v>1068</v>
      </c>
      <c r="C6" s="6" t="n">
        <v>748</v>
      </c>
    </row>
    <row r="7">
      <c r="A7" s="4" t="inlineStr">
        <is>
          <t>Deferred rent</t>
        </is>
      </c>
      <c r="B7" s="6" t="n">
        <v>2</v>
      </c>
      <c r="C7" s="6" t="n">
        <v>22</v>
      </c>
    </row>
    <row r="8">
      <c r="A8" s="4" t="inlineStr">
        <is>
          <t>Deferred revenue</t>
        </is>
      </c>
      <c r="B8" s="6" t="n">
        <v>2211</v>
      </c>
      <c r="C8" s="6" t="n">
        <v>311</v>
      </c>
    </row>
    <row r="9">
      <c r="A9" s="4" t="inlineStr">
        <is>
          <t>Bad debt expense</t>
        </is>
      </c>
      <c r="B9" s="6" t="n">
        <v>121</v>
      </c>
      <c r="C9" s="6" t="n">
        <v>100</v>
      </c>
    </row>
    <row r="10">
      <c r="A10" s="4" t="inlineStr">
        <is>
          <t>Contributions</t>
        </is>
      </c>
      <c r="B10" s="6" t="n">
        <v>19</v>
      </c>
      <c r="C10" s="6" t="n">
        <v>18</v>
      </c>
    </row>
    <row r="11">
      <c r="A11" s="4" t="inlineStr">
        <is>
          <t>Depreciation</t>
        </is>
      </c>
      <c r="B11" s="6" t="n">
        <v>85</v>
      </c>
      <c r="C11" s="6" t="n">
        <v>34</v>
      </c>
    </row>
    <row r="12">
      <c r="A12" s="4" t="inlineStr">
        <is>
          <t>163(j) interest limitation</t>
        </is>
      </c>
      <c r="B12" s="6" t="n">
        <v>1148</v>
      </c>
      <c r="C12" s="4" t="inlineStr">
        <is>
          <t xml:space="preserve"> </t>
        </is>
      </c>
    </row>
    <row r="13">
      <c r="A13" s="4" t="inlineStr">
        <is>
          <t>Warrants</t>
        </is>
      </c>
      <c r="B13" s="6" t="n">
        <v>47</v>
      </c>
      <c r="C13" s="4" t="inlineStr">
        <is>
          <t xml:space="preserve"> </t>
        </is>
      </c>
    </row>
    <row r="14">
      <c r="A14" s="4" t="inlineStr">
        <is>
          <t>Net operating losses</t>
        </is>
      </c>
      <c r="B14" s="6" t="n">
        <v>20840</v>
      </c>
      <c r="C14" s="6" t="n">
        <v>14291</v>
      </c>
    </row>
    <row r="15">
      <c r="A15" s="4" t="inlineStr">
        <is>
          <t>Total deferred income tax assets</t>
        </is>
      </c>
      <c r="B15" s="6" t="n">
        <v>28697</v>
      </c>
      <c r="C15" s="6" t="n">
        <v>19684</v>
      </c>
    </row>
    <row r="16">
      <c r="A16" s="4" t="inlineStr">
        <is>
          <t>Less: valuation allowance</t>
        </is>
      </c>
      <c r="B16" s="6" t="n">
        <v>-28697</v>
      </c>
      <c r="C16" s="6" t="n">
        <v>-18570</v>
      </c>
    </row>
    <row r="17">
      <c r="A17" s="3" t="inlineStr">
        <is>
          <t>Deferred income tax liabilities:</t>
        </is>
      </c>
    </row>
    <row r="18">
      <c r="A18" s="4" t="inlineStr">
        <is>
          <t>Amortization</t>
        </is>
      </c>
      <c r="B18" s="4" t="inlineStr">
        <is>
          <t xml:space="preserve"> </t>
        </is>
      </c>
      <c r="C18" s="6" t="n">
        <v>-30</v>
      </c>
    </row>
    <row r="19">
      <c r="A19" s="4" t="inlineStr">
        <is>
          <t>Depreciation</t>
        </is>
      </c>
      <c r="B19" s="4" t="inlineStr">
        <is>
          <t xml:space="preserve"> </t>
        </is>
      </c>
      <c r="C19" s="4" t="inlineStr">
        <is>
          <t xml:space="preserve"> </t>
        </is>
      </c>
    </row>
    <row r="20">
      <c r="A20" s="4" t="inlineStr">
        <is>
          <t>Accrual to cash</t>
        </is>
      </c>
      <c r="B20" s="4" t="inlineStr">
        <is>
          <t xml:space="preserve"> </t>
        </is>
      </c>
      <c r="C20" s="6" t="n">
        <v>-1084</v>
      </c>
    </row>
    <row r="21">
      <c r="A21" s="4" t="inlineStr">
        <is>
          <t>Total deferred income tax liabilities</t>
        </is>
      </c>
      <c r="B21" s="4" t="inlineStr">
        <is>
          <t xml:space="preserve"> </t>
        </is>
      </c>
      <c r="C21" s="6" t="n">
        <v>-1114</v>
      </c>
    </row>
    <row r="22">
      <c r="A22" s="4" t="inlineStr">
        <is>
          <t>Total deferred tax assets, net</t>
        </is>
      </c>
      <c r="B22" s="4" t="inlineStr">
        <is>
          <t xml:space="preserve"> </t>
        </is>
      </c>
      <c r="C2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21:13:53Z</dcterms:created>
  <dcterms:modified xmlns:dcterms="http://purl.org/dc/terms/" xmlns:xsi="http://www.w3.org/2001/XMLSchema-instance" xsi:type="dcterms:W3CDTF">2022-05-26T21:13:53Z</dcterms:modified>
</cp:coreProperties>
</file>